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Recen" sheetId="8" state="visible" r:id="rId8"/>
    <sheet xmlns:r="http://schemas.openxmlformats.org/officeDocument/2006/relationships" name="Share Transaction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Reserve for Losses and Loss Adj" sheetId="12" state="visible" r:id="rId12"/>
    <sheet xmlns:r="http://schemas.openxmlformats.org/officeDocument/2006/relationships" name="Allowance for Expected Credit L" sheetId="13" state="visible" r:id="rId13"/>
    <sheet xmlns:r="http://schemas.openxmlformats.org/officeDocument/2006/relationships" name="Investment Information" sheetId="14" state="visible" r:id="rId14"/>
    <sheet xmlns:r="http://schemas.openxmlformats.org/officeDocument/2006/relationships" name="Fair Value"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Variable Interest Entities and "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Basis of Presentation and Rec_2"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Reserve for Losses and Loss A_2" sheetId="27" state="visible" r:id="rId27"/>
    <sheet xmlns:r="http://schemas.openxmlformats.org/officeDocument/2006/relationships" name="Allowance for Expected Credit_2" sheetId="28" state="visible" r:id="rId28"/>
    <sheet xmlns:r="http://schemas.openxmlformats.org/officeDocument/2006/relationships" name="Investment Information (Tables)" sheetId="29" state="visible" r:id="rId29"/>
    <sheet xmlns:r="http://schemas.openxmlformats.org/officeDocument/2006/relationships" name="Fair Value (Tables)" sheetId="30" state="visible" r:id="rId30"/>
    <sheet xmlns:r="http://schemas.openxmlformats.org/officeDocument/2006/relationships" name="Derivative Instruments (Tables)" sheetId="31" state="visible" r:id="rId31"/>
    <sheet xmlns:r="http://schemas.openxmlformats.org/officeDocument/2006/relationships" name="Variable Interest Entities an_2" sheetId="32" state="visible" r:id="rId32"/>
    <sheet xmlns:r="http://schemas.openxmlformats.org/officeDocument/2006/relationships" name="Other Comprehensive Income (L_2" sheetId="33" state="visible" r:id="rId33"/>
    <sheet xmlns:r="http://schemas.openxmlformats.org/officeDocument/2006/relationships" name="Basis of Presentation and Rec_3" sheetId="34" state="visible" r:id="rId34"/>
    <sheet xmlns:r="http://schemas.openxmlformats.org/officeDocument/2006/relationships" name="Share Transactions - Share repu" sheetId="35" state="visible" r:id="rId35"/>
    <sheet xmlns:r="http://schemas.openxmlformats.org/officeDocument/2006/relationships" name="Earnings Per Common Share (Deta" sheetId="36" state="visible" r:id="rId36"/>
    <sheet xmlns:r="http://schemas.openxmlformats.org/officeDocument/2006/relationships" name="Segment Information - Summary o" sheetId="37" state="visible" r:id="rId37"/>
    <sheet xmlns:r="http://schemas.openxmlformats.org/officeDocument/2006/relationships" name="Reserve for Losses and Loss A_3" sheetId="38" state="visible" r:id="rId38"/>
    <sheet xmlns:r="http://schemas.openxmlformats.org/officeDocument/2006/relationships" name="Reserve for Losses and Loss A_4" sheetId="39" state="visible" r:id="rId39"/>
    <sheet xmlns:r="http://schemas.openxmlformats.org/officeDocument/2006/relationships" name="Allowance for Expected Credit_3" sheetId="40" state="visible" r:id="rId40"/>
    <sheet xmlns:r="http://schemas.openxmlformats.org/officeDocument/2006/relationships" name="Allowance for Expected Credit_4" sheetId="41" state="visible" r:id="rId41"/>
    <sheet xmlns:r="http://schemas.openxmlformats.org/officeDocument/2006/relationships" name="Allowance for Expected Credit_5" sheetId="42" state="visible" r:id="rId42"/>
    <sheet xmlns:r="http://schemas.openxmlformats.org/officeDocument/2006/relationships" name="Allowance for Expected Credit_6" sheetId="43" state="visible" r:id="rId43"/>
    <sheet xmlns:r="http://schemas.openxmlformats.org/officeDocument/2006/relationships" name="Investment Information - Summar" sheetId="44" state="visible" r:id="rId44"/>
    <sheet xmlns:r="http://schemas.openxmlformats.org/officeDocument/2006/relationships" name="Investment Information - Aging " sheetId="45" state="visible" r:id="rId45"/>
    <sheet xmlns:r="http://schemas.openxmlformats.org/officeDocument/2006/relationships" name="Investment Information - Maturi" sheetId="46" state="visible" r:id="rId46"/>
    <sheet xmlns:r="http://schemas.openxmlformats.org/officeDocument/2006/relationships" name="Investment Information - Securi" sheetId="47" state="visible" r:id="rId47"/>
    <sheet xmlns:r="http://schemas.openxmlformats.org/officeDocument/2006/relationships" name="Investment Information - Other " sheetId="48" state="visible" r:id="rId48"/>
    <sheet xmlns:r="http://schemas.openxmlformats.org/officeDocument/2006/relationships" name="Investment Information - Equity" sheetId="49" state="visible" r:id="rId49"/>
    <sheet xmlns:r="http://schemas.openxmlformats.org/officeDocument/2006/relationships" name="Investment Information - Fair v" sheetId="50" state="visible" r:id="rId50"/>
    <sheet xmlns:r="http://schemas.openxmlformats.org/officeDocument/2006/relationships" name="Investment Information - Limite" sheetId="51" state="visible" r:id="rId51"/>
    <sheet xmlns:r="http://schemas.openxmlformats.org/officeDocument/2006/relationships" name="Investment Information - Net in" sheetId="52" state="visible" r:id="rId52"/>
    <sheet xmlns:r="http://schemas.openxmlformats.org/officeDocument/2006/relationships" name="Investment Information - Net re" sheetId="53" state="visible" r:id="rId53"/>
    <sheet xmlns:r="http://schemas.openxmlformats.org/officeDocument/2006/relationships" name="Investment Information - Allowa" sheetId="54" state="visible" r:id="rId54"/>
    <sheet xmlns:r="http://schemas.openxmlformats.org/officeDocument/2006/relationships" name="Investment Information - Restri" sheetId="55" state="visible" r:id="rId55"/>
    <sheet xmlns:r="http://schemas.openxmlformats.org/officeDocument/2006/relationships" name="Investment Information - Cash a" sheetId="56" state="visible" r:id="rId56"/>
    <sheet xmlns:r="http://schemas.openxmlformats.org/officeDocument/2006/relationships" name="Investment Information - Narrat" sheetId="57" state="visible" r:id="rId57"/>
    <sheet xmlns:r="http://schemas.openxmlformats.org/officeDocument/2006/relationships" name="Fair Value - Fair Value Hierarc" sheetId="58" state="visible" r:id="rId58"/>
    <sheet xmlns:r="http://schemas.openxmlformats.org/officeDocument/2006/relationships" name="Fair Value - Rollforward of Lev" sheetId="59" state="visible" r:id="rId59"/>
    <sheet xmlns:r="http://schemas.openxmlformats.org/officeDocument/2006/relationships" name="Fair Value - Narrative (Details" sheetId="60" state="visible" r:id="rId60"/>
    <sheet xmlns:r="http://schemas.openxmlformats.org/officeDocument/2006/relationships" name="Derivative Instruments - Fair v" sheetId="61" state="visible" r:id="rId61"/>
    <sheet xmlns:r="http://schemas.openxmlformats.org/officeDocument/2006/relationships" name="Derivative Instruments - Summar" sheetId="62" state="visible" r:id="rId62"/>
    <sheet xmlns:r="http://schemas.openxmlformats.org/officeDocument/2006/relationships" name="Commitments and Contingencies (" sheetId="63" state="visible" r:id="rId63"/>
    <sheet xmlns:r="http://schemas.openxmlformats.org/officeDocument/2006/relationships" name="Variable Interest Entities an_3" sheetId="64" state="visible" r:id="rId64"/>
    <sheet xmlns:r="http://schemas.openxmlformats.org/officeDocument/2006/relationships" name="Variable Interest Entities an_4" sheetId="65" state="visible" r:id="rId65"/>
    <sheet xmlns:r="http://schemas.openxmlformats.org/officeDocument/2006/relationships" name="Variable Interest Entities an_5" sheetId="66" state="visible" r:id="rId66"/>
    <sheet xmlns:r="http://schemas.openxmlformats.org/officeDocument/2006/relationships" name="Variable Interest Entities an_6" sheetId="67" state="visible" r:id="rId67"/>
    <sheet xmlns:r="http://schemas.openxmlformats.org/officeDocument/2006/relationships" name="Variable Interest Entities an_7" sheetId="68" state="visible" r:id="rId68"/>
    <sheet xmlns:r="http://schemas.openxmlformats.org/officeDocument/2006/relationships" name="Variable Interest Entities an_8" sheetId="69" state="visible" r:id="rId69"/>
    <sheet xmlns:r="http://schemas.openxmlformats.org/officeDocument/2006/relationships" name="Other Comprehensive Income (L_3" sheetId="70" state="visible" r:id="rId70"/>
    <sheet xmlns:r="http://schemas.openxmlformats.org/officeDocument/2006/relationships" name="Other Comprehensive Income (L_4" sheetId="71" state="visible" r:id="rId71"/>
    <sheet xmlns:r="http://schemas.openxmlformats.org/officeDocument/2006/relationships" name="Income Taxes (Details)" sheetId="72" state="visible" r:id="rId72"/>
    <sheet xmlns:r="http://schemas.openxmlformats.org/officeDocument/2006/relationships" name="Transactions With Related Par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6209</t>
        </is>
      </c>
    </row>
    <row r="9">
      <c r="A9" s="4" t="inlineStr">
        <is>
          <t>Entity Registrant Name</t>
        </is>
      </c>
      <c r="B9" s="4" t="inlineStr">
        <is>
          <t>ARCH CAPITAL GROUP LTD.</t>
        </is>
      </c>
    </row>
    <row r="10">
      <c r="A10" s="4" t="inlineStr">
        <is>
          <t>Entity Incorporation, State or Country Code</t>
        </is>
      </c>
      <c r="B10" s="4" t="inlineStr">
        <is>
          <t>D0</t>
        </is>
      </c>
    </row>
    <row r="11">
      <c r="A11" s="4" t="inlineStr">
        <is>
          <t>Entity Tax Identification Number</t>
        </is>
      </c>
      <c r="B11" s="4" t="inlineStr">
        <is>
          <t>98-0374481</t>
        </is>
      </c>
    </row>
    <row r="12">
      <c r="A12" s="4" t="inlineStr">
        <is>
          <t>Entity Address, Address Line One</t>
        </is>
      </c>
      <c r="B12" s="4" t="inlineStr">
        <is>
          <t>Waterloo House, Ground Floor</t>
        </is>
      </c>
    </row>
    <row r="13">
      <c r="A13" s="4" t="inlineStr">
        <is>
          <t>Entity Address, Address Line Two</t>
        </is>
      </c>
      <c r="B13" s="4" t="inlineStr">
        <is>
          <t>100 Pitts Bay Road,</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78-9250</t>
        </is>
      </c>
    </row>
    <row r="19">
      <c r="A19" s="3" t="inlineStr">
        <is>
          <t>Entity Listings [Line Item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06026570</v>
      </c>
    </row>
    <row r="27">
      <c r="A27" s="4" t="inlineStr">
        <is>
          <t>Document Fiscal Period Focus</t>
        </is>
      </c>
      <c r="B27" s="4" t="inlineStr">
        <is>
          <t>Q3</t>
        </is>
      </c>
    </row>
    <row r="28">
      <c r="A28" s="4" t="inlineStr">
        <is>
          <t>Document Fiscal Year Focus</t>
        </is>
      </c>
      <c r="B28" s="4" t="inlineStr">
        <is>
          <t>2020</t>
        </is>
      </c>
    </row>
    <row r="29">
      <c r="A29" s="4" t="inlineStr">
        <is>
          <t>Current Fiscal Year End Date</t>
        </is>
      </c>
      <c r="B29" s="4" t="inlineStr">
        <is>
          <t>--12-31</t>
        </is>
      </c>
    </row>
    <row r="30">
      <c r="A30" s="4" t="inlineStr">
        <is>
          <t>Entity Central Index Key</t>
        </is>
      </c>
      <c r="B30" s="4" t="inlineStr">
        <is>
          <t>0000947484</t>
        </is>
      </c>
    </row>
    <row r="31">
      <c r="A31" s="4" t="inlineStr">
        <is>
          <t>Amendment Flag</t>
        </is>
      </c>
      <c r="B31" s="4" t="inlineStr">
        <is>
          <t>false</t>
        </is>
      </c>
    </row>
    <row r="32">
      <c r="A32" s="4" t="inlineStr">
        <is>
          <t>Common shares</t>
        </is>
      </c>
    </row>
    <row r="33">
      <c r="A33" s="3" t="inlineStr">
        <is>
          <t>Entity Listings [Line Items]</t>
        </is>
      </c>
    </row>
    <row r="34">
      <c r="A34" s="4" t="inlineStr">
        <is>
          <t>Title of 12(b) Security</t>
        </is>
      </c>
      <c r="B34" s="4" t="inlineStr">
        <is>
          <t>Common shares, $0.0011 par value per share</t>
        </is>
      </c>
    </row>
    <row r="35">
      <c r="A35" s="4" t="inlineStr">
        <is>
          <t>Trading Symbol</t>
        </is>
      </c>
      <c r="B35" s="4" t="inlineStr">
        <is>
          <t>ACGL</t>
        </is>
      </c>
    </row>
    <row r="36">
      <c r="A36" s="4" t="inlineStr">
        <is>
          <t>Security Exchange Name</t>
        </is>
      </c>
      <c r="B36" s="4" t="inlineStr">
        <is>
          <t>NASDAQ</t>
        </is>
      </c>
    </row>
    <row r="37">
      <c r="A37" s="4" t="inlineStr">
        <is>
          <t>Depositary Series E Preferred Stock</t>
        </is>
      </c>
    </row>
    <row r="38">
      <c r="A38" s="3" t="inlineStr">
        <is>
          <t>Entity Listings [Line Items]</t>
        </is>
      </c>
    </row>
    <row r="39">
      <c r="A39" s="4" t="inlineStr">
        <is>
          <t>Title of 12(b) Security</t>
        </is>
      </c>
      <c r="B39" s="4" t="inlineStr">
        <is>
          <t>Depositary shares, each representing a 1/1000th interest in a 5.25% Series E preferred share</t>
        </is>
      </c>
    </row>
    <row r="40">
      <c r="A40" s="4" t="inlineStr">
        <is>
          <t>Trading Symbol</t>
        </is>
      </c>
      <c r="B40" s="4" t="inlineStr">
        <is>
          <t>ACGLP</t>
        </is>
      </c>
    </row>
    <row r="41">
      <c r="A41" s="4" t="inlineStr">
        <is>
          <t>Security Exchange Name</t>
        </is>
      </c>
      <c r="B41" s="4" t="inlineStr">
        <is>
          <t>NASDAQ</t>
        </is>
      </c>
    </row>
    <row r="42">
      <c r="A42" s="4" t="inlineStr">
        <is>
          <t>Depositary Series F Preferred Stock</t>
        </is>
      </c>
    </row>
    <row r="43">
      <c r="A43" s="3" t="inlineStr">
        <is>
          <t>Entity Listings [Line Items]</t>
        </is>
      </c>
    </row>
    <row r="44">
      <c r="A44" s="4" t="inlineStr">
        <is>
          <t>Title of 12(b) Security</t>
        </is>
      </c>
      <c r="B44" s="4" t="inlineStr">
        <is>
          <t>Depositary shares, each representing a 1/1000th interest in a 5.45% Series F preferred share</t>
        </is>
      </c>
    </row>
    <row r="45">
      <c r="A45" s="4" t="inlineStr">
        <is>
          <t>Trading Symbol</t>
        </is>
      </c>
      <c r="B45" s="4" t="inlineStr">
        <is>
          <t>ACGLO</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Three Months Ended Nine Months Ended September 30, September 30, 2020 2019 2020 2019 Numerator: Net income (loss) $ 488,682 $ 399,189 $ 866,397 $ 1,380,532 Amounts attributable to noncontrolling interests (69,643) (6,736) (4,420) (70,597) Net income (loss) available to Arch 419,039 392,453 861,977 1,309,935 Preferred dividends (10,403) (10,403) (31,209) (31,209) Net income (loss) available to Arch common shareholders $ 408,636 $ 382,050 $ 830,768 $ 1,278,726 Denominator: Weighted average common shares and common share equivalents outstanding — basic 402,850,485 402,564,121 403,081,266 401,419,153 Effect of dilutive common share equivalents: Nonvested restricted shares 1,580,791 1,895,972 1,690,447 1,637,015 Stock options (1) 4,763,381 8,720,108 5,543,184 7,751,234 Weighted average common shares and common share equivalents outstanding — diluted 409,194,657 413,180,201 410,314,897 410,807,402 Earnings per common share: Basic $ 1.01 $ 0.95 $ 2.06 $ 3.19 Diluted $ 1.00 $ 0.92 $ 2.02 $ 3.11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20 third quarter and 2019 third quarter, the number of stock options excluded were 4,713,241 and 37,394, respectively. For the nine months ended September 30, 2020 and 2019 period, the number of stock options excluded were 2,361,413 and 2,198,11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President and Chief Executive Officer of Arch Capital, and the Chief Financial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Company’s U.S. and international mortgage insurance and reinsurance operations as well as government sponsored enterprise (“GSE”) credit-risk sharing transactions. Arch Mortgage Insurance Company and United Guaranty Residential Insurance Company (combined “Arch MI U.S.”) are approved as eligible mortgage insurers by Federal National Mortgage Association (“Fannie Mae”) and Federal Home Loan Mortgage Corporation (“Freddie Mac”), each a GSE. The corporate (non-underwriting) segment results include net investment income, other income (loss), corporate expenses, transaction costs and other, interest expense, items related to the Company’s non-cumulative preferred shares, net realized gains or losses (which includes changes in the allowance for credit losses on financial assets and net impairment losses recognized in earnings), equity in net income or loss of investment funds accounted for using the equity method, net foreign exchange gains or losses and income taxes. Such amounts exclude the results of the ‘other’ segment. The ‘other’ segment includes the results of Watford (see note 11 ). For the ‘other’ segment, performance is measured based on net income or loss. The following tables summarize the Company’s underwriting income or loss by segment, together with a reconciliation of underwriting income or loss to net income available to Arch common shareholders: Three Months Ended September 30, 2020 Insurance Reinsurance Mortgage Sub-Total Other Total Gross premiums written (1) $ 1,206,328 $ 1,004,590 $ 346,248 $ 2,556,914 $ 197,480 $ 2,681,032 Premiums ceded (382,167) (400,388) (47,783) (830,086) (50,164) (806,888) Net premiums written 824,161 604,202 298,465 1,726,828 147,316 1,874,144 Change in unearned premiums (105,007) (49,704) 52,944 (101,767) (1,285) (103,052) Net premiums earned 719,154 554,498 351,409 1,625,061 146,031 1,771,092 Other underwriting income (loss) (31) 298 4,600 4,867 546 5,413 Losses and loss adjustment expenses (525,321) (422,084) (153,055) (1,100,460) (115,813) (1,216,273) Acquisition expenses (102,420) (85,388) (35,716) (223,524) (24,418) (247,942) Other operating expenses (122,541) (41,818) (36,708) (201,067) (14,619) (215,686) Underwriting income (loss) $ (31,159) $ 5,506 $ 130,530 104,877 (8,273) 96,604 Net investment income 99,857 28,655 128,512 Net realized gains (losses) 210,984 69,515 280,499 Equity in net income (loss) of investment funds accounted for using the equity method 126,735 — 126,735 Other income (loss) 919 — 919 Corporate expenses (2) (16,263) — (16,263) Transaction costs and other (2) (1,674) — (1,674) Amortization of intangible assets (16,715) — (16,715) Interest expense (36,224) (5,119) (41,343) Net foreign exchange gains (losses) (38,681) (6,204) (44,885) Income (loss) before income taxes 433,815 78,574 512,389 Income tax (expense) benefit (23,638) (69) (23,707) Net income (loss) 410,177 78,505 488,682 Amounts attributable to redeemable noncontrolling interests (882) (993) (1,875) Amounts attributable to nonredeemable noncontrolling interests — (67,768) (67,768) Net income (loss) available to Arch 409,295 9,744 419,039 Preferred dividends (10,403) — (10,403) Net income (loss) available to Arch common shareholders $ 398,892 $ 9,744 $ 408,636 Underwriting Ratios Loss ratio 73.0 % 76.1 % 43.6 % 67.7 % 79.3 % 68.7 % Acquisition expense ratio 14.2 % 15.4 % 10.2 % 13.8 % 16.7 % 14.0 % Other operating expense ratio 17.0 % 7.5 % 10.4 % 12.4 % 10.0 % 12.2 % Combined ratio 104.2 % 99.0 % 64.2 % 93.9 % 106.0 % 94.9 % Goodwill and intangible assets $ 282,146 $ 20,319 $ 403,662 $ 706,127 $ 7,650 $ 713,777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September 30, 2019 Insurance Reinsurance Mortgage Sub-Total Other Total Gross premiums written (1) $ 1,005,874 $ 662,572 $ 375,092 $ 2,043,292 $ 249,960 $ 2,181,121 Premiums ceded (302,034) (226,096) (57,703) (585,587) (94,208) (567,664) Net premiums written 703,840 436,476 317,389 1,457,705 155,752 1,613,457 Change in unearned premiums (98,504) (72,621) 25,611 (145,514) (29,920) (175,434) Net premiums earned 605,336 363,855 343,000 1,312,191 125,832 1,438,023 Other underwriting income (loss) — (1,208) 3,955 2,747 579 3,326 Losses and loss adjustment expenses (422,782) (270,379) (13,080) (706,241) (96,214) (802,455) Acquisition expenses (91,259) (62,393) (34,396) (188,048) (23,072) (211,120) Other operating expenses (115,408) (32,533) (37,003) (184,944) (11,568) (196,512) Underwriting income (loss) $ (24,113) $ (2,658) $ 262,476 235,705 (4,443) 231,262 Net investment income 126,874 34,614 161,488 Net realized gains (losses) 80,014 (18,659) 61,355 Equity in net income (loss) of investment funds accounted for using the equity method 17,130 — 17,130 Other income (loss) 1,338 — 1,338 Corporate expenses (2) (15,066) — (15,066) Transaction costs and other (2) (1,995) — (1,995) Amortization of intangible assets (20,003) — (20,003) Interest expense (23,237) (8,091) (31,328) Net foreign exchange gains (losses) 29,794 3,330 33,124 Income (loss) before income taxes 430,554 6,751 437,305 Income tax (expense) benefit (38,116) — (38,116) Net income (loss) 392,438 6,751 399,189 Amounts attributable to redeemable noncontrolling interests — (6,600) (6,600) Amounts attributable to nonredeemable noncontrolling interests — (136) (136) Net income (loss) available to Arch 392,438 15 392,453 Preferred dividends (10,403) — (10,403) Net income (loss) available to Arch common shareholders $ 382,035 $ 15 $ 382,050 Underwriting Ratios Loss ratio 69.8 % 74.3 % 3.8 % 53.8 % 76.5 % 55.8 % Acquisition expense ratio 15.1 % 17.1 % 10.0 % 14.3 % 18.3 % 14.7 % Other operating expense ratio 19.1 % 8.9 % 10.8 % 14.1 % 9.2 % 13.7 % Combined ratio 104.0 % 100.3 % 24.6 % 82.2 % 104.0 % 84.2 % Goodwill and intangible assets $ 158,990 $ — $ 457,860 $ 616,850 $ 7,650 $ 624,50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20 Insurance Reinsurance Mortgage Sub-Total Other Total Gross premiums written (1) $ 3,444,335 $ 2,934,174 $ 1,084,337 $ 7,461,860 $ 590,309 $ 7,831,554 Premiums ceded (1,119,165) (967,698) (136,154) (2,222,031) (150,437) (2,151,853) Net premiums written 2,325,170 1,966,476 948,183 5,239,829 439,872 5,679,701 Change in unearned premiums (202,188) (388,321) 113,965 (476,544) (22,267) (498,811) Net premiums earned 2,122,982 1,578,155 1,062,148 4,763,285 417,605 5,180,890 Other underwriting income (loss) (31) 1,767 15,649 17,385 1,547 18,932 Losses and loss adjustment expenses (1,550,632) (1,235,586) (444,721) (3,230,939) (331,275) (3,562,214) Acquisition expenses (317,428) (255,516) (108,304) (681,248) (68,766) (750,014) Other operating expenses (370,947) (125,831) (120,178) (616,956) (42,523) (659,479) Underwriting income (loss) $ (116,056) $ (37,011) $ 404,594 251,527 (23,412) 228,115 Net investment income 313,916 91,234 405,150 Net realized gains (losses) 523,964 (53,837) 470,127 Equity in net income (loss) of investment funds accounted for using the equity method 57,407 — 57,407 Other income (loss) 6,327 — 6,327 Corporate expenses (2) (51,407) — (51,407) Transaction costs and other (2) (5,246) — (5,246) Amortization of intangible assets (49,835) — (49,835) Interest expense (86,599) (18,438) (105,037) Net foreign exchange gains (losses) (17,812) 6,387 (11,425) Income (loss) before income taxes 942,242 1,934 944,176 Income tax (expense) benefit (78,112) 333 (77,779) Net income (loss) 864,130 2,267 866,397 Dividends attributable to redeemable noncontrolling interests (1,873) (3,125) (4,998) Amounts attributable to nonredeemable noncontrolling interests — 578 578 Net income (loss) available to Arch 862,257 (280) 861,977 Preferred dividends (31,209) — (31,209) Net income (loss) available to Arch common shareholders $ 831,048 $ (280) $ 830,768 Underwriting Ratios Loss ratio 73.0 % 78.3 % 41.9 % 67.8 % 79.3 % 68.8 % Acquisition expense ratio 15.0 % 16.2 % 10.2 % 14.3 % 16.5 % 14.5 % Other operating expense ratio 17.5 % 8.0 % 11.3 % 13.0 % 10.2 % 12.7 % Combined ratio 105.5 % 102.5 % 63.4 % 95.1 % 106.0 % 96.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9 Insurance Reinsurance Mortgage Sub-Total Other Total Gross premiums written (1) $ 2,867,753 $ 1,890,974 $ 1,095,607 $ 5,853,574 $ 598,627 $ 6,196,809 Premiums ceded (914,751) (627,120) (149,358) (1,690,469) (178,118) (1,613,195) Net premiums written 1,953,002 1,263,854 946,249 4,163,105 420,509 4,583,614 Change in unearned premiums (201,719) (186,450) 72,436 (315,733) 2,735 (312,998) Net premiums earned 1,751,283 1,077,404 1,018,685 3,847,372 423,244 4,270,616 Other underwriting income (loss) — 4,393 11,867 16,260 1,844 18,104 Losses and loss adjustment expenses (1,168,677) (751,147) (50,226) (1,970,050) (318,480) (2,288,530) Acquisition expenses (265,177) (173,504) (98,722) (537,403) (81,654) (619,057) Other operating expenses (338,327) (102,197) (116,697) (557,221) (39,368) (596,589) Underwriting income (loss) $ (20,898) $ 54,949 $ 764,907 798,958 (14,414) 784,544 Net investment income 371,161 102,314 473,475 Net realized gains (losses) 316,201 6,167 322,368 Equity in net income (loss) of investment funds accounted for using the equity method 96,533 — 96,533 Other income (loss) 3,550 — 3,550 Corporate expenses (2) (47,911) — (47,911) Transaction costs and other (2) (5,363) — (5,363) Amortization of intangible assets (60,214) — (60,214) Interest expense (70,094) (19,579) (89,673) Net foreign exchange gains (losses) 28,779 2,918 31,697 Income (loss) before income taxes 1,431,600 77,406 1,509,006 Income tax (expense) benefit (128,454) (20) (128,474) Net income (loss) 1,303,146 77,386 1,380,532 Dividends attributable to redeemable noncontrolling interests — (15,778) (15,778) Amounts attributable to nonredeemable noncontrolling interests — (54,819) (54,819) Net income (loss) available to Arch 1,303,146 6,789 1,309,935 Preferred dividends (31,209) — (31,209) Net income (loss) available to Arch common shareholders $ 1,271,937 $ 6,789 $ 1,278,726 Underwriting Ratios Loss ratio 66.7 % 69.7 % 4.9 % 51.2 % 75.2 % 53.6 % Acquisition expense ratio 15.1 % 16.1 % 9.7 % 14.0 % 19.3 % 14.5 % Other operating expense ratio 19.3 % 9.5 % 11.5 % 14.5 % 9.3 % 14.0 % Combined ratio 101.1 % 95.3 % 26.1 % 79.7 % 103.8 % 82.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9 Months Ended</t>
        </is>
      </c>
    </row>
    <row r="2">
      <c r="B2" s="2" t="inlineStr">
        <is>
          <t>Sep. 30, 2020</t>
        </is>
      </c>
    </row>
    <row r="3">
      <c r="A3" s="3" t="inlineStr">
        <is>
          <t>Liability for Future Policy Benefits and Unpaid Claims and Claims Adjustment Expense [Abstract]</t>
        </is>
      </c>
    </row>
    <row r="4">
      <c r="A4" s="4" t="inlineStr">
        <is>
          <t>Reserve for losses and loss adjustment expenses</t>
        </is>
      </c>
      <c r="B4" s="4" t="inlineStr">
        <is>
          <t>Reserve for Losses and Loss Adjustment Expenses The following table represents an analysis of losses and loss adjustment expenses and a reconciliation of the beginning and ending reserve for losses and loss adjustment expenses: Three Months Ended Nine Months Ended September 30, September 30, 2020 2019 2020 2019 Reserve for losses and loss adjustment expenses at beginning of period $ 15,044,874 $ 12,230,316 $ 13,891,842 $ 11,853,297 Unpaid losses and loss adjustment expenses recoverable 4,156,157 3,024,797 4,082,650 2,814,291 Net reserve for losses and loss adjustment expenses at beginning of period 10,888,717 9,205,519 9,809,192 9,039,006 Net incurred losses and loss adjustment expenses relating to losses occurring in: Current year 1,264,315 855,352 3,673,346 2,419,044 Prior years (48,042) (52,897) (111,132) (130,514) Total net incurred losses and loss adjustment expenses 1,216,273 802,455 3,562,214 2,288,530 Retroactive reinsurance transactions (1) — — 60,635 (225,500) Net foreign exchange (gains) losses 114,122 (73,200) 22,706 (74,981) Net paid losses and loss adjustment expenses relating to losses occurring in: Current year (189,961) (175,611) (359,395) (301,099) Prior years (512,263) (399,948) (1,578,464) (1,366,741) Total net paid losses and loss adjustment expenses (702,224) (575,559) (1,937,859) (1,667,840) Net reserve for losses and loss adjustment expenses at end of period 11,516,888 9,359,215 11,516,888 9,359,215 Unpaid losses and loss adjustment expenses recoverable 4,383,638 3,030,169 4,383,638 3,030,169 Reserve for losses and loss adjustment expenses at end of period $ 15,900,526 $ 12,389,384 $ 15,900,526 $ 12,389,384 (1) During 2020 first quarter, a subsidiary of the Company entered into a reinsurance to close agreement of the 2017 and prior years of account previously covered by a third party arrangement, while in the 2019 first quarter, a subsidiary of the Company entered into a retroactive reinsurance transaction with third party reinsurer to reinsure run-off liabilities associated with certain U.S. insurance exposures. Development on Prior Year Loss Reserves 2020 Third Quarter During the 2020 third quarter, the Company recorded net favorable development on prior year loss reserves of $48.0 million, which consisted of $2.3 million from the insurance segment, $42.0 million from the reinsurance segment, $4.5 million from the mortgage segment, partially offset by $0.7 million unfavorable from the ‘other’ segment. The insurance segment’s net favorable development of $2.3 million, or 0.3 loss ratio points, for the 2020 third quarter consisted of $12.9 million of net favorable development in short-tailed and long-tailed lines and $10.6 million of net adverse development in medium-tailed lines. Net favorable development of $11.8 million in short-tailed lines reflected $8.0 million of favorable development from property (excluding marine), primarily from the 2015 to 2018 accident years ( i.e. , the year in which a loss occurred) and $3.4 million of favorable development in travel and accident, primarily from the 2019 accident year. Net favorable development of $1.1 million in long-tailed lines reflected $8.7 million of favorable development in construction and national accounts, primarily from the 2018 accident year, and $4.2 million of favorable development related to other business, including alternative markets and excess workers’ compensation, primarily from the 2013 to 2017 accident years, partially offset by $11.7 million of adverse development in executive assurance and casualty, primarily from the 2015 and 2019 accident year. Net adverse development in medium-tailed lines included $7.1 million of adverse development in program business, primarily from 2015 to 2018 accident years and $3.7 million of adverse development in contract binding, across all accident years. The reinsurance segment’s net favorable development of $42.0 million, or 7.6 loss ratio points, for the 2020 third quarter consisted of $45.6 million of net favorable development in short-tailed and medium-tailed lines and net adverse development of $3.6 million from long-tailed lines. Net favorable development in short-tailed lines reflected $27.6 million of favorable development related to property catastrophe and property other than property catastrophe business, primarily from the 2016 to 2019 underwriting years ( i.e. , all premiums and losses attributable to contracts having an inception or renewal date within the given twelve-month period), and $7.8 million of favorable development from other specialty, primarily from the 2016 to 2019 underwriting years. Net favorable development of $9.4 million in medium-tailed lines reflected favorable development in marine and aviation across most underwriting years. Adverse development of $3.6 million in long-tailed lines reflected an increase in reserves from casualty, primarily from the 2012 to 2019 underwriting years. The mortgage segment’s net favorable development was $4.5 million, or 1.3 loss ratio points, for the 2020 third quarter, primarily driven by subrogation recoveries on second lien business and student loan business. 2019 Third Quarter During the 2019 third quarter, the Company recorded net favorable development on prior year loss reserves of $52.9 million, which consisted of $4.4 million from the insurance segment, $15.3 million from the reinsurance segment, $33.0 million from the mortgage segment and $0.2 million from the ‘other’ segment. The insurance segment’s net favorable development of $4.4 million, or 0.7 loss ratio points, for the 2019 third quarter consisted of $24.8 million of net favorable development in short-tailed lines and $20.4 million of net adverse development in medium-tailed and long-tailed lines. Net favorable development in short-tailed lines primarily resulted from lenders products and property (including special risk other than marine) reserves across all accident years (i.e., the year in which a loss occurred). Net adverse development in medium-tailed and long-tailed lines included $6.3 million of adverse development in executive assurance reserves, primarily from the 2016 to 2018 accident years, $4.9 million of adverse development in casualty reserves, primarily related to contract binding business across most accident years, $4.2 million of adverse development in program business, primarily from the 2018 accident year, and $3.8 million in healthcare reserves, primarily from the 2016 to 2018 accident years. The reinsurance segment’s net favorable development of $15.3 million, or 4.2 loss ratio points, for the 2019 third quarter consisted of $35.2 million of net favorable development from short-tailed and medium-tailed lines and net adverse development of $19.9 million from long-tailed lines. Net favorable development in short-tailed and medium lines reflected $26.5 million of favorable development from property catastrophe and property other than property catastrophe reserves, primarily related to 2017 and 2018 catastrophic events, and favorable development in marine and aviation and other reserves across most underwriting years (i.e., all premiums and losses attributable to contracts having an inception or renewal date within the given twelve-month period). Adverse development in long-tailed lines reflected an increase in reserves from casualty from various underwriting years. The mortgage segment’s net favorable development was $33.0 million, or 9.6 loss ratio points, for the 2019 third quarter. The 2019 third quarter development was primarily driven by favorable claim rates on first lien business and subrogation recoveries on second lien and student loan business. Nine Months Ended September 30, 2020 During the nine months ended September 30, 2020, the Company recorded net favorable development on prior year loss reserves of $111.1 million, which consisted of $5.9 million from the insurance segment, $93.8 million from the reinsurance segment, $10.8 million from the mortgage segment and $0.6 million from the ‘other’ segment. The insurance segment’s net favorable development of $5.9 million, or 0.3 loss ratio points, for the 2020 period consisted of $41.6 million of net favorable development in short-tailed and long-tailed lines, partially offset by $35.7 million of net adverse development in medium-tailed lines. Net favorable development of $27.2 million in short-tailed lines reflected $17.5 million of favorable development from property (excluding marine), primarily from the 2015 to 2018 accident years, $6.2 million of favorable development on travel and accident, primarily from 2019 accident year, and $3.5 million of favorable development in lenders products, primarily from the 2018 and 2019 accident years. Net favorable development of $14.4 million in long-tailed lines included $11.7 million of favorable development related to other business, including alternative markets and excess workers’ compensation, primarily from the 2013 to 2017 accident years. Net adverse development in medium-tailed lines reflected $23.0 million of adverse development in contract binding business, across all accident years, and $13.5 million of adverse development in program business, primarily from the 2016 to 2018 accident years. The reinsurance segment’s net favorable development of $93.8 million, or 5.9 loss ratio points, for the 2020 period consisted of $113.0 million of net favorable development from short-tailed and medium-tailed lines, partially offset by $19.2 million of net adverse development from long-tailed lines. Net favorable development of $101.8 million in short-tailed lines reflected $52.1 million related to property catastrophe and property other than property catastrophe business, primarily from the 2016 to 2019 underwriting years, and $47.1 million from other specialty lines, across most underwriting years. Adverse development in long-tailed lines of $19.2 million reflected an increase in reserves from casualty, primarily from the 2012 to 2015 underwriting years. The mortgage segment’s net favorable development was $10.8 million, or 1.0 loss ratio points, for the 2020 period, primarily driven by subrogation recoveries on second lien business and student loan business. Nine Months Ended September 30, 2019 During the nine months ended September 30, 2019, the Company recorded net favorable development on prior year loss reserves of $130.5 million, which consisted of $11.4 million from the insurance segment, $26.3 million from the reinsurance segment, $92.5 million from the mortgage segment and $0.3 million from the ‘other’ segment. The insurance segment’s net favorable development of $11.4 million, or 0.7 loss ratio points, for the 2019 period consisted of $42.6 million of net favorable development in short-tailed lines, partially offset by $31.2 million of net adverse development in medium-tailed and long-tailed lines. Net favorable development in short-tailed lines primarily resulted from lenders products and property (including special risk other than marine) reserves across all accident years, partially offset by net adverse development in travel business, primarily from the 2018 accident year. Net adverse development in medium-tailed and long-tailed lines reflected $27.4 million of adverse development in program business, primarily from the 2018 accident year, and $12.8 million of adverse development in casualty business, primarily from contract binding business across most accident years. Such amounts were partially offset by $9.0 million of net favorable development in other medium-tailed and long-tailed lines, including professional liability, marine and surety business, across most accident years. The reinsurance segment’s net favorable development of $26.3 million, or 2.4 loss ratio points, for the 2019 period consisted of $37.1 million of net favorable development from short-tailed and medium-tailed lines, offset by $10.8 million of net adverse development from long-tailed lines. Net favorable development in short-tailed lines reflected $22.6 million from other specialty lines and $9.5 million from property catastrophe reserves. Favorable development in medium-tailed lines reflected reductions in marine and aviation reserves of $10.4 million across most underwriting years. The mortgage segment’s net favorable development was $92.5 million, or 9.1 loss ratio points, for the 2019 period. The 2019 development was primarily driven by lower than expected claim rates on first lien business and subrogation recoveries on second lien and student loan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0</t>
        </is>
      </c>
    </row>
    <row r="3">
      <c r="A3" s="3" t="inlineStr">
        <is>
          <t>Credit Loss [Abstract]</t>
        </is>
      </c>
    </row>
    <row r="4">
      <c r="A4" s="4" t="inlineStr">
        <is>
          <t>Allowance for expected credit losses</t>
        </is>
      </c>
      <c r="B4" s="4" t="inlineStr">
        <is>
          <t>Allowance for Expected Credit Losses Premiums Receivable The following table provides a roll forward of the allowance for expected credit losses of the Company’s premium receivables: September 30, 2020 Premium Receivables, Net of Allowance Allowance for Expected Credit Losses Three Months Ended Balance at beginning of period $ 2,203,753 $ 36,054 Cumulative effect of accounting change (1) — Change for provision of expected credit losses (2) 1,046 Balance at end of period $ 2,225,311 $ 37,100 Nine Months Ended Balance at beginning of period $ 1,778,717 $ 21,003 Cumulative effect of accounting change (1) 6,539 Change for provision of expected credit losses (2) 9,558 Balance at end of period $ 2,225,311 $ 37,100 (1) Adoption of ASU 2016-13, “Financial Instruments - Credit Losses (Topic 326)” See note 1 . (2) Amounts deemed uncollectible are written-off in operating expenses. For the 2020 third quarter and nine months ended September 30, 2020, amounts written off totaled nil and $2.3 million, respectively. Reinsurance Recoverables The following table provides a roll forward of the allowance for expected credit losses of the Company’s reinsurance recoverables: September 30, 2020 Reinsurance Recoverables, Net of Allowance Allowance for Expected Credit Losses Three Months Ended Balance at beginning of period $ 4,363,507 $ 13,595 Cumulative effect of accounting change (1) — Change for provision of expected credit losses 399 Balance at end of period $ 4,621,937 $ 13,994 Nine Months Ended Balance at beginning of period $ 4,346,816 $ 1,364 Cumulative effect of accounting change (1) 12,010 Change for provision of expected credit losses 620 Balance at end of period $ 4,621,937 $ 13,994 (1) Adoption of ASU 2016-13, “Financial Instruments - Credit Losses (Topic 326)” See note 1 . At September 30, 2020 and December 31, 2019, approximately 63.2% and 61.2% of reinsurance recoverables on paid and unpaid losses (not including ceded unearned premiums) of $4.64 billion and $4.35 billion, respectively, were due from carriers which had an A.M. Best rating of “A-” or better while 36.6% and 38.8%, respectively, were from companies not rated. For items not rated, over 90% of such amount was collateralized through reinsurance trusts or letters of credit at September 30, 2020 and December 31, 2019. The largest reinsurance recoverables from any one carrier were approximately 1.8% and 1.7%, of total shareholders’ equity available to Arch at September 30, 2020 and December 31, 2019, respectively. Contractholder Receivables The following table provides a roll forward of the allowance for expected credit losses of the Company’s contractholder receivables: September 30, 2020 Contractholder Receivables, Net of Allowance Allowance for Expected Credit Losses Three Months Ended Balance at beginning of period $ 2,179,124 $ 6,290 Cumulative effect of accounting change (1) — Change for provision of expected credit losses (389) Balance at end of period $ 2,185,614 $ 5,901 Nine Months Ended Balance at beginning of period $ 2,119,460 $ — Cumulative effect of accounting change (1) 6,663 Change for provision of expected credit losses (762) Balance at end of period $ 2,185,614 $ 5,901 (1) Adoption of ASU 2016-13, “Financial Instruments - Credit Losses (Topic 326)” See note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formation</t>
        </is>
      </c>
      <c r="B1" s="2" t="inlineStr">
        <is>
          <t>9 Months Ended</t>
        </is>
      </c>
    </row>
    <row r="2">
      <c r="B2" s="2" t="inlineStr">
        <is>
          <t>Sep. 30, 2020</t>
        </is>
      </c>
    </row>
    <row r="3">
      <c r="A3" s="3" t="inlineStr">
        <is>
          <t>Disclosure Investment Information [Abstract]</t>
        </is>
      </c>
    </row>
    <row r="4">
      <c r="A4" s="4" t="inlineStr">
        <is>
          <t>Investment Information</t>
        </is>
      </c>
      <c r="B4" s="4" t="inlineStr">
        <is>
          <t xml:space="preserve">Investment Information At September 30, 2020, total investable assets of $28.42 billion included $25.72 billion held by the Company and $2.69 billion attributable to Watford. Available For Sale Investments The following table summarizes the fair value and cost or amortized cost of the Company’s securities classified as available for sale: Estimated Gross Gross Allowance for Expected Credit Losses (2) Cost or September 30, 2020 Fixed maturities (1): Corporate bonds $ 7,965,599 $ 390,839 $ (40,448) $ (1,742) $ 7,616,950 Mortgage backed securities 717,081 12,456 (3,373) (336) 708,334 Municipal bonds 527,410 26,980 (877) (62) 501,369 Commercial mortgage backed securities 374,360 8,523 (4,660) (256) 370,753 U.S. government and government agencies 4,861,349 39,350 (4,396) — 4,826,395 Non-U.S. government securities 2,302,646 86,996 (18,294) — 2,233,944 Asset backed securities 1,767,192 30,026 (21,729) (1,537) 1,760,432 Total 18,515,637 595,170 (93,777) (3,933) 18,018,177 Short-term investments 2,039,097 1,807 (954) — 2,038,244 Total $ 20,554,734 $ 596,977 $ (94,731) $ (3,933) $ 20,056,421 December 31, 2019 Fixed maturities (1): Corporate bonds $ 6,406,591 $ 191,889 $ (12,793) $ 6,227,495 Mortgage backed securities 562,309 9,669 (931) 553,571 Municipal bonds 881,926 24,628 (2,213) 859,511 Commercial mortgage backed securities 733,108 14,951 (2,330) 720,487 U.S. government and government agencies 4,916,592 36,600 (10,134) 4,890,126 Non-U.S. government securities 2,078,757 48,549 (20,330) 2,050,538 Asset backed securities 1,683,753 24,017 (4,724) 1,664,460 Total 17,263,036 350,303 (53,455) 16,966,188 Short-term investments 956,546 811 (1,548) 957,283 Total $ 18,219,582 $ 351,114 $ (55,003) $ 17,923,47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Effective January 1, 2020, the Company adopted ASU 2016-13 and as a result any credit impairment losses on the Company’s available-for-sale investments are recorded as an allowance, subject to reversal. See note 1.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September 30, 2020 Fixed maturities (1): Corporate bonds $ 1,414,931 $ (38,353) $ 4,169 $ (2,095) $ 1,419,100 $ (40,448) Mortgage backed securities 186,860 (3,262) 690 (111) 187,550 (3,373) Municipal bonds 36,469 (877) — — 36,469 (877) Commercial mortgage backed securities 179,780 (4,601) 2,850 (59) 182,630 (4,660) U.S. government and government agencies 1,386,590 (4,396) — — 1,386,590 (4,396) Non-U.S. government securities 921,890 (18,294) — — 921,890 (18,294) Asset backed securities 636,373 (20,166) 39,368 (1,563) 675,741 (21,729) Total 4,762,893 (89,949) 47,077 (3,828) 4,809,970 (93,777) Short-term investments 81,964 (954) — — 81,964 (954) Total $ 4,844,857 $ (90,903) $ 47,077 $ (3,828) $ 4,891,934 $ (94,731) December 31, 2019 Fixed maturities (1): Corporate bonds $ 675,131 $ (12,350) $ 37,671 $ (443) $ 712,802 $ (12,793) Mortgage backed securities 102,887 (927) 203 (4) 103,090 (931) Municipal bonds 220,296 (2,213) — — 220,296 (2,213) Commercial mortgage backed securities 147,290 (2,302) 2,683 (28) 149,973 (2,330) U.S. government and government agencies 1,373,127 (10,089) 32,058 (45) 1,405,185 (10,134) Non-U.S. government securities 1,224,243 (20,163) 37,610 (167) 1,261,853 (20,330) Asset backed securities 441,522 (3,334) 48,313 (1,390) 489,835 (4,724) Total 4,184,496 (51,378) 158,538 (2,077) 4,343,034 (53,455) Short-term investments 95,777 (1,548) — — 95,777 (1,548) Total $ 4,280,273 $ (52,926) $ 158,538 $ (2,077) $ 4,438,811 $ (55,003)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At September 30, 2020, on a lot level basis, approximately 3,270 security lots out of a total of approximately 11,090 security lots were in an unrealized loss position and the largest single unrealized loss from a single lot in the Company’s fixed maturity portfolio was $0.9 million. At December 31, 2019, on a lot level basis, approximately 2,230 security lots out of a total of approximately 9,590 security lots were in an unrealized loss position and the largest single unrealized loss from a single lot in the Company’s fixed maturity portfolio was $0.9 million.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20 December 31, 2019 Maturity Estimated Amortized Estimated Amortized Due in one year or less $ 318,767 $ 312,569 $ 428,659 $ 423,617 Due after one year through five years 9,937,129 9,698,743 10,126,403 9,996,206 Due after five years through 10 years 4,849,248 4,641,483 3,317,535 3,219,567 Due after 10 years 551,860 525,863 411,269 388,280 15,657,004 15,178,658 14,283,866 14,027,670 Mortgage backed securities 717,081 708,334 562,309 553,571 Commercial mortgage backed securities 374,360 370,753 733,108 720,487 Asset backed securities 1,767,192 1,760,432 1,683,753 1,664,460 Total (1) $ 18,515,637 $ 18,018,177 $ 17,263,036 $ 16,966,188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shown as ‘Securities pledged under securities lending, at fair value’ on the Company’s balance sheet),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from the Company. The Company receives collateral (shown as ‘Collateral received under securities lending, at fair value’ on the Company’s balance sheet) in the form of cash or U.S. government and government agency securities. At September 30, 2020, the fair value of the cash collateral received on securities lending was nil and the fair value of security collateral received was $64.3 million. At December 31, 2019, the fair value of the cash collateral received on securities lending was $81.2 million, and the fair value of security collateral received was $307.2 million. The carrying value of collateral held under the Company’s securities lending transactions by significant investment category and remaining contractual maturity of the underlying agreements is as follows: Remaining Contractual Maturity of the Agreements Overnight and Continuous Less than 30 Days 30-90 Days 90 Days or More Total September 30, 2020 U.S. government and government agencies $ 64,251 $ — $ — $ — $ 64,251 Corporate bonds — — — — — Equity securities — — — — — Total $ 64,251 $ — $ — $ — $ 64,251 Gross amount of recognized liabilities for securities lending in offsetting disclosure in note 9 $ — Amounts related to securities lending not included in offsetting disclosure in note 9 $ 64,251 December 31, 2019 U.S. government and government agencies $ 240,332 $ — $ 115,973 $ — $ 356,305 Corporate bonds 2,570 — — — 2,570 Equity securities 29,491 — — — 29,491 Total $ 272,393 $ — $ 115,973 $ — $ 388,366 Gross amount of recognized liabilities for securities lending in offsetting disclosure in note 9 $ — Amounts related to securities lending not included in offsetting disclosure in note 9 $ 388,366 Equity Securities, at Fair Value At September 30, 2020, the Company held $1.50 billion of equity securities, at fair value, compared to $838.9 million at December 31, 2019. Such holdings include publicly traded common stocks primarily in the consumer cyclical and non-cyclical, technology, communication and financial sectors and exchange-traded funds in fixed income, equity and other sectors. Other Investments The following table summarizes the Company’s other investments which are included in investments accounted for using the fair value option, by strategy: September 30, December 31, Term loan investments $ 1,202,526 $ 1,326,018 Lending 575,623 602,841 Credit related funds 98,121 123,020 Energy 65,330 97,402 Investment grade fixed income 114,784 151,594 Infrastructure 60,579 61,786 Private equity 34,983 49,376 Real estate 17,951 17,279 Total $ 2,169,897 $ 2,429,316 Investments Accounted For Using the Equity Method The following table summarizes the Company’s investments accounted for using the equity method, by strategy: September 30, December 31, Credit related funds $ 687,178 $ 428,437 Equities 323,670 293,686 Real estate 246,998 246,851 Lending 141,305 202,690 Private equity 214,357 144,983 Infrastructure 156,029 235,033 Energy 114,165 108,716 Total $ 1,883,702 $ 1,660,396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which are accounted for using the fair value option: September 30, December 31, Fixed maturities $ 1,019,529 $ 754,452 Other investments 2,169,897 2,429,316 Short-term investments 468,704 377,014 Equity securities 91,445 102,695 Investments accounted for using the fair value option $ 3,749,575 $ 3,663,477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September 30, December 31, Investments accounted for using the equity method (1) 1,883,702 1,660,396 Investments accounted for using the fair value option (2) 180,409 188,283 Total $ 2,064,111 $ 1,848,679 (1) Aggregate unfunded commitments were $1.59 billion at September 30, 2020, compared to $1.36 billion at December 31, 2019. (2) Aggregate unfunded commitments were $36.7 million at September 30, 2020, compared to $41.7 million at December 31, 2019. Net Investment Income The components of net investment income were derived from the following sources: September 30, 2020 2019 Three Months Ended Fixed maturities $ 98,344 $ 126,889 Term loans 22,459 24,236 Equity securities 6,659 3,992 Short-term investments 1,332 3,834 Other (1) 22,060 22,704 Gross investment income 150,854 181,655 Investment expenses (22,342) (20,167) Net investment income $ 128,512 $ 161,488 Nine Months Ended Fixed maturities $ 318,582 $ 381,706 Term loans 66,141 73,582 Equity securities 18,885 11,348 Short-term investments 9,611 11,872 Other (1) 57,926 62,423 Gross investment income 471,145 540,931 Investment expenses (65,995) (67,456) Net investment income $ 405,150 $ 473,475 (1) Includes income distributions from investment funds and other items. Net Realized Gains (Losses) Net realized gains (losses), which include changes in the allowance for credit losses on financial assets and net impairment losses recognized in earnings were as follows: September 30, 2020 2019 Three Months Ended Available for sale securities: Gross gains on investment sales $ 104,733 $ 73,685 Gross losses on investment sales (16,862) (30,561) Change in fair value of assets and liabilities accounted for using the fair value option: Fixed maturities 34,115 (3,895) Other investments 61,622 (21,778) Equity securities 4,048 (1,231) Short-term investments 3,377 (1,941) Equity securities, at fair value: Net realized gains (losses) on sales during the period 26,549 5,217 Net unrealized gains (losses) on equity securities still held at reporting date 33,562 (1,206) Allowance for credit losses: Investments related 1,332 — Underwriting related 351 — Net impairment losses — (1,163) Derivative instruments (1) 20,369 42,893 Other 7,303 1,335 Net realized gains (losses) $ 280,499 $ 61,355 Nine Months Ended Available for sale securities: Gross gains on investment sales $ 515,086 $ 192,140 Gross losses on investment sales (98,654) (77,498) Change in fair value of assets and liabilities accounted for using the fair value option: Fixed maturities (25,370) 38,682 Other investments (67,608) (37,363) Equity securities 5,803 9,449 Short-term investments (1,936) (2,613) Equity securities, at fair value: Net realized gains (losses) on sales during the period 7,760 9,503 Net unrealized gains (losses) on equity securities still held at reporting date 3,682 58,562 Allowance for credit losses: Investments related (4,763) — Underwriting related (8,753) — Net impairments losses (533) (2,521) Derivative instruments (1) 146,722 142,730 Other (1,309) (8,703) Net realized gains (losses) $ 470,127 $ 322,368 (1) See note 9 for information on the Company’s derivative instruments. Equity in Net Income (Loss) of Investment Funds Accounted for Using the Equity Method The Company recorded $126.7 million of equity in net income related to investment funds accounted for using the equity method in the 2020 third quarter, compared to income of $17.1 million for the 2019 third quarter, and $57.4 million for the nine months ended September 30, 2020, compared to $96.5 million for the nine months ended September 30, 2019.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Allowance for Expected Credit Losses The following table provides a roll forward of the allowance for expected credit losses of the Company’s securities classified as available for sale: September 30, 2020 Structured Securities (1) Municipal Corporate Short Term Investments Total Three Months Ended Balance at beginning of period $ 1,726 $ 28 $ 4,115 $ — $ 5,869 Cumulative effect of accounting change — — — — — Additions for current-period provision for expected credit losses 27 — 202 — 229 Additions (reductions) for previously recognized expected credit losses 403 33 (1,996) — (1,560) Reductions due to disposals (28) — (577) — (605) Write-offs charged against the allowance — — — — — Balance at end of period $ 2,128 $ 61 $ 1,744 $ — $ 3,933 Nine Months Ended Balance at beginning of period $ — $ — $ — $ — $ — Cumulative effect of accounting change 517 — 117 — 634 Additions for current-period provision for expected credit losses 2,868 67 7,643 — 10,578 Additions (reductions) for previously recognized expected credit losses (903) 8 (4,920) — (5,815) Reductions due to disposals (354) (14) (1,096) — (1,464) Write-offs charged against the allowance — — — — — Balance at end of period $ 2,128 $ 61 $ 1,744 $ — $ 3,933 (1) Includes asset backed securities, mortgage backed securities and commercial mortgage backed securities.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See note 17, “Commitments and Contingencies,” of the notes to consolidated financial statements in the Company’s 2019 Form 10-K. The following table details the value of the Company’s restricted assets: September 30, December 31, Assets used for collateral or guarantees: Affiliated transactions $ 4,829,252 $ 4,526,761 Third party agreements 2,636,097 2,278,248 Deposits with U.S. regulatory authorities 942,480 797,371 Deposits with non-U.S. regulatory authorities 179,726 119,238 Total restricted assets $ 8,587,555 $ 7,721,618 In addition, Watford maintains secured credit facilities to provide borrowing capacity for investment purposes and a total return swap agreement and maintains assets pledged as collateral for such purposes. The Company does not guarantee or provide credit support for Watford, and the Company’s financial exposure to Watford is limited to its investment in Watford’s senior notes, common and preferred shares and counterparty credit risk (mitigated by collateral) arising from reinsurance transactions. As of September 30, 2020 and December 31, 2019, Watford held $1.19 billion and $1.0 billion, respectively, in pledged assets to collateralize the credit facility mentioned above. Reconciliation of Cash and Restricted Cash The following table details reconciliation of cash and restricted cash within the Consolidated Balance Sheets: September 30, December 31, Cash $ 976,398 $ 726,230 Restricted cash (included in ‘other assets’) $ 210,575 $ 177,468 Cash and restricted cash $ 1,186,973 $ 903,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September 30, 2020.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Of the $26.04 billion of financial assets and liabilities measured at fair value at September 30, 2020, approximately $120.0 million, or 0.5%, were priced using non-binding broker-dealer quotes or modeled valuations. Of the $22.90 billion of financial assets and liabilities measured at fair value at December 31, 2019, approximately $179.6 million, or 0.8%, were priced using non-binding broker-dealer quotes or modeled valuation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a low level of transparency on the inputs used in the pricing process.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A small number of securities are included in Level 3 due to a low level of transparency on the inputs used in the pricing process.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Certain equity securities are included in Level 2 of the valuation hierarchy as the significant inputs used in the pricing process for such securities are observable market inputs. Other equity securities are included in Level 3 due to the lack of an available independent price source for such securities. As the significant inputs used to price these securities are unobservable, the fair value of such securities are classified as Level 3. Other investments The Company determined that exchange-traded investments in mutual fund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The following table presents the Company’s financial assets and liabilities measured at fair value by level at September 30, 2020: Estimated Fair Value Measurements Using: Estimated Quoted Prices in Significant Significant Assets measured at fair value (1): Available for sale securities: Fixed maturities: Corporate bonds $ 7,965,599 $ — $ 7,965,586 $ 13 Mortgage backed securities 717,081 — 716,873 208 Municipal bonds 527,410 — 527,410 — Commercial mortgage backed securities 374,360 — 374,360 — U.S. government and government agencies 4,861,349 4,715,551 145,798 — Non-U.S. government securities 2,302,646 — 2,302,646 — Asset backed securities 1,767,192 — 1,763,845 3,347 Total 18,515,637 4,715,551 13,796,518 3,568 Short-term investments 2,039,097 2,013,582 25,515 — Equity securities, at fair value 1,502,015 1,452,713 6,616 42,686 Derivative instruments (4) 130,494 — 130,494 — Fair value option: Corporate bonds 780,237 — 779,273 964 Non-U.S. government bonds 44,963 — 44,963 — Mortgage backed securities 13,026 — 13,026 — Municipal bonds — — — — Commercial mortgage backed securities 1,150 — 1,150 — Asset backed securities 175,790 — 175,790 — U.S. government and government agencies 4,363 4,252 111 — Short-term investments 468,704 360,883 107,821 — Equity securities 91,445 27,766 156 63,523 Other investments 1,152,517 52,080 1,034,251 66,186 Other investments measured at net asset value (2) 1,017,380 Total 3,749,575 444,981 2,156,541 130,673 Total assets measured at fair value $ 25,936,818 $ 8,626,827 $ 16,115,684 $ 176,927 Liabilities measured at fair value: Contingent consideration liabilities $ (630) $ — $ — $ (630) Securities sold but not yet purchased (3) (24,909) — (24,909) — Derivative instruments (4) (82,457) — (82,457) — Total liabilities measured at fair value $ (107,996) $ — $ (107,366) $ (630)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The following table presents the Company’s financial assets and liabilities measured at fair value by level at December 31, 2019: Estimated Fair Value Measurements Using: Estimated Quoted Prices in Significant Significant Assets measured at fair value (1): Available for sale securities: Fixed maturities: Corporate bonds $ 6,406,591 $ — $ 6,397,740 $ 8,851 Mortgage backed securities 562,309 — 562,055 254 Municipal bonds 881,926 — 881,926 — Commercial mortgage backed securities 733,108 — 733,108 — U.S. government and government agencies 4,916,592 4,805,581 111,011 — Non-U.S. government securities 2,078,757 — 2,078,757 — Asset backed securities 1,683,753 — 1,678,791 4,962 Total 17,263,036 4,805,581 12,443,388 14,067 Short-term investments 956,546 904,804 51,742 — Equity securities, at fair value 850,283 789,596 4,798 55,889 Derivative instruments (4) 48,946 — 48,946 — Fair value option: Corporate bonds 488,402 — 487,470 932 Non-U.S. government bonds 50,465 — 50,465 — Mortgage backed securities 11,947 — 11,947 — Municipal bonds 377 — 377 — Commercial mortgage backed securities 1,134 — 1,134 — Asset backed securities 200,163 — 200,163 — U.S. government and government agencies 1,962 1,852 110 — Short-term investments 377,014 333,320 43,694 — Equity securities 102,697 43,962 641 58,094 Other investments 1,418,273 53,287 1,296,169 68,817 Other investments measured at net asset value (2) 1,011,043 Total 3,663,477 432,421 2,092,170 127,843 Total assets measured at fair value $ 22,782,288 $ 6,932,402 $ 14,641,044 $ 197,799 Liabilities measured at fair value: Contingent consideration liabilities $ (7,998) $ — $ — $ (7,998) Securities sold but not yet purchased (3) (66,257) — (66,257) — Derivative instruments (4) (39,750) — (39,750) — Total liabilities measured at fair value $ (114,005) $ — $ (106,007) $ (7,998)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Equity Equity Contingent Consideration Liabilities Three Months Ended September 30, 2020 Balance at beginning of period $ 3,450 $ 857 $ 998 $ 46,453 $ 61,447 $ 51,981 $ (1,250) Total gains or (losses) (realized/unrealized) Included in earnings (2) (75) (5,872) (34) 885 2,076 (946) — Included in other comprehensive income 191 6,936 — — — — — Purchases, issuances, sales and settlements Purchases — — — 22,436 — — — Issuances — — — — — — — Sales — — — (3,588) — (8,349) — Settlements (11) — — — — — 620 Transfers in and/or out of Level 3 — (1,908) — — — — — Balance at end of period $ 3,555 $ 13 $ 964 $ 66,186 $ 63,523 $ 42,686 $ (630) Three Months Ended September 30, 2019 Balance at beginning of period $ 290 $ 7,642 $ 26,103 $ 95,273 $ 56,145 $ 51,212 $ (7,825) Total gains or (losses) (realized/unrealized) Included in earnings (2) — — (1,227) (411) 127 (26) (79) Included in other comprehensive income — (301) — — — — — Purchases, issuances, sales and settlements Purchases — — — 3,713 — 12,119 — Issuances — — — — — — — Sales — — (2,097) (80) — (27,982) — Settlements (18) (456) — — — — 560 Transfers in and/or out of Level 3 5,449 1,860 — (13,052) — — — Balance at end of period $ 5,721 $ 8,745 $ 22,779 $ 85,443 $ 56,272 $ 35,323 $ (7,344) Nine Months Ended September 30, 2020 Balance at beginning of year $ 5,216 $ 8,851 $ 932 $ 68,817 $ 58,094 $ 55,889 $ (7,998) Total gains or (losses) (realized/unrealized) Included in earnings (2) (130) (5,865) (34) (129) 5,429 7,132 (72) Included in other comprehensive income (118) 397 — — — — — Purchases, issuances, sales and settlements Purchases — — 66 22,460 — 3,464 — Issuances — — — — — — — Sales — — — (27,946) — (23,799) — Settlements (1,413) (1,462) — — — — 7,440 Transfers in and/or out of Level 3 — (1,908) — 2,984 — — — Balance at end of period $ 3,555 $ 13 $ 964 $ 66,186 $ 63,523 $ 42,686 $ (630) Nine Months Ended September 30, 2019 Balance at beginning of year $ 313 $ 8,141 $ 5,758 $ 62,705 $ — $ — $ (66,665) Total gains or (losses) (realized/unrealized) Included in earnings (2) 1,757 — (1,566) (11,727) 127 (26) (1,410) Included in other comprehensive income 5 (317) — — — — — Purchases, issuances, sales and settlements Purchases — 429 — 3,713 — 12,119 — Issuances — — — — — — (548) Sales (1,757) — (5,332) (228) — (27,982) — Settlements (46) (1,368) — (600) — — 61,279 Transfers in and/or out of Level 3 5,449 1,860 23,919 31,580 56,145 51,212 — Balance at end of period $ 5,721 $ 8,745 $ 22,779 $ 85,443 $ 56,272 $ 35,323 $ (7,344) (1) Includes asset backed securities, mortgage backed securities and commercial mortgage backed securities. (2)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September 30, 2020, due to their respective short maturities. As these financial instruments are not actively traded, their respective fair values are classified within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Liability Derivatives Notional September 30, 2020 Futures contracts (2) $ 23,605 $ (9,357) $ 2,804,901 Foreign currency forward contracts (2) 11,428 (3,256) 990,726 TBAs (3) — — — Other (2) 95,461 (69,844) 6,231,827 Total $ 130,494 $ (82,457) December 31, 2019 Futures contracts (2) $ 10,065 $ (13,722) $ 4,104,559 Foreign currency forward contracts (2) 5,352 (5,327) 686,878 TBAs (3) 55,010 — 53,229 Other (2) 33,529 (20,701) 4,356,300 Total $ 103,956 $ (39,750)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September 30, 2020 or December 31, 2019.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At September 30, 2020, asset derivatives and liability derivatives of $109.7 million and $74.6 million, respectively, were subject to a master netting agreement, compared to $97.8 million and $37.8 million, respectively, at December 31, 2019. The remaining derivatives included in the preceding tabl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September 30, hedging instruments: 2020 2019 Three Months Ended Net realized gains (losses): Futures contracts $ 10,945 $ 46,194 Foreign currency forward contracts 10,813 2,044 TBAs 120 269 Other (1,509) (5,614) Total $ 20,369 $ 42,893 Nine Months Ended Net realized gains (losses): Futures contracts $ 105,282 $ 140,503 Foreign currency forward contracts 3,466 (17,030) TBAs 1,129 507 Other 36,845 18,750 Total $ 146,722 $ 142,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Senior Notes On June 30, 2020, Arch Capital completed a public offering of $1.0 billion aggregate principal amount of its 3.635% senior notes with a scheduled maturity of June 30, 2050 (the “2050 notes”). The 2050 notes are Arch Capital’s senior unsecured obligations and rank equally with all of its existing and future senior unsecured indebtedness. Interest payments on the 2050 notes are due semi-annually in arrears on June 30 and December 30, beginning on December 30, 2020, to holders of record on the preceding June 15 or December 15, as the case may be. Interest will be calculated on the basis of a 360-day year of twelve 30-day months. Subject to conditions of redemption, Arch Capital may redeem the 2050 notes at any time and from time to time prior to December 30, 2049, in whole or in part, at a redemption price equal to the “make-whole” redemption price, plus accrued and unpaid interest thereon to, but excluding, the redemption date. Arch Capital is planning to use the net proceeds for general corporate purposes. Investment Commitments The Company’s investment commitments, which are primarily related to agreements entered into by the Company to invest in funds and separately managed accounts when called upon, were approximately $1.91 billion at September 30, 2020, compared to $1.69 billion at December 31, 2019. Interest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Noncontrolling Interests</t>
        </is>
      </c>
      <c r="B1" s="2" t="inlineStr">
        <is>
          <t>9 Months Ended</t>
        </is>
      </c>
    </row>
    <row r="2">
      <c r="B2" s="2" t="inlineStr">
        <is>
          <t>Sep. 30, 2020</t>
        </is>
      </c>
    </row>
    <row r="3">
      <c r="A3" s="3" t="inlineStr">
        <is>
          <t>Noncontrolling Interest [Abstract]</t>
        </is>
      </c>
    </row>
    <row r="4">
      <c r="A4" s="4" t="inlineStr">
        <is>
          <t>Variable Interest Entity and Noncontrolling Interests</t>
        </is>
      </c>
      <c r="B4" s="4" t="inlineStr">
        <is>
          <t xml:space="preserve">Variable Interest Entities and Noncontrolling Interests Watford In March 2014, the Company invested $100.0 million and acquired 2,500,000 common shares, approximately 11% of Watford’s outstanding common equity. Watford’s common shares are listed on the Nasdaq Select Global Market under the ticker symbol “WTRE”. As of September 30, 2020, the Company owns approximately 13% of Watford’s outstanding common equity. In July 2019, Watford completed an offering of $175.0 million in aggregate principal amount of its 6.5% senior notes, due July 2, 2029 (“Watford Senior Notes”). Interest on the Watford Senior Notes is payable semi-annually in arrears on each January 2 and July 2 commencing on January 2, 2020. The $172.4 million net proceeds from the offering were used to redeem a portion of Watford’s outstanding preference shares (“Watford Preference Shares”). The Company purchased $35.0 million in aggregate principal amount of the Watford Senior Notes. Watford is considered a VIE and the Company concluded that it is the primary beneficiary of Watford. As such, the results of Watford are included in the Company’s consolidated financial statements. The Company does not guarantee or provide credit support for Watford, and the Company’s financial exposure to Watford is limited to its investment in Watford’s senior notes, common and preferred shares and counterparty credit risk (mitigated by collateral) arising from reinsurance transactions. The following table provides the carrying amount and balance sheet caption in which the assets and liabilities of Watford are reported: September 30, December 31, 2020 2019 Assets Investments accounted for using the fair value option $ 1,937,037 $ 1,898,091 Fixed maturities available for sale, at fair value 649,781 745,708 Equity securities, at fair value 52,807 65,338 Cash 195,333 102,437 Accrued investment income 16,234 14,025 Premiums receivable 263,748 273,657 Reinsurance recoverable on unpaid and paid losses and LAE 263,293 170,973 Ceded unearned premiums 131,885 132,577 Deferred acquisition costs 58,583 64,044 Receivable for securities sold 1,730 16,287 Goodwill and intangible assets 7,650 7,650 Other assets 75,139 60,070 Total assets of consolidated VIE $ 3,653,220 $ 3,550,857 Liabilities Reserve for losses and loss adjustment expenses $ 1,429,656 $ 1,263,628 Unearned premiums 459,476 438,907 Reinsurance balances payable 68,339 77,066 Revolving credit agreement borrowings 210,687 484,287 Senior notes 172,621 172,418 Payable for securities purchased 76,567 18,180 Other liabilities (1) 316,599 171,714 Total liabilities of consolidated VIE $ 2,733,945 $ 2,626,200 Redeemable noncontrolling interests $ 52,375 $ 52,305 (1) Includes certain borrowings related to investing activities. For the nine months ended September 30, 2020, Watford generated $133.6 million of cash provided by operating activities, $242.0 million of cash provided by investing activities and $279.7 million of cash used for financing activities, compared to $177.2 million of cash provided by operating activities, $181.2 million of cash used for investing activities and $22.2 million of cash provided by financing activities for the nine months ended September 30, 2019. Non-redeemable noncontrolling interests The Company accounts for the portion of Watford’s common equity attributable to third party investors in the shareholders’ equity section of its consolidated balance sheets. The noncontrolling ownership in Watford’s common shares was approximately 87% at September 30, 2020. The portion of Watford’s income or loss attributable to third party investors is recorded in the consolidated statements of income in ‘net (income) loss attributable to noncontrolling interests.’ The following table sets forth activity in the non-redeemable noncontrolling interests: September 30, 2020 2019 Three Months Ended Balance, beginning of period $ 679,089 $ 855,347 Additional paid in capital attributable to noncontrolling interests 243 205 Amounts attributable to noncontrolling interests 67,768 136 Other comprehensive income (loss) attributable to noncontrolling interests 10,820 (764) Balance, end of period $ 757,920 $ 854,924 Nine Months Ended Balance, beginning of year $ 762,777 $ 791,560 Additional paid in capital attributable to noncontrolling interests 715 2,279 Repurchases attributable to non-redeemable noncontrolling interests (1) (2,867) — Amounts attributable to noncontrolling interests (578) 54,819 Other comprehensive income (loss) attributable to noncontrolling interests (2,127) 6,266 Balance, end of period $ 757,920 $ 854,924 (1) During 2020, Watford’s board of directors authorized the investment in Watford’s common shares through a share repurchase program. Redeemable noncontrolling interests The Company accounts for redeemable noncontrolling interests in the mezzanine section of its consolidated balance sheets in accordance with applicable accounting guidance. Such redeemable noncontrolling interests primarily relate to the Watford Preference Shares issued in late March 2014 with a par value of $0.01 per share and a liquidation preference of $25.00 per share. The Watford Preference Shares were issued at a discounted amount of $24.50 per share. Preferred dividends, including the accretion of the discount and issuance costs, are included in ‘net (income) loss attributable to noncontrolling interests’ in the Company’s consolidated statements of income. In August 2019, Watford redeemed 6,919,998 of its 9,065,200 issued and outstanding Watford Preference Shares. The Watford Preference Shares were redeemed at a total redemption price of $25.19748 per share, inclusive of all declared and unpaid dividends, with accumulation of any undeclared dividends on or after June 30, 2019. In addition, the Company received $11.5 million pursuant to the redemption of Watford Preference Shares. The following table sets forth activity in the redeemable non-controlling interests: September 30, 2020 2019 Three Months Ended Balance, beginning of period $ 55,986 $ 206,475 Redemption of noncontrolling interests — (157,709) Accretion of preference share issuance costs 23 23 Other 1,826 — Balance, end of period $ 57,835 $ 48,789 Nine Months Ended Balance, beginning of year $ 55,404 $ 206,292 Redemption of noncontrolling interests — (157,709) Accretion of preference share issuance costs 70 206 Other 2,361 — Balance, end of period $ 57,835 $ 48,789 The portion of income or loss attributable to third party investors, recorded in the Company’s consolidated statements of income in ‘net (income) loss attributable to noncontrolling interests,’ are summarized in the table below: September 30, 2020 2019 Three Months Ended Amounts attributable to non-redeemable noncontrolling interests $ (67,768) $ (136) Amounts attributable to redeemable noncontrolling interests (1,875) (6,600) Net (income) loss attributable to noncontrolling interests $ (69,643) $ (6,736) Nine Months Ended Amounts attributable to non-redeemable noncontrolling interests $ 578 $ (54,819) Amounts attributable to redeemable noncontrolling interests (4,998) (15,778) Net (income) loss attributable to noncontrolling interests $ (4,420) $ (70,597) Bellemeade Re The Company has entered into various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he total assets of the Bellemeade entities, as well as the Company’s maximum exposure to loss associated with these VIEs, calculated as the maximum historical observable spread between the one month LIBOR, the basis for the contractual payments to bond holders, and short term invested trust asset yields. Maximum Exposure to Loss Bellemeade Entities (Issue Date) Total VIE Assets On-Balance Sheet (Asset) Liability Off-Balance Sheet Total Sep 30, 2020 Bellemeade 2017-1 Ltd. (Oct-17) $ 145,573 $ (432) $ 2,104 $ 1,672 Bellemeade 2018-1 Ltd. (Apr-18) 250,095 (1,592) 4,821 3,229 Bellemeade 2018-2 Ltd. (Aug-18) 187,362 (641) 1,695 1,054 Bellemeade 2018-3 Ltd. (Oct-18) 302,563 (2,477) 7,261 4,784 Bellemeade 2019-1 Ltd. (Mar-19) 219,256 (1,062) 8,944 7,882 Bellemeade 2019-2 Ltd. (Apr-19) 398,316 (1,090) 11,369 10,279 Bellemeade 2019-3 Ltd. (Jul-19) 528,084 (975) 9,156 8,181 Bellemeade 2019-4 Ltd. (Oct-19) 468,737 (1,179) 12,722 11,543 Bellemeade 2020-1 Ltd. (Jun-20) (1) 406,534 (701) 7,590 6,889 Bellemeade 2020-2 Ltd. (Sep-20) (2) 423,420 (322) 9,081 8,759 Total $ 3,329,940 $ (10,471) $ 74,743 $ 64,272 Dec 31, 2019 Bellemeade 2017-1 Ltd. (Oct-17) $ 216,429 $ (442) $ 2,794 $ 2,352 Bellemeade 2018-1 Ltd. (Apr-18) 328,482 (1,574) 5,757 4,183 Bellemeade 2018-2 Ltd. (Aug-18) 437,009 (877) 2,524 1,647 Bellemeade 2018-3 Ltd. (Oct-18) 426,806 (1,113) 3,937 2,824 Bellemeade 2019-1 Ltd. (Mar-19) 257,358 (226) 3,027 2,801 Bellemeade 2019-2 Ltd. (Apr-19) 525,959 (78) 2,579 2,501 Bellemeade 2019-3 Ltd. (Jul-19) 656,523 (585) 9,273 8,688 Bellemeade 2019-4 Ltd. (Oct-19) 577,267 (302) 12,193 11,891 Total $ 3,425,833 $ (5,197) $ 42,084 $ 36,887 (1) An additional $79 million capacity was provided directly to Arch MI U.S. by a separate panel of reinsurers and is not reflected in this t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t>
        </is>
      </c>
      <c r="B1" s="2" t="inlineStr">
        <is>
          <t>9 Months Ended</t>
        </is>
      </c>
    </row>
    <row r="2">
      <c r="B2" s="2" t="inlineStr">
        <is>
          <t>Sep. 30, 2020</t>
        </is>
      </c>
    </row>
    <row r="3">
      <c r="A3" s="3" t="inlineStr">
        <is>
          <t>Comprehensive Income Note Disclosure [Abstract]</t>
        </is>
      </c>
    </row>
    <row r="4">
      <c r="A4" s="4" t="inlineStr">
        <is>
          <t>Other Comprehensive Income (Loss)</t>
        </is>
      </c>
      <c r="B4" s="4" t="inlineStr">
        <is>
          <t xml:space="preserve">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20 2019 2020 2019 Unrealized appreciation on available-for-sale investments Net realized gains (losses) $ 87,871 $ 43,124 $ 416,432 $ 114,642 Provision for credit losses 1,333 (4,762) Other-than-temporary impairment losses — (1,163) (533) (2,521) Total before tax 89,204 41,961 411,137 112,121 Income tax (expense) benefit (9,401) (3,218) (42,714) (7,812) Net of tax $ 79,803 $ 38,743 $ 368,423 $ 104,309 Before Tax Amount Tax Expense (Benefit) Net of Tax Amount Three Months Ended September 30, 2020 Unrealized appreciation (decline) in value of investments: Unrealized holding gains (losses) arising during period $ 119,265 $ 8,483 $ 110,782 Less reclassification of net realized gains (losses) included in net income 89,204 9,401 79,803 Foreign currency translation adjustments 16,918 209 16,709 Other comprehensive income (loss) $ 46,979 $ (709) $ 47,688 Three Months Ended September 30, 2019 Unrealized appreciation (decline) in value of investments: Unrealized holding gains (losses) arising during period $ 70,449 $ 11,159 $ 59,290 Less reclassification of net realized gains (losses) included in net income 41,961 3,218 38,743 Foreign currency translation adjustments (16,507) (83) (16,424) Other comprehensive income (loss) $ 11,981 $ 7,858 $ 4,123 Nine Months Ended September 30, 2020 Unrealized appreciation (decline) in value of investments: Unrealized holding gains (losses) arising during period $ 611,390 $ 65,099 $ 546,291 Less reclassification of net realized gains (losses) included in net income 411,137 42,714 368,423 Foreign currency translation adjustments (5,911) (182) (5,729) Other comprehensive income (loss) $ 194,342 $ 22,203 $ 172,139 Nine Months Ended September 30, 2019 Unrealized appreciation (decline) in value of investments: Unrealized holding gains (losses) arising during period $ 573,513 $ 65,863 $ 507,650 Less reclassification of net realized gains (losses) included in net income 112,121 7,812 104,309 Foreign currency translation adjustments (6,454) 187 (6,641) Other comprehensive income (loss) $ 454,938 $ 58,238 $ 396,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0</t>
        </is>
      </c>
      <c r="C1" s="2" t="inlineStr">
        <is>
          <t>Dec. 31, 2019</t>
        </is>
      </c>
    </row>
    <row r="2">
      <c r="A2" s="3" t="inlineStr">
        <is>
          <t>Investments:</t>
        </is>
      </c>
    </row>
    <row r="3">
      <c r="A3" s="4" t="inlineStr">
        <is>
          <t>Fixed maturities available for sale, at fair value (amortized cost: $17,955,515 and $16,598,808; net of allowance for credit losses: $3,933 at September 30, 2020)</t>
        </is>
      </c>
      <c r="B3" s="6" t="n">
        <v>18452888</v>
      </c>
      <c r="C3" s="6" t="n">
        <v>16894526</v>
      </c>
    </row>
    <row r="4">
      <c r="A4" s="4" t="inlineStr">
        <is>
          <t>Short-term investments available for sale, at fair value (amortized cost: $2,038,244 and $957,283; net of allowance for credit losses: $0 at September 30, 2020)</t>
        </is>
      </c>
      <c r="B4" s="5" t="n">
        <v>2039097</v>
      </c>
      <c r="C4" s="5" t="n">
        <v>956546</v>
      </c>
    </row>
    <row r="5">
      <c r="A5" s="4" t="inlineStr">
        <is>
          <t>Collateral received under securities lending, at fair value (amortized cost: $64,251 and $388,366)</t>
        </is>
      </c>
      <c r="B5" s="5" t="n">
        <v>64259</v>
      </c>
      <c r="C5" s="5" t="n">
        <v>388376</v>
      </c>
    </row>
    <row r="6">
      <c r="A6" s="4" t="inlineStr">
        <is>
          <t>Equity securities, at fair value</t>
        </is>
      </c>
      <c r="B6" s="5" t="n">
        <v>1502015</v>
      </c>
      <c r="C6" s="5" t="n">
        <v>838925</v>
      </c>
    </row>
    <row r="7">
      <c r="A7" s="4" t="inlineStr">
        <is>
          <t>Investments accounted for using the fair value option</t>
        </is>
      </c>
      <c r="B7" s="5" t="n">
        <v>3749575</v>
      </c>
      <c r="C7" s="5" t="n">
        <v>3663477</v>
      </c>
    </row>
    <row r="8">
      <c r="A8" s="4" t="inlineStr">
        <is>
          <t>Investments accounted for using the equity method</t>
        </is>
      </c>
      <c r="B8" s="5" t="n">
        <v>1883702</v>
      </c>
      <c r="C8" s="5" t="n">
        <v>1660396</v>
      </c>
    </row>
    <row r="9">
      <c r="A9" s="4" t="inlineStr">
        <is>
          <t>Total investments</t>
        </is>
      </c>
      <c r="B9" s="5" t="n">
        <v>27691536</v>
      </c>
      <c r="C9" s="5" t="n">
        <v>24402246</v>
      </c>
    </row>
    <row r="10">
      <c r="A10" s="4" t="inlineStr">
        <is>
          <t>Cash</t>
        </is>
      </c>
      <c r="B10" s="5" t="n">
        <v>976398</v>
      </c>
      <c r="C10" s="5" t="n">
        <v>726230</v>
      </c>
    </row>
    <row r="11">
      <c r="A11" s="4" t="inlineStr">
        <is>
          <t>Accrued investment income</t>
        </is>
      </c>
      <c r="B11" s="5" t="n">
        <v>106940</v>
      </c>
      <c r="C11" s="5" t="n">
        <v>117937</v>
      </c>
    </row>
    <row r="12">
      <c r="A12" s="4" t="inlineStr">
        <is>
          <t>Securities pledged under securities lending, at fair value (amortized cost: $62,662 and $378,738)</t>
        </is>
      </c>
      <c r="B12" s="5" t="n">
        <v>62749</v>
      </c>
      <c r="C12" s="5" t="n">
        <v>379868</v>
      </c>
    </row>
    <row r="13">
      <c r="A13" s="4" t="inlineStr">
        <is>
          <t>Premiums receivable (net of allowance for credit losses: $37,100 and $21,003)</t>
        </is>
      </c>
      <c r="B13" s="5" t="n">
        <v>2225311</v>
      </c>
      <c r="C13" s="5" t="n">
        <v>1778717</v>
      </c>
    </row>
    <row r="14">
      <c r="A14" s="4" t="inlineStr">
        <is>
          <t>Reinsurance recoverable on unpaid and paid losses and loss adjustment expenses (net of allowance for credit losses: $13,994 and $1,364)</t>
        </is>
      </c>
      <c r="B14" s="5" t="n">
        <v>4621937</v>
      </c>
      <c r="C14" s="5" t="n">
        <v>4346816</v>
      </c>
    </row>
    <row r="15">
      <c r="A15" s="4" t="inlineStr">
        <is>
          <t>Contractholder receivables (net of allowance for credit losses: $5,902 and $0)</t>
        </is>
      </c>
      <c r="B15" s="5" t="n">
        <v>2185614</v>
      </c>
      <c r="C15" s="5" t="n">
        <v>2119460</v>
      </c>
    </row>
    <row r="16">
      <c r="A16" s="4" t="inlineStr">
        <is>
          <t>Ceded unearned premiums</t>
        </is>
      </c>
      <c r="B16" s="5" t="n">
        <v>1450200</v>
      </c>
      <c r="C16" s="5" t="n">
        <v>1234683</v>
      </c>
    </row>
    <row r="17">
      <c r="A17" s="4" t="inlineStr">
        <is>
          <t>Deferred acquisition costs</t>
        </is>
      </c>
      <c r="B17" s="5" t="n">
        <v>750901</v>
      </c>
      <c r="C17" s="5" t="n">
        <v>633400</v>
      </c>
    </row>
    <row r="18">
      <c r="A18" s="4" t="inlineStr">
        <is>
          <t>Receivable for securities sold</t>
        </is>
      </c>
      <c r="B18" s="5" t="n">
        <v>158674</v>
      </c>
      <c r="C18" s="5" t="n">
        <v>24133</v>
      </c>
    </row>
    <row r="19">
      <c r="A19" s="4" t="inlineStr">
        <is>
          <t>Goodwill and intangible assets</t>
        </is>
      </c>
      <c r="B19" s="5" t="n">
        <v>713777</v>
      </c>
      <c r="C19" s="5" t="n">
        <v>738083</v>
      </c>
    </row>
    <row r="20">
      <c r="A20" s="4" t="inlineStr">
        <is>
          <t>Other assets</t>
        </is>
      </c>
      <c r="B20" s="5" t="n">
        <v>1771998</v>
      </c>
      <c r="C20" s="5" t="n">
        <v>1383788</v>
      </c>
    </row>
    <row r="21">
      <c r="A21" s="4" t="inlineStr">
        <is>
          <t>Total assets</t>
        </is>
      </c>
      <c r="B21" s="5" t="n">
        <v>42716035</v>
      </c>
      <c r="C21" s="5" t="n">
        <v>37885361</v>
      </c>
    </row>
    <row r="22">
      <c r="A22" s="3" t="inlineStr">
        <is>
          <t>Liabilities</t>
        </is>
      </c>
    </row>
    <row r="23">
      <c r="A23" s="4" t="inlineStr">
        <is>
          <t>Reserve for losses and loss adjustment expenses</t>
        </is>
      </c>
      <c r="B23" s="5" t="n">
        <v>15900526</v>
      </c>
      <c r="C23" s="5" t="n">
        <v>13891842</v>
      </c>
    </row>
    <row r="24">
      <c r="A24" s="4" t="inlineStr">
        <is>
          <t>Unearned premiums</t>
        </is>
      </c>
      <c r="B24" s="5" t="n">
        <v>5062052</v>
      </c>
      <c r="C24" s="5" t="n">
        <v>4339549</v>
      </c>
    </row>
    <row r="25">
      <c r="A25" s="4" t="inlineStr">
        <is>
          <t>Reinsurance balances payable</t>
        </is>
      </c>
      <c r="B25" s="5" t="n">
        <v>873067</v>
      </c>
      <c r="C25" s="5" t="n">
        <v>667072</v>
      </c>
    </row>
    <row r="26">
      <c r="A26" s="4" t="inlineStr">
        <is>
          <t>Contractholder payables</t>
        </is>
      </c>
      <c r="B26" s="5" t="n">
        <v>2191515</v>
      </c>
      <c r="C26" s="5" t="n">
        <v>2119460</v>
      </c>
    </row>
    <row r="27">
      <c r="A27" s="4" t="inlineStr">
        <is>
          <t>Collateral held for insured obligations</t>
        </is>
      </c>
      <c r="B27" s="5" t="n">
        <v>221957</v>
      </c>
      <c r="C27" s="5" t="n">
        <v>206698</v>
      </c>
    </row>
    <row r="28">
      <c r="A28" s="4" t="inlineStr">
        <is>
          <t>Senior notes</t>
        </is>
      </c>
      <c r="B28" s="5" t="n">
        <v>2860811</v>
      </c>
      <c r="C28" s="5" t="n">
        <v>1871626</v>
      </c>
    </row>
    <row r="29">
      <c r="A29" s="4" t="inlineStr">
        <is>
          <t>Revolving credit agreement borrowings</t>
        </is>
      </c>
      <c r="B29" s="5" t="n">
        <v>210687</v>
      </c>
      <c r="C29" s="5" t="n">
        <v>484287</v>
      </c>
    </row>
    <row r="30">
      <c r="A30" s="4" t="inlineStr">
        <is>
          <t>Securities lending payable</t>
        </is>
      </c>
      <c r="B30" s="5" t="n">
        <v>64251</v>
      </c>
      <c r="C30" s="5" t="n">
        <v>388366</v>
      </c>
    </row>
    <row r="31">
      <c r="A31" s="4" t="inlineStr">
        <is>
          <t>Payable for securities purchased</t>
        </is>
      </c>
      <c r="B31" s="5" t="n">
        <v>382236</v>
      </c>
      <c r="C31" s="5" t="n">
        <v>87579</v>
      </c>
    </row>
    <row r="32">
      <c r="A32" s="4" t="inlineStr">
        <is>
          <t>Other liabilities</t>
        </is>
      </c>
      <c r="B32" s="5" t="n">
        <v>1681181</v>
      </c>
      <c r="C32" s="5" t="n">
        <v>1513330</v>
      </c>
    </row>
    <row r="33">
      <c r="A33" s="4" t="inlineStr">
        <is>
          <t>Total liabilities</t>
        </is>
      </c>
      <c r="B33" s="5" t="n">
        <v>29448283</v>
      </c>
      <c r="C33" s="5" t="n">
        <v>25569809</v>
      </c>
    </row>
    <row r="34">
      <c r="A34" s="4" t="inlineStr">
        <is>
          <t>Commitments and Contingencies</t>
        </is>
      </c>
      <c r="B34" s="4" t="inlineStr">
        <is>
          <t xml:space="preserve"> </t>
        </is>
      </c>
      <c r="C34" s="4" t="inlineStr">
        <is>
          <t xml:space="preserve"> </t>
        </is>
      </c>
    </row>
    <row r="35">
      <c r="A35" s="4" t="inlineStr">
        <is>
          <t>Redeemable noncontrolling interests</t>
        </is>
      </c>
      <c r="B35" s="5" t="n">
        <v>57835</v>
      </c>
      <c r="C35" s="5" t="n">
        <v>55404</v>
      </c>
    </row>
    <row r="36">
      <c r="A36" s="3" t="inlineStr">
        <is>
          <t>Shareholders' Equity</t>
        </is>
      </c>
    </row>
    <row r="37">
      <c r="A37" s="4" t="inlineStr">
        <is>
          <t>Non-cumulative preferred shares</t>
        </is>
      </c>
      <c r="B37" s="5" t="n">
        <v>780000</v>
      </c>
      <c r="C37" s="5" t="n">
        <v>780000</v>
      </c>
    </row>
    <row r="38">
      <c r="A38" s="4" t="inlineStr">
        <is>
          <t>Common shares ($0.0011 par, shares issued: 578,024,671 and 574,617,195)</t>
        </is>
      </c>
      <c r="B38" s="5" t="n">
        <v>642</v>
      </c>
      <c r="C38" s="5" t="n">
        <v>638</v>
      </c>
    </row>
    <row r="39">
      <c r="A39" s="4" t="inlineStr">
        <is>
          <t>Additional paid-in capital</t>
        </is>
      </c>
      <c r="B39" s="5" t="n">
        <v>1950782</v>
      </c>
      <c r="C39" s="5" t="n">
        <v>1889683</v>
      </c>
    </row>
    <row r="40">
      <c r="A40" s="4" t="inlineStr">
        <is>
          <t>Retained earnings</t>
        </is>
      </c>
      <c r="B40" s="5" t="n">
        <v>11829322</v>
      </c>
      <c r="C40" s="5" t="n">
        <v>11021006</v>
      </c>
    </row>
    <row r="41">
      <c r="A41" s="4" t="inlineStr">
        <is>
          <t>Accumulated other comprehensive income (loss), net of deferred income tax</t>
        </is>
      </c>
      <c r="B41" s="5" t="n">
        <v>386357</v>
      </c>
      <c r="C41" s="5" t="n">
        <v>212091</v>
      </c>
    </row>
    <row r="42">
      <c r="A42" s="4" t="inlineStr">
        <is>
          <t>Common shares held in treasury, at cost (shares: 172,005,713 and 168,997,994)</t>
        </is>
      </c>
      <c r="B42" s="5" t="n">
        <v>-2495106</v>
      </c>
      <c r="C42" s="5" t="n">
        <v>-2406047</v>
      </c>
    </row>
    <row r="43">
      <c r="A43" s="4" t="inlineStr">
        <is>
          <t>Total shareholders' equity available to Arch</t>
        </is>
      </c>
      <c r="B43" s="5" t="n">
        <v>12451997</v>
      </c>
      <c r="C43" s="5" t="n">
        <v>11497371</v>
      </c>
    </row>
    <row r="44">
      <c r="A44" s="4" t="inlineStr">
        <is>
          <t>Non-redeemable noncontrolling interests</t>
        </is>
      </c>
      <c r="B44" s="5" t="n">
        <v>757920</v>
      </c>
      <c r="C44" s="5" t="n">
        <v>762777</v>
      </c>
    </row>
    <row r="45">
      <c r="A45" s="4" t="inlineStr">
        <is>
          <t>Total shareholders' equity</t>
        </is>
      </c>
      <c r="B45" s="5" t="n">
        <v>13209917</v>
      </c>
      <c r="C45" s="5" t="n">
        <v>12260148</v>
      </c>
    </row>
    <row r="46">
      <c r="A46" s="4" t="inlineStr">
        <is>
          <t>Total liabilities, noncontrolling interests and shareholders' equity</t>
        </is>
      </c>
      <c r="B46" s="6" t="n">
        <v>42716035</v>
      </c>
      <c r="C46" s="6" t="n">
        <v>37885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income tax provision on income before income taxes resulted in an effective tax rate of 8.2% for the nine months ended September 30, 2020, compared to 8.5% for the 2019 period.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29.7 million at September 30, 2020, compared to a net deferred tax liability of $53.5 million at December 31, 2019. The change is primarily a result of fluctuations in the contingency reserve. In addition, the Company paid $146.8 million and $47.1 million of income taxes for the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9 Months Ended</t>
        </is>
      </c>
    </row>
    <row r="2">
      <c r="B2" s="2" t="inlineStr">
        <is>
          <t>Sep. 30, 2020</t>
        </is>
      </c>
    </row>
    <row r="3">
      <c r="A3" s="3" t="inlineStr">
        <is>
          <t>Disclosure Legal Proceedings [Abstract]</t>
        </is>
      </c>
    </row>
    <row r="4">
      <c r="A4" s="4" t="inlineStr">
        <is>
          <t>Legal Proceedings</t>
        </is>
      </c>
      <c r="B4" s="4" t="inlineStr">
        <is>
          <t>Legal ProceedingsThe Company, in common with the insurance industry in general, is subject to litigation and arbitration in the normal course of its business. As of September 30, 2020, the Company was not a party to any litigation or arbitration which is expected by management to have a material adverse effect on the Company’s results of operations and financial condition and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Transactions with Related Parties I n 2017, the Company acquired approximately 25% of Premia Holdings Ltd. Premia Holdings Ltd. is the parent of Premia Reinsurance Ltd., a multi-line Bermuda reinsurance company (together with Premia Holdings Ltd., “Premia”). Premia’s strategy is to reinsure or acquire companies or reserve portfolios in the non-life property and casualty insurance and reinsurance run-off market. Arch Re Bermuda and certain Arch co-investors invested $100.0 million and acquired approximately 25% of Premia as well as warrants to purchase additional common equity. Arch has appointed two directors to serve on the seven person board of directors of Premia. Arch Re Bermuda is providing a 25% quota share reinsurance treaty on certain business written by Premia. In the 2019 fourth quarter, Barbican Group Holdings Limited (“Barbican”), a wholly owned subsidiary of the Company, entered into certain reinsurance and related transactions with Premia pursuant to which Premia assumed a transfer of liability for the 2018 and prior years of account of Barbican as of July 1, 2019. Barbican recorded reinsurance recoverable on unpaid and paid losses and funds held liability of $175.8 million and $150.2 million, respectively, at September 30, 2020, compared to $177.7 million and $180.0 million, respectively, at December 31, 2019. Certain directors and executive officers of the Company own common and preference shares of Watford. See note 11, “Variable Interest Entity and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Bellemeade Re 2020-3 Ltd. In November 2020, the Company’s first-lien U.S. mortgage insurance subsidiaries entered into an aggregate excess of loss reinsurance agreement with Bellemeade Re 2020-3 Ltd. (“Bellemeade 2020-3”), a special purpose reinsurance company domiciled in Bermuda. The Bellemeade 2020-3 agreement provides for up to $451.8 million of aggregate excess of loss reinsurance coverage at inception in excess of $173.8 million of aggregate losses for new delinquencies on a portfolio of in-force policies primarily issued from June 1 through August 31, 2020. The coverage amount decreases over a ten-year period as the underlying covered mortgages amortize. Bellemeade 2020-3 financed the coverage through the issuance of mortgage insurance-linked notes in an aggregate amount of approximately $418.2 million to unrelated investors (the “Notes”) and an additional $33.7 million capacity was provided directly to Arch MI U.S. by a separate panel of reinsurers. The maturity date of the Notes is October 25, 2030. The Notes will be redeemed prior to maturity upon the occurrence of a mandatory termination event or if the ceding insurers trigger a termination of the reinsurance agreement following the occurrence of an optional termination event. All of the proceeds paid to Bellemeade 2020-3 from the sale of the Notes were deposited into a reinsurance trust as security for Bellemeade 2020-3’s obligations. At all times, funds in the reinsurance trust account are required to be invested in high credit quality money market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interim consolidated financial statements have been prepared in conformity with accounting principles generally accepted in the United States of America (“GAAP”).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is>
      </c>
    </row>
    <row r="6">
      <c r="A6" s="4" t="inlineStr">
        <is>
          <t>Recent accounting pronouncements</t>
        </is>
      </c>
      <c r="B6" s="4" t="inlineStr">
        <is>
          <t xml:space="preserve">Recently Issued Accounting Standards Adopted The Company adopted ASU 2018-13, “Fair Value Measurement (Topic 820): Disclosure Framework - Changes to the Disclosure Requirements for Fair Value Measurement.” The ASU modifies the disclosure requirements on fair value measurement as part of the disclosure framework project with the objective to improve the effectiveness of disclosures in the notes to the financial statements. The amendments in this update allow for removal of (1) the amount and reasons for transfer between Level 1 and Level 2 of the fair value hierarchy; (2) the policy for transfers between levels; and (3) the valuation processes for Level 3 fair value measurements. The adoption of this guidance did not have a material effect on the Company’s consolidated financial statements. The Company adopted ASU 2018-15, “Intangibles - Goodwill and Other - Internal Use Software (Subtopic 350-40).” This ASU aligns the requirements for capitalizing certain implementation costs incurred in a cloud computing arrangement that is a service contract with the requirements for capitalizing implementation costs incurred to develop or obtain internal-use software. The guidance provides flexibility in adoption, allowing for either retrospective adjustment or prospective adjustment for all implementation costs incurred after the date of adoption. The Company adopted this guidance prospectively. The adoption of this guidance did not have a material effect on the Company’s consolidated financial statements. In March 2020, the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amendment is effective on January 4, 2021 with early adoption permitted. The Company elected to apply the amended requirements for the quarter ended March 31, 2020, and is no longer providing condensed consolidating financial information that resulted from the registered debt obligations of its subsidiaries, Arch Capital Group (U.S.) Inc. and Arch Capital Finance LLC., that were disclosed in Note 26 of the financial statements in the Company’s 2019 Form 10-K. The Company adopted ASU 2016-13, “Financial Instruments - Credit Losses (Topic 326).” The ASU applies a new credit loss model (current expected credit losses) for determining credit related impairments for financial instruments measured at amortized cost, including reinsurance recoverable, contractholder receivables, and premiums receivable, and requires an entity to estimate its lifetime “expected credit loss” and record an allowance that, when deducted from the amortized cost basis of the financial asset, presents the net amount expected to be collected on the financial asset. The estimate of expected credit losses should consider historical information, current information, as well as reasonable and supportable forecasts, including estimates of prepayments. The ASU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ASU for the quarter ending March 31, 2020 by recognizing an after-tax cumulative effect adjustment of $22.5 million to the opening balance of retained earnings as of January 1, 2020. The cumulative effect adjustment decreased retained earnings and increased the allowance for credit losses. Significant Accounting Policies The following accounting policies have been updated to reflect the Company's adoption of the new accounting guidance on credit losses. Investments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in other comprehensive income while the allowance for credit loss is charged to net realized gains (losses).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Reinsurance Recoverables In the normal course of business, the Company’s subsidiaries cede a portion of their premium and losses through pro rata and excess of loss reinsurance agreements on a treaty or facultative basi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Contractholder Receivables Certain insurance policies written by the Company’s U.S. insurance operations feature large deductibles, primarily in its construction and national accounts line of business. Under such contracts, the Company is obligated to pay the claimant for the full amount of the claim. The Company is subsequently reimbursed by the policy holder for the deductible amount. These amounts are included on a gross basis in the consolidated balance sheet as contractholder payables and contractholder receivables. In the event that the Company is unable to collect from the policyholder, the Company would be liable for such defaulted amounts. Collateral, primarily in the form of letters of credit, cash and trusts, is obtained from the policyholder to mitigate the Company’s credit risk. Contractholder receivables are reported net of an allowance for expected credit losses. The allowance is based upon the Company’s ongoing review of amounts outstanding, changes in policyholder credit standing, amounts and form of collateral obtained, and other relevant factors. A ratings based probability-of-default and loss-given-default methodology is used to estimate the allowance for expected credit losses. Any allowance for credit losses is charged to net realized gains (losses) in the period the receivable is recorded and revised in subsequent periods to reflect changes in the Company’s estimate of expected credit losses . Premiums Receivable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Recently Issued Accounting Standards Not Yet Adopted In December 2019, the FASB issued ASU 2019-12, “Simplifying the Accounting for Income Taxes.” This ASU eliminates certain exceptions for recognizing deferred taxes for investments, performing intraperiod tax allocation and calculating income taxes in interim periods. The ASU also clarifies the accounting for transactions that result in a step-up in the tax basis of goodwill. The ASU is effective for fiscal years beginning after December 15, 2020 and interim periods within those fiscal years with early adoption permitted. The Company is currently evaluating the impact of the new guidance on its consolidated financial statements and does not expect this guidance to have a material effect on the Company’s consolidated financial statements. In March 2020, the FASB issued ASU 2020-04, “Facilitation of the Effects of Reference Rate Reform on Financial Reporting.” This ASU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This standard may be elected over time through December 31, 2022 as reference rate reform activities occur. The Company is currently evaluating the impact of the new guidance on its consolidated financial statements and does </t>
        </is>
      </c>
    </row>
    <row r="7">
      <c r="A7" s="4" t="inlineStr">
        <is>
          <t>Reclassification of prior periods</t>
        </is>
      </c>
      <c r="B7" s="4" t="inlineStr">
        <is>
          <t>The Company has reclassified the presentation of certain prior year information to conform to the current presentation. Such reclassifications had no effect on the Company’s net income, comprehensive income, shareholders’ equity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hree Months Ended Nine Months Ended September 30, September 30, 2020 2019 2020 2019 Numerator: Net income (loss) $ 488,682 $ 399,189 $ 866,397 $ 1,380,532 Amounts attributable to noncontrolling interests (69,643) (6,736) (4,420) (70,597) Net income (loss) available to Arch 419,039 392,453 861,977 1,309,935 Preferred dividends (10,403) (10,403) (31,209) (31,209) Net income (loss) available to Arch common shareholders $ 408,636 $ 382,050 $ 830,768 $ 1,278,726 Denominator: Weighted average common shares and common share equivalents outstanding — basic 402,850,485 402,564,121 403,081,266 401,419,153 Effect of dilutive common share equivalents: Nonvested restricted shares 1,580,791 1,895,972 1,690,447 1,637,015 Stock options (1) 4,763,381 8,720,108 5,543,184 7,751,234 Weighted average common shares and common share equivalents outstanding — diluted 409,194,657 413,180,201 410,314,897 410,807,402 Earnings per common share: Basic $ 1.01 $ 0.95 $ 2.06 $ 3.19 Diluted $ 1.00 $ 0.92 $ 2.02 $ 3.11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20 third quarter and 2019 third quarter, the number of stock options excluded were 4,713,241 and 37,394, respectively. For the nine months ended September 30, 2020 and 2019 period, the number of stock options excluded were 2,361,413 and 2,198,11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Analysis of underwriting income or loss by segment and reconciliation to net income available to common shareholders</t>
        </is>
      </c>
      <c r="B4" s="4" t="inlineStr">
        <is>
          <t>The following tables summarize the Company’s underwriting income or loss by segment, together with a reconciliation of underwriting income or loss to net income available to Arch common shareholders: Three Months Ended September 30, 2020 Insurance Reinsurance Mortgage Sub-Total Other Total Gross premiums written (1) $ 1,206,328 $ 1,004,590 $ 346,248 $ 2,556,914 $ 197,480 $ 2,681,032 Premiums ceded (382,167) (400,388) (47,783) (830,086) (50,164) (806,888) Net premiums written 824,161 604,202 298,465 1,726,828 147,316 1,874,144 Change in unearned premiums (105,007) (49,704) 52,944 (101,767) (1,285) (103,052) Net premiums earned 719,154 554,498 351,409 1,625,061 146,031 1,771,092 Other underwriting income (loss) (31) 298 4,600 4,867 546 5,413 Losses and loss adjustment expenses (525,321) (422,084) (153,055) (1,100,460) (115,813) (1,216,273) Acquisition expenses (102,420) (85,388) (35,716) (223,524) (24,418) (247,942) Other operating expenses (122,541) (41,818) (36,708) (201,067) (14,619) (215,686) Underwriting income (loss) $ (31,159) $ 5,506 $ 130,530 104,877 (8,273) 96,604 Net investment income 99,857 28,655 128,512 Net realized gains (losses) 210,984 69,515 280,499 Equity in net income (loss) of investment funds accounted for using the equity method 126,735 — 126,735 Other income (loss) 919 — 919 Corporate expenses (2) (16,263) — (16,263) Transaction costs and other (2) (1,674) — (1,674) Amortization of intangible assets (16,715) — (16,715) Interest expense (36,224) (5,119) (41,343) Net foreign exchange gains (losses) (38,681) (6,204) (44,885) Income (loss) before income taxes 433,815 78,574 512,389 Income tax (expense) benefit (23,638) (69) (23,707) Net income (loss) 410,177 78,505 488,682 Amounts attributable to redeemable noncontrolling interests (882) (993) (1,875) Amounts attributable to nonredeemable noncontrolling interests — (67,768) (67,768) Net income (loss) available to Arch 409,295 9,744 419,039 Preferred dividends (10,403) — (10,403) Net income (loss) available to Arch common shareholders $ 398,892 $ 9,744 $ 408,636 Underwriting Ratios Loss ratio 73.0 % 76.1 % 43.6 % 67.7 % 79.3 % 68.7 % Acquisition expense ratio 14.2 % 15.4 % 10.2 % 13.8 % 16.7 % 14.0 % Other operating expense ratio 17.0 % 7.5 % 10.4 % 12.4 % 10.0 % 12.2 % Combined ratio 104.2 % 99.0 % 64.2 % 93.9 % 106.0 % 94.9 % Goodwill and intangible assets $ 282,146 $ 20,319 $ 403,662 $ 706,127 $ 7,650 $ 713,777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September 30, 2019 Insurance Reinsurance Mortgage Sub-Total Other Total Gross premiums written (1) $ 1,005,874 $ 662,572 $ 375,092 $ 2,043,292 $ 249,960 $ 2,181,121 Premiums ceded (302,034) (226,096) (57,703) (585,587) (94,208) (567,664) Net premiums written 703,840 436,476 317,389 1,457,705 155,752 1,613,457 Change in unearned premiums (98,504) (72,621) 25,611 (145,514) (29,920) (175,434) Net premiums earned 605,336 363,855 343,000 1,312,191 125,832 1,438,023 Other underwriting income (loss) — (1,208) 3,955 2,747 579 3,326 Losses and loss adjustment expenses (422,782) (270,379) (13,080) (706,241) (96,214) (802,455) Acquisition expenses (91,259) (62,393) (34,396) (188,048) (23,072) (211,120) Other operating expenses (115,408) (32,533) (37,003) (184,944) (11,568) (196,512) Underwriting income (loss) $ (24,113) $ (2,658) $ 262,476 235,705 (4,443) 231,262 Net investment income 126,874 34,614 161,488 Net realized gains (losses) 80,014 (18,659) 61,355 Equity in net income (loss) of investment funds accounted for using the equity method 17,130 — 17,130 Other income (loss) 1,338 — 1,338 Corporate expenses (2) (15,066) — (15,066) Transaction costs and other (2) (1,995) — (1,995) Amortization of intangible assets (20,003) — (20,003) Interest expense (23,237) (8,091) (31,328) Net foreign exchange gains (losses) 29,794 3,330 33,124 Income (loss) before income taxes 430,554 6,751 437,305 Income tax (expense) benefit (38,116) — (38,116) Net income (loss) 392,438 6,751 399,189 Amounts attributable to redeemable noncontrolling interests — (6,600) (6,600) Amounts attributable to nonredeemable noncontrolling interests — (136) (136) Net income (loss) available to Arch 392,438 15 392,453 Preferred dividends (10,403) — (10,403) Net income (loss) available to Arch common shareholders $ 382,035 $ 15 $ 382,050 Underwriting Ratios Loss ratio 69.8 % 74.3 % 3.8 % 53.8 % 76.5 % 55.8 % Acquisition expense ratio 15.1 % 17.1 % 10.0 % 14.3 % 18.3 % 14.7 % Other operating expense ratio 19.1 % 8.9 % 10.8 % 14.1 % 9.2 % 13.7 % Combined ratio 104.0 % 100.3 % 24.6 % 82.2 % 104.0 % 84.2 % Goodwill and intangible assets $ 158,990 $ — $ 457,860 $ 616,850 $ 7,650 $ 624,50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20 Insurance Reinsurance Mortgage Sub-Total Other Total Gross premiums written (1) $ 3,444,335 $ 2,934,174 $ 1,084,337 $ 7,461,860 $ 590,309 $ 7,831,554 Premiums ceded (1,119,165) (967,698) (136,154) (2,222,031) (150,437) (2,151,853) Net premiums written 2,325,170 1,966,476 948,183 5,239,829 439,872 5,679,701 Change in unearned premiums (202,188) (388,321) 113,965 (476,544) (22,267) (498,811) Net premiums earned 2,122,982 1,578,155 1,062,148 4,763,285 417,605 5,180,890 Other underwriting income (loss) (31) 1,767 15,649 17,385 1,547 18,932 Losses and loss adjustment expenses (1,550,632) (1,235,586) (444,721) (3,230,939) (331,275) (3,562,214) Acquisition expenses (317,428) (255,516) (108,304) (681,248) (68,766) (750,014) Other operating expenses (370,947) (125,831) (120,178) (616,956) (42,523) (659,479) Underwriting income (loss) $ (116,056) $ (37,011) $ 404,594 251,527 (23,412) 228,115 Net investment income 313,916 91,234 405,150 Net realized gains (losses) 523,964 (53,837) 470,127 Equity in net income (loss) of investment funds accounted for using the equity method 57,407 — 57,407 Other income (loss) 6,327 — 6,327 Corporate expenses (2) (51,407) — (51,407) Transaction costs and other (2) (5,246) — (5,246) Amortization of intangible assets (49,835) — (49,835) Interest expense (86,599) (18,438) (105,037) Net foreign exchange gains (losses) (17,812) 6,387 (11,425) Income (loss) before income taxes 942,242 1,934 944,176 Income tax (expense) benefit (78,112) 333 (77,779) Net income (loss) 864,130 2,267 866,397 Dividends attributable to redeemable noncontrolling interests (1,873) (3,125) (4,998) Amounts attributable to nonredeemable noncontrolling interests — 578 578 Net income (loss) available to Arch 862,257 (280) 861,977 Preferred dividends (31,209) — (31,209) Net income (loss) available to Arch common shareholders $ 831,048 $ (280) $ 830,768 Underwriting Ratios Loss ratio 73.0 % 78.3 % 41.9 % 67.8 % 79.3 % 68.8 % Acquisition expense ratio 15.0 % 16.2 % 10.2 % 14.3 % 16.5 % 14.5 % Other operating expense ratio 17.5 % 8.0 % 11.3 % 13.0 % 10.2 % 12.7 % Combined ratio 105.5 % 102.5 % 63.4 % 95.1 % 106.0 % 96.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19 Insurance Reinsurance Mortgage Sub-Total Other Total Gross premiums written (1) $ 2,867,753 $ 1,890,974 $ 1,095,607 $ 5,853,574 $ 598,627 $ 6,196,809 Premiums ceded (914,751) (627,120) (149,358) (1,690,469) (178,118) (1,613,195) Net premiums written 1,953,002 1,263,854 946,249 4,163,105 420,509 4,583,614 Change in unearned premiums (201,719) (186,450) 72,436 (315,733) 2,735 (312,998) Net premiums earned 1,751,283 1,077,404 1,018,685 3,847,372 423,244 4,270,616 Other underwriting income (loss) — 4,393 11,867 16,260 1,844 18,104 Losses and loss adjustment expenses (1,168,677) (751,147) (50,226) (1,970,050) (318,480) (2,288,530) Acquisition expenses (265,177) (173,504) (98,722) (537,403) (81,654) (619,057) Other operating expenses (338,327) (102,197) (116,697) (557,221) (39,368) (596,589) Underwriting income (loss) $ (20,898) $ 54,949 $ 764,907 798,958 (14,414) 784,544 Net investment income 371,161 102,314 473,475 Net realized gains (losses) 316,201 6,167 322,368 Equity in net income (loss) of investment funds accounted for using the equity method 96,533 — 96,533 Other income (loss) 3,550 — 3,550 Corporate expenses (2) (47,911) — (47,911) Transaction costs and other (2) (5,363) — (5,363) Amortization of intangible assets (60,214) — (60,214) Interest expense (70,094) (19,579) (89,673) Net foreign exchange gains (losses) 28,779 2,918 31,697 Income (loss) before income taxes 1,431,600 77,406 1,509,006 Income tax (expense) benefit (128,454) (20) (128,474) Net income (loss) 1,303,146 77,386 1,380,532 Dividends attributable to redeemable noncontrolling interests — (15,778) (15,778) Amounts attributable to nonredeemable noncontrolling interests — (54,819) (54,819) Net income (loss) available to Arch 1,303,146 6,789 1,309,935 Preferred dividends (31,209) — (31,209) Net income (loss) available to Arch common shareholders $ 1,271,937 $ 6,789 $ 1,278,726 Underwriting Ratios Loss ratio 66.7 % 69.7 % 4.9 % 51.2 % 75.2 % 53.6 % Acquisition expense ratio 15.1 % 16.1 % 9.7 % 14.0 % 19.3 % 14.5 % Other operating expense ratio 19.3 % 9.5 % 11.5 % 14.5 % 9.3 % 14.0 % Combined ratio 101.1 % 95.3 % 26.1 % 79.7 % 103.8 % 82.1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9 Months Ended</t>
        </is>
      </c>
    </row>
    <row r="2">
      <c r="B2" s="2" t="inlineStr">
        <is>
          <t>Sep. 30, 2020</t>
        </is>
      </c>
    </row>
    <row r="3">
      <c r="A3" s="3" t="inlineStr">
        <is>
          <t>Liability for Future Policy Benefits and Unpaid Claims and Claims Adjustment Expense [Abstract]</t>
        </is>
      </c>
    </row>
    <row r="4">
      <c r="A4" s="4" t="inlineStr">
        <is>
          <t>Analysis of losses and loss adjustment expenses and reconciliation of beginning and ending reserve balances</t>
        </is>
      </c>
      <c r="B4" s="4" t="inlineStr">
        <is>
          <t>The following table represents an analysis of losses and loss adjustment expenses and a reconciliation of the beginning and ending reserve for losses and loss adjustment expenses: Three Months Ended Nine Months Ended September 30, September 30, 2020 2019 2020 2019 Reserve for losses and loss adjustment expenses at beginning of period $ 15,044,874 $ 12,230,316 $ 13,891,842 $ 11,853,297 Unpaid losses and loss adjustment expenses recoverable 4,156,157 3,024,797 4,082,650 2,814,291 Net reserve for losses and loss adjustment expenses at beginning of period 10,888,717 9,205,519 9,809,192 9,039,006 Net incurred losses and loss adjustment expenses relating to losses occurring in: Current year 1,264,315 855,352 3,673,346 2,419,044 Prior years (48,042) (52,897) (111,132) (130,514) Total net incurred losses and loss adjustment expenses 1,216,273 802,455 3,562,214 2,288,530 Retroactive reinsurance transactions (1) — — 60,635 (225,500) Net foreign exchange (gains) losses 114,122 (73,200) 22,706 (74,981) Net paid losses and loss adjustment expenses relating to losses occurring in: Current year (189,961) (175,611) (359,395) (301,099) Prior years (512,263) (399,948) (1,578,464) (1,366,741) Total net paid losses and loss adjustment expenses (702,224) (575,559) (1,937,859) (1,667,840) Net reserve for losses and loss adjustment expenses at end of period 11,516,888 9,359,215 11,516,888 9,359,215 Unpaid losses and loss adjustment expenses recoverable 4,383,638 3,030,169 4,383,638 3,030,169 Reserve for losses and loss adjustment expenses at end of period $ 15,900,526 $ 12,389,384 $ 15,900,526 $ 12,389,384 (1) During 2020 first quarter, a subsidiary of the Company entered into a reinsurance to close agreement of the 2017 and prior years of account previously covered by a third party arrangement, while in the 2019 first quarter, a subsidiary of the Company entered into a retroactive reinsurance transaction with third party reinsurer to reinsure run-off liabilities associated with certain U.S. insurance exp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9 Months Ended</t>
        </is>
      </c>
    </row>
    <row r="2">
      <c r="B2" s="2" t="inlineStr">
        <is>
          <t>Sep. 30, 2020</t>
        </is>
      </c>
    </row>
    <row r="3">
      <c r="A3" s="3" t="inlineStr">
        <is>
          <t>Credit Loss [Abstract]</t>
        </is>
      </c>
    </row>
    <row r="4">
      <c r="A4" s="4" t="inlineStr">
        <is>
          <t>Premiums receivable</t>
        </is>
      </c>
      <c r="B4" s="4" t="inlineStr">
        <is>
          <t>The following table provides a roll forward of the allowance for expected credit losses of the Company’s premium receivables: September 30, 2020 Premium Receivables, Net of Allowance Allowance for Expected Credit Losses Three Months Ended Balance at beginning of period $ 2,203,753 $ 36,054 Cumulative effect of accounting change (1) — Change for provision of expected credit losses (2) 1,046 Balance at end of period $ 2,225,311 $ 37,100 Nine Months Ended Balance at beginning of period $ 1,778,717 $ 21,003 Cumulative effect of accounting change (1) 6,539 Change for provision of expected credit losses (2) 9,558 Balance at end of period $ 2,225,311 $ 37,100 (1) Adoption of ASU 2016-13, “Financial Instruments - Credit Losses (Topic 326)” See note 1 . (2) Amounts deemed uncollectible are written-off in operating expenses. For the 2020 third quarter and nine months ended September 30, 2020, amounts written off totaled nil and $2.3 million, respectively.</t>
        </is>
      </c>
    </row>
    <row r="5">
      <c r="A5" s="4" t="inlineStr">
        <is>
          <t>Reinsurance recoverables</t>
        </is>
      </c>
      <c r="B5" s="4" t="inlineStr">
        <is>
          <t>The following table provides a roll forward of the allowance for expected credit losses of the Company’s reinsurance recoverables: September 30, 2020 Reinsurance Recoverables, Net of Allowance Allowance for Expected Credit Losses Three Months Ended Balance at beginning of period $ 4,363,507 $ 13,595 Cumulative effect of accounting change (1) — Change for provision of expected credit losses 399 Balance at end of period $ 4,621,937 $ 13,994 Nine Months Ended Balance at beginning of period $ 4,346,816 $ 1,364 Cumulative effect of accounting change (1) 12,010 Change for provision of expected credit losses 620 Balance at end of period $ 4,621,937 $ 13,994 (1) Adoption of ASU 2016-13, “Financial Instruments - Credit Losses (Topic 326)” See note 1 .</t>
        </is>
      </c>
    </row>
    <row r="6">
      <c r="A6" s="4" t="inlineStr">
        <is>
          <t>Contractholder receivables</t>
        </is>
      </c>
      <c r="B6" s="4" t="inlineStr">
        <is>
          <t>The following table provides a roll forward of the allowance for expected credit losses of the Company’s contractholder receivables: September 30, 2020 Contractholder Receivables, Net of Allowance Allowance for Expected Credit Losses Three Months Ended Balance at beginning of period $ 2,179,124 $ 6,290 Cumulative effect of accounting change (1) — Change for provision of expected credit losses (389) Balance at end of period $ 2,185,614 $ 5,901 Nine Months Ended Balance at beginning of period $ 2,119,460 $ — Cumulative effect of accounting change (1) 6,663 Change for provision of expected credit losses (762) Balance at end of period $ 2,185,614 $ 5,901 (1) Adoption of ASU 2016-13, “Financial Instruments - Credit Losses (Topic 326)” See note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9 Months Ended</t>
        </is>
      </c>
    </row>
    <row r="2">
      <c r="B2" s="2" t="inlineStr">
        <is>
          <t>Sep. 30, 2020</t>
        </is>
      </c>
    </row>
    <row r="3">
      <c r="A3" s="3" t="inlineStr">
        <is>
          <t>Disclosure Investment Information [Abstract]</t>
        </is>
      </c>
    </row>
    <row r="4">
      <c r="A4" s="4" t="inlineStr">
        <is>
          <t>Summary of fair value and cost or amortized cost of available for sale securities</t>
        </is>
      </c>
      <c r="B4" s="4" t="inlineStr">
        <is>
          <t>The following table summarizes the fair value and cost or amortized cost of the Company’s securities classified as available for sale: Estimated Gross Gross Allowance for Expected Credit Losses (2) Cost or September 30, 2020 Fixed maturities (1): Corporate bonds $ 7,965,599 $ 390,839 $ (40,448) $ (1,742) $ 7,616,950 Mortgage backed securities 717,081 12,456 (3,373) (336) 708,334 Municipal bonds 527,410 26,980 (877) (62) 501,369 Commercial mortgage backed securities 374,360 8,523 (4,660) (256) 370,753 U.S. government and government agencies 4,861,349 39,350 (4,396) — 4,826,395 Non-U.S. government securities 2,302,646 86,996 (18,294) — 2,233,944 Asset backed securities 1,767,192 30,026 (21,729) (1,537) 1,760,432 Total 18,515,637 595,170 (93,777) (3,933) 18,018,177 Short-term investments 2,039,097 1,807 (954) — 2,038,244 Total $ 20,554,734 $ 596,977 $ (94,731) $ (3,933) $ 20,056,421 December 31, 2019 Fixed maturities (1): Corporate bonds $ 6,406,591 $ 191,889 $ (12,793) $ 6,227,495 Mortgage backed securities 562,309 9,669 (931) 553,571 Municipal bonds 881,926 24,628 (2,213) 859,511 Commercial mortgage backed securities 733,108 14,951 (2,330) 720,487 U.S. government and government agencies 4,916,592 36,600 (10,134) 4,890,126 Non-U.S. government securities 2,078,757 48,549 (20,330) 2,050,538 Asset backed securities 1,683,753 24,017 (4,724) 1,664,460 Total 17,263,036 350,303 (53,455) 16,966,188 Short-term investments 956,546 811 (1,548) 957,283 Total $ 18,219,582 $ 351,114 $ (55,003) $ 17,923,47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September 30, 2020 Fixed maturities (1): Corporate bonds $ 1,414,931 $ (38,353) $ 4,169 $ (2,095) $ 1,419,100 $ (40,448) Mortgage backed securities 186,860 (3,262) 690 (111) 187,550 (3,373) Municipal bonds 36,469 (877) — — 36,469 (877) Commercial mortgage backed securities 179,780 (4,601) 2,850 (59) 182,630 (4,660) U.S. government and government agencies 1,386,590 (4,396) — — 1,386,590 (4,396) Non-U.S. government securities 921,890 (18,294) — — 921,890 (18,294) Asset backed securities 636,373 (20,166) 39,368 (1,563) 675,741 (21,729) Total 4,762,893 (89,949) 47,077 (3,828) 4,809,970 (93,777) Short-term investments 81,964 (954) — — 81,964 (954) Total $ 4,844,857 $ (90,903) $ 47,077 $ (3,828) $ 4,891,934 $ (94,731) December 31, 2019 Fixed maturities (1): Corporate bonds $ 675,131 $ (12,350) $ 37,671 $ (443) $ 712,802 $ (12,793) Mortgage backed securities 102,887 (927) 203 (4) 103,090 (931) Municipal bonds 220,296 (2,213) — — 220,296 (2,213) Commercial mortgage backed securities 147,290 (2,302) 2,683 (28) 149,973 (2,330) U.S. government and government agencies 1,373,127 (10,089) 32,058 (45) 1,405,185 (10,134) Non-U.S. government securities 1,224,243 (20,163) 37,610 (167) 1,261,853 (20,330) Asset backed securities 441,522 (3,334) 48,313 (1,390) 489,835 (4,724) Total 4,184,496 (51,378) 158,538 (2,077) 4,343,034 (53,455) Short-term investments 95,777 (1,548) — — 95,777 (1,548) Total $ 4,280,273 $ (52,926) $ 158,538 $ (2,077) $ 4,438,811 $ (55,003)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6">
      <c r="A6" s="4" t="inlineStr">
        <is>
          <t>Contractual maturities of the Company's fixed maturities and fixed maturities pledged under securities lending arrangements</t>
        </is>
      </c>
      <c r="B6" s="4" t="inlineStr">
        <is>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20 December 31, 2019 Maturity Estimated Amortized Estimated Amortized Due in one year or less $ 318,767 $ 312,569 $ 428,659 $ 423,617 Due after one year through five years 9,937,129 9,698,743 10,126,403 9,996,206 Due after five years through 10 years 4,849,248 4,641,483 3,317,535 3,219,567 Due after 10 years 551,860 525,863 411,269 388,280 15,657,004 15,178,658 14,283,866 14,027,670 Mortgage backed securities 717,081 708,334 562,309 553,571 Commercial mortgage backed securities 374,360 370,753 733,108 720,487 Asset backed securities 1,767,192 1,760,432 1,683,753 1,664,460 Total (1) $ 18,515,637 $ 18,018,177 $ 17,263,036 $ 16,966,188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7">
      <c r="A7" s="4" t="inlineStr">
        <is>
          <t>Securities lending transactions accounted for as secured borrowings, by significant investment category</t>
        </is>
      </c>
      <c r="B7" s="4" t="inlineStr">
        <is>
          <t xml:space="preserve">The carrying value of collateral held under the Company’s securities lending transactions by significant investment category and remaining contractual maturity of the underlying agreements is as follows: Remaining Contractual Maturity of the Agreements Overnight and Continuous Less than 30 Days 30-90 Days 90 Days or More Total September 30, 2020 U.S. government and government agencies $ 64,251 $ — $ — $ — $ 64,251 Corporate bonds — — — — — Equity securities — — — — — Total $ 64,251 $ — $ — $ — $ 64,251 Gross amount of recognized liabilities for securities lending in offsetting disclosure in note 9 $ — Amounts related to securities lending not included in offsetting disclosure in note 9 $ 64,251 December 31, 2019 U.S. government and government agencies $ 240,332 $ — $ 115,973 $ — $ 356,305 Corporate bonds 2,570 — — — 2,570 Equity securities 29,491 — — — 29,491 Total $ 272,393 $ — $ 115,973 $ — $ 388,366 Gross amount of recognized liabilities for securities lending in offsetting disclosure in note 9 $ — Amounts related to securities lending not included in offsetting disclosure in note 9 $ 388,366 </t>
        </is>
      </c>
    </row>
    <row r="8">
      <c r="A8" s="4" t="inlineStr">
        <is>
          <t>Summary of other investments</t>
        </is>
      </c>
      <c r="B8" s="4" t="inlineStr">
        <is>
          <t xml:space="preserve">The following table summarizes the Company’s other investments which are included in investments accounted for using the fair value option, by strategy: September 30, December 31, Term loan investments $ 1,202,526 $ 1,326,018 Lending 575,623 602,841 Credit related funds 98,121 123,020 Energy 65,330 97,402 Investment grade fixed income 114,784 151,594 Infrastructure 60,579 61,786 Private equity 34,983 49,376 Real estate 17,951 17,279 Total $ 2,169,897 $ 2,429,316 </t>
        </is>
      </c>
    </row>
    <row r="9">
      <c r="A9" s="4" t="inlineStr">
        <is>
          <t>Summary of investments accounted for using equity method</t>
        </is>
      </c>
      <c r="B9" s="4" t="inlineStr">
        <is>
          <t xml:space="preserve">The following table summarizes the Company’s investments accounted for using the equity method, by strategy: September 30, December 31, Credit related funds $ 687,178 $ 428,437 Equities 323,670 293,686 Real estate 246,998 246,851 Lending 141,305 202,690 Private equity 214,357 144,983 Infrastructure 156,029 235,033 Energy 114,165 108,716 Total $ 1,883,702 $ 1,660,396 </t>
        </is>
      </c>
    </row>
    <row r="10">
      <c r="A10" s="4" t="inlineStr">
        <is>
          <t>Summary of assets and liabilities accounted for using the fair value option</t>
        </is>
      </c>
      <c r="B10" s="4" t="inlineStr">
        <is>
          <t xml:space="preserve">The following table summarizes the Company’s assets which are accounted for using the fair value option: September 30, December 31, Fixed maturities $ 1,019,529 $ 754,452 Other investments 2,169,897 2,429,316 Short-term investments 468,704 377,014 Equity securities 91,445 102,695 Investments accounted for using the fair value option $ 3,749,575 $ 3,663,477 </t>
        </is>
      </c>
    </row>
    <row r="11">
      <c r="A11" s="4" t="inlineStr">
        <is>
          <t>Summary of investments in limited partnership interests where the Company has a variable interest</t>
        </is>
      </c>
      <c r="B11" s="4" t="inlineStr">
        <is>
          <t>The following table summarizes investments in limited partnership interests where the Company has a variable interest by balance sheet line item: September 30, December 31, Investments accounted for using the equity method (1) 1,883,702 1,660,396 Investments accounted for using the fair value option (2) 180,409 188,283 Total $ 2,064,111 $ 1,848,679 (1) Aggregate unfunded commitments were $1.59 billion at September 30, 2020, compared to $1.36 billion at December 31, 2019. (2) Aggregate unfunded commitments were $36.7 million at September 30, 2020, compared to $41.7 million at December 31, 2019.</t>
        </is>
      </c>
    </row>
    <row r="12">
      <c r="A12" s="4" t="inlineStr">
        <is>
          <t>Components of net investment income</t>
        </is>
      </c>
      <c r="B12" s="4" t="inlineStr">
        <is>
          <t xml:space="preserve">The components of net investment income were derived from the following sources: September 30, 2020 2019 Three Months Ended Fixed maturities $ 98,344 $ 126,889 Term loans 22,459 24,236 Equity securities 6,659 3,992 Short-term investments 1,332 3,834 Other (1) 22,060 22,704 Gross investment income 150,854 181,655 Investment expenses (22,342) (20,167) Net investment income $ 128,512 $ 161,488 Nine Months Ended Fixed maturities $ 318,582 $ 381,706 Term loans 66,141 73,582 Equity securities 18,885 11,348 Short-term investments 9,611 11,872 Other (1) 57,926 62,423 Gross investment income 471,145 540,931 Investment expenses (65,995) (67,456) Net investment income $ 405,150 $ 473,475 </t>
        </is>
      </c>
    </row>
    <row r="13">
      <c r="A13" s="4" t="inlineStr">
        <is>
          <t>Summary of net realized gains (losses), excluding other-than-temporary impairment provisions</t>
        </is>
      </c>
      <c r="B13" s="4" t="inlineStr">
        <is>
          <t>Net realized gains (losses), which include changes in the allowance for credit losses on financial assets and net impairment losses recognized in earnings were as follows: September 30, 2020 2019 Three Months Ended Available for sale securities: Gross gains on investment sales $ 104,733 $ 73,685 Gross losses on investment sales (16,862) (30,561) Change in fair value of assets and liabilities accounted for using the fair value option: Fixed maturities 34,115 (3,895) Other investments 61,622 (21,778) Equity securities 4,048 (1,231) Short-term investments 3,377 (1,941) Equity securities, at fair value: Net realized gains (losses) on sales during the period 26,549 5,217 Net unrealized gains (losses) on equity securities still held at reporting date 33,562 (1,206) Allowance for credit losses: Investments related 1,332 — Underwriting related 351 — Net impairment losses — (1,163) Derivative instruments (1) 20,369 42,893 Other 7,303 1,335 Net realized gains (losses) $ 280,499 $ 61,355 Nine Months Ended Available for sale securities: Gross gains on investment sales $ 515,086 $ 192,140 Gross losses on investment sales (98,654) (77,498) Change in fair value of assets and liabilities accounted for using the fair value option: Fixed maturities (25,370) 38,682 Other investments (67,608) (37,363) Equity securities 5,803 9,449 Short-term investments (1,936) (2,613) Equity securities, at fair value: Net realized gains (losses) on sales during the period 7,760 9,503 Net unrealized gains (losses) on equity securities still held at reporting date 3,682 58,562 Allowance for credit losses: Investments related (4,763) — Underwriting related (8,753) — Net impairments losses (533) (2,521) Derivative instruments (1) 146,722 142,730 Other (1,309) (8,703) Net realized gains (losses) $ 470,127 $ 322,368 (1) See note 9 for information on the Company’s derivative instruments.</t>
        </is>
      </c>
    </row>
    <row r="14">
      <c r="A14" s="4" t="inlineStr">
        <is>
          <t>Rollforward of the allowance for expected credit losses of securities classified as available for sale</t>
        </is>
      </c>
      <c r="B14" s="4" t="inlineStr">
        <is>
          <t>The following table provides a roll forward of the allowance for expected credit losses of the Company’s securities classified as available for sale: September 30, 2020 Structured Securities (1) Municipal Corporate Short Term Investments Total Three Months Ended Balance at beginning of period $ 1,726 $ 28 $ 4,115 $ — $ 5,869 Cumulative effect of accounting change — — — — — Additions for current-period provision for expected credit losses 27 — 202 — 229 Additions (reductions) for previously recognized expected credit losses 403 33 (1,996) — (1,560) Reductions due to disposals (28) — (577) — (605) Write-offs charged against the allowance — — — — — Balance at end of period $ 2,128 $ 61 $ 1,744 $ — $ 3,933 Nine Months Ended Balance at beginning of period $ — $ — $ — $ — $ — Cumulative effect of accounting change 517 — 117 — 634 Additions for current-period provision for expected credit losses 2,868 67 7,643 — 10,578 Additions (reductions) for previously recognized expected credit losses (903) 8 (4,920) — (5,815) Reductions due to disposals (354) (14) (1,096) — (1,464) Write-offs charged against the allowance — — — — — Balance at end of period $ 2,128 $ 61 $ 1,744 $ — $ 3,933 (1) Includes asset backed securities, mortgage backed securities and commercial mortgage backed securities.</t>
        </is>
      </c>
    </row>
    <row r="15">
      <c r="A15" s="4" t="inlineStr">
        <is>
          <t>Summary of restricted assets</t>
        </is>
      </c>
      <c r="B15" s="4" t="inlineStr">
        <is>
          <t xml:space="preserve">The following table details the value of the Company’s restricted assets: September 30, December 31, Assets used for collateral or guarantees: Affiliated transactions $ 4,829,252 $ 4,526,761 Third party agreements 2,636,097 2,278,248 Deposits with U.S. regulatory authorities 942,480 797,371 Deposits with non-U.S. regulatory authorities 179,726 119,238 Total restricted assets $ 8,587,555 $ 7,721,618 </t>
        </is>
      </c>
    </row>
    <row r="16">
      <c r="A16" s="4" t="inlineStr">
        <is>
          <t>Reconciliation of cash and restricted cash</t>
        </is>
      </c>
      <c r="B16" s="4" t="inlineStr">
        <is>
          <t xml:space="preserve">The following table details reconciliation of cash and restricted cash within the Consolidated Balance Sheets: September 30, December 31, Cash $ 976,398 $ 726,230 Restricted cash (included in ‘other assets’) $ 210,575 $ 177,468 Cash and restricted cash $ 1,186,973 $ 903,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Unaudited Consolidated Balance Sheets (Parentheticals) - USD ($) $ in Thousands</t>
        </is>
      </c>
      <c r="B1" s="2" t="inlineStr">
        <is>
          <t>Sep. 30, 2020</t>
        </is>
      </c>
      <c r="D1" s="2" t="inlineStr">
        <is>
          <t>Dec. 31, 2019</t>
        </is>
      </c>
    </row>
    <row r="2">
      <c r="A2" s="4" t="inlineStr">
        <is>
          <t>Fixed maturities available for sale, at amortized cost</t>
        </is>
      </c>
      <c r="B2" s="6" t="n">
        <v>17955515</v>
      </c>
      <c r="D2" s="6" t="n">
        <v>16598808</v>
      </c>
    </row>
    <row r="3">
      <c r="A3" s="4" t="inlineStr">
        <is>
          <t>Allowance for credit losses on investments</t>
        </is>
      </c>
      <c r="B3" s="5" t="n">
        <v>3933</v>
      </c>
      <c r="D3" s="5" t="n">
        <v>0</v>
      </c>
    </row>
    <row r="4">
      <c r="A4" s="4" t="inlineStr">
        <is>
          <t>Short-term investments available for sale, at amortized cost</t>
        </is>
      </c>
      <c r="B4" s="5" t="n">
        <v>2038244</v>
      </c>
      <c r="D4" s="5" t="n">
        <v>957283</v>
      </c>
    </row>
    <row r="5">
      <c r="A5" s="4" t="inlineStr">
        <is>
          <t>Collateral received under securities lending, at amortized cost</t>
        </is>
      </c>
      <c r="B5" s="5" t="n">
        <v>64251</v>
      </c>
      <c r="D5" s="5" t="n">
        <v>388366</v>
      </c>
    </row>
    <row r="6">
      <c r="A6" s="4" t="inlineStr">
        <is>
          <t>Securities pledged under securities lending, at amortized cost</t>
        </is>
      </c>
      <c r="B6" s="5" t="n">
        <v>62662</v>
      </c>
      <c r="D6" s="5" t="n">
        <v>378738</v>
      </c>
    </row>
    <row r="7">
      <c r="A7" s="4" t="inlineStr">
        <is>
          <t>Allowance for credit losses on premiums receivable</t>
        </is>
      </c>
      <c r="B7" s="5" t="n">
        <v>37100</v>
      </c>
      <c r="D7" s="5" t="n">
        <v>21003</v>
      </c>
    </row>
    <row r="8">
      <c r="A8" s="4" t="inlineStr">
        <is>
          <t>Allowance for credit losses on reinsurance recoverable</t>
        </is>
      </c>
      <c r="B8" s="5" t="n">
        <v>13994</v>
      </c>
      <c r="D8" s="5" t="n">
        <v>1364</v>
      </c>
    </row>
    <row r="9">
      <c r="A9" s="4" t="inlineStr">
        <is>
          <t>Allowance for credit losses on contractholder receivable</t>
        </is>
      </c>
      <c r="B9" s="6" t="n">
        <v>5902</v>
      </c>
      <c r="D9" s="6" t="n">
        <v>0</v>
      </c>
    </row>
    <row r="10">
      <c r="A10" s="4" t="inlineStr">
        <is>
          <t>Common shares, par value per share</t>
        </is>
      </c>
      <c r="B10" s="7" t="n">
        <v>0.0011</v>
      </c>
      <c r="D10" s="7" t="n">
        <v>0.0011</v>
      </c>
    </row>
    <row r="11">
      <c r="A11" s="4" t="inlineStr">
        <is>
          <t>Common shares issued (shares)</t>
        </is>
      </c>
      <c r="B11" s="5" t="n">
        <v>578024671</v>
      </c>
      <c r="D11" s="5" t="n">
        <v>574617195</v>
      </c>
    </row>
    <row r="12">
      <c r="A12" s="4" t="inlineStr">
        <is>
          <t>Common shares held in treasury (shares)</t>
        </is>
      </c>
      <c r="B12" s="5" t="n">
        <v>172005713</v>
      </c>
      <c r="D12" s="5" t="n">
        <v>168997994</v>
      </c>
    </row>
    <row r="13">
      <c r="A13" s="4" t="inlineStr">
        <is>
          <t>Fixed maturities</t>
        </is>
      </c>
    </row>
    <row r="14">
      <c r="A14" s="4" t="inlineStr">
        <is>
          <t>Allowance for credit losses on investments</t>
        </is>
      </c>
      <c r="B14" s="6" t="n">
        <v>3933</v>
      </c>
    </row>
    <row r="15">
      <c r="A15" s="4" t="inlineStr">
        <is>
          <t>Short-term investments</t>
        </is>
      </c>
    </row>
    <row r="16">
      <c r="A16" s="4" t="inlineStr">
        <is>
          <t>Allowance for credit losses on investments</t>
        </is>
      </c>
      <c r="B16" s="5" t="n">
        <v>0</v>
      </c>
      <c r="C16" s="4" t="inlineStr">
        <is>
          <t>[1]</t>
        </is>
      </c>
      <c r="D16" s="6" t="n">
        <v>0</v>
      </c>
    </row>
    <row r="17">
      <c r="A17" s="4" t="inlineStr">
        <is>
          <t>Short-term investments available for sale, at amortized cost</t>
        </is>
      </c>
      <c r="B17" s="6" t="n">
        <v>2038244</v>
      </c>
      <c r="D17" s="6" t="n">
        <v>957283</v>
      </c>
    </row>
    <row r="18"/>
    <row r="19">
      <c r="A19" s="4" t="inlineStr">
        <is>
          <t>[1]</t>
        </is>
      </c>
      <c r="B19" s="4" t="inlineStr">
        <is>
          <t>Effective January 1, 2020, the Company adopted ASU 2016-13 and as a result any credit impairment losses on the Company’s available-for-sale investments are recorded as an allowance, subject to reversal.</t>
        </is>
      </c>
    </row>
  </sheetData>
  <mergeCells count="3">
    <mergeCell ref="B1:C1"/>
    <mergeCell ref="A18:D18"/>
    <mergeCell ref="B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hierarchy</t>
        </is>
      </c>
      <c r="B4" s="4" t="inlineStr">
        <is>
          <t>The following table presents the Company’s financial assets and liabilities measured at fair value by level at September 30, 2020: Estimated Fair Value Measurements Using: Estimated Quoted Prices in Significant Significant Assets measured at fair value (1): Available for sale securities: Fixed maturities: Corporate bonds $ 7,965,599 $ — $ 7,965,586 $ 13 Mortgage backed securities 717,081 — 716,873 208 Municipal bonds 527,410 — 527,410 — Commercial mortgage backed securities 374,360 — 374,360 — U.S. government and government agencies 4,861,349 4,715,551 145,798 — Non-U.S. government securities 2,302,646 — 2,302,646 — Asset backed securities 1,767,192 — 1,763,845 3,347 Total 18,515,637 4,715,551 13,796,518 3,568 Short-term investments 2,039,097 2,013,582 25,515 — Equity securities, at fair value 1,502,015 1,452,713 6,616 42,686 Derivative instruments (4) 130,494 — 130,494 — Fair value option: Corporate bonds 780,237 — 779,273 964 Non-U.S. government bonds 44,963 — 44,963 — Mortgage backed securities 13,026 — 13,026 — Municipal bonds — — — — Commercial mortgage backed securities 1,150 — 1,150 — Asset backed securities 175,790 — 175,790 — U.S. government and government agencies 4,363 4,252 111 — Short-term investments 468,704 360,883 107,821 — Equity securities 91,445 27,766 156 63,523 Other investments 1,152,517 52,080 1,034,251 66,186 Other investments measured at net asset value (2) 1,017,380 Total 3,749,575 444,981 2,156,541 130,673 Total assets measured at fair value $ 25,936,818 $ 8,626,827 $ 16,115,684 $ 176,927 Liabilities measured at fair value: Contingent consideration liabilities $ (630) $ — $ — $ (630) Securities sold but not yet purchased (3) (24,909) — (24,909) — Derivative instruments (4) (82,457) — (82,457) — Total liabilities measured at fair value $ (107,996) $ — $ (107,366) $ (630)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 The following table presents the Company’s financial assets and liabilities measured at fair value by level at December 31, 2019: Estimated Fair Value Measurements Using: Estimated Quoted Prices in Significant Significant Assets measured at fair value (1): Available for sale securities: Fixed maturities: Corporate bonds $ 6,406,591 $ — $ 6,397,740 $ 8,851 Mortgage backed securities 562,309 — 562,055 254 Municipal bonds 881,926 — 881,926 — Commercial mortgage backed securities 733,108 — 733,108 — U.S. government and government agencies 4,916,592 4,805,581 111,011 — Non-U.S. government securities 2,078,757 — 2,078,757 — Asset backed securities 1,683,753 — 1,678,791 4,962 Total 17,263,036 4,805,581 12,443,388 14,067 Short-term investments 956,546 904,804 51,742 — Equity securities, at fair value 850,283 789,596 4,798 55,889 Derivative instruments (4) 48,946 — 48,946 — Fair value option: Corporate bonds 488,402 — 487,470 932 Non-U.S. government bonds 50,465 — 50,465 — Mortgage backed securities 11,947 — 11,947 — Municipal bonds 377 — 377 — Commercial mortgage backed securities 1,134 — 1,134 — Asset backed securities 200,163 — 200,163 — U.S. government and government agencies 1,962 1,852 110 — Short-term investments 377,014 333,320 43,694 — Equity securities 102,697 43,962 641 58,094 Other investments 1,418,273 53,287 1,296,169 68,817 Other investments measured at net asset value (2) 1,011,043 Total 3,663,477 432,421 2,092,170 127,843 Total assets measured at fair value $ 22,782,288 $ 6,932,402 $ 14,641,044 $ 197,799 Liabilities measured at fair value: Contingent consideration liabilities $ (7,998) $ — $ — $ (7,998) Securities sold but not yet purchased (3) (66,257) — (66,257) — Derivative instruments (4) (39,750) — (39,750) — Total liabilities measured at fair value $ (114,005) $ — $ (106,007) $ (7,998)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9 .</t>
        </is>
      </c>
    </row>
    <row r="5">
      <c r="A5" s="4" t="inlineStr">
        <is>
          <t>Rollforward of Level 3 investments</t>
        </is>
      </c>
      <c r="B5" s="4" t="inlineStr">
        <is>
          <t>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Equity Equity Contingent Consideration Liabilities Three Months Ended September 30, 2020 Balance at beginning of period $ 3,450 $ 857 $ 998 $ 46,453 $ 61,447 $ 51,981 $ (1,250) Total gains or (losses) (realized/unrealized) Included in earnings (2) (75) (5,872) (34) 885 2,076 (946) — Included in other comprehensive income 191 6,936 — — — — — Purchases, issuances, sales and settlements Purchases — — — 22,436 — — — Issuances — — — — — — — Sales — — — (3,588) — (8,349) — Settlements (11) — — — — — 620 Transfers in and/or out of Level 3 — (1,908) — — — — — Balance at end of period $ 3,555 $ 13 $ 964 $ 66,186 $ 63,523 $ 42,686 $ (630) Three Months Ended September 30, 2019 Balance at beginning of period $ 290 $ 7,642 $ 26,103 $ 95,273 $ 56,145 $ 51,212 $ (7,825) Total gains or (losses) (realized/unrealized) Included in earnings (2) — — (1,227) (411) 127 (26) (79) Included in other comprehensive income — (301) — — — — — Purchases, issuances, sales and settlements Purchases — — — 3,713 — 12,119 — Issuances — — — — — — — Sales — — (2,097) (80) — (27,982) — Settlements (18) (456) — — — — 560 Transfers in and/or out of Level 3 5,449 1,860 — (13,052) — — — Balance at end of period $ 5,721 $ 8,745 $ 22,779 $ 85,443 $ 56,272 $ 35,323 $ (7,344) Nine Months Ended September 30, 2020 Balance at beginning of year $ 5,216 $ 8,851 $ 932 $ 68,817 $ 58,094 $ 55,889 $ (7,998) Total gains or (losses) (realized/unrealized) Included in earnings (2) (130) (5,865) (34) (129) 5,429 7,132 (72) Included in other comprehensive income (118) 397 — — — — — Purchases, issuances, sales and settlements Purchases — — 66 22,460 — 3,464 — Issuances — — — — — — — Sales — — — (27,946) — (23,799) — Settlements (1,413) (1,462) — — — — 7,440 Transfers in and/or out of Level 3 — (1,908) — 2,984 — — — Balance at end of period $ 3,555 $ 13 $ 964 $ 66,186 $ 63,523 $ 42,686 $ (630) Nine Months Ended September 30, 2019 Balance at beginning of year $ 313 $ 8,141 $ 5,758 $ 62,705 $ — $ — $ (66,665) Total gains or (losses) (realized/unrealized) Included in earnings (2) 1,757 — (1,566) (11,727) 127 (26) (1,410) Included in other comprehensive income 5 (317) — — — — — Purchases, issuances, sales and settlements Purchases — 429 — 3,713 — 12,119 — Issuances — — — — — — (548) Sales (1,757) — (5,332) (228) — (27,982) — Settlements (46) (1,368) — (600) — — 61,279 Transfers in and/or out of Level 3 5,449 1,860 23,919 31,580 56,145 51,212 — Balance at end of period $ 5,721 $ 8,745 $ 22,779 $ 85,443 $ 56,272 $ 35,323 $ (7,344) (1) Includes asset backed securities, mortgage backed securities and commercial mortgage backed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Fair value and notional amount of derivatives</t>
        </is>
      </c>
      <c r="B4" s="4" t="inlineStr">
        <is>
          <t>The following table summarizes information on the fair values and notional values of the Company’s derivative instruments: Estimated Fair Value Asset Derivatives Liability Derivatives Notional September 30, 2020 Futures contracts (2) $ 23,605 $ (9,357) $ 2,804,901 Foreign currency forward contracts (2) 11,428 (3,256) 990,726 TBAs (3) — — — Other (2) 95,461 (69,844) 6,231,827 Total $ 130,494 $ (82,457) December 31, 2019 Futures contracts (2) $ 10,065 $ (13,722) $ 4,104,559 Foreign currency forward contracts (2) 5,352 (5,327) 686,878 TBAs (3) 55,010 — 53,229 Other (2) 33,529 (20,701) 4,356,300 Total $ 103,956 $ (39,750)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is>
      </c>
    </row>
    <row r="5">
      <c r="A5" s="4" t="inlineStr">
        <is>
          <t>Summary of net realized gains (losses) recorded in the consolidated statements of income</t>
        </is>
      </c>
      <c r="B5" s="4" t="inlineStr">
        <is>
          <t xml:space="preserve">Realized and unrealized contract gains and losses on the Company’s derivative instruments are reflected in ‘net realized gains (losses)’ in the consolidated statements of income, as summarized in the following table: Derivatives not designated as September 30, hedging instruments: 2020 2019 Three Months Ended Net realized gains (losses): Futures contracts $ 10,945 $ 46,194 Foreign currency forward contracts 10,813 2,044 TBAs 120 269 Other (1,509) (5,614) Total $ 20,369 $ 42,893 Nine Months Ended Net realized gains (losses): Futures contracts $ 105,282 $ 140,503 Foreign currency forward contracts 3,466 (17,030) TBAs 1,129 507 Other 36,845 18,750 Total $ 146,722 $ 142,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and Noncontrolling Interests (Tables)</t>
        </is>
      </c>
      <c r="B1" s="2" t="inlineStr">
        <is>
          <t>9 Months Ended</t>
        </is>
      </c>
    </row>
    <row r="2">
      <c r="B2" s="2" t="inlineStr">
        <is>
          <t>Sep. 30, 2020</t>
        </is>
      </c>
    </row>
    <row r="3">
      <c r="A3" s="3" t="inlineStr">
        <is>
          <t>Noncontrolling Interest [Abstract]</t>
        </is>
      </c>
    </row>
    <row r="4">
      <c r="A4" s="4" t="inlineStr">
        <is>
          <t>Carrying value of assets and liabilities of variable interest entity</t>
        </is>
      </c>
      <c r="B4" s="4" t="inlineStr">
        <is>
          <t xml:space="preserve">The following table provides the carrying amount and balance sheet caption in which the assets and liabilities of Watford are reported: September 30, December 31, 2020 2019 Assets Investments accounted for using the fair value option $ 1,937,037 $ 1,898,091 Fixed maturities available for sale, at fair value 649,781 745,708 Equity securities, at fair value 52,807 65,338 Cash 195,333 102,437 Accrued investment income 16,234 14,025 Premiums receivable 263,748 273,657 Reinsurance recoverable on unpaid and paid losses and LAE 263,293 170,973 Ceded unearned premiums 131,885 132,577 Deferred acquisition costs 58,583 64,044 Receivable for securities sold 1,730 16,287 Goodwill and intangible assets 7,650 7,650 Other assets 75,139 60,070 Total assets of consolidated VIE $ 3,653,220 $ 3,550,857 Liabilities Reserve for losses and loss adjustment expenses $ 1,429,656 $ 1,263,628 Unearned premiums 459,476 438,907 Reinsurance balances payable 68,339 77,066 Revolving credit agreement borrowings 210,687 484,287 Senior notes 172,621 172,418 Payable for securities purchased 76,567 18,180 Other liabilities (1) 316,599 171,714 Total liabilities of consolidated VIE $ 2,733,945 $ 2,626,200 Redeemable noncontrolling interests $ 52,375 $ 52,305 </t>
        </is>
      </c>
    </row>
    <row r="5">
      <c r="A5" s="4" t="inlineStr">
        <is>
          <t>Activity in non-redeemable noncontrolling interests</t>
        </is>
      </c>
      <c r="B5" s="4" t="inlineStr">
        <is>
          <t>The following table sets forth activity in the non-redeemable noncontrolling interests: September 30, 2020 2019 Three Months Ended Balance, beginning of period $ 679,089 $ 855,347 Additional paid in capital attributable to noncontrolling interests 243 205 Amounts attributable to noncontrolling interests 67,768 136 Other comprehensive income (loss) attributable to noncontrolling interests 10,820 (764) Balance, end of period $ 757,920 $ 854,924 Nine Months Ended Balance, beginning of year $ 762,777 $ 791,560 Additional paid in capital attributable to noncontrolling interests 715 2,279 Repurchases attributable to non-redeemable noncontrolling interests (1) (2,867) — Amounts attributable to noncontrolling interests (578) 54,819 Other comprehensive income (loss) attributable to noncontrolling interests (2,127) 6,266 Balance, end of period $ 757,920 $ 854,924 (1) During 2020, Watford’s board of directors authorized the investment in Watford’s common shares through a share repurchase program.</t>
        </is>
      </c>
    </row>
    <row r="6">
      <c r="A6" s="4" t="inlineStr">
        <is>
          <t>Activity in redeemable noncontrolling interests</t>
        </is>
      </c>
      <c r="B6" s="4" t="inlineStr">
        <is>
          <t xml:space="preserve">The following table sets forth activity in the redeemable non-controlling interests: September 30, 2020 2019 Three Months Ended Balance, beginning of period $ 55,986 $ 206,475 Redemption of noncontrolling interests — (157,709) Accretion of preference share issuance costs 23 23 Other 1,826 — Balance, end of period $ 57,835 $ 48,789 Nine Months Ended Balance, beginning of year $ 55,404 $ 206,292 Redemption of noncontrolling interests — (157,709) Accretion of preference share issuance costs 70 206 Other 2,361 — Balance, end of period $ 57,835 $ 48,789 </t>
        </is>
      </c>
    </row>
    <row r="7">
      <c r="A7" s="4" t="inlineStr">
        <is>
          <t>Portion of income or loss attributable to third party investors</t>
        </is>
      </c>
      <c r="B7" s="4" t="inlineStr">
        <is>
          <t>The portion of income or loss attributable to third party investors, recorded in the Company’s consolidated statements of income in ‘net (income) loss attributable to noncontrolling interests,’ are summarized in the table below: September 30, 2020 2019 Three Months Ended Amounts attributable to non-redeemable noncontrolling interests $ (67,768) $ (136) Amounts attributable to redeemable noncontrolling interests (1,875) (6,600) Net (income) loss attributable to noncontrolling interests $ (69,643) $ (6,736) Nine Months Ended Amounts attributable to non-redeemable noncontrolling interests $ 578 $ (54,819) Amounts attributable to redeemable noncontrolling interests (4,998) (15,778) Net (income) loss attributable to noncontrolling interests $ (4,420) $ (70,597)</t>
        </is>
      </c>
    </row>
    <row r="8">
      <c r="A8" s="4" t="inlineStr">
        <is>
          <t>Total assets and maximum exposure to loss associated with VIEs</t>
        </is>
      </c>
      <c r="B8" s="4" t="inlineStr">
        <is>
          <t xml:space="preserve">The following table presents the total assets of the Bellemeade entities, as well as the Company’s maximum exposure to loss associated with these VIEs, calculated as the maximum historical observable spread between the one month LIBOR, the basis for the contractual payments to bond holders, and short term invested trust asset yields. Maximum Exposure to Loss Bellemeade Entities (Issue Date) Total VIE Assets On-Balance Sheet (Asset) Liability Off-Balance Sheet Total Sep 30, 2020 Bellemeade 2017-1 Ltd. (Oct-17) $ 145,573 $ (432) $ 2,104 $ 1,672 Bellemeade 2018-1 Ltd. (Apr-18) 250,095 (1,592) 4,821 3,229 Bellemeade 2018-2 Ltd. (Aug-18) 187,362 (641) 1,695 1,054 Bellemeade 2018-3 Ltd. (Oct-18) 302,563 (2,477) 7,261 4,784 Bellemeade 2019-1 Ltd. (Mar-19) 219,256 (1,062) 8,944 7,882 Bellemeade 2019-2 Ltd. (Apr-19) 398,316 (1,090) 11,369 10,279 Bellemeade 2019-3 Ltd. (Jul-19) 528,084 (975) 9,156 8,181 Bellemeade 2019-4 Ltd. (Oct-19) 468,737 (1,179) 12,722 11,543 Bellemeade 2020-1 Ltd. (Jun-20) (1) 406,534 (701) 7,590 6,889 Bellemeade 2020-2 Ltd. (Sep-20) (2) 423,420 (322) 9,081 8,759 Total $ 3,329,940 $ (10,471) $ 74,743 $ 64,272 Dec 31, 2019 Bellemeade 2017-1 Ltd. (Oct-17) $ 216,429 $ (442) $ 2,794 $ 2,352 Bellemeade 2018-1 Ltd. (Apr-18) 328,482 (1,574) 5,757 4,183 Bellemeade 2018-2 Ltd. (Aug-18) 437,009 (877) 2,524 1,647 Bellemeade 2018-3 Ltd. (Oct-18) 426,806 (1,113) 3,937 2,824 Bellemeade 2019-1 Ltd. (Mar-19) 257,358 (226) 3,027 2,801 Bellemeade 2019-2 Ltd. (Apr-19) 525,959 (78) 2,579 2,501 Bellemeade 2019-3 Ltd. (Jul-19) 656,523 (585) 9,273 8,688 Bellemeade 2019-4 Ltd. (Oct-19) 577,267 (302) 12,193 11,891 Total $ 3,425,833 $ (5,197) $ 42,084 $ 36,887 (1) An additional $79 million capacity was provided directly to Arch MI U.S. by a separate panel of reinsurers and is not reflected in this t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Comprehensive Income Note Disclosure [Abstract]</t>
        </is>
      </c>
    </row>
    <row r="4">
      <c r="A4" s="4" t="inlineStr">
        <is>
          <t>Details about amounts reclassified from AOCI</t>
        </is>
      </c>
      <c r="B4" s="4" t="inlineStr">
        <is>
          <t xml:space="preserve">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20 2019 2020 2019 Unrealized appreciation on available-for-sale investments Net realized gains (losses) $ 87,871 $ 43,124 $ 416,432 $ 114,642 Provision for credit losses 1,333 (4,762) Other-than-temporary impairment losses — (1,163) (533) (2,521) Total before tax 89,204 41,961 411,137 112,121 Income tax (expense) benefit (9,401) (3,218) (42,714) (7,812) Net of tax $ 79,803 $ 38,743 $ 368,423 $ 104,309 </t>
        </is>
      </c>
    </row>
    <row r="5">
      <c r="A5" s="4" t="inlineStr">
        <is>
          <t>Schedule of comprehensive income (loss)</t>
        </is>
      </c>
      <c r="B5" s="4" t="inlineStr">
        <is>
          <t xml:space="preserve">Before Tax Amount Tax Expense (Benefit) Net of Tax Amount Three Months Ended September 30, 2020 Unrealized appreciation (decline) in value of investments: Unrealized holding gains (losses) arising during period $ 119,265 $ 8,483 $ 110,782 Less reclassification of net realized gains (losses) included in net income 89,204 9,401 79,803 Foreign currency translation adjustments 16,918 209 16,709 Other comprehensive income (loss) $ 46,979 $ (709) $ 47,688 Three Months Ended September 30, 2019 Unrealized appreciation (decline) in value of investments: Unrealized holding gains (losses) arising during period $ 70,449 $ 11,159 $ 59,290 Less reclassification of net realized gains (losses) included in net income 41,961 3,218 38,743 Foreign currency translation adjustments (16,507) (83) (16,424) Other comprehensive income (loss) $ 11,981 $ 7,858 $ 4,123 Nine Months Ended September 30, 2020 Unrealized appreciation (decline) in value of investments: Unrealized holding gains (losses) arising during period $ 611,390 $ 65,099 $ 546,291 Less reclassification of net realized gains (losses) included in net income 411,137 42,714 368,423 Foreign currency translation adjustments (5,911) (182) (5,729) Other comprehensive income (loss) $ 194,342 $ 22,203 $ 172,139 Nine Months Ended September 30, 2019 Unrealized appreciation (decline) in value of investments: Unrealized holding gains (losses) arising during period $ 573,513 $ 65,863 $ 507,650 Less reclassification of net realized gains (losses) included in net income 112,121 7,812 104,309 Foreign currency translation adjustments (6,454) 187 (6,641) Other comprehensive income (loss) $ 454,938 $ 58,238 $ 396,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Basis of Presentation and Recent Accounting Pronouncements (Details) - USD ($) $ in Thousands</t>
        </is>
      </c>
      <c r="B1" s="2" t="inlineStr">
        <is>
          <t>9 Months Ended</t>
        </is>
      </c>
    </row>
    <row r="2">
      <c r="B2" s="2" t="inlineStr">
        <is>
          <t>Sep. 30, 2020</t>
        </is>
      </c>
      <c r="C2" s="2" t="inlineStr">
        <is>
          <t>Dec. 31, 2019</t>
        </is>
      </c>
      <c r="D2" s="2" t="inlineStr">
        <is>
          <t>Sep. 30, 2019</t>
        </is>
      </c>
    </row>
    <row r="3">
      <c r="A3" s="3" t="inlineStr">
        <is>
          <t>New Accounting Pronouncements or Change in Accounting Principle [Line Items]</t>
        </is>
      </c>
    </row>
    <row r="4">
      <c r="A4" s="4" t="inlineStr">
        <is>
          <t>Accounting Standards Update</t>
        </is>
      </c>
      <c r="B4" s="4" t="inlineStr">
        <is>
          <t>us-gaap:AccountingStandardsUpdate201613Member</t>
        </is>
      </c>
    </row>
    <row r="5">
      <c r="A5" s="4" t="inlineStr">
        <is>
          <t>Total shareholders' equity available to Arch</t>
        </is>
      </c>
      <c r="B5" s="6" t="n">
        <v>12451997</v>
      </c>
      <c r="C5" s="6" t="n">
        <v>11497371</v>
      </c>
      <c r="D5" s="6" t="n">
        <v>11158096</v>
      </c>
    </row>
    <row r="6">
      <c r="A6" s="4" t="inlineStr">
        <is>
          <t>Cumulative effect of an accounting change | Retained earnings</t>
        </is>
      </c>
    </row>
    <row r="7">
      <c r="A7" s="3" t="inlineStr">
        <is>
          <t>New Accounting Pronouncements or Change in Accounting Principle [Line Items]</t>
        </is>
      </c>
    </row>
    <row r="8">
      <c r="A8" s="4" t="inlineStr">
        <is>
          <t>Total shareholders' equity available to Arch</t>
        </is>
      </c>
      <c r="C8" s="6" t="n">
        <v>2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hare repurchases (Details) - USD ($) shares in Millions, $ in Millions</t>
        </is>
      </c>
      <c r="B1" s="2" t="inlineStr">
        <is>
          <t>9 Months Ended</t>
        </is>
      </c>
    </row>
    <row r="2">
      <c r="B2" s="2" t="inlineStr">
        <is>
          <t>Sep. 30, 2020</t>
        </is>
      </c>
      <c r="C2" s="2" t="inlineStr">
        <is>
          <t>Sep. 30, 2019</t>
        </is>
      </c>
    </row>
    <row r="3">
      <c r="A3" s="3" t="inlineStr">
        <is>
          <t>Class of Stock [Line Items]</t>
        </is>
      </c>
    </row>
    <row r="4">
      <c r="A4" s="4" t="inlineStr">
        <is>
          <t>Treasury stock, shares acquired (shares)</t>
        </is>
      </c>
      <c r="B4" s="9" t="n">
        <v>2.6</v>
      </c>
      <c r="C4" s="9" t="n">
        <v>0.1</v>
      </c>
    </row>
    <row r="5">
      <c r="A5" s="4" t="inlineStr">
        <is>
          <t>Shares repurchased for treasury</t>
        </is>
      </c>
      <c r="B5" s="10" t="n">
        <v>75.5</v>
      </c>
      <c r="C5" s="10" t="n">
        <v>2.9</v>
      </c>
    </row>
    <row r="6">
      <c r="A6" s="4" t="inlineStr">
        <is>
          <t>Common shares</t>
        </is>
      </c>
    </row>
    <row r="7">
      <c r="A7" s="3" t="inlineStr">
        <is>
          <t>Class of Stock [Line Items]</t>
        </is>
      </c>
    </row>
    <row r="8">
      <c r="A8" s="4" t="inlineStr">
        <is>
          <t>Cumulative number of shares acquired since inception of share repurchase program</t>
        </is>
      </c>
      <c r="B8" s="9" t="n">
        <v>388.9</v>
      </c>
    </row>
    <row r="9">
      <c r="A9" s="4" t="inlineStr">
        <is>
          <t>Aggregate purchase price of shares acquired since inception of share repurchase program</t>
        </is>
      </c>
      <c r="B9" s="6" t="n">
        <v>4040</v>
      </c>
    </row>
    <row r="10">
      <c r="A10" s="4" t="inlineStr">
        <is>
          <t>Remaining authorized repurchase amount</t>
        </is>
      </c>
      <c r="B10" s="10" t="n">
        <v>92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umerator:</t>
        </is>
      </c>
    </row>
    <row r="4">
      <c r="A4" s="4" t="inlineStr">
        <is>
          <t>Net income (loss)</t>
        </is>
      </c>
      <c r="C4" s="6" t="n">
        <v>488682</v>
      </c>
      <c r="D4" s="6" t="n">
        <v>399189</v>
      </c>
      <c r="E4" s="6" t="n">
        <v>866397</v>
      </c>
      <c r="F4" s="6" t="n">
        <v>1380532</v>
      </c>
    </row>
    <row r="5">
      <c r="A5" s="4" t="inlineStr">
        <is>
          <t>Amounts attributable to noncontrolling interests</t>
        </is>
      </c>
      <c r="C5" s="5" t="n">
        <v>-69643</v>
      </c>
      <c r="D5" s="5" t="n">
        <v>-6736</v>
      </c>
      <c r="E5" s="5" t="n">
        <v>-4420</v>
      </c>
      <c r="F5" s="5" t="n">
        <v>-70597</v>
      </c>
    </row>
    <row r="6">
      <c r="A6" s="4" t="inlineStr">
        <is>
          <t>Net income available to Arch</t>
        </is>
      </c>
      <c r="C6" s="5" t="n">
        <v>419039</v>
      </c>
      <c r="D6" s="5" t="n">
        <v>392453</v>
      </c>
      <c r="E6" s="5" t="n">
        <v>861977</v>
      </c>
      <c r="F6" s="5" t="n">
        <v>1309935</v>
      </c>
    </row>
    <row r="7">
      <c r="A7" s="4" t="inlineStr">
        <is>
          <t>Preferred dividends</t>
        </is>
      </c>
      <c r="C7" s="5" t="n">
        <v>-10403</v>
      </c>
      <c r="D7" s="5" t="n">
        <v>-10403</v>
      </c>
      <c r="E7" s="5" t="n">
        <v>-31209</v>
      </c>
      <c r="F7" s="5" t="n">
        <v>-31209</v>
      </c>
    </row>
    <row r="8">
      <c r="A8" s="4" t="inlineStr">
        <is>
          <t>Net income (loss) available to Arch common shareholders</t>
        </is>
      </c>
      <c r="C8" s="6" t="n">
        <v>408636</v>
      </c>
      <c r="D8" s="6" t="n">
        <v>382050</v>
      </c>
      <c r="E8" s="6" t="n">
        <v>830768</v>
      </c>
      <c r="F8" s="6" t="n">
        <v>1278726</v>
      </c>
    </row>
    <row r="9">
      <c r="A9" s="3" t="inlineStr">
        <is>
          <t>Denominator:</t>
        </is>
      </c>
    </row>
    <row r="10">
      <c r="A10" s="4" t="inlineStr">
        <is>
          <t>Weighted average common shares outstanding — basic</t>
        </is>
      </c>
      <c r="C10" s="5" t="n">
        <v>402850485</v>
      </c>
      <c r="D10" s="5" t="n">
        <v>402564121</v>
      </c>
      <c r="E10" s="5" t="n">
        <v>403081266</v>
      </c>
      <c r="F10" s="5" t="n">
        <v>401419153</v>
      </c>
    </row>
    <row r="11">
      <c r="A11" s="3" t="inlineStr">
        <is>
          <t>Effect of dilutive common share equivalents:</t>
        </is>
      </c>
    </row>
    <row r="12">
      <c r="A12" s="4" t="inlineStr">
        <is>
          <t>Nonvested restricted shares</t>
        </is>
      </c>
      <c r="C12" s="5" t="n">
        <v>1580791</v>
      </c>
      <c r="D12" s="5" t="n">
        <v>1895972</v>
      </c>
      <c r="E12" s="5" t="n">
        <v>1690447</v>
      </c>
      <c r="F12" s="5" t="n">
        <v>1637015</v>
      </c>
    </row>
    <row r="13">
      <c r="A13" s="4" t="inlineStr">
        <is>
          <t>Stock options</t>
        </is>
      </c>
      <c r="B13" s="4" t="inlineStr">
        <is>
          <t>[1]</t>
        </is>
      </c>
      <c r="C13" s="5" t="n">
        <v>4763381</v>
      </c>
      <c r="D13" s="5" t="n">
        <v>8720108</v>
      </c>
      <c r="E13" s="5" t="n">
        <v>5543184</v>
      </c>
      <c r="F13" s="5" t="n">
        <v>7751234</v>
      </c>
    </row>
    <row r="14">
      <c r="A14" s="4" t="inlineStr">
        <is>
          <t>Weighted average common shares and common share equivalents outstanding — diluted</t>
        </is>
      </c>
      <c r="C14" s="5" t="n">
        <v>409194657</v>
      </c>
      <c r="D14" s="5" t="n">
        <v>413180201</v>
      </c>
      <c r="E14" s="5" t="n">
        <v>410314897</v>
      </c>
      <c r="F14" s="5" t="n">
        <v>410807402</v>
      </c>
    </row>
    <row r="15">
      <c r="A15" s="3" t="inlineStr">
        <is>
          <t>Earnings per common share:</t>
        </is>
      </c>
    </row>
    <row r="16">
      <c r="A16" s="4" t="inlineStr">
        <is>
          <t>Basic (per share)</t>
        </is>
      </c>
      <c r="C16" s="8" t="n">
        <v>1.01</v>
      </c>
      <c r="D16" s="8" t="n">
        <v>0.95</v>
      </c>
      <c r="E16" s="8" t="n">
        <v>2.06</v>
      </c>
      <c r="F16" s="8" t="n">
        <v>3.19</v>
      </c>
    </row>
    <row r="17">
      <c r="A17" s="4" t="inlineStr">
        <is>
          <t>Diluted (per share)</t>
        </is>
      </c>
      <c r="C17" s="6" t="n">
        <v>1</v>
      </c>
      <c r="D17" s="8" t="n">
        <v>0.92</v>
      </c>
      <c r="E17" s="8" t="n">
        <v>2.02</v>
      </c>
      <c r="F17" s="8" t="n">
        <v>3.11</v>
      </c>
    </row>
    <row r="18">
      <c r="A18" s="4" t="inlineStr">
        <is>
          <t>Stock options</t>
        </is>
      </c>
    </row>
    <row r="19">
      <c r="A19" s="3" t="inlineStr">
        <is>
          <t>Antidilutive Securities Excluded from Computation of Earnings Per Share [Line Items]</t>
        </is>
      </c>
    </row>
    <row r="20">
      <c r="A20" s="4" t="inlineStr">
        <is>
          <t>Antidilutive securities excluded from computation of earnings per common share (shares)</t>
        </is>
      </c>
      <c r="C20" s="5" t="n">
        <v>4713241</v>
      </c>
      <c r="D20" s="5" t="n">
        <v>37394</v>
      </c>
      <c r="E20" s="5" t="n">
        <v>2361413</v>
      </c>
      <c r="F20" s="5" t="n">
        <v>2198115</v>
      </c>
    </row>
    <row r="21"/>
    <row r="22">
      <c r="A22" s="4" t="inlineStr">
        <is>
          <t>[1]</t>
        </is>
      </c>
      <c r="B22" s="4" t="inlineStr">
        <is>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20 third quarter and 2019 third quarter, the number of stock options excluded were 4,713,241 and 37,394, respectively. For the nine months ended September 30, 2020 and 2019 period, the number of stock options excluded were 2,361,413 and 2,198,115, respectively.</t>
        </is>
      </c>
    </row>
  </sheetData>
  <mergeCells count="5">
    <mergeCell ref="A1:B2"/>
    <mergeCell ref="C1:D1"/>
    <mergeCell ref="E1:F1"/>
    <mergeCell ref="A21:E21"/>
    <mergeCell ref="B22:E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8" customWidth="1" min="6" max="6"/>
    <col width="13" customWidth="1" min="7" max="7"/>
    <col width="21" customWidth="1" min="8" max="8"/>
    <col width="13" customWidth="1" min="9" max="9"/>
    <col width="21" customWidth="1" min="10" max="10"/>
  </cols>
  <sheetData>
    <row r="1">
      <c r="A1" s="1" t="inlineStr">
        <is>
          <t>Segment Information - Summary of underwriting income or loss by segment (Details) $ in Thousands</t>
        </is>
      </c>
      <c r="C1" s="2" t="inlineStr">
        <is>
          <t>3 Months Ended</t>
        </is>
      </c>
      <c r="F1" s="2" t="inlineStr">
        <is>
          <t>9 Months Ended</t>
        </is>
      </c>
    </row>
    <row r="2">
      <c r="C2" s="2" t="inlineStr">
        <is>
          <t>Sep. 30, 2020USD ($)</t>
        </is>
      </c>
      <c r="E2" s="2" t="inlineStr">
        <is>
          <t>Sep. 30, 2019USD ($)</t>
        </is>
      </c>
      <c r="F2" s="2" t="inlineStr">
        <is>
          <t>Sep. 30, 2020USD ($)segment</t>
        </is>
      </c>
      <c r="H2" s="2" t="inlineStr">
        <is>
          <t>Sep. 30, 2019USD ($)</t>
        </is>
      </c>
      <c r="J2" s="2" t="inlineStr">
        <is>
          <t>Dec. 31, 2019USD ($)</t>
        </is>
      </c>
    </row>
    <row r="3">
      <c r="A3" s="3" t="inlineStr">
        <is>
          <t>Segment Reporting Information [Line Items]</t>
        </is>
      </c>
    </row>
    <row r="4">
      <c r="A4" s="4" t="inlineStr">
        <is>
          <t>Gross premiums written</t>
        </is>
      </c>
      <c r="C4" s="6" t="n">
        <v>2681032</v>
      </c>
      <c r="E4" s="6" t="n">
        <v>2181121</v>
      </c>
      <c r="F4" s="6" t="n">
        <v>7831554</v>
      </c>
      <c r="H4" s="6" t="n">
        <v>6196809</v>
      </c>
    </row>
    <row r="5">
      <c r="A5" s="4" t="inlineStr">
        <is>
          <t>Premiums ceded</t>
        </is>
      </c>
      <c r="C5" s="5" t="n">
        <v>-806888</v>
      </c>
      <c r="E5" s="5" t="n">
        <v>-567664</v>
      </c>
      <c r="F5" s="5" t="n">
        <v>-2151853</v>
      </c>
      <c r="H5" s="5" t="n">
        <v>-1613195</v>
      </c>
    </row>
    <row r="6">
      <c r="A6" s="4" t="inlineStr">
        <is>
          <t>Net premiums written</t>
        </is>
      </c>
      <c r="C6" s="5" t="n">
        <v>1874144</v>
      </c>
      <c r="E6" s="5" t="n">
        <v>1613457</v>
      </c>
      <c r="F6" s="5" t="n">
        <v>5679701</v>
      </c>
      <c r="H6" s="5" t="n">
        <v>4583614</v>
      </c>
    </row>
    <row r="7">
      <c r="A7" s="4" t="inlineStr">
        <is>
          <t>Change in unearned premiums</t>
        </is>
      </c>
      <c r="C7" s="5" t="n">
        <v>-103052</v>
      </c>
      <c r="E7" s="5" t="n">
        <v>-175434</v>
      </c>
      <c r="F7" s="5" t="n">
        <v>-498811</v>
      </c>
      <c r="H7" s="5" t="n">
        <v>-312998</v>
      </c>
    </row>
    <row r="8">
      <c r="A8" s="4" t="inlineStr">
        <is>
          <t>Net premiums earned</t>
        </is>
      </c>
      <c r="C8" s="5" t="n">
        <v>1771092</v>
      </c>
      <c r="E8" s="5" t="n">
        <v>1438023</v>
      </c>
      <c r="F8" s="5" t="n">
        <v>5180890</v>
      </c>
      <c r="H8" s="5" t="n">
        <v>4270616</v>
      </c>
    </row>
    <row r="9">
      <c r="A9" s="4" t="inlineStr">
        <is>
          <t>Other underwriting income (loss)</t>
        </is>
      </c>
      <c r="C9" s="5" t="n">
        <v>5413</v>
      </c>
      <c r="E9" s="5" t="n">
        <v>3326</v>
      </c>
      <c r="F9" s="5" t="n">
        <v>18932</v>
      </c>
      <c r="H9" s="5" t="n">
        <v>18104</v>
      </c>
    </row>
    <row r="10">
      <c r="A10" s="4" t="inlineStr">
        <is>
          <t>Losses and loss adjustment expenses</t>
        </is>
      </c>
      <c r="C10" s="5" t="n">
        <v>-1216273</v>
      </c>
      <c r="E10" s="5" t="n">
        <v>-802455</v>
      </c>
      <c r="F10" s="5" t="n">
        <v>-3562214</v>
      </c>
      <c r="H10" s="5" t="n">
        <v>-2288530</v>
      </c>
    </row>
    <row r="11">
      <c r="A11" s="4" t="inlineStr">
        <is>
          <t>Acquisition expenses</t>
        </is>
      </c>
      <c r="C11" s="5" t="n">
        <v>-247942</v>
      </c>
      <c r="E11" s="5" t="n">
        <v>-211120</v>
      </c>
      <c r="F11" s="5" t="n">
        <v>-750014</v>
      </c>
      <c r="H11" s="5" t="n">
        <v>-619057</v>
      </c>
    </row>
    <row r="12">
      <c r="A12" s="4" t="inlineStr">
        <is>
          <t>Other operating expenses</t>
        </is>
      </c>
      <c r="C12" s="5" t="n">
        <v>-215686</v>
      </c>
      <c r="E12" s="5" t="n">
        <v>-196512</v>
      </c>
      <c r="F12" s="5" t="n">
        <v>-659479</v>
      </c>
      <c r="H12" s="5" t="n">
        <v>-596589</v>
      </c>
    </row>
    <row r="13">
      <c r="A13" s="4" t="inlineStr">
        <is>
          <t>Underwriting income (loss)</t>
        </is>
      </c>
      <c r="C13" s="5" t="n">
        <v>96604</v>
      </c>
      <c r="E13" s="5" t="n">
        <v>231262</v>
      </c>
      <c r="F13" s="5" t="n">
        <v>228115</v>
      </c>
      <c r="H13" s="5" t="n">
        <v>784544</v>
      </c>
    </row>
    <row r="14">
      <c r="A14" s="4" t="inlineStr">
        <is>
          <t>Net investment income</t>
        </is>
      </c>
      <c r="C14" s="5" t="n">
        <v>128512</v>
      </c>
      <c r="E14" s="5" t="n">
        <v>161488</v>
      </c>
      <c r="F14" s="5" t="n">
        <v>405150</v>
      </c>
      <c r="H14" s="5" t="n">
        <v>473475</v>
      </c>
    </row>
    <row r="15">
      <c r="A15" s="4" t="inlineStr">
        <is>
          <t>Net realized gains (losses)</t>
        </is>
      </c>
      <c r="C15" s="5" t="n">
        <v>280499</v>
      </c>
      <c r="E15" s="5" t="n">
        <v>61355</v>
      </c>
      <c r="F15" s="5" t="n">
        <v>470127</v>
      </c>
      <c r="H15" s="5" t="n">
        <v>322368</v>
      </c>
    </row>
    <row r="16">
      <c r="A16" s="4" t="inlineStr">
        <is>
          <t>Equity in net income (loss) of investment funds accounted for using the equity method</t>
        </is>
      </c>
      <c r="C16" s="5" t="n">
        <v>126735</v>
      </c>
      <c r="E16" s="5" t="n">
        <v>17130</v>
      </c>
      <c r="F16" s="5" t="n">
        <v>57407</v>
      </c>
      <c r="H16" s="5" t="n">
        <v>96533</v>
      </c>
    </row>
    <row r="17">
      <c r="A17" s="4" t="inlineStr">
        <is>
          <t>Other income (loss)</t>
        </is>
      </c>
      <c r="C17" s="5" t="n">
        <v>919</v>
      </c>
      <c r="E17" s="5" t="n">
        <v>1338</v>
      </c>
      <c r="F17" s="5" t="n">
        <v>6327</v>
      </c>
      <c r="H17" s="5" t="n">
        <v>3550</v>
      </c>
    </row>
    <row r="18">
      <c r="A18" s="4" t="inlineStr">
        <is>
          <t>Corporate expenses</t>
        </is>
      </c>
      <c r="C18" s="5" t="n">
        <v>-16263</v>
      </c>
      <c r="E18" s="5" t="n">
        <v>-15066</v>
      </c>
      <c r="F18" s="5" t="n">
        <v>-51407</v>
      </c>
      <c r="H18" s="5" t="n">
        <v>-47911</v>
      </c>
    </row>
    <row r="19">
      <c r="A19" s="4" t="inlineStr">
        <is>
          <t>Transaction costs and other</t>
        </is>
      </c>
      <c r="C19" s="5" t="n">
        <v>-1674</v>
      </c>
      <c r="D19" s="4" t="inlineStr">
        <is>
          <t>[1]</t>
        </is>
      </c>
      <c r="E19" s="5" t="n">
        <v>-1995</v>
      </c>
      <c r="F19" s="5" t="n">
        <v>-5246</v>
      </c>
      <c r="G19" s="4" t="inlineStr">
        <is>
          <t>[1]</t>
        </is>
      </c>
      <c r="H19" s="5" t="n">
        <v>-5363</v>
      </c>
      <c r="I19" s="4" t="inlineStr">
        <is>
          <t>[1]</t>
        </is>
      </c>
    </row>
    <row r="20">
      <c r="A20" s="4" t="inlineStr">
        <is>
          <t>Amortization of intangible assets</t>
        </is>
      </c>
      <c r="C20" s="5" t="n">
        <v>-16715</v>
      </c>
      <c r="E20" s="5" t="n">
        <v>-20003</v>
      </c>
      <c r="F20" s="5" t="n">
        <v>-49835</v>
      </c>
      <c r="H20" s="5" t="n">
        <v>-60214</v>
      </c>
    </row>
    <row r="21">
      <c r="A21" s="4" t="inlineStr">
        <is>
          <t>Interest expense</t>
        </is>
      </c>
      <c r="C21" s="5" t="n">
        <v>-41343</v>
      </c>
      <c r="E21" s="5" t="n">
        <v>-31328</v>
      </c>
      <c r="F21" s="5" t="n">
        <v>-105037</v>
      </c>
      <c r="H21" s="5" t="n">
        <v>-89673</v>
      </c>
    </row>
    <row r="22">
      <c r="A22" s="4" t="inlineStr">
        <is>
          <t>Net foreign exchange gains (losses)</t>
        </is>
      </c>
      <c r="C22" s="5" t="n">
        <v>-44885</v>
      </c>
      <c r="E22" s="5" t="n">
        <v>33124</v>
      </c>
      <c r="F22" s="5" t="n">
        <v>-11425</v>
      </c>
      <c r="H22" s="5" t="n">
        <v>31697</v>
      </c>
    </row>
    <row r="23">
      <c r="A23" s="4" t="inlineStr">
        <is>
          <t>Income (loss) before income taxes</t>
        </is>
      </c>
      <c r="C23" s="5" t="n">
        <v>512389</v>
      </c>
      <c r="E23" s="5" t="n">
        <v>437305</v>
      </c>
      <c r="F23" s="5" t="n">
        <v>944176</v>
      </c>
      <c r="H23" s="5" t="n">
        <v>1509006</v>
      </c>
    </row>
    <row r="24">
      <c r="A24" s="4" t="inlineStr">
        <is>
          <t>Income tax expense (benefit)</t>
        </is>
      </c>
      <c r="C24" s="5" t="n">
        <v>-23707</v>
      </c>
      <c r="E24" s="5" t="n">
        <v>-38116</v>
      </c>
      <c r="F24" s="5" t="n">
        <v>-77779</v>
      </c>
      <c r="H24" s="5" t="n">
        <v>-128474</v>
      </c>
    </row>
    <row r="25">
      <c r="A25" s="4" t="inlineStr">
        <is>
          <t>Net income (loss)</t>
        </is>
      </c>
      <c r="C25" s="5" t="n">
        <v>488682</v>
      </c>
      <c r="E25" s="5" t="n">
        <v>399189</v>
      </c>
      <c r="F25" s="5" t="n">
        <v>866397</v>
      </c>
      <c r="H25" s="5" t="n">
        <v>1380532</v>
      </c>
    </row>
    <row r="26">
      <c r="A26" s="4" t="inlineStr">
        <is>
          <t>Amounts attributable to redeemable noncontrolling interests</t>
        </is>
      </c>
      <c r="C26" s="5" t="n">
        <v>-1875</v>
      </c>
      <c r="E26" s="5" t="n">
        <v>-6600</v>
      </c>
      <c r="F26" s="5" t="n">
        <v>-4998</v>
      </c>
      <c r="H26" s="5" t="n">
        <v>-15778</v>
      </c>
    </row>
    <row r="27">
      <c r="A27" s="4" t="inlineStr">
        <is>
          <t>Amounts attributable to non-redeemable noncontrolling interests</t>
        </is>
      </c>
      <c r="C27" s="5" t="n">
        <v>-67768</v>
      </c>
      <c r="E27" s="5" t="n">
        <v>-136</v>
      </c>
      <c r="F27" s="5" t="n">
        <v>578</v>
      </c>
      <c r="H27" s="5" t="n">
        <v>-54819</v>
      </c>
    </row>
    <row r="28">
      <c r="A28" s="4" t="inlineStr">
        <is>
          <t>Net income (loss) available to Arch</t>
        </is>
      </c>
      <c r="C28" s="5" t="n">
        <v>419039</v>
      </c>
      <c r="E28" s="5" t="n">
        <v>392453</v>
      </c>
      <c r="F28" s="5" t="n">
        <v>861977</v>
      </c>
      <c r="H28" s="5" t="n">
        <v>1309935</v>
      </c>
    </row>
    <row r="29">
      <c r="A29" s="4" t="inlineStr">
        <is>
          <t>Preferred dividends</t>
        </is>
      </c>
      <c r="C29" s="5" t="n">
        <v>-10403</v>
      </c>
      <c r="E29" s="5" t="n">
        <v>-10403</v>
      </c>
      <c r="F29" s="5" t="n">
        <v>-31209</v>
      </c>
      <c r="H29" s="5" t="n">
        <v>-31209</v>
      </c>
    </row>
    <row r="30">
      <c r="A30" s="4" t="inlineStr">
        <is>
          <t>Net income (loss) available to Arch common shareholders</t>
        </is>
      </c>
      <c r="C30" s="6" t="n">
        <v>408636</v>
      </c>
      <c r="E30" s="6" t="n">
        <v>382050</v>
      </c>
      <c r="F30" s="6" t="n">
        <v>830768</v>
      </c>
      <c r="H30" s="6" t="n">
        <v>1278726</v>
      </c>
    </row>
    <row r="31">
      <c r="A31" s="3" t="inlineStr">
        <is>
          <t>Underwriting Ratios</t>
        </is>
      </c>
    </row>
    <row r="32">
      <c r="A32" s="4" t="inlineStr">
        <is>
          <t>Loss ratio</t>
        </is>
      </c>
      <c r="C32" s="4" t="inlineStr">
        <is>
          <t>68.70%</t>
        </is>
      </c>
      <c r="E32" s="4" t="inlineStr">
        <is>
          <t>55.80%</t>
        </is>
      </c>
      <c r="F32" s="4" t="inlineStr">
        <is>
          <t>68.80%</t>
        </is>
      </c>
      <c r="H32" s="4" t="inlineStr">
        <is>
          <t>53.60%</t>
        </is>
      </c>
    </row>
    <row r="33">
      <c r="A33" s="4" t="inlineStr">
        <is>
          <t>Acquisition expense ratio</t>
        </is>
      </c>
      <c r="C33" s="4" t="inlineStr">
        <is>
          <t>14.00%</t>
        </is>
      </c>
      <c r="E33" s="4" t="inlineStr">
        <is>
          <t>14.70%</t>
        </is>
      </c>
      <c r="F33" s="4" t="inlineStr">
        <is>
          <t>14.50%</t>
        </is>
      </c>
      <c r="H33" s="4" t="inlineStr">
        <is>
          <t>14.50%</t>
        </is>
      </c>
    </row>
    <row r="34">
      <c r="A34" s="4" t="inlineStr">
        <is>
          <t>Other operating expense ratio</t>
        </is>
      </c>
      <c r="C34" s="4" t="inlineStr">
        <is>
          <t>12.20%</t>
        </is>
      </c>
      <c r="E34" s="4" t="inlineStr">
        <is>
          <t>13.70%</t>
        </is>
      </c>
      <c r="F34" s="4" t="inlineStr">
        <is>
          <t>12.70%</t>
        </is>
      </c>
      <c r="H34" s="4" t="inlineStr">
        <is>
          <t>14.00%</t>
        </is>
      </c>
    </row>
    <row r="35">
      <c r="A35" s="4" t="inlineStr">
        <is>
          <t>Combined ratio</t>
        </is>
      </c>
      <c r="C35" s="4" t="inlineStr">
        <is>
          <t>94.90%</t>
        </is>
      </c>
      <c r="E35" s="4" t="inlineStr">
        <is>
          <t>84.20%</t>
        </is>
      </c>
      <c r="F35" s="4" t="inlineStr">
        <is>
          <t>96.00%</t>
        </is>
      </c>
      <c r="H35" s="4" t="inlineStr">
        <is>
          <t>82.10%</t>
        </is>
      </c>
    </row>
    <row r="36">
      <c r="A36" s="4" t="inlineStr">
        <is>
          <t>Goodwill and intangible assets</t>
        </is>
      </c>
      <c r="C36" s="6" t="n">
        <v>713777</v>
      </c>
      <c r="E36" s="6" t="n">
        <v>624500</v>
      </c>
      <c r="F36" s="6" t="n">
        <v>713777</v>
      </c>
      <c r="H36" s="6" t="n">
        <v>624500</v>
      </c>
      <c r="J36" s="6" t="n">
        <v>738083</v>
      </c>
    </row>
    <row r="37">
      <c r="A37" s="4" t="inlineStr">
        <is>
          <t>Other</t>
        </is>
      </c>
    </row>
    <row r="38">
      <c r="A38" s="3" t="inlineStr">
        <is>
          <t>Segment Reporting Information [Line Items]</t>
        </is>
      </c>
    </row>
    <row r="39">
      <c r="A39" s="4" t="inlineStr">
        <is>
          <t>Number of segments | segment</t>
        </is>
      </c>
      <c r="F39" s="5" t="n">
        <v>2</v>
      </c>
    </row>
    <row r="40">
      <c r="A40" s="4" t="inlineStr">
        <is>
          <t>Gross premiums written</t>
        </is>
      </c>
      <c r="B40" s="4" t="inlineStr">
        <is>
          <t>[2]</t>
        </is>
      </c>
      <c r="C40" s="5" t="n">
        <v>197480</v>
      </c>
      <c r="E40" s="5" t="n">
        <v>249960</v>
      </c>
      <c r="F40" s="6" t="n">
        <v>590309</v>
      </c>
      <c r="H40" s="5" t="n">
        <v>598627</v>
      </c>
    </row>
    <row r="41">
      <c r="A41" s="4" t="inlineStr">
        <is>
          <t>Premiums ceded</t>
        </is>
      </c>
      <c r="C41" s="5" t="n">
        <v>-50164</v>
      </c>
      <c r="E41" s="5" t="n">
        <v>-94208</v>
      </c>
      <c r="F41" s="5" t="n">
        <v>-150437</v>
      </c>
      <c r="H41" s="5" t="n">
        <v>-178118</v>
      </c>
    </row>
    <row r="42">
      <c r="A42" s="4" t="inlineStr">
        <is>
          <t>Net premiums written</t>
        </is>
      </c>
      <c r="C42" s="5" t="n">
        <v>147316</v>
      </c>
      <c r="E42" s="5" t="n">
        <v>155752</v>
      </c>
      <c r="F42" s="5" t="n">
        <v>439872</v>
      </c>
      <c r="H42" s="5" t="n">
        <v>420509</v>
      </c>
    </row>
    <row r="43">
      <c r="A43" s="4" t="inlineStr">
        <is>
          <t>Change in unearned premiums</t>
        </is>
      </c>
      <c r="C43" s="5" t="n">
        <v>-1285</v>
      </c>
      <c r="E43" s="5" t="n">
        <v>-29920</v>
      </c>
      <c r="F43" s="5" t="n">
        <v>-22267</v>
      </c>
      <c r="H43" s="5" t="n">
        <v>2735</v>
      </c>
    </row>
    <row r="44">
      <c r="A44" s="4" t="inlineStr">
        <is>
          <t>Net premiums earned</t>
        </is>
      </c>
      <c r="C44" s="5" t="n">
        <v>146031</v>
      </c>
      <c r="E44" s="5" t="n">
        <v>125832</v>
      </c>
      <c r="F44" s="5" t="n">
        <v>417605</v>
      </c>
      <c r="H44" s="5" t="n">
        <v>423244</v>
      </c>
    </row>
    <row r="45">
      <c r="A45" s="4" t="inlineStr">
        <is>
          <t>Other underwriting income (loss)</t>
        </is>
      </c>
      <c r="C45" s="5" t="n">
        <v>546</v>
      </c>
      <c r="E45" s="5" t="n">
        <v>579</v>
      </c>
      <c r="F45" s="5" t="n">
        <v>1547</v>
      </c>
      <c r="H45" s="5" t="n">
        <v>1844</v>
      </c>
    </row>
    <row r="46">
      <c r="A46" s="4" t="inlineStr">
        <is>
          <t>Losses and loss adjustment expenses</t>
        </is>
      </c>
      <c r="C46" s="5" t="n">
        <v>-115813</v>
      </c>
      <c r="E46" s="5" t="n">
        <v>-96214</v>
      </c>
      <c r="F46" s="5" t="n">
        <v>-331275</v>
      </c>
      <c r="H46" s="5" t="n">
        <v>-318480</v>
      </c>
    </row>
    <row r="47">
      <c r="A47" s="4" t="inlineStr">
        <is>
          <t>Acquisition expenses</t>
        </is>
      </c>
      <c r="C47" s="5" t="n">
        <v>-24418</v>
      </c>
      <c r="E47" s="5" t="n">
        <v>-23072</v>
      </c>
      <c r="F47" s="5" t="n">
        <v>-68766</v>
      </c>
      <c r="H47" s="5" t="n">
        <v>-81654</v>
      </c>
    </row>
    <row r="48">
      <c r="A48" s="4" t="inlineStr">
        <is>
          <t>Other operating expenses</t>
        </is>
      </c>
      <c r="C48" s="5" t="n">
        <v>-14619</v>
      </c>
      <c r="E48" s="5" t="n">
        <v>-11568</v>
      </c>
      <c r="F48" s="5" t="n">
        <v>-42523</v>
      </c>
      <c r="H48" s="5" t="n">
        <v>-39368</v>
      </c>
    </row>
    <row r="49">
      <c r="A49" s="4" t="inlineStr">
        <is>
          <t>Underwriting income (loss)</t>
        </is>
      </c>
      <c r="C49" s="5" t="n">
        <v>-8273</v>
      </c>
      <c r="E49" s="5" t="n">
        <v>-4443</v>
      </c>
      <c r="F49" s="5" t="n">
        <v>-23412</v>
      </c>
      <c r="H49" s="5" t="n">
        <v>-14414</v>
      </c>
    </row>
    <row r="50">
      <c r="A50" s="4" t="inlineStr">
        <is>
          <t>Net investment income</t>
        </is>
      </c>
      <c r="C50" s="5" t="n">
        <v>28655</v>
      </c>
      <c r="E50" s="5" t="n">
        <v>34614</v>
      </c>
      <c r="F50" s="5" t="n">
        <v>91234</v>
      </c>
      <c r="H50" s="5" t="n">
        <v>102314</v>
      </c>
    </row>
    <row r="51">
      <c r="A51" s="4" t="inlineStr">
        <is>
          <t>Net realized gains (losses)</t>
        </is>
      </c>
      <c r="C51" s="5" t="n">
        <v>69515</v>
      </c>
      <c r="E51" s="5" t="n">
        <v>-18659</v>
      </c>
      <c r="F51" s="5" t="n">
        <v>-53837</v>
      </c>
      <c r="H51" s="5" t="n">
        <v>6167</v>
      </c>
    </row>
    <row r="52">
      <c r="A52" s="4" t="inlineStr">
        <is>
          <t>Equity in net income (loss) of investment funds accounted for using the equity method</t>
        </is>
      </c>
      <c r="C52" s="5" t="n">
        <v>0</v>
      </c>
      <c r="E52" s="5" t="n">
        <v>0</v>
      </c>
      <c r="F52" s="5" t="n">
        <v>0</v>
      </c>
      <c r="H52" s="5" t="n">
        <v>0</v>
      </c>
    </row>
    <row r="53">
      <c r="A53" s="4" t="inlineStr">
        <is>
          <t>Other income (loss)</t>
        </is>
      </c>
      <c r="C53" s="5" t="n">
        <v>0</v>
      </c>
      <c r="E53" s="5" t="n">
        <v>0</v>
      </c>
      <c r="F53" s="5" t="n">
        <v>0</v>
      </c>
      <c r="H53" s="5" t="n">
        <v>0</v>
      </c>
    </row>
    <row r="54">
      <c r="A54" s="4" t="inlineStr">
        <is>
          <t>Corporate expenses</t>
        </is>
      </c>
      <c r="B54" s="4" t="inlineStr">
        <is>
          <t>[1]</t>
        </is>
      </c>
      <c r="C54" s="5" t="n">
        <v>0</v>
      </c>
      <c r="E54" s="5" t="n">
        <v>0</v>
      </c>
      <c r="F54" s="5" t="n">
        <v>0</v>
      </c>
      <c r="H54" s="5" t="n">
        <v>0</v>
      </c>
    </row>
    <row r="55">
      <c r="A55" s="4" t="inlineStr">
        <is>
          <t>Transaction costs and other</t>
        </is>
      </c>
      <c r="B55" s="4" t="inlineStr">
        <is>
          <t>[1]</t>
        </is>
      </c>
      <c r="C55" s="5" t="n">
        <v>0</v>
      </c>
      <c r="E55" s="5" t="n">
        <v>0</v>
      </c>
      <c r="F55" s="5" t="n">
        <v>0</v>
      </c>
      <c r="H55" s="5" t="n">
        <v>0</v>
      </c>
    </row>
    <row r="56">
      <c r="A56" s="4" t="inlineStr">
        <is>
          <t>Amortization of intangible assets</t>
        </is>
      </c>
      <c r="C56" s="5" t="n">
        <v>0</v>
      </c>
      <c r="E56" s="5" t="n">
        <v>0</v>
      </c>
      <c r="F56" s="5" t="n">
        <v>0</v>
      </c>
      <c r="H56" s="5" t="n">
        <v>0</v>
      </c>
    </row>
    <row r="57">
      <c r="A57" s="4" t="inlineStr">
        <is>
          <t>Interest expense</t>
        </is>
      </c>
      <c r="C57" s="5" t="n">
        <v>-5119</v>
      </c>
      <c r="E57" s="5" t="n">
        <v>-8091</v>
      </c>
      <c r="F57" s="5" t="n">
        <v>-18438</v>
      </c>
      <c r="H57" s="5" t="n">
        <v>-19579</v>
      </c>
    </row>
    <row r="58">
      <c r="A58" s="4" t="inlineStr">
        <is>
          <t>Net foreign exchange gains (losses)</t>
        </is>
      </c>
      <c r="C58" s="5" t="n">
        <v>-6204</v>
      </c>
      <c r="E58" s="5" t="n">
        <v>3330</v>
      </c>
      <c r="F58" s="5" t="n">
        <v>6387</v>
      </c>
      <c r="H58" s="5" t="n">
        <v>2918</v>
      </c>
    </row>
    <row r="59">
      <c r="A59" s="4" t="inlineStr">
        <is>
          <t>Income (loss) before income taxes</t>
        </is>
      </c>
      <c r="C59" s="5" t="n">
        <v>78574</v>
      </c>
      <c r="E59" s="5" t="n">
        <v>6751</v>
      </c>
      <c r="F59" s="5" t="n">
        <v>1934</v>
      </c>
      <c r="H59" s="5" t="n">
        <v>77406</v>
      </c>
    </row>
    <row r="60">
      <c r="A60" s="4" t="inlineStr">
        <is>
          <t>Income tax expense (benefit)</t>
        </is>
      </c>
      <c r="C60" s="5" t="n">
        <v>-69</v>
      </c>
      <c r="E60" s="5" t="n">
        <v>0</v>
      </c>
      <c r="F60" s="5" t="n">
        <v>333</v>
      </c>
      <c r="H60" s="5" t="n">
        <v>-20</v>
      </c>
    </row>
    <row r="61">
      <c r="A61" s="4" t="inlineStr">
        <is>
          <t>Net income (loss)</t>
        </is>
      </c>
      <c r="C61" s="5" t="n">
        <v>78505</v>
      </c>
      <c r="E61" s="5" t="n">
        <v>6751</v>
      </c>
      <c r="F61" s="5" t="n">
        <v>2267</v>
      </c>
      <c r="H61" s="5" t="n">
        <v>77386</v>
      </c>
    </row>
    <row r="62">
      <c r="A62" s="4" t="inlineStr">
        <is>
          <t>Amounts attributable to redeemable noncontrolling interests</t>
        </is>
      </c>
      <c r="C62" s="5" t="n">
        <v>-993</v>
      </c>
      <c r="E62" s="5" t="n">
        <v>-6600</v>
      </c>
      <c r="F62" s="5" t="n">
        <v>-3125</v>
      </c>
      <c r="H62" s="5" t="n">
        <v>-15778</v>
      </c>
    </row>
    <row r="63">
      <c r="A63" s="4" t="inlineStr">
        <is>
          <t>Amounts attributable to non-redeemable noncontrolling interests</t>
        </is>
      </c>
      <c r="C63" s="5" t="n">
        <v>-67768</v>
      </c>
      <c r="E63" s="5" t="n">
        <v>-136</v>
      </c>
      <c r="F63" s="5" t="n">
        <v>578</v>
      </c>
      <c r="H63" s="5" t="n">
        <v>-54819</v>
      </c>
    </row>
    <row r="64">
      <c r="A64" s="4" t="inlineStr">
        <is>
          <t>Net income (loss) available to Arch</t>
        </is>
      </c>
      <c r="C64" s="5" t="n">
        <v>9744</v>
      </c>
      <c r="E64" s="5" t="n">
        <v>15</v>
      </c>
      <c r="F64" s="5" t="n">
        <v>-280</v>
      </c>
      <c r="H64" s="5" t="n">
        <v>6789</v>
      </c>
    </row>
    <row r="65">
      <c r="A65" s="4" t="inlineStr">
        <is>
          <t>Preferred dividends</t>
        </is>
      </c>
      <c r="C65" s="5" t="n">
        <v>0</v>
      </c>
      <c r="E65" s="5" t="n">
        <v>0</v>
      </c>
      <c r="F65" s="5" t="n">
        <v>0</v>
      </c>
      <c r="H65" s="5" t="n">
        <v>0</v>
      </c>
    </row>
    <row r="66">
      <c r="A66" s="4" t="inlineStr">
        <is>
          <t>Net income (loss) available to Arch common shareholders</t>
        </is>
      </c>
      <c r="C66" s="6" t="n">
        <v>9744</v>
      </c>
      <c r="E66" s="6" t="n">
        <v>15</v>
      </c>
      <c r="F66" s="6" t="n">
        <v>-280</v>
      </c>
      <c r="H66" s="6" t="n">
        <v>6789</v>
      </c>
    </row>
    <row r="67">
      <c r="A67" s="3" t="inlineStr">
        <is>
          <t>Underwriting Ratios</t>
        </is>
      </c>
    </row>
    <row r="68">
      <c r="A68" s="4" t="inlineStr">
        <is>
          <t>Loss ratio</t>
        </is>
      </c>
      <c r="C68" s="4" t="inlineStr">
        <is>
          <t>79.30%</t>
        </is>
      </c>
      <c r="E68" s="4" t="inlineStr">
        <is>
          <t>76.50%</t>
        </is>
      </c>
      <c r="F68" s="4" t="inlineStr">
        <is>
          <t>79.30%</t>
        </is>
      </c>
      <c r="H68" s="4" t="inlineStr">
        <is>
          <t>75.20%</t>
        </is>
      </c>
    </row>
    <row r="69">
      <c r="A69" s="4" t="inlineStr">
        <is>
          <t>Acquisition expense ratio</t>
        </is>
      </c>
      <c r="C69" s="4" t="inlineStr">
        <is>
          <t>16.70%</t>
        </is>
      </c>
      <c r="E69" s="4" t="inlineStr">
        <is>
          <t>18.30%</t>
        </is>
      </c>
      <c r="F69" s="4" t="inlineStr">
        <is>
          <t>16.50%</t>
        </is>
      </c>
      <c r="H69" s="4" t="inlineStr">
        <is>
          <t>19.30%</t>
        </is>
      </c>
    </row>
    <row r="70">
      <c r="A70" s="4" t="inlineStr">
        <is>
          <t>Other operating expense ratio</t>
        </is>
      </c>
      <c r="C70" s="4" t="inlineStr">
        <is>
          <t>10.00%</t>
        </is>
      </c>
      <c r="E70" s="4" t="inlineStr">
        <is>
          <t>9.20%</t>
        </is>
      </c>
      <c r="F70" s="4" t="inlineStr">
        <is>
          <t>10.20%</t>
        </is>
      </c>
      <c r="H70" s="4" t="inlineStr">
        <is>
          <t>9.30%</t>
        </is>
      </c>
    </row>
    <row r="71">
      <c r="A71" s="4" t="inlineStr">
        <is>
          <t>Combined ratio</t>
        </is>
      </c>
      <c r="C71" s="4" t="inlineStr">
        <is>
          <t>106.00%</t>
        </is>
      </c>
      <c r="E71" s="4" t="inlineStr">
        <is>
          <t>104.00%</t>
        </is>
      </c>
      <c r="F71" s="4" t="inlineStr">
        <is>
          <t>106.00%</t>
        </is>
      </c>
      <c r="H71" s="4" t="inlineStr">
        <is>
          <t>103.80%</t>
        </is>
      </c>
    </row>
    <row r="72">
      <c r="A72" s="4" t="inlineStr">
        <is>
          <t>Goodwill and intangible assets</t>
        </is>
      </c>
      <c r="C72" s="6" t="n">
        <v>7650</v>
      </c>
      <c r="E72" s="6" t="n">
        <v>7650</v>
      </c>
      <c r="F72" s="6" t="n">
        <v>7650</v>
      </c>
      <c r="H72" s="6" t="n">
        <v>7650</v>
      </c>
    </row>
    <row r="73">
      <c r="A73" s="4" t="inlineStr">
        <is>
          <t>Sub-Total</t>
        </is>
      </c>
    </row>
    <row r="74">
      <c r="A74" s="3" t="inlineStr">
        <is>
          <t>Segment Reporting Information [Line Items]</t>
        </is>
      </c>
    </row>
    <row r="75">
      <c r="A75" s="4" t="inlineStr">
        <is>
          <t>Number of segments | segment</t>
        </is>
      </c>
      <c r="F75" s="5" t="n">
        <v>3</v>
      </c>
    </row>
    <row r="76">
      <c r="A76" s="4" t="inlineStr">
        <is>
          <t>Gross premiums written</t>
        </is>
      </c>
      <c r="B76" s="4" t="inlineStr">
        <is>
          <t>[2]</t>
        </is>
      </c>
      <c r="C76" s="5" t="n">
        <v>2556914</v>
      </c>
      <c r="E76" s="5" t="n">
        <v>2043292</v>
      </c>
      <c r="F76" s="6" t="n">
        <v>7461860</v>
      </c>
      <c r="H76" s="5" t="n">
        <v>5853574</v>
      </c>
    </row>
    <row r="77">
      <c r="A77" s="4" t="inlineStr">
        <is>
          <t>Premiums ceded</t>
        </is>
      </c>
      <c r="C77" s="5" t="n">
        <v>-830086</v>
      </c>
      <c r="E77" s="5" t="n">
        <v>-585587</v>
      </c>
      <c r="F77" s="5" t="n">
        <v>-2222031</v>
      </c>
      <c r="H77" s="5" t="n">
        <v>-1690469</v>
      </c>
    </row>
    <row r="78">
      <c r="A78" s="4" t="inlineStr">
        <is>
          <t>Net premiums written</t>
        </is>
      </c>
      <c r="C78" s="5" t="n">
        <v>1726828</v>
      </c>
      <c r="E78" s="5" t="n">
        <v>1457705</v>
      </c>
      <c r="F78" s="5" t="n">
        <v>5239829</v>
      </c>
      <c r="H78" s="5" t="n">
        <v>4163105</v>
      </c>
    </row>
    <row r="79">
      <c r="A79" s="4" t="inlineStr">
        <is>
          <t>Change in unearned premiums</t>
        </is>
      </c>
      <c r="C79" s="5" t="n">
        <v>-101767</v>
      </c>
      <c r="E79" s="5" t="n">
        <v>-145514</v>
      </c>
      <c r="F79" s="5" t="n">
        <v>-476544</v>
      </c>
      <c r="H79" s="5" t="n">
        <v>-315733</v>
      </c>
    </row>
    <row r="80">
      <c r="A80" s="4" t="inlineStr">
        <is>
          <t>Net premiums earned</t>
        </is>
      </c>
      <c r="C80" s="5" t="n">
        <v>1625061</v>
      </c>
      <c r="E80" s="5" t="n">
        <v>1312191</v>
      </c>
      <c r="F80" s="5" t="n">
        <v>4763285</v>
      </c>
      <c r="H80" s="5" t="n">
        <v>3847372</v>
      </c>
    </row>
    <row r="81">
      <c r="A81" s="4" t="inlineStr">
        <is>
          <t>Other underwriting income (loss)</t>
        </is>
      </c>
      <c r="C81" s="5" t="n">
        <v>4867</v>
      </c>
      <c r="E81" s="5" t="n">
        <v>2747</v>
      </c>
      <c r="F81" s="5" t="n">
        <v>17385</v>
      </c>
      <c r="H81" s="5" t="n">
        <v>16260</v>
      </c>
    </row>
    <row r="82">
      <c r="A82" s="4" t="inlineStr">
        <is>
          <t>Losses and loss adjustment expenses</t>
        </is>
      </c>
      <c r="C82" s="5" t="n">
        <v>-1100460</v>
      </c>
      <c r="E82" s="5" t="n">
        <v>-706241</v>
      </c>
      <c r="F82" s="5" t="n">
        <v>-3230939</v>
      </c>
      <c r="H82" s="5" t="n">
        <v>-1970050</v>
      </c>
    </row>
    <row r="83">
      <c r="A83" s="4" t="inlineStr">
        <is>
          <t>Acquisition expenses</t>
        </is>
      </c>
      <c r="C83" s="5" t="n">
        <v>-223524</v>
      </c>
      <c r="E83" s="5" t="n">
        <v>-188048</v>
      </c>
      <c r="F83" s="5" t="n">
        <v>-681248</v>
      </c>
      <c r="H83" s="5" t="n">
        <v>-537403</v>
      </c>
    </row>
    <row r="84">
      <c r="A84" s="4" t="inlineStr">
        <is>
          <t>Other operating expenses</t>
        </is>
      </c>
      <c r="C84" s="5" t="n">
        <v>-201067</v>
      </c>
      <c r="E84" s="5" t="n">
        <v>-184944</v>
      </c>
      <c r="F84" s="5" t="n">
        <v>-616956</v>
      </c>
      <c r="H84" s="5" t="n">
        <v>-557221</v>
      </c>
    </row>
    <row r="85">
      <c r="A85" s="4" t="inlineStr">
        <is>
          <t>Underwriting income (loss)</t>
        </is>
      </c>
      <c r="C85" s="5" t="n">
        <v>104877</v>
      </c>
      <c r="E85" s="5" t="n">
        <v>235705</v>
      </c>
      <c r="F85" s="5" t="n">
        <v>251527</v>
      </c>
      <c r="H85" s="5" t="n">
        <v>798958</v>
      </c>
    </row>
    <row r="86">
      <c r="A86" s="4" t="inlineStr">
        <is>
          <t>Net investment income</t>
        </is>
      </c>
      <c r="C86" s="5" t="n">
        <v>99857</v>
      </c>
      <c r="E86" s="5" t="n">
        <v>126874</v>
      </c>
      <c r="F86" s="5" t="n">
        <v>313916</v>
      </c>
      <c r="H86" s="5" t="n">
        <v>371161</v>
      </c>
    </row>
    <row r="87">
      <c r="A87" s="4" t="inlineStr">
        <is>
          <t>Net realized gains (losses)</t>
        </is>
      </c>
      <c r="C87" s="5" t="n">
        <v>210984</v>
      </c>
      <c r="E87" s="5" t="n">
        <v>80014</v>
      </c>
      <c r="F87" s="5" t="n">
        <v>523964</v>
      </c>
      <c r="H87" s="5" t="n">
        <v>316201</v>
      </c>
    </row>
    <row r="88">
      <c r="A88" s="4" t="inlineStr">
        <is>
          <t>Equity in net income (loss) of investment funds accounted for using the equity method</t>
        </is>
      </c>
      <c r="C88" s="5" t="n">
        <v>126735</v>
      </c>
      <c r="E88" s="5" t="n">
        <v>17130</v>
      </c>
      <c r="F88" s="5" t="n">
        <v>57407</v>
      </c>
      <c r="H88" s="5" t="n">
        <v>96533</v>
      </c>
    </row>
    <row r="89">
      <c r="A89" s="4" t="inlineStr">
        <is>
          <t>Other income (loss)</t>
        </is>
      </c>
      <c r="C89" s="5" t="n">
        <v>919</v>
      </c>
      <c r="E89" s="5" t="n">
        <v>1338</v>
      </c>
      <c r="F89" s="5" t="n">
        <v>6327</v>
      </c>
      <c r="H89" s="5" t="n">
        <v>3550</v>
      </c>
    </row>
    <row r="90">
      <c r="A90" s="4" t="inlineStr">
        <is>
          <t>Corporate expenses</t>
        </is>
      </c>
      <c r="B90" s="4" t="inlineStr">
        <is>
          <t>[1]</t>
        </is>
      </c>
      <c r="C90" s="5" t="n">
        <v>-16263</v>
      </c>
      <c r="E90" s="5" t="n">
        <v>-15066</v>
      </c>
      <c r="F90" s="5" t="n">
        <v>-51407</v>
      </c>
      <c r="H90" s="5" t="n">
        <v>-47911</v>
      </c>
    </row>
    <row r="91">
      <c r="A91" s="4" t="inlineStr">
        <is>
          <t>Transaction costs and other</t>
        </is>
      </c>
      <c r="B91" s="4" t="inlineStr">
        <is>
          <t>[1]</t>
        </is>
      </c>
      <c r="C91" s="5" t="n">
        <v>-1674</v>
      </c>
      <c r="E91" s="5" t="n">
        <v>-1995</v>
      </c>
      <c r="F91" s="5" t="n">
        <v>-5246</v>
      </c>
      <c r="H91" s="5" t="n">
        <v>-5363</v>
      </c>
    </row>
    <row r="92">
      <c r="A92" s="4" t="inlineStr">
        <is>
          <t>Amortization of intangible assets</t>
        </is>
      </c>
      <c r="C92" s="5" t="n">
        <v>-16715</v>
      </c>
      <c r="E92" s="5" t="n">
        <v>-20003</v>
      </c>
      <c r="F92" s="5" t="n">
        <v>-49835</v>
      </c>
      <c r="H92" s="5" t="n">
        <v>-60214</v>
      </c>
    </row>
    <row r="93">
      <c r="A93" s="4" t="inlineStr">
        <is>
          <t>Interest expense</t>
        </is>
      </c>
      <c r="C93" s="5" t="n">
        <v>-36224</v>
      </c>
      <c r="E93" s="5" t="n">
        <v>-23237</v>
      </c>
      <c r="F93" s="5" t="n">
        <v>-86599</v>
      </c>
      <c r="H93" s="5" t="n">
        <v>-70094</v>
      </c>
    </row>
    <row r="94">
      <c r="A94" s="4" t="inlineStr">
        <is>
          <t>Net foreign exchange gains (losses)</t>
        </is>
      </c>
      <c r="C94" s="5" t="n">
        <v>-38681</v>
      </c>
      <c r="E94" s="5" t="n">
        <v>29794</v>
      </c>
      <c r="F94" s="5" t="n">
        <v>-17812</v>
      </c>
      <c r="H94" s="5" t="n">
        <v>28779</v>
      </c>
    </row>
    <row r="95">
      <c r="A95" s="4" t="inlineStr">
        <is>
          <t>Income (loss) before income taxes</t>
        </is>
      </c>
      <c r="C95" s="5" t="n">
        <v>433815</v>
      </c>
      <c r="E95" s="5" t="n">
        <v>430554</v>
      </c>
      <c r="F95" s="5" t="n">
        <v>942242</v>
      </c>
      <c r="H95" s="5" t="n">
        <v>1431600</v>
      </c>
    </row>
    <row r="96">
      <c r="A96" s="4" t="inlineStr">
        <is>
          <t>Income tax expense (benefit)</t>
        </is>
      </c>
      <c r="C96" s="5" t="n">
        <v>-23638</v>
      </c>
      <c r="E96" s="5" t="n">
        <v>-38116</v>
      </c>
      <c r="F96" s="5" t="n">
        <v>-78112</v>
      </c>
      <c r="H96" s="5" t="n">
        <v>-128454</v>
      </c>
    </row>
    <row r="97">
      <c r="A97" s="4" t="inlineStr">
        <is>
          <t>Net income (loss)</t>
        </is>
      </c>
      <c r="C97" s="5" t="n">
        <v>410177</v>
      </c>
      <c r="E97" s="5" t="n">
        <v>392438</v>
      </c>
      <c r="F97" s="5" t="n">
        <v>864130</v>
      </c>
      <c r="H97" s="5" t="n">
        <v>1303146</v>
      </c>
    </row>
    <row r="98">
      <c r="A98" s="4" t="inlineStr">
        <is>
          <t>Amounts attributable to redeemable noncontrolling interests</t>
        </is>
      </c>
      <c r="C98" s="5" t="n">
        <v>-882</v>
      </c>
      <c r="E98" s="5" t="n">
        <v>0</v>
      </c>
      <c r="F98" s="5" t="n">
        <v>-1873</v>
      </c>
      <c r="H98" s="5" t="n">
        <v>0</v>
      </c>
    </row>
    <row r="99">
      <c r="A99" s="4" t="inlineStr">
        <is>
          <t>Amounts attributable to non-redeemable noncontrolling interests</t>
        </is>
      </c>
      <c r="C99" s="5" t="n">
        <v>0</v>
      </c>
      <c r="E99" s="5" t="n">
        <v>0</v>
      </c>
      <c r="F99" s="5" t="n">
        <v>0</v>
      </c>
      <c r="H99" s="5" t="n">
        <v>0</v>
      </c>
    </row>
    <row r="100">
      <c r="A100" s="4" t="inlineStr">
        <is>
          <t>Net income (loss) available to Arch</t>
        </is>
      </c>
      <c r="C100" s="5" t="n">
        <v>409295</v>
      </c>
      <c r="E100" s="5" t="n">
        <v>392438</v>
      </c>
      <c r="F100" s="5" t="n">
        <v>862257</v>
      </c>
      <c r="H100" s="5" t="n">
        <v>1303146</v>
      </c>
    </row>
    <row r="101">
      <c r="A101" s="4" t="inlineStr">
        <is>
          <t>Preferred dividends</t>
        </is>
      </c>
      <c r="C101" s="5" t="n">
        <v>-10403</v>
      </c>
      <c r="E101" s="5" t="n">
        <v>-10403</v>
      </c>
      <c r="F101" s="5" t="n">
        <v>-31209</v>
      </c>
      <c r="H101" s="5" t="n">
        <v>-31209</v>
      </c>
    </row>
    <row r="102">
      <c r="A102" s="4" t="inlineStr">
        <is>
          <t>Net income (loss) available to Arch common shareholders</t>
        </is>
      </c>
      <c r="C102" s="6" t="n">
        <v>398892</v>
      </c>
      <c r="E102" s="6" t="n">
        <v>382035</v>
      </c>
      <c r="F102" s="6" t="n">
        <v>831048</v>
      </c>
      <c r="H102" s="6" t="n">
        <v>1271937</v>
      </c>
    </row>
    <row r="103">
      <c r="A103" s="3" t="inlineStr">
        <is>
          <t>Underwriting Ratios</t>
        </is>
      </c>
    </row>
    <row r="104">
      <c r="A104" s="4" t="inlineStr">
        <is>
          <t>Loss ratio</t>
        </is>
      </c>
      <c r="C104" s="4" t="inlineStr">
        <is>
          <t>67.70%</t>
        </is>
      </c>
      <c r="E104" s="4" t="inlineStr">
        <is>
          <t>53.80%</t>
        </is>
      </c>
      <c r="F104" s="4" t="inlineStr">
        <is>
          <t>67.80%</t>
        </is>
      </c>
      <c r="H104" s="4" t="inlineStr">
        <is>
          <t>51.20%</t>
        </is>
      </c>
    </row>
    <row r="105">
      <c r="A105" s="4" t="inlineStr">
        <is>
          <t>Acquisition expense ratio</t>
        </is>
      </c>
      <c r="C105" s="4" t="inlineStr">
        <is>
          <t>13.80%</t>
        </is>
      </c>
      <c r="E105" s="4" t="inlineStr">
        <is>
          <t>14.30%</t>
        </is>
      </c>
      <c r="F105" s="4" t="inlineStr">
        <is>
          <t>14.30%</t>
        </is>
      </c>
      <c r="H105" s="4" t="inlineStr">
        <is>
          <t>14.00%</t>
        </is>
      </c>
    </row>
    <row r="106">
      <c r="A106" s="4" t="inlineStr">
        <is>
          <t>Other operating expense ratio</t>
        </is>
      </c>
      <c r="C106" s="4" t="inlineStr">
        <is>
          <t>12.40%</t>
        </is>
      </c>
      <c r="E106" s="4" t="inlineStr">
        <is>
          <t>14.10%</t>
        </is>
      </c>
      <c r="F106" s="4" t="inlineStr">
        <is>
          <t>13.00%</t>
        </is>
      </c>
      <c r="H106" s="4" t="inlineStr">
        <is>
          <t>14.50%</t>
        </is>
      </c>
    </row>
    <row r="107">
      <c r="A107" s="4" t="inlineStr">
        <is>
          <t>Combined ratio</t>
        </is>
      </c>
      <c r="C107" s="4" t="inlineStr">
        <is>
          <t>93.90%</t>
        </is>
      </c>
      <c r="E107" s="4" t="inlineStr">
        <is>
          <t>82.20%</t>
        </is>
      </c>
      <c r="F107" s="4" t="inlineStr">
        <is>
          <t>95.10%</t>
        </is>
      </c>
      <c r="H107" s="4" t="inlineStr">
        <is>
          <t>79.70%</t>
        </is>
      </c>
    </row>
    <row r="108">
      <c r="A108" s="4" t="inlineStr">
        <is>
          <t>Goodwill and intangible assets</t>
        </is>
      </c>
      <c r="C108" s="6" t="n">
        <v>706127</v>
      </c>
      <c r="E108" s="6" t="n">
        <v>616850</v>
      </c>
      <c r="F108" s="6" t="n">
        <v>706127</v>
      </c>
      <c r="H108" s="6" t="n">
        <v>616850</v>
      </c>
    </row>
    <row r="109">
      <c r="A109" s="4" t="inlineStr">
        <is>
          <t>Sub-Total | Insurance</t>
        </is>
      </c>
    </row>
    <row r="110">
      <c r="A110" s="3" t="inlineStr">
        <is>
          <t>Segment Reporting Information [Line Items]</t>
        </is>
      </c>
    </row>
    <row r="111">
      <c r="A111" s="4" t="inlineStr">
        <is>
          <t>Gross premiums written</t>
        </is>
      </c>
      <c r="B111" s="4" t="inlineStr">
        <is>
          <t>[2]</t>
        </is>
      </c>
      <c r="C111" s="5" t="n">
        <v>1206328</v>
      </c>
      <c r="E111" s="5" t="n">
        <v>1005874</v>
      </c>
      <c r="F111" s="5" t="n">
        <v>3444335</v>
      </c>
      <c r="H111" s="5" t="n">
        <v>2867753</v>
      </c>
    </row>
    <row r="112">
      <c r="A112" s="4" t="inlineStr">
        <is>
          <t>Premiums ceded</t>
        </is>
      </c>
      <c r="C112" s="5" t="n">
        <v>-382167</v>
      </c>
      <c r="E112" s="5" t="n">
        <v>-302034</v>
      </c>
      <c r="F112" s="5" t="n">
        <v>-1119165</v>
      </c>
      <c r="H112" s="5" t="n">
        <v>-914751</v>
      </c>
    </row>
    <row r="113">
      <c r="A113" s="4" t="inlineStr">
        <is>
          <t>Net premiums written</t>
        </is>
      </c>
      <c r="C113" s="5" t="n">
        <v>824161</v>
      </c>
      <c r="E113" s="5" t="n">
        <v>703840</v>
      </c>
      <c r="F113" s="5" t="n">
        <v>2325170</v>
      </c>
      <c r="H113" s="5" t="n">
        <v>1953002</v>
      </c>
    </row>
    <row r="114">
      <c r="A114" s="4" t="inlineStr">
        <is>
          <t>Change in unearned premiums</t>
        </is>
      </c>
      <c r="C114" s="5" t="n">
        <v>-105007</v>
      </c>
      <c r="E114" s="5" t="n">
        <v>-98504</v>
      </c>
      <c r="F114" s="5" t="n">
        <v>-202188</v>
      </c>
      <c r="H114" s="5" t="n">
        <v>-201719</v>
      </c>
    </row>
    <row r="115">
      <c r="A115" s="4" t="inlineStr">
        <is>
          <t>Net premiums earned</t>
        </is>
      </c>
      <c r="C115" s="5" t="n">
        <v>719154</v>
      </c>
      <c r="E115" s="5" t="n">
        <v>605336</v>
      </c>
      <c r="F115" s="5" t="n">
        <v>2122982</v>
      </c>
      <c r="H115" s="5" t="n">
        <v>1751283</v>
      </c>
    </row>
    <row r="116">
      <c r="A116" s="4" t="inlineStr">
        <is>
          <t>Other underwriting income (loss)</t>
        </is>
      </c>
      <c r="C116" s="5" t="n">
        <v>-31</v>
      </c>
      <c r="E116" s="5" t="n">
        <v>0</v>
      </c>
      <c r="F116" s="5" t="n">
        <v>-31</v>
      </c>
      <c r="H116" s="5" t="n">
        <v>0</v>
      </c>
    </row>
    <row r="117">
      <c r="A117" s="4" t="inlineStr">
        <is>
          <t>Losses and loss adjustment expenses</t>
        </is>
      </c>
      <c r="C117" s="5" t="n">
        <v>-525321</v>
      </c>
      <c r="E117" s="5" t="n">
        <v>-422782</v>
      </c>
      <c r="F117" s="5" t="n">
        <v>-1550632</v>
      </c>
      <c r="H117" s="5" t="n">
        <v>-1168677</v>
      </c>
    </row>
    <row r="118">
      <c r="A118" s="4" t="inlineStr">
        <is>
          <t>Acquisition expenses</t>
        </is>
      </c>
      <c r="C118" s="5" t="n">
        <v>-102420</v>
      </c>
      <c r="E118" s="5" t="n">
        <v>-91259</v>
      </c>
      <c r="F118" s="5" t="n">
        <v>-317428</v>
      </c>
      <c r="H118" s="5" t="n">
        <v>-265177</v>
      </c>
    </row>
    <row r="119">
      <c r="A119" s="4" t="inlineStr">
        <is>
          <t>Other operating expenses</t>
        </is>
      </c>
      <c r="C119" s="5" t="n">
        <v>-122541</v>
      </c>
      <c r="E119" s="5" t="n">
        <v>-115408</v>
      </c>
      <c r="F119" s="5" t="n">
        <v>-370947</v>
      </c>
      <c r="H119" s="5" t="n">
        <v>-338327</v>
      </c>
    </row>
    <row r="120">
      <c r="A120" s="4" t="inlineStr">
        <is>
          <t>Underwriting income (loss)</t>
        </is>
      </c>
      <c r="C120" s="6" t="n">
        <v>-31159</v>
      </c>
      <c r="E120" s="6" t="n">
        <v>-24113</v>
      </c>
      <c r="F120" s="6" t="n">
        <v>-116056</v>
      </c>
      <c r="H120" s="6" t="n">
        <v>-20898</v>
      </c>
    </row>
    <row r="121">
      <c r="A121" s="3" t="inlineStr">
        <is>
          <t>Underwriting Ratios</t>
        </is>
      </c>
    </row>
    <row r="122">
      <c r="A122" s="4" t="inlineStr">
        <is>
          <t>Loss ratio</t>
        </is>
      </c>
      <c r="C122" s="4" t="inlineStr">
        <is>
          <t>73.00%</t>
        </is>
      </c>
      <c r="E122" s="4" t="inlineStr">
        <is>
          <t>69.80%</t>
        </is>
      </c>
      <c r="F122" s="4" t="inlineStr">
        <is>
          <t>73.00%</t>
        </is>
      </c>
      <c r="H122" s="4" t="inlineStr">
        <is>
          <t>66.70%</t>
        </is>
      </c>
    </row>
    <row r="123">
      <c r="A123" s="4" t="inlineStr">
        <is>
          <t>Acquisition expense ratio</t>
        </is>
      </c>
      <c r="C123" s="4" t="inlineStr">
        <is>
          <t>14.20%</t>
        </is>
      </c>
      <c r="E123" s="4" t="inlineStr">
        <is>
          <t>15.10%</t>
        </is>
      </c>
      <c r="F123" s="4" t="inlineStr">
        <is>
          <t>15.00%</t>
        </is>
      </c>
      <c r="H123" s="4" t="inlineStr">
        <is>
          <t>15.10%</t>
        </is>
      </c>
    </row>
    <row r="124">
      <c r="A124" s="4" t="inlineStr">
        <is>
          <t>Other operating expense ratio</t>
        </is>
      </c>
      <c r="C124" s="4" t="inlineStr">
        <is>
          <t>17.00%</t>
        </is>
      </c>
      <c r="E124" s="4" t="inlineStr">
        <is>
          <t>19.10%</t>
        </is>
      </c>
      <c r="F124" s="4" t="inlineStr">
        <is>
          <t>17.50%</t>
        </is>
      </c>
      <c r="H124" s="4" t="inlineStr">
        <is>
          <t>19.30%</t>
        </is>
      </c>
    </row>
    <row r="125">
      <c r="A125" s="4" t="inlineStr">
        <is>
          <t>Combined ratio</t>
        </is>
      </c>
      <c r="C125" s="4" t="inlineStr">
        <is>
          <t>104.20%</t>
        </is>
      </c>
      <c r="E125" s="4" t="inlineStr">
        <is>
          <t>104.00%</t>
        </is>
      </c>
      <c r="F125" s="4" t="inlineStr">
        <is>
          <t>105.50%</t>
        </is>
      </c>
      <c r="H125" s="4" t="inlineStr">
        <is>
          <t>101.10%</t>
        </is>
      </c>
    </row>
    <row r="126">
      <c r="A126" s="4" t="inlineStr">
        <is>
          <t>Goodwill and intangible assets</t>
        </is>
      </c>
      <c r="C126" s="6" t="n">
        <v>282146</v>
      </c>
      <c r="E126" s="6" t="n">
        <v>158990</v>
      </c>
      <c r="F126" s="6" t="n">
        <v>282146</v>
      </c>
      <c r="H126" s="6" t="n">
        <v>158990</v>
      </c>
    </row>
    <row r="127">
      <c r="A127" s="4" t="inlineStr">
        <is>
          <t>Sub-Total | Reinsurance</t>
        </is>
      </c>
    </row>
    <row r="128">
      <c r="A128" s="3" t="inlineStr">
        <is>
          <t>Segment Reporting Information [Line Items]</t>
        </is>
      </c>
    </row>
    <row r="129">
      <c r="A129" s="4" t="inlineStr">
        <is>
          <t>Gross premiums written</t>
        </is>
      </c>
      <c r="B129" s="4" t="inlineStr">
        <is>
          <t>[2]</t>
        </is>
      </c>
      <c r="C129" s="5" t="n">
        <v>1004590</v>
      </c>
      <c r="E129" s="5" t="n">
        <v>662572</v>
      </c>
      <c r="F129" s="5" t="n">
        <v>2934174</v>
      </c>
      <c r="H129" s="5" t="n">
        <v>1890974</v>
      </c>
    </row>
    <row r="130">
      <c r="A130" s="4" t="inlineStr">
        <is>
          <t>Premiums ceded</t>
        </is>
      </c>
      <c r="C130" s="5" t="n">
        <v>-400388</v>
      </c>
      <c r="E130" s="5" t="n">
        <v>-226096</v>
      </c>
      <c r="F130" s="5" t="n">
        <v>-967698</v>
      </c>
      <c r="H130" s="5" t="n">
        <v>-627120</v>
      </c>
    </row>
    <row r="131">
      <c r="A131" s="4" t="inlineStr">
        <is>
          <t>Net premiums written</t>
        </is>
      </c>
      <c r="C131" s="5" t="n">
        <v>604202</v>
      </c>
      <c r="E131" s="5" t="n">
        <v>436476</v>
      </c>
      <c r="F131" s="5" t="n">
        <v>1966476</v>
      </c>
      <c r="H131" s="5" t="n">
        <v>1263854</v>
      </c>
    </row>
    <row r="132">
      <c r="A132" s="4" t="inlineStr">
        <is>
          <t>Change in unearned premiums</t>
        </is>
      </c>
      <c r="C132" s="5" t="n">
        <v>-49704</v>
      </c>
      <c r="E132" s="5" t="n">
        <v>-72621</v>
      </c>
      <c r="F132" s="5" t="n">
        <v>-388321</v>
      </c>
      <c r="H132" s="5" t="n">
        <v>-186450</v>
      </c>
    </row>
    <row r="133">
      <c r="A133" s="4" t="inlineStr">
        <is>
          <t>Net premiums earned</t>
        </is>
      </c>
      <c r="C133" s="5" t="n">
        <v>554498</v>
      </c>
      <c r="E133" s="5" t="n">
        <v>363855</v>
      </c>
      <c r="F133" s="5" t="n">
        <v>1578155</v>
      </c>
      <c r="H133" s="5" t="n">
        <v>1077404</v>
      </c>
    </row>
    <row r="134">
      <c r="A134" s="4" t="inlineStr">
        <is>
          <t>Other underwriting income (loss)</t>
        </is>
      </c>
      <c r="C134" s="5" t="n">
        <v>298</v>
      </c>
      <c r="E134" s="5" t="n">
        <v>-1208</v>
      </c>
      <c r="F134" s="5" t="n">
        <v>1767</v>
      </c>
      <c r="H134" s="5" t="n">
        <v>4393</v>
      </c>
    </row>
    <row r="135">
      <c r="A135" s="4" t="inlineStr">
        <is>
          <t>Losses and loss adjustment expenses</t>
        </is>
      </c>
      <c r="C135" s="5" t="n">
        <v>-422084</v>
      </c>
      <c r="E135" s="5" t="n">
        <v>-270379</v>
      </c>
      <c r="F135" s="5" t="n">
        <v>-1235586</v>
      </c>
      <c r="H135" s="5" t="n">
        <v>-751147</v>
      </c>
    </row>
    <row r="136">
      <c r="A136" s="4" t="inlineStr">
        <is>
          <t>Acquisition expenses</t>
        </is>
      </c>
      <c r="C136" s="5" t="n">
        <v>-85388</v>
      </c>
      <c r="E136" s="5" t="n">
        <v>-62393</v>
      </c>
      <c r="F136" s="5" t="n">
        <v>-255516</v>
      </c>
      <c r="H136" s="5" t="n">
        <v>-173504</v>
      </c>
    </row>
    <row r="137">
      <c r="A137" s="4" t="inlineStr">
        <is>
          <t>Other operating expenses</t>
        </is>
      </c>
      <c r="C137" s="5" t="n">
        <v>-41818</v>
      </c>
      <c r="E137" s="5" t="n">
        <v>-32533</v>
      </c>
      <c r="F137" s="5" t="n">
        <v>-125831</v>
      </c>
      <c r="H137" s="5" t="n">
        <v>-102197</v>
      </c>
    </row>
    <row r="138">
      <c r="A138" s="4" t="inlineStr">
        <is>
          <t>Underwriting income (loss)</t>
        </is>
      </c>
      <c r="C138" s="6" t="n">
        <v>5506</v>
      </c>
      <c r="E138" s="6" t="n">
        <v>-2658</v>
      </c>
      <c r="F138" s="6" t="n">
        <v>-37011</v>
      </c>
      <c r="H138" s="6" t="n">
        <v>54949</v>
      </c>
    </row>
    <row r="139">
      <c r="A139" s="3" t="inlineStr">
        <is>
          <t>Underwriting Ratios</t>
        </is>
      </c>
    </row>
    <row r="140">
      <c r="A140" s="4" t="inlineStr">
        <is>
          <t>Loss ratio</t>
        </is>
      </c>
      <c r="C140" s="4" t="inlineStr">
        <is>
          <t>76.10%</t>
        </is>
      </c>
      <c r="E140" s="4" t="inlineStr">
        <is>
          <t>74.30%</t>
        </is>
      </c>
      <c r="F140" s="4" t="inlineStr">
        <is>
          <t>78.30%</t>
        </is>
      </c>
      <c r="H140" s="4" t="inlineStr">
        <is>
          <t>69.70%</t>
        </is>
      </c>
    </row>
    <row r="141">
      <c r="A141" s="4" t="inlineStr">
        <is>
          <t>Acquisition expense ratio</t>
        </is>
      </c>
      <c r="C141" s="4" t="inlineStr">
        <is>
          <t>15.40%</t>
        </is>
      </c>
      <c r="E141" s="4" t="inlineStr">
        <is>
          <t>17.10%</t>
        </is>
      </c>
      <c r="F141" s="4" t="inlineStr">
        <is>
          <t>16.20%</t>
        </is>
      </c>
      <c r="H141" s="4" t="inlineStr">
        <is>
          <t>16.10%</t>
        </is>
      </c>
    </row>
    <row r="142">
      <c r="A142" s="4" t="inlineStr">
        <is>
          <t>Other operating expense ratio</t>
        </is>
      </c>
      <c r="C142" s="4" t="inlineStr">
        <is>
          <t>7.50%</t>
        </is>
      </c>
      <c r="E142" s="4" t="inlineStr">
        <is>
          <t>8.90%</t>
        </is>
      </c>
      <c r="F142" s="4" t="inlineStr">
        <is>
          <t>8.00%</t>
        </is>
      </c>
      <c r="H142" s="4" t="inlineStr">
        <is>
          <t>9.50%</t>
        </is>
      </c>
    </row>
    <row r="143">
      <c r="A143" s="4" t="inlineStr">
        <is>
          <t>Combined ratio</t>
        </is>
      </c>
      <c r="C143" s="4" t="inlineStr">
        <is>
          <t>99.00%</t>
        </is>
      </c>
      <c r="E143" s="4" t="inlineStr">
        <is>
          <t>100.30%</t>
        </is>
      </c>
      <c r="F143" s="4" t="inlineStr">
        <is>
          <t>102.50%</t>
        </is>
      </c>
      <c r="H143" s="4" t="inlineStr">
        <is>
          <t>95.30%</t>
        </is>
      </c>
    </row>
    <row r="144">
      <c r="A144" s="4" t="inlineStr">
        <is>
          <t>Goodwill and intangible assets</t>
        </is>
      </c>
      <c r="C144" s="6" t="n">
        <v>20319</v>
      </c>
      <c r="E144" s="6" t="n">
        <v>0</v>
      </c>
      <c r="F144" s="6" t="n">
        <v>20319</v>
      </c>
      <c r="H144" s="6" t="n">
        <v>0</v>
      </c>
    </row>
    <row r="145">
      <c r="A145" s="4" t="inlineStr">
        <is>
          <t>Sub-Total | Mortgage</t>
        </is>
      </c>
    </row>
    <row r="146">
      <c r="A146" s="3" t="inlineStr">
        <is>
          <t>Segment Reporting Information [Line Items]</t>
        </is>
      </c>
    </row>
    <row r="147">
      <c r="A147" s="4" t="inlineStr">
        <is>
          <t>Gross premiums written</t>
        </is>
      </c>
      <c r="B147" s="4" t="inlineStr">
        <is>
          <t>[2]</t>
        </is>
      </c>
      <c r="C147" s="5" t="n">
        <v>346248</v>
      </c>
      <c r="E147" s="5" t="n">
        <v>375092</v>
      </c>
      <c r="F147" s="5" t="n">
        <v>1084337</v>
      </c>
      <c r="H147" s="5" t="n">
        <v>1095607</v>
      </c>
    </row>
    <row r="148">
      <c r="A148" s="4" t="inlineStr">
        <is>
          <t>Premiums ceded</t>
        </is>
      </c>
      <c r="C148" s="5" t="n">
        <v>-47783</v>
      </c>
      <c r="E148" s="5" t="n">
        <v>-57703</v>
      </c>
      <c r="F148" s="5" t="n">
        <v>-136154</v>
      </c>
      <c r="H148" s="5" t="n">
        <v>-149358</v>
      </c>
    </row>
    <row r="149">
      <c r="A149" s="4" t="inlineStr">
        <is>
          <t>Net premiums written</t>
        </is>
      </c>
      <c r="C149" s="5" t="n">
        <v>298465</v>
      </c>
      <c r="E149" s="5" t="n">
        <v>317389</v>
      </c>
      <c r="F149" s="5" t="n">
        <v>948183</v>
      </c>
      <c r="H149" s="5" t="n">
        <v>946249</v>
      </c>
    </row>
    <row r="150">
      <c r="A150" s="4" t="inlineStr">
        <is>
          <t>Change in unearned premiums</t>
        </is>
      </c>
      <c r="C150" s="5" t="n">
        <v>52944</v>
      </c>
      <c r="E150" s="5" t="n">
        <v>25611</v>
      </c>
      <c r="F150" s="5" t="n">
        <v>113965</v>
      </c>
      <c r="H150" s="5" t="n">
        <v>72436</v>
      </c>
    </row>
    <row r="151">
      <c r="A151" s="4" t="inlineStr">
        <is>
          <t>Net premiums earned</t>
        </is>
      </c>
      <c r="C151" s="5" t="n">
        <v>351409</v>
      </c>
      <c r="E151" s="5" t="n">
        <v>343000</v>
      </c>
      <c r="F151" s="5" t="n">
        <v>1062148</v>
      </c>
      <c r="H151" s="5" t="n">
        <v>1018685</v>
      </c>
    </row>
    <row r="152">
      <c r="A152" s="4" t="inlineStr">
        <is>
          <t>Other underwriting income (loss)</t>
        </is>
      </c>
      <c r="C152" s="5" t="n">
        <v>4600</v>
      </c>
      <c r="E152" s="5" t="n">
        <v>3955</v>
      </c>
      <c r="F152" s="5" t="n">
        <v>15649</v>
      </c>
      <c r="H152" s="5" t="n">
        <v>11867</v>
      </c>
    </row>
    <row r="153">
      <c r="A153" s="4" t="inlineStr">
        <is>
          <t>Losses and loss adjustment expenses</t>
        </is>
      </c>
      <c r="C153" s="5" t="n">
        <v>-153055</v>
      </c>
      <c r="E153" s="5" t="n">
        <v>-13080</v>
      </c>
      <c r="F153" s="5" t="n">
        <v>-444721</v>
      </c>
      <c r="H153" s="5" t="n">
        <v>-50226</v>
      </c>
    </row>
    <row r="154">
      <c r="A154" s="4" t="inlineStr">
        <is>
          <t>Acquisition expenses</t>
        </is>
      </c>
      <c r="C154" s="5" t="n">
        <v>-35716</v>
      </c>
      <c r="E154" s="5" t="n">
        <v>-34396</v>
      </c>
      <c r="F154" s="5" t="n">
        <v>-108304</v>
      </c>
      <c r="H154" s="5" t="n">
        <v>-98722</v>
      </c>
    </row>
    <row r="155">
      <c r="A155" s="4" t="inlineStr">
        <is>
          <t>Other operating expenses</t>
        </is>
      </c>
      <c r="C155" s="5" t="n">
        <v>-36708</v>
      </c>
      <c r="E155" s="5" t="n">
        <v>-37003</v>
      </c>
      <c r="F155" s="5" t="n">
        <v>-120178</v>
      </c>
      <c r="H155" s="5" t="n">
        <v>-116697</v>
      </c>
    </row>
    <row r="156">
      <c r="A156" s="4" t="inlineStr">
        <is>
          <t>Underwriting income (loss)</t>
        </is>
      </c>
      <c r="C156" s="6" t="n">
        <v>130530</v>
      </c>
      <c r="E156" s="6" t="n">
        <v>262476</v>
      </c>
      <c r="F156" s="6" t="n">
        <v>404594</v>
      </c>
      <c r="H156" s="6" t="n">
        <v>764907</v>
      </c>
    </row>
    <row r="157">
      <c r="A157" s="3" t="inlineStr">
        <is>
          <t>Underwriting Ratios</t>
        </is>
      </c>
    </row>
    <row r="158">
      <c r="A158" s="4" t="inlineStr">
        <is>
          <t>Loss ratio</t>
        </is>
      </c>
      <c r="C158" s="4" t="inlineStr">
        <is>
          <t>43.60%</t>
        </is>
      </c>
      <c r="E158" s="4" t="inlineStr">
        <is>
          <t>3.80%</t>
        </is>
      </c>
      <c r="F158" s="4" t="inlineStr">
        <is>
          <t>41.90%</t>
        </is>
      </c>
      <c r="H158" s="4" t="inlineStr">
        <is>
          <t>4.90%</t>
        </is>
      </c>
    </row>
    <row r="159">
      <c r="A159" s="4" t="inlineStr">
        <is>
          <t>Acquisition expense ratio</t>
        </is>
      </c>
      <c r="C159" s="4" t="inlineStr">
        <is>
          <t>10.20%</t>
        </is>
      </c>
      <c r="E159" s="4" t="inlineStr">
        <is>
          <t>10.00%</t>
        </is>
      </c>
      <c r="F159" s="4" t="inlineStr">
        <is>
          <t>10.20%</t>
        </is>
      </c>
      <c r="H159" s="4" t="inlineStr">
        <is>
          <t>9.70%</t>
        </is>
      </c>
    </row>
    <row r="160">
      <c r="A160" s="4" t="inlineStr">
        <is>
          <t>Other operating expense ratio</t>
        </is>
      </c>
      <c r="C160" s="4" t="inlineStr">
        <is>
          <t>10.40%</t>
        </is>
      </c>
      <c r="E160" s="4" t="inlineStr">
        <is>
          <t>10.80%</t>
        </is>
      </c>
      <c r="F160" s="4" t="inlineStr">
        <is>
          <t>11.30%</t>
        </is>
      </c>
      <c r="H160" s="4" t="inlineStr">
        <is>
          <t>11.50%</t>
        </is>
      </c>
    </row>
    <row r="161">
      <c r="A161" s="4" t="inlineStr">
        <is>
          <t>Combined ratio</t>
        </is>
      </c>
      <c r="C161" s="4" t="inlineStr">
        <is>
          <t>64.20%</t>
        </is>
      </c>
      <c r="E161" s="4" t="inlineStr">
        <is>
          <t>24.60%</t>
        </is>
      </c>
      <c r="F161" s="4" t="inlineStr">
        <is>
          <t>63.40%</t>
        </is>
      </c>
      <c r="H161" s="4" t="inlineStr">
        <is>
          <t>26.10%</t>
        </is>
      </c>
    </row>
    <row r="162">
      <c r="A162" s="4" t="inlineStr">
        <is>
          <t>Goodwill and intangible assets</t>
        </is>
      </c>
      <c r="C162" s="6" t="n">
        <v>403662</v>
      </c>
      <c r="E162" s="6" t="n">
        <v>457860</v>
      </c>
      <c r="F162" s="6" t="n">
        <v>403662</v>
      </c>
      <c r="H162" s="6" t="n">
        <v>457860</v>
      </c>
    </row>
    <row r="163"/>
    <row r="164">
      <c r="A164" s="4" t="inlineStr">
        <is>
          <t>[1]</t>
        </is>
      </c>
      <c r="B164" s="4" t="inlineStr">
        <is>
          <t>Certain expenses have been excluded from ‘corporate expenses’ and reflected in ‘transaction costs and other.’</t>
        </is>
      </c>
    </row>
    <row r="165">
      <c r="A165" s="4" t="inlineStr">
        <is>
          <t>[2]</t>
        </is>
      </c>
      <c r="B165" s="4" t="inlineStr">
        <is>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sheetData>
  <mergeCells count="9">
    <mergeCell ref="A1:B2"/>
    <mergeCell ref="C1:E1"/>
    <mergeCell ref="F1:I1"/>
    <mergeCell ref="C2:D2"/>
    <mergeCell ref="F2:G2"/>
    <mergeCell ref="H2:I2"/>
    <mergeCell ref="A163:I163"/>
    <mergeCell ref="B164:I164"/>
    <mergeCell ref="B165:I16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erve for Losses and Loss Adjustment Expenses - Reconciliation of beginning and ending balances of losses and loss adjustment reserv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iability for Future Policy Benefits and Unpaid Claims and Claims Adjustment Expense [Abstract]</t>
        </is>
      </c>
    </row>
    <row r="4">
      <c r="A4" s="4" t="inlineStr">
        <is>
          <t>Reserve for losses and loss adjustment expenses at beginning of period</t>
        </is>
      </c>
      <c r="C4" s="6" t="n">
        <v>15044874</v>
      </c>
      <c r="D4" s="6" t="n">
        <v>12230316</v>
      </c>
      <c r="E4" s="6" t="n">
        <v>13891842</v>
      </c>
      <c r="F4" s="6" t="n">
        <v>11853297</v>
      </c>
    </row>
    <row r="5">
      <c r="A5" s="4" t="inlineStr">
        <is>
          <t>Unpaid losses and loss adjustment expenses recoverable</t>
        </is>
      </c>
      <c r="C5" s="5" t="n">
        <v>4156157</v>
      </c>
      <c r="D5" s="5" t="n">
        <v>3024797</v>
      </c>
      <c r="E5" s="5" t="n">
        <v>4082650</v>
      </c>
      <c r="F5" s="5" t="n">
        <v>2814291</v>
      </c>
    </row>
    <row r="6">
      <c r="A6" s="4" t="inlineStr">
        <is>
          <t>Net reserve for losses and loss adjustment expenses at beginning of period</t>
        </is>
      </c>
      <c r="C6" s="5" t="n">
        <v>10888717</v>
      </c>
      <c r="D6" s="5" t="n">
        <v>9205519</v>
      </c>
      <c r="E6" s="5" t="n">
        <v>9809192</v>
      </c>
      <c r="F6" s="5" t="n">
        <v>9039006</v>
      </c>
    </row>
    <row r="7">
      <c r="A7" s="3" t="inlineStr">
        <is>
          <t>Net incurred losses and loss adjustment expenses relating to losses occurring in:</t>
        </is>
      </c>
    </row>
    <row r="8">
      <c r="A8" s="4" t="inlineStr">
        <is>
          <t>Current year</t>
        </is>
      </c>
      <c r="C8" s="5" t="n">
        <v>1264315</v>
      </c>
      <c r="D8" s="5" t="n">
        <v>855352</v>
      </c>
      <c r="E8" s="5" t="n">
        <v>3673346</v>
      </c>
      <c r="F8" s="5" t="n">
        <v>2419044</v>
      </c>
    </row>
    <row r="9">
      <c r="A9" s="4" t="inlineStr">
        <is>
          <t>Prior years</t>
        </is>
      </c>
      <c r="C9" s="5" t="n">
        <v>-48042</v>
      </c>
      <c r="D9" s="5" t="n">
        <v>-52897</v>
      </c>
      <c r="E9" s="5" t="n">
        <v>-111132</v>
      </c>
      <c r="F9" s="5" t="n">
        <v>-130514</v>
      </c>
    </row>
    <row r="10">
      <c r="A10" s="4" t="inlineStr">
        <is>
          <t>Total net incurred losses and loss adjustment expenses</t>
        </is>
      </c>
      <c r="C10" s="5" t="n">
        <v>1216273</v>
      </c>
      <c r="D10" s="5" t="n">
        <v>802455</v>
      </c>
      <c r="E10" s="5" t="n">
        <v>3562214</v>
      </c>
      <c r="F10" s="5" t="n">
        <v>2288530</v>
      </c>
    </row>
    <row r="11">
      <c r="A11" s="4" t="inlineStr">
        <is>
          <t>Retroactive reinsurance transaction</t>
        </is>
      </c>
      <c r="B11" s="4" t="inlineStr">
        <is>
          <t>[1]</t>
        </is>
      </c>
      <c r="C11" s="5" t="n">
        <v>0</v>
      </c>
      <c r="D11" s="5" t="n">
        <v>0</v>
      </c>
      <c r="E11" s="5" t="n">
        <v>60635</v>
      </c>
      <c r="F11" s="5" t="n">
        <v>-225500</v>
      </c>
    </row>
    <row r="12">
      <c r="A12" s="4" t="inlineStr">
        <is>
          <t>Net foreign exchange (gains) losses</t>
        </is>
      </c>
      <c r="C12" s="5" t="n">
        <v>114122</v>
      </c>
      <c r="D12" s="5" t="n">
        <v>-73200</v>
      </c>
      <c r="E12" s="5" t="n">
        <v>22706</v>
      </c>
      <c r="F12" s="5" t="n">
        <v>-74981</v>
      </c>
    </row>
    <row r="13">
      <c r="A13" s="3" t="inlineStr">
        <is>
          <t>Net paid losses and loss adjustment expenses relating to losses occurring in:</t>
        </is>
      </c>
    </row>
    <row r="14">
      <c r="A14" s="4" t="inlineStr">
        <is>
          <t>Current year</t>
        </is>
      </c>
      <c r="C14" s="5" t="n">
        <v>-189961</v>
      </c>
      <c r="D14" s="5" t="n">
        <v>-175611</v>
      </c>
      <c r="E14" s="5" t="n">
        <v>-359395</v>
      </c>
      <c r="F14" s="5" t="n">
        <v>-301099</v>
      </c>
    </row>
    <row r="15">
      <c r="A15" s="4" t="inlineStr">
        <is>
          <t>Prior years</t>
        </is>
      </c>
      <c r="C15" s="5" t="n">
        <v>-512263</v>
      </c>
      <c r="D15" s="5" t="n">
        <v>-399948</v>
      </c>
      <c r="E15" s="5" t="n">
        <v>-1578464</v>
      </c>
      <c r="F15" s="5" t="n">
        <v>-1366741</v>
      </c>
    </row>
    <row r="16">
      <c r="A16" s="4" t="inlineStr">
        <is>
          <t>Total net paid losses and loss adjustment expenses</t>
        </is>
      </c>
      <c r="C16" s="5" t="n">
        <v>-702224</v>
      </c>
      <c r="D16" s="5" t="n">
        <v>-575559</v>
      </c>
      <c r="E16" s="5" t="n">
        <v>-1937859</v>
      </c>
      <c r="F16" s="5" t="n">
        <v>-1667840</v>
      </c>
    </row>
    <row r="17">
      <c r="A17" s="4" t="inlineStr">
        <is>
          <t>Net reserve for losses and loss adjustment expenses at end of period</t>
        </is>
      </c>
      <c r="C17" s="5" t="n">
        <v>11516888</v>
      </c>
      <c r="D17" s="5" t="n">
        <v>9359215</v>
      </c>
      <c r="E17" s="5" t="n">
        <v>11516888</v>
      </c>
      <c r="F17" s="5" t="n">
        <v>9359215</v>
      </c>
    </row>
    <row r="18">
      <c r="A18" s="4" t="inlineStr">
        <is>
          <t>Unpaid losses and loss adjustment expenses recoverable</t>
        </is>
      </c>
      <c r="C18" s="5" t="n">
        <v>4383638</v>
      </c>
      <c r="D18" s="5" t="n">
        <v>3030169</v>
      </c>
      <c r="E18" s="5" t="n">
        <v>4383638</v>
      </c>
      <c r="F18" s="5" t="n">
        <v>3030169</v>
      </c>
    </row>
    <row r="19">
      <c r="A19" s="4" t="inlineStr">
        <is>
          <t>Reserve for losses and loss adjustment expenses at end of period</t>
        </is>
      </c>
      <c r="C19" s="6" t="n">
        <v>15900526</v>
      </c>
      <c r="D19" s="6" t="n">
        <v>12389384</v>
      </c>
      <c r="E19" s="6" t="n">
        <v>15900526</v>
      </c>
      <c r="F19" s="6" t="n">
        <v>12389384</v>
      </c>
    </row>
    <row r="20"/>
    <row r="21">
      <c r="A21" s="4" t="inlineStr">
        <is>
          <t>[1]</t>
        </is>
      </c>
      <c r="B21" s="4" t="inlineStr">
        <is>
          <t>During 2020 first quarter, a subsidiary of the Company entered into a reinsurance to close agreement of the 2017 and prior years of account previously covered by a third party arrangement, while in the 2019 first quarter, a subsidiary of the Company entered into a retroactive reinsurance transaction with third party reinsurer to reinsure run-off liabilities associated with certain U.S. insurance exposures.</t>
        </is>
      </c>
    </row>
  </sheetData>
  <mergeCells count="5">
    <mergeCell ref="A1:B2"/>
    <mergeCell ref="C1:D1"/>
    <mergeCell ref="E1:F1"/>
    <mergeCell ref="A20:E20"/>
    <mergeCell ref="B21:E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Adjustment Expenses - Prior year develo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uses of Increase (Decrease) in Liability for Unpaid Claims and Claims Adjustment Expense [Line Items]</t>
        </is>
      </c>
    </row>
    <row r="4">
      <c r="A4" s="4" t="inlineStr">
        <is>
          <t>Prior year development favorable (unfavorable)</t>
        </is>
      </c>
      <c r="B4" s="6" t="n">
        <v>48042</v>
      </c>
      <c r="C4" s="6" t="n">
        <v>52897</v>
      </c>
      <c r="D4" s="6" t="n">
        <v>111132</v>
      </c>
      <c r="E4" s="6" t="n">
        <v>130514</v>
      </c>
    </row>
    <row r="5">
      <c r="A5" s="4" t="inlineStr">
        <is>
          <t>Underwriting segments | Insurance</t>
        </is>
      </c>
    </row>
    <row r="6">
      <c r="A6" s="3" t="inlineStr">
        <is>
          <t>Causes of Increase (Decrease) in Liability for Unpaid Claims and Claims Adjustment Expense [Line Items]</t>
        </is>
      </c>
    </row>
    <row r="7">
      <c r="A7" s="4" t="inlineStr">
        <is>
          <t>Prior year development favorable (unfavorable)</t>
        </is>
      </c>
      <c r="B7" s="6" t="n">
        <v>2300</v>
      </c>
      <c r="C7" s="6" t="n">
        <v>4400</v>
      </c>
      <c r="D7" s="6" t="n">
        <v>5900</v>
      </c>
      <c r="E7" s="6" t="n">
        <v>11400</v>
      </c>
    </row>
    <row r="8">
      <c r="A8" s="4" t="inlineStr">
        <is>
          <t>Percentage of prior year development</t>
        </is>
      </c>
      <c r="B8" s="4" t="inlineStr">
        <is>
          <t>0.30%</t>
        </is>
      </c>
      <c r="C8" s="4" t="inlineStr">
        <is>
          <t>0.70%</t>
        </is>
      </c>
      <c r="D8" s="4" t="inlineStr">
        <is>
          <t>0.30%</t>
        </is>
      </c>
      <c r="E8" s="4" t="inlineStr">
        <is>
          <t>0.70%</t>
        </is>
      </c>
    </row>
    <row r="9">
      <c r="A9" s="4" t="inlineStr">
        <is>
          <t>Underwriting segments | Insurance | Short tailed lines</t>
        </is>
      </c>
    </row>
    <row r="10">
      <c r="A10" s="3" t="inlineStr">
        <is>
          <t>Causes of Increase (Decrease) in Liability for Unpaid Claims and Claims Adjustment Expense [Line Items]</t>
        </is>
      </c>
    </row>
    <row r="11">
      <c r="A11" s="4" t="inlineStr">
        <is>
          <t>Prior year development favorable (unfavorable)</t>
        </is>
      </c>
      <c r="B11" s="6" t="n">
        <v>11800</v>
      </c>
      <c r="C11" s="6" t="n">
        <v>24800</v>
      </c>
      <c r="D11" s="6" t="n">
        <v>27200</v>
      </c>
      <c r="E11" s="6" t="n">
        <v>42600</v>
      </c>
    </row>
    <row r="12">
      <c r="A12" s="4" t="inlineStr">
        <is>
          <t>Underwriting segments | Insurance | Short tailed lines | Property insurance</t>
        </is>
      </c>
    </row>
    <row r="13">
      <c r="A13" s="3" t="inlineStr">
        <is>
          <t>Causes of Increase (Decrease) in Liability for Unpaid Claims and Claims Adjustment Expense [Line Items]</t>
        </is>
      </c>
    </row>
    <row r="14">
      <c r="A14" s="4" t="inlineStr">
        <is>
          <t>Prior year development favorable (unfavorable)</t>
        </is>
      </c>
      <c r="B14" s="5" t="n">
        <v>8000</v>
      </c>
      <c r="D14" s="5" t="n">
        <v>17500</v>
      </c>
    </row>
    <row r="15">
      <c r="A15" s="4" t="inlineStr">
        <is>
          <t>Underwriting segments | Insurance | Short tailed lines | Travel and accident</t>
        </is>
      </c>
    </row>
    <row r="16">
      <c r="A16" s="3" t="inlineStr">
        <is>
          <t>Causes of Increase (Decrease) in Liability for Unpaid Claims and Claims Adjustment Expense [Line Items]</t>
        </is>
      </c>
    </row>
    <row r="17">
      <c r="A17" s="4" t="inlineStr">
        <is>
          <t>Prior year development favorable (unfavorable)</t>
        </is>
      </c>
      <c r="B17" s="5" t="n">
        <v>3400</v>
      </c>
      <c r="D17" s="5" t="n">
        <v>6200</v>
      </c>
    </row>
    <row r="18">
      <c r="A18" s="4" t="inlineStr">
        <is>
          <t>Underwriting segments | Insurance | Short tailed lines | Lenders products</t>
        </is>
      </c>
    </row>
    <row r="19">
      <c r="A19" s="3" t="inlineStr">
        <is>
          <t>Causes of Increase (Decrease) in Liability for Unpaid Claims and Claims Adjustment Expense [Line Items]</t>
        </is>
      </c>
    </row>
    <row r="20">
      <c r="A20" s="4" t="inlineStr">
        <is>
          <t>Prior year development favorable (unfavorable)</t>
        </is>
      </c>
      <c r="D20" s="5" t="n">
        <v>3500</v>
      </c>
    </row>
    <row r="21">
      <c r="A21" s="4" t="inlineStr">
        <is>
          <t>Underwriting segments | Insurance | Medium tailed lines</t>
        </is>
      </c>
    </row>
    <row r="22">
      <c r="A22" s="3" t="inlineStr">
        <is>
          <t>Causes of Increase (Decrease) in Liability for Unpaid Claims and Claims Adjustment Expense [Line Items]</t>
        </is>
      </c>
    </row>
    <row r="23">
      <c r="A23" s="4" t="inlineStr">
        <is>
          <t>Prior year development favorable (unfavorable)</t>
        </is>
      </c>
      <c r="B23" s="5" t="n">
        <v>-10600</v>
      </c>
      <c r="D23" s="5" t="n">
        <v>-35700</v>
      </c>
    </row>
    <row r="24">
      <c r="A24" s="4" t="inlineStr">
        <is>
          <t>Underwriting segments | Insurance | Medium tailed lines | Programs</t>
        </is>
      </c>
    </row>
    <row r="25">
      <c r="A25" s="3" t="inlineStr">
        <is>
          <t>Causes of Increase (Decrease) in Liability for Unpaid Claims and Claims Adjustment Expense [Line Items]</t>
        </is>
      </c>
    </row>
    <row r="26">
      <c r="A26" s="4" t="inlineStr">
        <is>
          <t>Prior year development favorable (unfavorable)</t>
        </is>
      </c>
      <c r="B26" s="5" t="n">
        <v>-7100</v>
      </c>
      <c r="D26" s="5" t="n">
        <v>-13500</v>
      </c>
    </row>
    <row r="27">
      <c r="A27" s="4" t="inlineStr">
        <is>
          <t>Underwriting segments | Insurance | Medium tailed lines | Contract binding</t>
        </is>
      </c>
    </row>
    <row r="28">
      <c r="A28" s="3" t="inlineStr">
        <is>
          <t>Causes of Increase (Decrease) in Liability for Unpaid Claims and Claims Adjustment Expense [Line Items]</t>
        </is>
      </c>
    </row>
    <row r="29">
      <c r="A29" s="4" t="inlineStr">
        <is>
          <t>Prior year development favorable (unfavorable)</t>
        </is>
      </c>
      <c r="B29" s="5" t="n">
        <v>-3700</v>
      </c>
      <c r="D29" s="5" t="n">
        <v>-23000</v>
      </c>
    </row>
    <row r="30">
      <c r="A30" s="4" t="inlineStr">
        <is>
          <t>Underwriting segments | Insurance | Short tailed and long tailed lines</t>
        </is>
      </c>
    </row>
    <row r="31">
      <c r="A31" s="3" t="inlineStr">
        <is>
          <t>Causes of Increase (Decrease) in Liability for Unpaid Claims and Claims Adjustment Expense [Line Items]</t>
        </is>
      </c>
    </row>
    <row r="32">
      <c r="A32" s="4" t="inlineStr">
        <is>
          <t>Prior year development favorable (unfavorable)</t>
        </is>
      </c>
      <c r="B32" s="5" t="n">
        <v>12900</v>
      </c>
      <c r="D32" s="5" t="n">
        <v>41600</v>
      </c>
    </row>
    <row r="33">
      <c r="A33" s="4" t="inlineStr">
        <is>
          <t>Underwriting segments | Insurance | Medium tailed and long tailed lines</t>
        </is>
      </c>
    </row>
    <row r="34">
      <c r="A34" s="3" t="inlineStr">
        <is>
          <t>Causes of Increase (Decrease) in Liability for Unpaid Claims and Claims Adjustment Expense [Line Items]</t>
        </is>
      </c>
    </row>
    <row r="35">
      <c r="A35" s="4" t="inlineStr">
        <is>
          <t>Prior year development favorable (unfavorable)</t>
        </is>
      </c>
      <c r="C35" s="5" t="n">
        <v>-20400</v>
      </c>
      <c r="E35" s="5" t="n">
        <v>-31200</v>
      </c>
    </row>
    <row r="36">
      <c r="A36" s="4" t="inlineStr">
        <is>
          <t>Underwriting segments | Insurance | Medium tailed and long tailed lines | Programs</t>
        </is>
      </c>
    </row>
    <row r="37">
      <c r="A37" s="3" t="inlineStr">
        <is>
          <t>Causes of Increase (Decrease) in Liability for Unpaid Claims and Claims Adjustment Expense [Line Items]</t>
        </is>
      </c>
    </row>
    <row r="38">
      <c r="A38" s="4" t="inlineStr">
        <is>
          <t>Prior year development favorable (unfavorable)</t>
        </is>
      </c>
      <c r="C38" s="5" t="n">
        <v>-4200</v>
      </c>
      <c r="E38" s="5" t="n">
        <v>-27400</v>
      </c>
    </row>
    <row r="39">
      <c r="A39" s="4" t="inlineStr">
        <is>
          <t>Underwriting segments | Insurance | Medium tailed and long tailed lines | Executive assurance</t>
        </is>
      </c>
    </row>
    <row r="40">
      <c r="A40" s="3" t="inlineStr">
        <is>
          <t>Causes of Increase (Decrease) in Liability for Unpaid Claims and Claims Adjustment Expense [Line Items]</t>
        </is>
      </c>
    </row>
    <row r="41">
      <c r="A41" s="4" t="inlineStr">
        <is>
          <t>Prior year development favorable (unfavorable)</t>
        </is>
      </c>
      <c r="C41" s="5" t="n">
        <v>-6300</v>
      </c>
    </row>
    <row r="42">
      <c r="A42" s="4" t="inlineStr">
        <is>
          <t>Underwriting segments | Insurance | Medium tailed and long tailed lines | Casualty</t>
        </is>
      </c>
    </row>
    <row r="43">
      <c r="A43" s="3" t="inlineStr">
        <is>
          <t>Causes of Increase (Decrease) in Liability for Unpaid Claims and Claims Adjustment Expense [Line Items]</t>
        </is>
      </c>
    </row>
    <row r="44">
      <c r="A44" s="4" t="inlineStr">
        <is>
          <t>Prior year development favorable (unfavorable)</t>
        </is>
      </c>
      <c r="C44" s="5" t="n">
        <v>-4900</v>
      </c>
      <c r="E44" s="5" t="n">
        <v>-12800</v>
      </c>
    </row>
    <row r="45">
      <c r="A45" s="4" t="inlineStr">
        <is>
          <t>Underwriting segments | Insurance | Medium tailed and long tailed lines | Healthcare</t>
        </is>
      </c>
    </row>
    <row r="46">
      <c r="A46" s="3" t="inlineStr">
        <is>
          <t>Causes of Increase (Decrease) in Liability for Unpaid Claims and Claims Adjustment Expense [Line Items]</t>
        </is>
      </c>
    </row>
    <row r="47">
      <c r="A47" s="4" t="inlineStr">
        <is>
          <t>Prior year development favorable (unfavorable)</t>
        </is>
      </c>
      <c r="C47" s="5" t="n">
        <v>-3800</v>
      </c>
    </row>
    <row r="48">
      <c r="A48" s="4" t="inlineStr">
        <is>
          <t>Underwriting segments | Insurance | Medium tailed and long tailed lines | Other product lines</t>
        </is>
      </c>
    </row>
    <row r="49">
      <c r="A49" s="3" t="inlineStr">
        <is>
          <t>Causes of Increase (Decrease) in Liability for Unpaid Claims and Claims Adjustment Expense [Line Items]</t>
        </is>
      </c>
    </row>
    <row r="50">
      <c r="A50" s="4" t="inlineStr">
        <is>
          <t>Prior year development favorable (unfavorable)</t>
        </is>
      </c>
      <c r="E50" s="5" t="n">
        <v>9000</v>
      </c>
    </row>
    <row r="51">
      <c r="A51" s="4" t="inlineStr">
        <is>
          <t>Underwriting segments | Insurance | Long tailed lines</t>
        </is>
      </c>
    </row>
    <row r="52">
      <c r="A52" s="3" t="inlineStr">
        <is>
          <t>Causes of Increase (Decrease) in Liability for Unpaid Claims and Claims Adjustment Expense [Line Items]</t>
        </is>
      </c>
    </row>
    <row r="53">
      <c r="A53" s="4" t="inlineStr">
        <is>
          <t>Prior year development favorable (unfavorable)</t>
        </is>
      </c>
      <c r="B53" s="5" t="n">
        <v>1100</v>
      </c>
      <c r="D53" s="5" t="n">
        <v>14400</v>
      </c>
    </row>
    <row r="54">
      <c r="A54" s="4" t="inlineStr">
        <is>
          <t>Underwriting segments | Insurance | Long tailed lines | Executive assurance and casualty</t>
        </is>
      </c>
    </row>
    <row r="55">
      <c r="A55" s="3" t="inlineStr">
        <is>
          <t>Causes of Increase (Decrease) in Liability for Unpaid Claims and Claims Adjustment Expense [Line Items]</t>
        </is>
      </c>
    </row>
    <row r="56">
      <c r="A56" s="4" t="inlineStr">
        <is>
          <t>Prior year development favorable (unfavorable)</t>
        </is>
      </c>
      <c r="B56" s="5" t="n">
        <v>-11700</v>
      </c>
    </row>
    <row r="57">
      <c r="A57" s="4" t="inlineStr">
        <is>
          <t>Underwriting segments | Insurance | Long tailed lines | Construction and national accounts</t>
        </is>
      </c>
    </row>
    <row r="58">
      <c r="A58" s="3" t="inlineStr">
        <is>
          <t>Causes of Increase (Decrease) in Liability for Unpaid Claims and Claims Adjustment Expense [Line Items]</t>
        </is>
      </c>
    </row>
    <row r="59">
      <c r="A59" s="4" t="inlineStr">
        <is>
          <t>Prior year development favorable (unfavorable)</t>
        </is>
      </c>
      <c r="B59" s="5" t="n">
        <v>8700</v>
      </c>
    </row>
    <row r="60">
      <c r="A60" s="4" t="inlineStr">
        <is>
          <t>Underwriting segments | Insurance | Long tailed lines | Other product lines</t>
        </is>
      </c>
    </row>
    <row r="61">
      <c r="A61" s="3" t="inlineStr">
        <is>
          <t>Causes of Increase (Decrease) in Liability for Unpaid Claims and Claims Adjustment Expense [Line Items]</t>
        </is>
      </c>
    </row>
    <row r="62">
      <c r="A62" s="4" t="inlineStr">
        <is>
          <t>Prior year development favorable (unfavorable)</t>
        </is>
      </c>
      <c r="B62" s="5" t="n">
        <v>4200</v>
      </c>
      <c r="D62" s="5" t="n">
        <v>11700</v>
      </c>
    </row>
    <row r="63">
      <c r="A63" s="4" t="inlineStr">
        <is>
          <t>Underwriting segments | Reinsurance</t>
        </is>
      </c>
    </row>
    <row r="64">
      <c r="A64" s="3" t="inlineStr">
        <is>
          <t>Causes of Increase (Decrease) in Liability for Unpaid Claims and Claims Adjustment Expense [Line Items]</t>
        </is>
      </c>
    </row>
    <row r="65">
      <c r="A65" s="4" t="inlineStr">
        <is>
          <t>Prior year development favorable (unfavorable)</t>
        </is>
      </c>
      <c r="B65" s="6" t="n">
        <v>42000</v>
      </c>
      <c r="C65" s="6" t="n">
        <v>15300</v>
      </c>
      <c r="D65" s="6" t="n">
        <v>93800</v>
      </c>
      <c r="E65" s="6" t="n">
        <v>26300</v>
      </c>
    </row>
    <row r="66">
      <c r="A66" s="4" t="inlineStr">
        <is>
          <t>Percentage of prior year development</t>
        </is>
      </c>
      <c r="B66" s="4" t="inlineStr">
        <is>
          <t>7.60%</t>
        </is>
      </c>
      <c r="C66" s="4" t="inlineStr">
        <is>
          <t>4.20%</t>
        </is>
      </c>
      <c r="D66" s="4" t="inlineStr">
        <is>
          <t>5.90%</t>
        </is>
      </c>
      <c r="E66" s="4" t="inlineStr">
        <is>
          <t>2.40%</t>
        </is>
      </c>
    </row>
    <row r="67">
      <c r="A67" s="4" t="inlineStr">
        <is>
          <t>Underwriting segments | Reinsurance | Short tailed lines</t>
        </is>
      </c>
    </row>
    <row r="68">
      <c r="A68" s="3" t="inlineStr">
        <is>
          <t>Causes of Increase (Decrease) in Liability for Unpaid Claims and Claims Adjustment Expense [Line Items]</t>
        </is>
      </c>
    </row>
    <row r="69">
      <c r="A69" s="4" t="inlineStr">
        <is>
          <t>Prior year development favorable (unfavorable)</t>
        </is>
      </c>
      <c r="D69" s="6" t="n">
        <v>101800</v>
      </c>
    </row>
    <row r="70">
      <c r="A70" s="4" t="inlineStr">
        <is>
          <t>Underwriting segments | Reinsurance | Short tailed lines | Property catastrophe and property other than property catastrophe</t>
        </is>
      </c>
    </row>
    <row r="71">
      <c r="A71" s="3" t="inlineStr">
        <is>
          <t>Causes of Increase (Decrease) in Liability for Unpaid Claims and Claims Adjustment Expense [Line Items]</t>
        </is>
      </c>
    </row>
    <row r="72">
      <c r="A72" s="4" t="inlineStr">
        <is>
          <t>Prior year development favorable (unfavorable)</t>
        </is>
      </c>
      <c r="B72" s="6" t="n">
        <v>27600</v>
      </c>
      <c r="D72" s="5" t="n">
        <v>52100</v>
      </c>
    </row>
    <row r="73">
      <c r="A73" s="4" t="inlineStr">
        <is>
          <t>Underwriting segments | Reinsurance | Short tailed lines | Property catastrophe</t>
        </is>
      </c>
    </row>
    <row r="74">
      <c r="A74" s="3" t="inlineStr">
        <is>
          <t>Causes of Increase (Decrease) in Liability for Unpaid Claims and Claims Adjustment Expense [Line Items]</t>
        </is>
      </c>
    </row>
    <row r="75">
      <c r="A75" s="4" t="inlineStr">
        <is>
          <t>Prior year development favorable (unfavorable)</t>
        </is>
      </c>
      <c r="E75" s="6" t="n">
        <v>9500</v>
      </c>
    </row>
    <row r="76">
      <c r="A76" s="4" t="inlineStr">
        <is>
          <t>Underwriting segments | Reinsurance | Short tailed lines | Other specialty lines</t>
        </is>
      </c>
    </row>
    <row r="77">
      <c r="A77" s="3" t="inlineStr">
        <is>
          <t>Causes of Increase (Decrease) in Liability for Unpaid Claims and Claims Adjustment Expense [Line Items]</t>
        </is>
      </c>
    </row>
    <row r="78">
      <c r="A78" s="4" t="inlineStr">
        <is>
          <t>Prior year development favorable (unfavorable)</t>
        </is>
      </c>
      <c r="B78" s="5" t="n">
        <v>7800</v>
      </c>
      <c r="D78" s="5" t="n">
        <v>47100</v>
      </c>
      <c r="E78" s="5" t="n">
        <v>22600</v>
      </c>
    </row>
    <row r="79">
      <c r="A79" s="4" t="inlineStr">
        <is>
          <t>Underwriting segments | Reinsurance | Medium tailed lines</t>
        </is>
      </c>
    </row>
    <row r="80">
      <c r="A80" s="3" t="inlineStr">
        <is>
          <t>Causes of Increase (Decrease) in Liability for Unpaid Claims and Claims Adjustment Expense [Line Items]</t>
        </is>
      </c>
    </row>
    <row r="81">
      <c r="A81" s="4" t="inlineStr">
        <is>
          <t>Prior year development favorable (unfavorable)</t>
        </is>
      </c>
      <c r="B81" s="5" t="n">
        <v>9400</v>
      </c>
    </row>
    <row r="82">
      <c r="A82" s="4" t="inlineStr">
        <is>
          <t>Underwriting segments | Reinsurance | Medium tailed lines | Marine and aviation</t>
        </is>
      </c>
    </row>
    <row r="83">
      <c r="A83" s="3" t="inlineStr">
        <is>
          <t>Causes of Increase (Decrease) in Liability for Unpaid Claims and Claims Adjustment Expense [Line Items]</t>
        </is>
      </c>
    </row>
    <row r="84">
      <c r="A84" s="4" t="inlineStr">
        <is>
          <t>Prior year development favorable (unfavorable)</t>
        </is>
      </c>
      <c r="E84" s="5" t="n">
        <v>10400</v>
      </c>
    </row>
    <row r="85">
      <c r="A85" s="4" t="inlineStr">
        <is>
          <t>Underwriting segments | Reinsurance | Short tailed and medium tailed lines</t>
        </is>
      </c>
    </row>
    <row r="86">
      <c r="A86" s="3" t="inlineStr">
        <is>
          <t>Causes of Increase (Decrease) in Liability for Unpaid Claims and Claims Adjustment Expense [Line Items]</t>
        </is>
      </c>
    </row>
    <row r="87">
      <c r="A87" s="4" t="inlineStr">
        <is>
          <t>Prior year development favorable (unfavorable)</t>
        </is>
      </c>
      <c r="B87" s="5" t="n">
        <v>45600</v>
      </c>
      <c r="C87" s="6" t="n">
        <v>35200</v>
      </c>
      <c r="D87" s="5" t="n">
        <v>113000</v>
      </c>
      <c r="E87" s="5" t="n">
        <v>37100</v>
      </c>
    </row>
    <row r="88">
      <c r="A88" s="4" t="inlineStr">
        <is>
          <t>Underwriting segments | Reinsurance | Short tailed and medium tailed lines | Property catastrophe and property other than property catastrophe</t>
        </is>
      </c>
    </row>
    <row r="89">
      <c r="A89" s="3" t="inlineStr">
        <is>
          <t>Causes of Increase (Decrease) in Liability for Unpaid Claims and Claims Adjustment Expense [Line Items]</t>
        </is>
      </c>
    </row>
    <row r="90">
      <c r="A90" s="4" t="inlineStr">
        <is>
          <t>Prior year development favorable (unfavorable)</t>
        </is>
      </c>
      <c r="C90" s="5" t="n">
        <v>26500</v>
      </c>
    </row>
    <row r="91">
      <c r="A91" s="4" t="inlineStr">
        <is>
          <t>Underwriting segments | Reinsurance | Long tailed lines</t>
        </is>
      </c>
    </row>
    <row r="92">
      <c r="A92" s="3" t="inlineStr">
        <is>
          <t>Causes of Increase (Decrease) in Liability for Unpaid Claims and Claims Adjustment Expense [Line Items]</t>
        </is>
      </c>
    </row>
    <row r="93">
      <c r="A93" s="4" t="inlineStr">
        <is>
          <t>Prior year development favorable (unfavorable)</t>
        </is>
      </c>
      <c r="B93" s="5" t="n">
        <v>-3600</v>
      </c>
      <c r="C93" s="5" t="n">
        <v>-19900</v>
      </c>
      <c r="D93" s="5" t="n">
        <v>-19200</v>
      </c>
      <c r="E93" s="5" t="n">
        <v>-10800</v>
      </c>
    </row>
    <row r="94">
      <c r="A94" s="4" t="inlineStr">
        <is>
          <t>Underwriting segments | Reinsurance | Long tailed lines | Casualty</t>
        </is>
      </c>
    </row>
    <row r="95">
      <c r="A95" s="3" t="inlineStr">
        <is>
          <t>Causes of Increase (Decrease) in Liability for Unpaid Claims and Claims Adjustment Expense [Line Items]</t>
        </is>
      </c>
    </row>
    <row r="96">
      <c r="A96" s="4" t="inlineStr">
        <is>
          <t>Prior year development favorable (unfavorable)</t>
        </is>
      </c>
      <c r="B96" s="5" t="n">
        <v>-3600</v>
      </c>
    </row>
    <row r="97">
      <c r="A97" s="4" t="inlineStr">
        <is>
          <t>Underwriting segments | Mortgage</t>
        </is>
      </c>
    </row>
    <row r="98">
      <c r="A98" s="3" t="inlineStr">
        <is>
          <t>Causes of Increase (Decrease) in Liability for Unpaid Claims and Claims Adjustment Expense [Line Items]</t>
        </is>
      </c>
    </row>
    <row r="99">
      <c r="A99" s="4" t="inlineStr">
        <is>
          <t>Prior year development favorable (unfavorable)</t>
        </is>
      </c>
      <c r="B99" s="6" t="n">
        <v>4500</v>
      </c>
      <c r="C99" s="6" t="n">
        <v>33000</v>
      </c>
      <c r="D99" s="6" t="n">
        <v>10800</v>
      </c>
      <c r="E99" s="6" t="n">
        <v>92500</v>
      </c>
    </row>
    <row r="100">
      <c r="A100" s="4" t="inlineStr">
        <is>
          <t>Percentage of prior year development</t>
        </is>
      </c>
      <c r="B100" s="4" t="inlineStr">
        <is>
          <t>1.30%</t>
        </is>
      </c>
      <c r="C100" s="4" t="inlineStr">
        <is>
          <t>9.60%</t>
        </is>
      </c>
      <c r="D100" s="4" t="inlineStr">
        <is>
          <t>1.00%</t>
        </is>
      </c>
      <c r="E100" s="4" t="inlineStr">
        <is>
          <t>9.10%</t>
        </is>
      </c>
    </row>
    <row r="101">
      <c r="A101" s="4" t="inlineStr">
        <is>
          <t>Underwriting segments | Other</t>
        </is>
      </c>
    </row>
    <row r="102">
      <c r="A102" s="3" t="inlineStr">
        <is>
          <t>Causes of Increase (Decrease) in Liability for Unpaid Claims and Claims Adjustment Expense [Line Items]</t>
        </is>
      </c>
    </row>
    <row r="103">
      <c r="A103" s="4" t="inlineStr">
        <is>
          <t>Prior year development favorable (unfavorable)</t>
        </is>
      </c>
      <c r="B103" s="6" t="n">
        <v>-700</v>
      </c>
      <c r="C103" s="6" t="n">
        <v>200</v>
      </c>
      <c r="D103" s="6" t="n">
        <v>600</v>
      </c>
      <c r="E103" s="6" t="n">
        <v>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s written</t>
        </is>
      </c>
      <c r="B4" s="6" t="n">
        <v>1874144</v>
      </c>
      <c r="C4" s="6" t="n">
        <v>1613457</v>
      </c>
      <c r="D4" s="6" t="n">
        <v>5679701</v>
      </c>
      <c r="E4" s="6" t="n">
        <v>4583614</v>
      </c>
    </row>
    <row r="5">
      <c r="A5" s="4" t="inlineStr">
        <is>
          <t>Change in unearned premiums</t>
        </is>
      </c>
      <c r="B5" s="5" t="n">
        <v>-103052</v>
      </c>
      <c r="C5" s="5" t="n">
        <v>-175434</v>
      </c>
      <c r="D5" s="5" t="n">
        <v>-498811</v>
      </c>
      <c r="E5" s="5" t="n">
        <v>-312998</v>
      </c>
    </row>
    <row r="6">
      <c r="A6" s="4" t="inlineStr">
        <is>
          <t>Net premiums earned</t>
        </is>
      </c>
      <c r="B6" s="5" t="n">
        <v>1771092</v>
      </c>
      <c r="C6" s="5" t="n">
        <v>1438023</v>
      </c>
      <c r="D6" s="5" t="n">
        <v>5180890</v>
      </c>
      <c r="E6" s="5" t="n">
        <v>4270616</v>
      </c>
    </row>
    <row r="7">
      <c r="A7" s="4" t="inlineStr">
        <is>
          <t>Net investment income</t>
        </is>
      </c>
      <c r="B7" s="5" t="n">
        <v>128512</v>
      </c>
      <c r="C7" s="5" t="n">
        <v>161488</v>
      </c>
      <c r="D7" s="5" t="n">
        <v>405150</v>
      </c>
      <c r="E7" s="5" t="n">
        <v>473475</v>
      </c>
    </row>
    <row r="8">
      <c r="A8" s="4" t="inlineStr">
        <is>
          <t>Net realized gains (losses)</t>
        </is>
      </c>
      <c r="B8" s="5" t="n">
        <v>280499</v>
      </c>
      <c r="C8" s="5" t="n">
        <v>61355</v>
      </c>
      <c r="D8" s="5" t="n">
        <v>470127</v>
      </c>
      <c r="E8" s="5" t="n">
        <v>322368</v>
      </c>
    </row>
    <row r="9">
      <c r="A9" s="4" t="inlineStr">
        <is>
          <t>Other underwriting income</t>
        </is>
      </c>
      <c r="B9" s="5" t="n">
        <v>5413</v>
      </c>
      <c r="C9" s="5" t="n">
        <v>3326</v>
      </c>
      <c r="D9" s="5" t="n">
        <v>18932</v>
      </c>
      <c r="E9" s="5" t="n">
        <v>18104</v>
      </c>
    </row>
    <row r="10">
      <c r="A10" s="4" t="inlineStr">
        <is>
          <t>Equity in net income (loss) of investment funds accounted for using the equity method</t>
        </is>
      </c>
      <c r="B10" s="5" t="n">
        <v>126735</v>
      </c>
      <c r="C10" s="5" t="n">
        <v>17130</v>
      </c>
      <c r="D10" s="5" t="n">
        <v>57407</v>
      </c>
      <c r="E10" s="5" t="n">
        <v>96533</v>
      </c>
    </row>
    <row r="11">
      <c r="A11" s="4" t="inlineStr">
        <is>
          <t>Other income (loss)</t>
        </is>
      </c>
      <c r="B11" s="5" t="n">
        <v>919</v>
      </c>
      <c r="C11" s="5" t="n">
        <v>1338</v>
      </c>
      <c r="D11" s="5" t="n">
        <v>6327</v>
      </c>
      <c r="E11" s="5" t="n">
        <v>3550</v>
      </c>
    </row>
    <row r="12">
      <c r="A12" s="4" t="inlineStr">
        <is>
          <t>Total revenues</t>
        </is>
      </c>
      <c r="B12" s="5" t="n">
        <v>2313170</v>
      </c>
      <c r="C12" s="5" t="n">
        <v>1682660</v>
      </c>
      <c r="D12" s="5" t="n">
        <v>6138833</v>
      </c>
      <c r="E12" s="5" t="n">
        <v>5184646</v>
      </c>
    </row>
    <row r="13">
      <c r="A13" s="3" t="inlineStr">
        <is>
          <t>Expenses</t>
        </is>
      </c>
    </row>
    <row r="14">
      <c r="A14" s="4" t="inlineStr">
        <is>
          <t>Losses and loss adjustment expenses</t>
        </is>
      </c>
      <c r="B14" s="5" t="n">
        <v>1216273</v>
      </c>
      <c r="C14" s="5" t="n">
        <v>802455</v>
      </c>
      <c r="D14" s="5" t="n">
        <v>3562214</v>
      </c>
      <c r="E14" s="5" t="n">
        <v>2288530</v>
      </c>
    </row>
    <row r="15">
      <c r="A15" s="4" t="inlineStr">
        <is>
          <t>Acquisition expenses</t>
        </is>
      </c>
      <c r="B15" s="5" t="n">
        <v>247942</v>
      </c>
      <c r="C15" s="5" t="n">
        <v>211120</v>
      </c>
      <c r="D15" s="5" t="n">
        <v>750014</v>
      </c>
      <c r="E15" s="5" t="n">
        <v>619057</v>
      </c>
    </row>
    <row r="16">
      <c r="A16" s="4" t="inlineStr">
        <is>
          <t>Other operating expenses</t>
        </is>
      </c>
      <c r="B16" s="5" t="n">
        <v>215686</v>
      </c>
      <c r="C16" s="5" t="n">
        <v>196512</v>
      </c>
      <c r="D16" s="5" t="n">
        <v>659479</v>
      </c>
      <c r="E16" s="5" t="n">
        <v>596589</v>
      </c>
    </row>
    <row r="17">
      <c r="A17" s="4" t="inlineStr">
        <is>
          <t>Corporate expenses</t>
        </is>
      </c>
      <c r="B17" s="5" t="n">
        <v>17937</v>
      </c>
      <c r="C17" s="5" t="n">
        <v>17061</v>
      </c>
      <c r="D17" s="5" t="n">
        <v>56653</v>
      </c>
      <c r="E17" s="5" t="n">
        <v>53274</v>
      </c>
    </row>
    <row r="18">
      <c r="A18" s="4" t="inlineStr">
        <is>
          <t>Amortization of intangible assets</t>
        </is>
      </c>
      <c r="B18" s="5" t="n">
        <v>16715</v>
      </c>
      <c r="C18" s="5" t="n">
        <v>20003</v>
      </c>
      <c r="D18" s="5" t="n">
        <v>49835</v>
      </c>
      <c r="E18" s="5" t="n">
        <v>60214</v>
      </c>
    </row>
    <row r="19">
      <c r="A19" s="4" t="inlineStr">
        <is>
          <t>Interest expense</t>
        </is>
      </c>
      <c r="B19" s="5" t="n">
        <v>41343</v>
      </c>
      <c r="C19" s="5" t="n">
        <v>31328</v>
      </c>
      <c r="D19" s="5" t="n">
        <v>105037</v>
      </c>
      <c r="E19" s="5" t="n">
        <v>89673</v>
      </c>
    </row>
    <row r="20">
      <c r="A20" s="4" t="inlineStr">
        <is>
          <t>Net foreign exchange (gains) losses</t>
        </is>
      </c>
      <c r="B20" s="5" t="n">
        <v>44885</v>
      </c>
      <c r="C20" s="5" t="n">
        <v>-33124</v>
      </c>
      <c r="D20" s="5" t="n">
        <v>11425</v>
      </c>
      <c r="E20" s="5" t="n">
        <v>-31697</v>
      </c>
    </row>
    <row r="21">
      <c r="A21" s="4" t="inlineStr">
        <is>
          <t>Total expenses</t>
        </is>
      </c>
      <c r="B21" s="5" t="n">
        <v>1800781</v>
      </c>
      <c r="C21" s="5" t="n">
        <v>1245355</v>
      </c>
      <c r="D21" s="5" t="n">
        <v>5194657</v>
      </c>
      <c r="E21" s="5" t="n">
        <v>3675640</v>
      </c>
    </row>
    <row r="22">
      <c r="A22" s="4" t="inlineStr">
        <is>
          <t>Income (loss) before income taxes</t>
        </is>
      </c>
      <c r="B22" s="5" t="n">
        <v>512389</v>
      </c>
      <c r="C22" s="5" t="n">
        <v>437305</v>
      </c>
      <c r="D22" s="5" t="n">
        <v>944176</v>
      </c>
      <c r="E22" s="5" t="n">
        <v>1509006</v>
      </c>
    </row>
    <row r="23">
      <c r="A23" s="4" t="inlineStr">
        <is>
          <t>Income tax expense</t>
        </is>
      </c>
      <c r="B23" s="5" t="n">
        <v>-23707</v>
      </c>
      <c r="C23" s="5" t="n">
        <v>-38116</v>
      </c>
      <c r="D23" s="5" t="n">
        <v>-77779</v>
      </c>
      <c r="E23" s="5" t="n">
        <v>-128474</v>
      </c>
    </row>
    <row r="24">
      <c r="A24" s="4" t="inlineStr">
        <is>
          <t>Net income (loss)</t>
        </is>
      </c>
      <c r="B24" s="5" t="n">
        <v>488682</v>
      </c>
      <c r="C24" s="5" t="n">
        <v>399189</v>
      </c>
      <c r="D24" s="5" t="n">
        <v>866397</v>
      </c>
      <c r="E24" s="5" t="n">
        <v>1380532</v>
      </c>
    </row>
    <row r="25">
      <c r="A25" s="4" t="inlineStr">
        <is>
          <t>Net (income) loss attributable to noncontrolling interests</t>
        </is>
      </c>
      <c r="B25" s="5" t="n">
        <v>-69643</v>
      </c>
      <c r="C25" s="5" t="n">
        <v>-6736</v>
      </c>
      <c r="D25" s="5" t="n">
        <v>-4420</v>
      </c>
      <c r="E25" s="5" t="n">
        <v>-70597</v>
      </c>
    </row>
    <row r="26">
      <c r="A26" s="4" t="inlineStr">
        <is>
          <t>Net income (loss) available to Arch</t>
        </is>
      </c>
      <c r="B26" s="5" t="n">
        <v>419039</v>
      </c>
      <c r="C26" s="5" t="n">
        <v>392453</v>
      </c>
      <c r="D26" s="5" t="n">
        <v>861977</v>
      </c>
      <c r="E26" s="5" t="n">
        <v>1309935</v>
      </c>
    </row>
    <row r="27">
      <c r="A27" s="4" t="inlineStr">
        <is>
          <t>Preferred dividends</t>
        </is>
      </c>
      <c r="B27" s="5" t="n">
        <v>-10403</v>
      </c>
      <c r="C27" s="5" t="n">
        <v>-10403</v>
      </c>
      <c r="D27" s="5" t="n">
        <v>-31209</v>
      </c>
      <c r="E27" s="5" t="n">
        <v>-31209</v>
      </c>
    </row>
    <row r="28">
      <c r="A28" s="4" t="inlineStr">
        <is>
          <t>Net income (loss) available to Arch common shareholders</t>
        </is>
      </c>
      <c r="B28" s="6" t="n">
        <v>408636</v>
      </c>
      <c r="C28" s="6" t="n">
        <v>382050</v>
      </c>
      <c r="D28" s="6" t="n">
        <v>830768</v>
      </c>
      <c r="E28" s="6" t="n">
        <v>1278726</v>
      </c>
    </row>
    <row r="29">
      <c r="A29" s="3" t="inlineStr">
        <is>
          <t>Net income per common share and common share equivalent</t>
        </is>
      </c>
    </row>
    <row r="30">
      <c r="A30" s="4" t="inlineStr">
        <is>
          <t>Basic (per share)</t>
        </is>
      </c>
      <c r="B30" s="8" t="n">
        <v>1.01</v>
      </c>
      <c r="C30" s="8" t="n">
        <v>0.95</v>
      </c>
      <c r="D30" s="8" t="n">
        <v>2.06</v>
      </c>
      <c r="E30" s="8" t="n">
        <v>3.19</v>
      </c>
    </row>
    <row r="31">
      <c r="A31" s="4" t="inlineStr">
        <is>
          <t>Diluted (per share)</t>
        </is>
      </c>
      <c r="B31" s="6" t="n">
        <v>1</v>
      </c>
      <c r="C31" s="8" t="n">
        <v>0.92</v>
      </c>
      <c r="D31" s="8" t="n">
        <v>2.02</v>
      </c>
      <c r="E31" s="8" t="n">
        <v>3.11</v>
      </c>
    </row>
    <row r="32">
      <c r="A32" s="3" t="inlineStr">
        <is>
          <t>Weighted average common shares and common share equivalents outstanding</t>
        </is>
      </c>
    </row>
    <row r="33">
      <c r="A33" s="4" t="inlineStr">
        <is>
          <t>Basic (shares)</t>
        </is>
      </c>
      <c r="B33" s="5" t="n">
        <v>402850485</v>
      </c>
      <c r="C33" s="5" t="n">
        <v>402564121</v>
      </c>
      <c r="D33" s="5" t="n">
        <v>403081266</v>
      </c>
      <c r="E33" s="5" t="n">
        <v>401419153</v>
      </c>
    </row>
    <row r="34">
      <c r="A34" s="4" t="inlineStr">
        <is>
          <t>Diluted (shares)</t>
        </is>
      </c>
      <c r="B34" s="5" t="n">
        <v>409194657</v>
      </c>
      <c r="C34" s="5" t="n">
        <v>413180201</v>
      </c>
      <c r="D34" s="5" t="n">
        <v>410314897</v>
      </c>
      <c r="E34" s="5" t="n">
        <v>4108074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Allowance for Expected Credit Losses - Premiums receivable (Details) - USD ($) $ in Thousands</t>
        </is>
      </c>
      <c r="C1" s="2" t="inlineStr">
        <is>
          <t>3 Months Ended</t>
        </is>
      </c>
      <c r="D1" s="2" t="inlineStr">
        <is>
          <t>9 Months Ended</t>
        </is>
      </c>
    </row>
    <row r="2">
      <c r="C2" s="2" t="inlineStr">
        <is>
          <t>Sep. 30, 2020</t>
        </is>
      </c>
      <c r="D2" s="2" t="inlineStr">
        <is>
          <t>Sep. 30, 2020</t>
        </is>
      </c>
    </row>
    <row r="3">
      <c r="A3" s="3" t="inlineStr">
        <is>
          <t>Credit Loss [Abstract]</t>
        </is>
      </c>
    </row>
    <row r="4">
      <c r="A4" s="4" t="inlineStr">
        <is>
          <t>Balance at beginning of period</t>
        </is>
      </c>
      <c r="C4" s="6" t="n">
        <v>2203753</v>
      </c>
      <c r="D4" s="6" t="n">
        <v>1778717</v>
      </c>
    </row>
    <row r="5">
      <c r="A5" s="4" t="inlineStr">
        <is>
          <t>Balance at end of period</t>
        </is>
      </c>
      <c r="C5" s="5" t="n">
        <v>2225311</v>
      </c>
      <c r="D5" s="5" t="n">
        <v>2225311</v>
      </c>
    </row>
    <row r="6">
      <c r="A6" s="3" t="inlineStr">
        <is>
          <t>Allowance for Expected Credit Losses</t>
        </is>
      </c>
    </row>
    <row r="7">
      <c r="A7" s="4" t="inlineStr">
        <is>
          <t>Balance at beginning of period</t>
        </is>
      </c>
      <c r="C7" s="5" t="n">
        <v>36054</v>
      </c>
      <c r="D7" s="5" t="n">
        <v>21003</v>
      </c>
    </row>
    <row r="8">
      <c r="A8" s="4" t="inlineStr">
        <is>
          <t>Cumulative effect of accounting change (1)</t>
        </is>
      </c>
      <c r="B8" s="4" t="inlineStr">
        <is>
          <t>[1]</t>
        </is>
      </c>
      <c r="C8" s="5" t="n">
        <v>0</v>
      </c>
      <c r="D8" s="5" t="n">
        <v>6539</v>
      </c>
    </row>
    <row r="9">
      <c r="A9" s="4" t="inlineStr">
        <is>
          <t>Change for provision of expected credit losses (2)</t>
        </is>
      </c>
      <c r="B9" s="4" t="inlineStr">
        <is>
          <t>[2]</t>
        </is>
      </c>
      <c r="C9" s="5" t="n">
        <v>1046</v>
      </c>
      <c r="D9" s="5" t="n">
        <v>9558</v>
      </c>
    </row>
    <row r="10">
      <c r="A10" s="4" t="inlineStr">
        <is>
          <t>Balance at end of period</t>
        </is>
      </c>
      <c r="C10" s="5" t="n">
        <v>37100</v>
      </c>
      <c r="D10" s="5" t="n">
        <v>37100</v>
      </c>
    </row>
    <row r="11">
      <c r="A11" s="4" t="inlineStr">
        <is>
          <t>Write-offs charged against the allowance</t>
        </is>
      </c>
      <c r="C11" s="6" t="n">
        <v>0</v>
      </c>
      <c r="D11" s="6" t="n">
        <v>2300</v>
      </c>
    </row>
    <row r="12"/>
    <row r="13">
      <c r="A13" s="4" t="inlineStr">
        <is>
          <t>[1]</t>
        </is>
      </c>
      <c r="B13" s="4" t="inlineStr">
        <is>
          <t>Adoption of ASU 2016-13, “Financial Instruments - Credit Losses (Topic 326)”</t>
        </is>
      </c>
    </row>
    <row r="14">
      <c r="A14" s="4" t="inlineStr">
        <is>
          <t>[2]</t>
        </is>
      </c>
      <c r="B14" s="4" t="inlineStr">
        <is>
          <t>Amounts deemed uncollectible are written-off in operating expenses. For the 2020 third quarter and nine months ended September 30, 2020, amounts written off totaled nil and $2.3 million, respectively.</t>
        </is>
      </c>
    </row>
  </sheetData>
  <mergeCells count="4">
    <mergeCell ref="A1:B2"/>
    <mergeCell ref="A12:C12"/>
    <mergeCell ref="B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7" customWidth="1" min="2" max="2"/>
    <col width="15" customWidth="1" min="3" max="3"/>
    <col width="15" customWidth="1" min="4" max="4"/>
  </cols>
  <sheetData>
    <row r="1">
      <c r="A1" s="1" t="inlineStr">
        <is>
          <t>Allowance for Expected Credit Losses - Reinsurance recoverables (Details) - USD ($) $ in Thousands</t>
        </is>
      </c>
      <c r="C1" s="2" t="inlineStr">
        <is>
          <t>3 Months Ended</t>
        </is>
      </c>
      <c r="D1" s="2" t="inlineStr">
        <is>
          <t>9 Months Ended</t>
        </is>
      </c>
    </row>
    <row r="2">
      <c r="C2" s="2" t="inlineStr">
        <is>
          <t>Sep. 30, 2020</t>
        </is>
      </c>
      <c r="D2" s="2" t="inlineStr">
        <is>
          <t>Sep. 30, 2020</t>
        </is>
      </c>
    </row>
    <row r="3">
      <c r="A3" s="3" t="inlineStr">
        <is>
          <t>Credit Loss [Abstract]</t>
        </is>
      </c>
    </row>
    <row r="4">
      <c r="A4" s="4" t="inlineStr">
        <is>
          <t>Balance at beginning of period</t>
        </is>
      </c>
      <c r="C4" s="6" t="n">
        <v>4363507</v>
      </c>
      <c r="D4" s="6" t="n">
        <v>4346816</v>
      </c>
    </row>
    <row r="5">
      <c r="A5" s="4" t="inlineStr">
        <is>
          <t>Balance at end of period</t>
        </is>
      </c>
      <c r="C5" s="5" t="n">
        <v>4621937</v>
      </c>
      <c r="D5" s="5" t="n">
        <v>4621937</v>
      </c>
    </row>
    <row r="6">
      <c r="A6" s="3" t="inlineStr">
        <is>
          <t>Allowance for Expected Credit Losses</t>
        </is>
      </c>
    </row>
    <row r="7">
      <c r="A7" s="4" t="inlineStr">
        <is>
          <t>Balance at beginning of period</t>
        </is>
      </c>
      <c r="C7" s="5" t="n">
        <v>13595</v>
      </c>
      <c r="D7" s="5" t="n">
        <v>1364</v>
      </c>
    </row>
    <row r="8">
      <c r="A8" s="4" t="inlineStr">
        <is>
          <t>Cumulative effect of accounting change (1)</t>
        </is>
      </c>
      <c r="B8" s="4" t="inlineStr">
        <is>
          <t>[1]</t>
        </is>
      </c>
      <c r="C8" s="5" t="n">
        <v>0</v>
      </c>
      <c r="D8" s="5" t="n">
        <v>12010</v>
      </c>
    </row>
    <row r="9">
      <c r="A9" s="4" t="inlineStr">
        <is>
          <t>Change for provision of expected credit losses</t>
        </is>
      </c>
      <c r="C9" s="5" t="n">
        <v>399</v>
      </c>
      <c r="D9" s="5" t="n">
        <v>620</v>
      </c>
    </row>
    <row r="10">
      <c r="A10" s="4" t="inlineStr">
        <is>
          <t>Balance at end of period</t>
        </is>
      </c>
      <c r="C10" s="6" t="n">
        <v>13994</v>
      </c>
      <c r="D10" s="6" t="n">
        <v>13994</v>
      </c>
    </row>
    <row r="11"/>
    <row r="12">
      <c r="A12" s="4" t="inlineStr">
        <is>
          <t>[1]</t>
        </is>
      </c>
      <c r="B12" s="4" t="inlineStr">
        <is>
          <t>Adoption of ASU 2016-13, “Financial Instruments - Credit Losses (Topic 326)”</t>
        </is>
      </c>
    </row>
  </sheetData>
  <mergeCells count="3">
    <mergeCell ref="A1:B2"/>
    <mergeCell ref="A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 Ceded credit risk (Details) - USD ($) $ in Millions</t>
        </is>
      </c>
      <c r="B1" s="2" t="inlineStr">
        <is>
          <t>9 Months Ended</t>
        </is>
      </c>
      <c r="C1" s="2" t="inlineStr">
        <is>
          <t>12 Months Ended</t>
        </is>
      </c>
    </row>
    <row r="2">
      <c r="B2" s="2" t="inlineStr">
        <is>
          <t>Sep. 30, 2020</t>
        </is>
      </c>
      <c r="C2" s="2" t="inlineStr">
        <is>
          <t>Dec. 31, 2019</t>
        </is>
      </c>
    </row>
    <row r="3">
      <c r="A3" s="3" t="inlineStr">
        <is>
          <t>Ceded Credit Risk [Line Items]</t>
        </is>
      </c>
    </row>
    <row r="4">
      <c r="A4" s="4" t="inlineStr">
        <is>
          <t>Reinsurance recoverable on unpaid and paid losses and LAE</t>
        </is>
      </c>
      <c r="B4" s="6" t="n">
        <v>4640</v>
      </c>
      <c r="C4" s="6" t="n">
        <v>4350</v>
      </c>
    </row>
    <row r="5">
      <c r="A5" s="4" t="inlineStr">
        <is>
          <t>Reinsurance recoverable | Credit concentration risk | AM Best A minus Or Better Rating</t>
        </is>
      </c>
    </row>
    <row r="6">
      <c r="A6" s="3" t="inlineStr">
        <is>
          <t>Ceded Credit Risk [Line Items]</t>
        </is>
      </c>
    </row>
    <row r="7">
      <c r="A7" s="4" t="inlineStr">
        <is>
          <t>Concentration risk percentage</t>
        </is>
      </c>
      <c r="B7" s="4" t="inlineStr">
        <is>
          <t>63.20%</t>
        </is>
      </c>
      <c r="C7" s="4" t="inlineStr">
        <is>
          <t>61.20%</t>
        </is>
      </c>
    </row>
    <row r="8">
      <c r="A8" s="4" t="inlineStr">
        <is>
          <t>Reinsurance recoverable | Credit concentration risk | Not Rated</t>
        </is>
      </c>
    </row>
    <row r="9">
      <c r="A9" s="3" t="inlineStr">
        <is>
          <t>Ceded Credit Risk [Line Items]</t>
        </is>
      </c>
    </row>
    <row r="10">
      <c r="A10" s="4" t="inlineStr">
        <is>
          <t>Concentration risk percentage</t>
        </is>
      </c>
      <c r="B10" s="4" t="inlineStr">
        <is>
          <t>36.60%</t>
        </is>
      </c>
      <c r="C10" s="4" t="inlineStr">
        <is>
          <t>38.80%</t>
        </is>
      </c>
    </row>
    <row r="11">
      <c r="A11" s="4" t="inlineStr">
        <is>
          <t>Reinsurance recoverable | Credit concentration risk | Not Rated | Reinsurance trusts or letters of credit</t>
        </is>
      </c>
    </row>
    <row r="12">
      <c r="A12" s="3" t="inlineStr">
        <is>
          <t>Ceded Credit Risk [Line Items]</t>
        </is>
      </c>
    </row>
    <row r="13">
      <c r="A13" s="4" t="inlineStr">
        <is>
          <t>Concentration risk percentage</t>
        </is>
      </c>
      <c r="B13" s="4" t="inlineStr">
        <is>
          <t>90.00%</t>
        </is>
      </c>
    </row>
    <row r="14">
      <c r="A14" s="4" t="inlineStr">
        <is>
          <t>Stockholders' equity | Reinsurer concentration risk</t>
        </is>
      </c>
    </row>
    <row r="15">
      <c r="A15" s="3" t="inlineStr">
        <is>
          <t>Ceded Credit Risk [Line Items]</t>
        </is>
      </c>
    </row>
    <row r="16">
      <c r="A16" s="4" t="inlineStr">
        <is>
          <t>Concentration risk percentage</t>
        </is>
      </c>
      <c r="B16" s="4" t="inlineStr">
        <is>
          <t>1.80%</t>
        </is>
      </c>
      <c r="C16" s="4" t="inlineStr">
        <is>
          <t>1.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7" customWidth="1" min="2" max="2"/>
    <col width="15" customWidth="1" min="3" max="3"/>
    <col width="15" customWidth="1" min="4" max="4"/>
  </cols>
  <sheetData>
    <row r="1">
      <c r="A1" s="1" t="inlineStr">
        <is>
          <t>Allowance for Expected Credit Losses - Contractholder receivables (Details) - USD ($) $ in Thousands</t>
        </is>
      </c>
      <c r="C1" s="2" t="inlineStr">
        <is>
          <t>3 Months Ended</t>
        </is>
      </c>
      <c r="D1" s="2" t="inlineStr">
        <is>
          <t>9 Months Ended</t>
        </is>
      </c>
    </row>
    <row r="2">
      <c r="C2" s="2" t="inlineStr">
        <is>
          <t>Sep. 30, 2020</t>
        </is>
      </c>
      <c r="D2" s="2" t="inlineStr">
        <is>
          <t>Sep. 30, 2020</t>
        </is>
      </c>
    </row>
    <row r="3">
      <c r="A3" s="3" t="inlineStr">
        <is>
          <t>Credit Loss [Abstract]</t>
        </is>
      </c>
    </row>
    <row r="4">
      <c r="A4" s="4" t="inlineStr">
        <is>
          <t>Balance at beginning of period</t>
        </is>
      </c>
      <c r="C4" s="6" t="n">
        <v>2179124</v>
      </c>
      <c r="D4" s="6" t="n">
        <v>2119460</v>
      </c>
    </row>
    <row r="5">
      <c r="A5" s="4" t="inlineStr">
        <is>
          <t>Balance at end of period</t>
        </is>
      </c>
      <c r="C5" s="5" t="n">
        <v>2185614</v>
      </c>
      <c r="D5" s="5" t="n">
        <v>2185614</v>
      </c>
    </row>
    <row r="6">
      <c r="A6" s="3" t="inlineStr">
        <is>
          <t>Allowance for Expected Credit Losses</t>
        </is>
      </c>
    </row>
    <row r="7">
      <c r="A7" s="4" t="inlineStr">
        <is>
          <t>Balance at beginning of period</t>
        </is>
      </c>
      <c r="C7" s="5" t="n">
        <v>6290</v>
      </c>
      <c r="D7" s="5" t="n">
        <v>0</v>
      </c>
    </row>
    <row r="8">
      <c r="A8" s="4" t="inlineStr">
        <is>
          <t>Cumulative effect of accounting change (1)</t>
        </is>
      </c>
      <c r="B8" s="4" t="inlineStr">
        <is>
          <t>[1]</t>
        </is>
      </c>
      <c r="C8" s="5" t="n">
        <v>0</v>
      </c>
      <c r="D8" s="5" t="n">
        <v>6663</v>
      </c>
    </row>
    <row r="9">
      <c r="A9" s="4" t="inlineStr">
        <is>
          <t>Change for provision of expected credit losses</t>
        </is>
      </c>
      <c r="C9" s="5" t="n">
        <v>-389</v>
      </c>
      <c r="D9" s="5" t="n">
        <v>-762</v>
      </c>
    </row>
    <row r="10">
      <c r="A10" s="4" t="inlineStr">
        <is>
          <t>Balance at end of period</t>
        </is>
      </c>
      <c r="C10" s="6" t="n">
        <v>5901</v>
      </c>
      <c r="D10" s="6" t="n">
        <v>5901</v>
      </c>
    </row>
    <row r="11"/>
    <row r="12">
      <c r="A12" s="4" t="inlineStr">
        <is>
          <t>[1]</t>
        </is>
      </c>
      <c r="B12" s="4" t="inlineStr">
        <is>
          <t>Adoption of ASU 2016-13, “Financial Instruments - Credit Losses (Topic 326)”</t>
        </is>
      </c>
    </row>
  </sheetData>
  <mergeCells count="3">
    <mergeCell ref="A1:B2"/>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vestment Information - Summary of available for sale securities (Details) - USD ($) $ in Thousands</t>
        </is>
      </c>
      <c r="C1" s="2" t="inlineStr">
        <is>
          <t>Sep. 30, 2020</t>
        </is>
      </c>
      <c r="E1" s="2" t="inlineStr">
        <is>
          <t>Jun. 30, 2020</t>
        </is>
      </c>
      <c r="F1" s="2" t="inlineStr">
        <is>
          <t>Dec. 31, 2019</t>
        </is>
      </c>
    </row>
    <row r="2">
      <c r="A2" s="3" t="inlineStr">
        <is>
          <t>Debt Securities, Available-for-sale [Line Items]</t>
        </is>
      </c>
    </row>
    <row r="3">
      <c r="A3" s="4" t="inlineStr">
        <is>
          <t>Estimated Fair Value</t>
        </is>
      </c>
      <c r="C3" s="6" t="n">
        <v>18452888</v>
      </c>
      <c r="F3" s="6" t="n">
        <v>16894526</v>
      </c>
    </row>
    <row r="4">
      <c r="A4" s="4" t="inlineStr">
        <is>
          <t>Estimated Fair Value</t>
        </is>
      </c>
      <c r="C4" s="5" t="n">
        <v>2039097</v>
      </c>
      <c r="F4" s="5" t="n">
        <v>956546</v>
      </c>
    </row>
    <row r="5">
      <c r="A5" s="4" t="inlineStr">
        <is>
          <t>Estimated Fair Value</t>
        </is>
      </c>
      <c r="C5" s="5" t="n">
        <v>20554734</v>
      </c>
      <c r="F5" s="5" t="n">
        <v>18219582</v>
      </c>
    </row>
    <row r="6">
      <c r="A6" s="4" t="inlineStr">
        <is>
          <t>Gross Unrealized Gains</t>
        </is>
      </c>
      <c r="C6" s="5" t="n">
        <v>596977</v>
      </c>
      <c r="F6" s="5" t="n">
        <v>351114</v>
      </c>
    </row>
    <row r="7">
      <c r="A7" s="4" t="inlineStr">
        <is>
          <t>Gross Unrealized Losses</t>
        </is>
      </c>
      <c r="C7" s="5" t="n">
        <v>-94731</v>
      </c>
      <c r="F7" s="5" t="n">
        <v>-55003</v>
      </c>
    </row>
    <row r="8">
      <c r="A8" s="4" t="inlineStr">
        <is>
          <t>Allowance for expected credit losses</t>
        </is>
      </c>
      <c r="C8" s="5" t="n">
        <v>-3933</v>
      </c>
      <c r="E8" s="6" t="n">
        <v>-5869</v>
      </c>
      <c r="F8" s="5" t="n">
        <v>0</v>
      </c>
    </row>
    <row r="9">
      <c r="A9" s="4" t="inlineStr">
        <is>
          <t>Amortized cost</t>
        </is>
      </c>
      <c r="C9" s="5" t="n">
        <v>17955515</v>
      </c>
      <c r="F9" s="5" t="n">
        <v>16598808</v>
      </c>
    </row>
    <row r="10">
      <c r="A10" s="4" t="inlineStr">
        <is>
          <t>Cost</t>
        </is>
      </c>
      <c r="C10" s="5" t="n">
        <v>2038244</v>
      </c>
      <c r="F10" s="5" t="n">
        <v>957283</v>
      </c>
    </row>
    <row r="11">
      <c r="A11" s="4" t="inlineStr">
        <is>
          <t>Cost or Amortized Cost</t>
        </is>
      </c>
      <c r="C11" s="5" t="n">
        <v>20056421</v>
      </c>
      <c r="F11" s="5" t="n">
        <v>17923471</v>
      </c>
    </row>
    <row r="12">
      <c r="A12" s="4" t="inlineStr">
        <is>
          <t>Fixed maturities</t>
        </is>
      </c>
    </row>
    <row r="13">
      <c r="A13" s="3" t="inlineStr">
        <is>
          <t>Debt Securities, Available-for-sale [Line Items]</t>
        </is>
      </c>
    </row>
    <row r="14">
      <c r="A14" s="4" t="inlineStr">
        <is>
          <t>Estimated Fair Value</t>
        </is>
      </c>
      <c r="B14" s="4" t="inlineStr">
        <is>
          <t>[1]</t>
        </is>
      </c>
      <c r="C14" s="5" t="n">
        <v>18515637</v>
      </c>
      <c r="F14" s="5" t="n">
        <v>17263036</v>
      </c>
    </row>
    <row r="15">
      <c r="A15" s="4" t="inlineStr">
        <is>
          <t>Gross Unrealized Gains</t>
        </is>
      </c>
      <c r="B15" s="4" t="inlineStr">
        <is>
          <t>[1]</t>
        </is>
      </c>
      <c r="C15" s="5" t="n">
        <v>595170</v>
      </c>
      <c r="F15" s="5" t="n">
        <v>350303</v>
      </c>
    </row>
    <row r="16">
      <c r="A16" s="4" t="inlineStr">
        <is>
          <t>Gross Unrealized Losses</t>
        </is>
      </c>
      <c r="B16" s="4" t="inlineStr">
        <is>
          <t>[1]</t>
        </is>
      </c>
      <c r="C16" s="5" t="n">
        <v>-93777</v>
      </c>
      <c r="F16" s="5" t="n">
        <v>-53455</v>
      </c>
    </row>
    <row r="17">
      <c r="A17" s="4" t="inlineStr">
        <is>
          <t>Allowance for expected credit losses</t>
        </is>
      </c>
      <c r="B17" s="4" t="inlineStr">
        <is>
          <t>[1],[2]</t>
        </is>
      </c>
      <c r="C17" s="5" t="n">
        <v>-3933</v>
      </c>
    </row>
    <row r="18">
      <c r="A18" s="4" t="inlineStr">
        <is>
          <t>Amortized cost</t>
        </is>
      </c>
      <c r="B18" s="4" t="inlineStr">
        <is>
          <t>[1]</t>
        </is>
      </c>
      <c r="C18" s="5" t="n">
        <v>18018177</v>
      </c>
      <c r="F18" s="5" t="n">
        <v>16966188</v>
      </c>
    </row>
    <row r="19">
      <c r="A19" s="4" t="inlineStr">
        <is>
          <t>Fixed maturities | Corporate bonds</t>
        </is>
      </c>
    </row>
    <row r="20">
      <c r="A20" s="3" t="inlineStr">
        <is>
          <t>Debt Securities, Available-for-sale [Line Items]</t>
        </is>
      </c>
    </row>
    <row r="21">
      <c r="A21" s="4" t="inlineStr">
        <is>
          <t>Estimated Fair Value</t>
        </is>
      </c>
      <c r="C21" s="5" t="n">
        <v>7965599</v>
      </c>
      <c r="F21" s="5" t="n">
        <v>6406591</v>
      </c>
    </row>
    <row r="22">
      <c r="A22" s="4" t="inlineStr">
        <is>
          <t>Gross Unrealized Gains</t>
        </is>
      </c>
      <c r="B22" s="4" t="inlineStr">
        <is>
          <t>[1]</t>
        </is>
      </c>
      <c r="C22" s="5" t="n">
        <v>390839</v>
      </c>
      <c r="F22" s="5" t="n">
        <v>191889</v>
      </c>
    </row>
    <row r="23">
      <c r="A23" s="4" t="inlineStr">
        <is>
          <t>Gross Unrealized Losses</t>
        </is>
      </c>
      <c r="B23" s="4" t="inlineStr">
        <is>
          <t>[1]</t>
        </is>
      </c>
      <c r="C23" s="5" t="n">
        <v>-40448</v>
      </c>
      <c r="F23" s="5" t="n">
        <v>-12793</v>
      </c>
    </row>
    <row r="24">
      <c r="A24" s="4" t="inlineStr">
        <is>
          <t>Allowance for expected credit losses</t>
        </is>
      </c>
      <c r="B24" s="4" t="inlineStr">
        <is>
          <t>[1],[2]</t>
        </is>
      </c>
      <c r="C24" s="5" t="n">
        <v>-1742</v>
      </c>
    </row>
    <row r="25">
      <c r="A25" s="4" t="inlineStr">
        <is>
          <t>Amortized cost</t>
        </is>
      </c>
      <c r="B25" s="4" t="inlineStr">
        <is>
          <t>[1]</t>
        </is>
      </c>
      <c r="C25" s="5" t="n">
        <v>7616950</v>
      </c>
      <c r="F25" s="5" t="n">
        <v>6227495</v>
      </c>
    </row>
    <row r="26">
      <c r="A26" s="4" t="inlineStr">
        <is>
          <t>Fixed maturities | Mortgage backed securities</t>
        </is>
      </c>
    </row>
    <row r="27">
      <c r="A27" s="3" t="inlineStr">
        <is>
          <t>Debt Securities, Available-for-sale [Line Items]</t>
        </is>
      </c>
    </row>
    <row r="28">
      <c r="A28" s="4" t="inlineStr">
        <is>
          <t>Estimated Fair Value</t>
        </is>
      </c>
      <c r="C28" s="5" t="n">
        <v>717081</v>
      </c>
      <c r="F28" s="5" t="n">
        <v>562309</v>
      </c>
    </row>
    <row r="29">
      <c r="A29" s="4" t="inlineStr">
        <is>
          <t>Gross Unrealized Gains</t>
        </is>
      </c>
      <c r="B29" s="4" t="inlineStr">
        <is>
          <t>[1]</t>
        </is>
      </c>
      <c r="C29" s="5" t="n">
        <v>12456</v>
      </c>
      <c r="F29" s="5" t="n">
        <v>9669</v>
      </c>
    </row>
    <row r="30">
      <c r="A30" s="4" t="inlineStr">
        <is>
          <t>Gross Unrealized Losses</t>
        </is>
      </c>
      <c r="B30" s="4" t="inlineStr">
        <is>
          <t>[1]</t>
        </is>
      </c>
      <c r="C30" s="5" t="n">
        <v>-3373</v>
      </c>
      <c r="F30" s="5" t="n">
        <v>-931</v>
      </c>
    </row>
    <row r="31">
      <c r="A31" s="4" t="inlineStr">
        <is>
          <t>Allowance for expected credit losses</t>
        </is>
      </c>
      <c r="B31" s="4" t="inlineStr">
        <is>
          <t>[1],[2]</t>
        </is>
      </c>
      <c r="C31" s="5" t="n">
        <v>-336</v>
      </c>
    </row>
    <row r="32">
      <c r="A32" s="4" t="inlineStr">
        <is>
          <t>Amortized cost</t>
        </is>
      </c>
      <c r="B32" s="4" t="inlineStr">
        <is>
          <t>[1]</t>
        </is>
      </c>
      <c r="C32" s="5" t="n">
        <v>708334</v>
      </c>
      <c r="F32" s="5" t="n">
        <v>553571</v>
      </c>
    </row>
    <row r="33">
      <c r="A33" s="4" t="inlineStr">
        <is>
          <t>Fixed maturities | Municipal bonds</t>
        </is>
      </c>
    </row>
    <row r="34">
      <c r="A34" s="3" t="inlineStr">
        <is>
          <t>Debt Securities, Available-for-sale [Line Items]</t>
        </is>
      </c>
    </row>
    <row r="35">
      <c r="A35" s="4" t="inlineStr">
        <is>
          <t>Estimated Fair Value</t>
        </is>
      </c>
      <c r="C35" s="5" t="n">
        <v>527410</v>
      </c>
      <c r="F35" s="5" t="n">
        <v>881926</v>
      </c>
    </row>
    <row r="36">
      <c r="A36" s="4" t="inlineStr">
        <is>
          <t>Gross Unrealized Gains</t>
        </is>
      </c>
      <c r="B36" s="4" t="inlineStr">
        <is>
          <t>[1]</t>
        </is>
      </c>
      <c r="C36" s="5" t="n">
        <v>26980</v>
      </c>
      <c r="F36" s="5" t="n">
        <v>24628</v>
      </c>
    </row>
    <row r="37">
      <c r="A37" s="4" t="inlineStr">
        <is>
          <t>Gross Unrealized Losses</t>
        </is>
      </c>
      <c r="B37" s="4" t="inlineStr">
        <is>
          <t>[1]</t>
        </is>
      </c>
      <c r="C37" s="5" t="n">
        <v>-877</v>
      </c>
      <c r="F37" s="5" t="n">
        <v>-2213</v>
      </c>
    </row>
    <row r="38">
      <c r="A38" s="4" t="inlineStr">
        <is>
          <t>Allowance for expected credit losses</t>
        </is>
      </c>
      <c r="B38" s="4" t="inlineStr">
        <is>
          <t>[1],[2]</t>
        </is>
      </c>
      <c r="C38" s="5" t="n">
        <v>-62</v>
      </c>
    </row>
    <row r="39">
      <c r="A39" s="4" t="inlineStr">
        <is>
          <t>Amortized cost</t>
        </is>
      </c>
      <c r="B39" s="4" t="inlineStr">
        <is>
          <t>[1]</t>
        </is>
      </c>
      <c r="C39" s="5" t="n">
        <v>501369</v>
      </c>
      <c r="F39" s="5" t="n">
        <v>859511</v>
      </c>
    </row>
    <row r="40">
      <c r="A40" s="4" t="inlineStr">
        <is>
          <t>Fixed maturities | Commercial mortgage backed securities</t>
        </is>
      </c>
    </row>
    <row r="41">
      <c r="A41" s="3" t="inlineStr">
        <is>
          <t>Debt Securities, Available-for-sale [Line Items]</t>
        </is>
      </c>
    </row>
    <row r="42">
      <c r="A42" s="4" t="inlineStr">
        <is>
          <t>Estimated Fair Value</t>
        </is>
      </c>
      <c r="C42" s="5" t="n">
        <v>374360</v>
      </c>
      <c r="F42" s="5" t="n">
        <v>733108</v>
      </c>
    </row>
    <row r="43">
      <c r="A43" s="4" t="inlineStr">
        <is>
          <t>Gross Unrealized Gains</t>
        </is>
      </c>
      <c r="B43" s="4" t="inlineStr">
        <is>
          <t>[1]</t>
        </is>
      </c>
      <c r="C43" s="5" t="n">
        <v>8523</v>
      </c>
      <c r="F43" s="5" t="n">
        <v>14951</v>
      </c>
    </row>
    <row r="44">
      <c r="A44" s="4" t="inlineStr">
        <is>
          <t>Gross Unrealized Losses</t>
        </is>
      </c>
      <c r="B44" s="4" t="inlineStr">
        <is>
          <t>[1]</t>
        </is>
      </c>
      <c r="C44" s="5" t="n">
        <v>-4660</v>
      </c>
      <c r="F44" s="5" t="n">
        <v>-2330</v>
      </c>
    </row>
    <row r="45">
      <c r="A45" s="4" t="inlineStr">
        <is>
          <t>Allowance for expected credit losses</t>
        </is>
      </c>
      <c r="B45" s="4" t="inlineStr">
        <is>
          <t>[1],[2]</t>
        </is>
      </c>
      <c r="C45" s="5" t="n">
        <v>-256</v>
      </c>
    </row>
    <row r="46">
      <c r="A46" s="4" t="inlineStr">
        <is>
          <t>Amortized cost</t>
        </is>
      </c>
      <c r="B46" s="4" t="inlineStr">
        <is>
          <t>[1]</t>
        </is>
      </c>
      <c r="C46" s="5" t="n">
        <v>370753</v>
      </c>
      <c r="F46" s="5" t="n">
        <v>720487</v>
      </c>
    </row>
    <row r="47">
      <c r="A47" s="4" t="inlineStr">
        <is>
          <t>Fixed maturities | US government and government agencies</t>
        </is>
      </c>
    </row>
    <row r="48">
      <c r="A48" s="3" t="inlineStr">
        <is>
          <t>Debt Securities, Available-for-sale [Line Items]</t>
        </is>
      </c>
    </row>
    <row r="49">
      <c r="A49" s="4" t="inlineStr">
        <is>
          <t>Estimated Fair Value</t>
        </is>
      </c>
      <c r="C49" s="5" t="n">
        <v>4861349</v>
      </c>
      <c r="F49" s="5" t="n">
        <v>4916592</v>
      </c>
    </row>
    <row r="50">
      <c r="A50" s="4" t="inlineStr">
        <is>
          <t>Gross Unrealized Gains</t>
        </is>
      </c>
      <c r="B50" s="4" t="inlineStr">
        <is>
          <t>[1]</t>
        </is>
      </c>
      <c r="C50" s="5" t="n">
        <v>39350</v>
      </c>
      <c r="F50" s="5" t="n">
        <v>36600</v>
      </c>
    </row>
    <row r="51">
      <c r="A51" s="4" t="inlineStr">
        <is>
          <t>Gross Unrealized Losses</t>
        </is>
      </c>
      <c r="B51" s="4" t="inlineStr">
        <is>
          <t>[1]</t>
        </is>
      </c>
      <c r="C51" s="5" t="n">
        <v>-4396</v>
      </c>
      <c r="F51" s="5" t="n">
        <v>-10134</v>
      </c>
    </row>
    <row r="52">
      <c r="A52" s="4" t="inlineStr">
        <is>
          <t>Allowance for expected credit losses</t>
        </is>
      </c>
      <c r="B52" s="4" t="inlineStr">
        <is>
          <t>[1],[2]</t>
        </is>
      </c>
      <c r="C52" s="5" t="n">
        <v>0</v>
      </c>
    </row>
    <row r="53">
      <c r="A53" s="4" t="inlineStr">
        <is>
          <t>Amortized cost</t>
        </is>
      </c>
      <c r="B53" s="4" t="inlineStr">
        <is>
          <t>[1]</t>
        </is>
      </c>
      <c r="C53" s="5" t="n">
        <v>4826395</v>
      </c>
      <c r="F53" s="5" t="n">
        <v>4890126</v>
      </c>
    </row>
    <row r="54">
      <c r="A54" s="4" t="inlineStr">
        <is>
          <t>Fixed maturities | Non-US government securities</t>
        </is>
      </c>
    </row>
    <row r="55">
      <c r="A55" s="3" t="inlineStr">
        <is>
          <t>Debt Securities, Available-for-sale [Line Items]</t>
        </is>
      </c>
    </row>
    <row r="56">
      <c r="A56" s="4" t="inlineStr">
        <is>
          <t>Estimated Fair Value</t>
        </is>
      </c>
      <c r="C56" s="5" t="n">
        <v>2302646</v>
      </c>
      <c r="F56" s="5" t="n">
        <v>2078757</v>
      </c>
    </row>
    <row r="57">
      <c r="A57" s="4" t="inlineStr">
        <is>
          <t>Gross Unrealized Gains</t>
        </is>
      </c>
      <c r="B57" s="4" t="inlineStr">
        <is>
          <t>[1]</t>
        </is>
      </c>
      <c r="C57" s="5" t="n">
        <v>86996</v>
      </c>
      <c r="F57" s="5" t="n">
        <v>48549</v>
      </c>
    </row>
    <row r="58">
      <c r="A58" s="4" t="inlineStr">
        <is>
          <t>Gross Unrealized Losses</t>
        </is>
      </c>
      <c r="B58" s="4" t="inlineStr">
        <is>
          <t>[1]</t>
        </is>
      </c>
      <c r="C58" s="5" t="n">
        <v>-18294</v>
      </c>
      <c r="F58" s="5" t="n">
        <v>-20330</v>
      </c>
    </row>
    <row r="59">
      <c r="A59" s="4" t="inlineStr">
        <is>
          <t>Allowance for expected credit losses</t>
        </is>
      </c>
      <c r="B59" s="4" t="inlineStr">
        <is>
          <t>[1],[2]</t>
        </is>
      </c>
      <c r="C59" s="5" t="n">
        <v>0</v>
      </c>
    </row>
    <row r="60">
      <c r="A60" s="4" t="inlineStr">
        <is>
          <t>Amortized cost</t>
        </is>
      </c>
      <c r="B60" s="4" t="inlineStr">
        <is>
          <t>[1]</t>
        </is>
      </c>
      <c r="C60" s="5" t="n">
        <v>2233944</v>
      </c>
      <c r="F60" s="5" t="n">
        <v>2050538</v>
      </c>
    </row>
    <row r="61">
      <c r="A61" s="4" t="inlineStr">
        <is>
          <t>Fixed maturities | Asset backed securities</t>
        </is>
      </c>
    </row>
    <row r="62">
      <c r="A62" s="3" t="inlineStr">
        <is>
          <t>Debt Securities, Available-for-sale [Line Items]</t>
        </is>
      </c>
    </row>
    <row r="63">
      <c r="A63" s="4" t="inlineStr">
        <is>
          <t>Estimated Fair Value</t>
        </is>
      </c>
      <c r="C63" s="5" t="n">
        <v>1767192</v>
      </c>
      <c r="F63" s="5" t="n">
        <v>1683753</v>
      </c>
    </row>
    <row r="64">
      <c r="A64" s="4" t="inlineStr">
        <is>
          <t>Gross Unrealized Gains</t>
        </is>
      </c>
      <c r="B64" s="4" t="inlineStr">
        <is>
          <t>[1]</t>
        </is>
      </c>
      <c r="C64" s="5" t="n">
        <v>30026</v>
      </c>
      <c r="F64" s="5" t="n">
        <v>24017</v>
      </c>
    </row>
    <row r="65">
      <c r="A65" s="4" t="inlineStr">
        <is>
          <t>Gross Unrealized Losses</t>
        </is>
      </c>
      <c r="B65" s="4" t="inlineStr">
        <is>
          <t>[1]</t>
        </is>
      </c>
      <c r="C65" s="5" t="n">
        <v>-21729</v>
      </c>
      <c r="F65" s="5" t="n">
        <v>-4724</v>
      </c>
    </row>
    <row r="66">
      <c r="A66" s="4" t="inlineStr">
        <is>
          <t>Allowance for expected credit losses</t>
        </is>
      </c>
      <c r="B66" s="4" t="inlineStr">
        <is>
          <t>[1],[2]</t>
        </is>
      </c>
      <c r="C66" s="5" t="n">
        <v>-1537</v>
      </c>
    </row>
    <row r="67">
      <c r="A67" s="4" t="inlineStr">
        <is>
          <t>Amortized cost</t>
        </is>
      </c>
      <c r="B67" s="4" t="inlineStr">
        <is>
          <t>[1]</t>
        </is>
      </c>
      <c r="C67" s="5" t="n">
        <v>1760432</v>
      </c>
      <c r="F67" s="5" t="n">
        <v>1664460</v>
      </c>
    </row>
    <row r="68">
      <c r="A68" s="4" t="inlineStr">
        <is>
          <t>Short-term investments</t>
        </is>
      </c>
    </row>
    <row r="69">
      <c r="A69" s="3" t="inlineStr">
        <is>
          <t>Debt Securities, Available-for-sale [Line Items]</t>
        </is>
      </c>
    </row>
    <row r="70">
      <c r="A70" s="4" t="inlineStr">
        <is>
          <t>Estimated Fair Value</t>
        </is>
      </c>
      <c r="C70" s="5" t="n">
        <v>2039097</v>
      </c>
      <c r="F70" s="5" t="n">
        <v>956546</v>
      </c>
    </row>
    <row r="71">
      <c r="A71" s="4" t="inlineStr">
        <is>
          <t>Gross Unrealized Gains</t>
        </is>
      </c>
      <c r="C71" s="5" t="n">
        <v>1807</v>
      </c>
      <c r="F71" s="5" t="n">
        <v>811</v>
      </c>
    </row>
    <row r="72">
      <c r="A72" s="4" t="inlineStr">
        <is>
          <t>Gross Unrealized Losses</t>
        </is>
      </c>
      <c r="C72" s="5" t="n">
        <v>-954</v>
      </c>
      <c r="F72" s="5" t="n">
        <v>-1548</v>
      </c>
    </row>
    <row r="73">
      <c r="A73" s="4" t="inlineStr">
        <is>
          <t>Allowance for expected credit losses</t>
        </is>
      </c>
      <c r="C73" s="5" t="n">
        <v>0</v>
      </c>
      <c r="D73" s="4" t="inlineStr">
        <is>
          <t>[2]</t>
        </is>
      </c>
      <c r="E73" s="6" t="n">
        <v>0</v>
      </c>
      <c r="F73" s="5" t="n">
        <v>0</v>
      </c>
    </row>
    <row r="74">
      <c r="A74" s="4" t="inlineStr">
        <is>
          <t>Cost</t>
        </is>
      </c>
      <c r="C74" s="6" t="n">
        <v>2038244</v>
      </c>
      <c r="F74" s="6" t="n">
        <v>957283</v>
      </c>
    </row>
    <row r="75"/>
    <row r="76">
      <c r="A76" s="4" t="inlineStr">
        <is>
          <t>[1]</t>
        </is>
      </c>
      <c r="B76"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77">
      <c r="A77" s="4" t="inlineStr">
        <is>
          <t>[2]</t>
        </is>
      </c>
      <c r="B77" s="4" t="inlineStr">
        <is>
          <t>Effective January 1, 2020, the Company adopted ASU 2016-13 and as a result any credit impairment losses on the Company’s available-for-sale investments are recorded as an allowance, subject to reversal.</t>
        </is>
      </c>
    </row>
  </sheetData>
  <mergeCells count="5">
    <mergeCell ref="A1:B1"/>
    <mergeCell ref="C1:D1"/>
    <mergeCell ref="A75:E75"/>
    <mergeCell ref="B76:E76"/>
    <mergeCell ref="B77:E7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Aging of available for sale securities in an unrealized loss position (Details) - USD ($) $ in Thousands</t>
        </is>
      </c>
      <c r="C1" s="2" t="inlineStr">
        <is>
          <t>Sep. 30, 2020</t>
        </is>
      </c>
      <c r="D1" s="2" t="inlineStr">
        <is>
          <t>Dec. 31, 2019</t>
        </is>
      </c>
    </row>
    <row r="2">
      <c r="A2" s="3" t="inlineStr">
        <is>
          <t>Debt Securities, Available-for-sale, Unrealized Loss Position, Estimated Fair Value [Abstract]</t>
        </is>
      </c>
    </row>
    <row r="3">
      <c r="A3" s="4" t="inlineStr">
        <is>
          <t>Estimated Fair Value - Less than 12 Months</t>
        </is>
      </c>
      <c r="C3" s="6" t="n">
        <v>4844857</v>
      </c>
      <c r="D3" s="6" t="n">
        <v>4280273</v>
      </c>
    </row>
    <row r="4">
      <c r="A4" s="4" t="inlineStr">
        <is>
          <t>Estimated Fair Value - 12 Months or More</t>
        </is>
      </c>
      <c r="C4" s="5" t="n">
        <v>47077</v>
      </c>
      <c r="D4" s="5" t="n">
        <v>158538</v>
      </c>
    </row>
    <row r="5">
      <c r="A5" s="4" t="inlineStr">
        <is>
          <t>Estimated Fair Value</t>
        </is>
      </c>
      <c r="C5" s="5" t="n">
        <v>4891934</v>
      </c>
      <c r="D5" s="5" t="n">
        <v>4438811</v>
      </c>
    </row>
    <row r="6">
      <c r="A6" s="3" t="inlineStr">
        <is>
          <t>Debt Securities, Available-for-sale, Unrealized Loss Position, Accumulated Loss [Abstract]</t>
        </is>
      </c>
    </row>
    <row r="7">
      <c r="A7" s="4" t="inlineStr">
        <is>
          <t>Gross Unrealized Losses - Less than 12 Months</t>
        </is>
      </c>
      <c r="C7" s="5" t="n">
        <v>-90903</v>
      </c>
      <c r="D7" s="5" t="n">
        <v>-52926</v>
      </c>
    </row>
    <row r="8">
      <c r="A8" s="4" t="inlineStr">
        <is>
          <t>Gross Unrealized Losses - 12 Months or More</t>
        </is>
      </c>
      <c r="C8" s="5" t="n">
        <v>-3828</v>
      </c>
      <c r="D8" s="5" t="n">
        <v>-2077</v>
      </c>
    </row>
    <row r="9">
      <c r="A9" s="4" t="inlineStr">
        <is>
          <t>Gross Unrealized Losses</t>
        </is>
      </c>
      <c r="C9" s="5" t="n">
        <v>-94731</v>
      </c>
      <c r="D9" s="5" t="n">
        <v>-55003</v>
      </c>
    </row>
    <row r="10">
      <c r="A10" s="4" t="inlineStr">
        <is>
          <t>Fixed maturities</t>
        </is>
      </c>
    </row>
    <row r="11">
      <c r="A11" s="3" t="inlineStr">
        <is>
          <t>Debt Securities, Available-for-sale, Unrealized Loss Position, Estimated Fair Value [Abstract]</t>
        </is>
      </c>
    </row>
    <row r="12">
      <c r="A12" s="4" t="inlineStr">
        <is>
          <t>Estimated Fair Value - Less than 12 Months</t>
        </is>
      </c>
      <c r="B12" s="4" t="inlineStr">
        <is>
          <t>[1]</t>
        </is>
      </c>
      <c r="C12" s="5" t="n">
        <v>4762893</v>
      </c>
      <c r="D12" s="5" t="n">
        <v>4184496</v>
      </c>
    </row>
    <row r="13">
      <c r="A13" s="4" t="inlineStr">
        <is>
          <t>Estimated Fair Value - 12 Months or More</t>
        </is>
      </c>
      <c r="B13" s="4" t="inlineStr">
        <is>
          <t>[1]</t>
        </is>
      </c>
      <c r="C13" s="5" t="n">
        <v>47077</v>
      </c>
      <c r="D13" s="5" t="n">
        <v>158538</v>
      </c>
    </row>
    <row r="14">
      <c r="A14" s="4" t="inlineStr">
        <is>
          <t>Estimated Fair Value</t>
        </is>
      </c>
      <c r="B14" s="4" t="inlineStr">
        <is>
          <t>[1]</t>
        </is>
      </c>
      <c r="C14" s="5" t="n">
        <v>4809970</v>
      </c>
      <c r="D14" s="5" t="n">
        <v>4343034</v>
      </c>
    </row>
    <row r="15">
      <c r="A15" s="3" t="inlineStr">
        <is>
          <t>Debt Securities, Available-for-sale, Unrealized Loss Position, Accumulated Loss [Abstract]</t>
        </is>
      </c>
    </row>
    <row r="16">
      <c r="A16" s="4" t="inlineStr">
        <is>
          <t>Gross Unrealized Losses - Less than 12 Months</t>
        </is>
      </c>
      <c r="B16" s="4" t="inlineStr">
        <is>
          <t>[1]</t>
        </is>
      </c>
      <c r="C16" s="5" t="n">
        <v>-89949</v>
      </c>
      <c r="D16" s="5" t="n">
        <v>-51378</v>
      </c>
    </row>
    <row r="17">
      <c r="A17" s="4" t="inlineStr">
        <is>
          <t>Gross Unrealized Losses - 12 Months or More</t>
        </is>
      </c>
      <c r="B17" s="4" t="inlineStr">
        <is>
          <t>[1]</t>
        </is>
      </c>
      <c r="C17" s="5" t="n">
        <v>-3828</v>
      </c>
      <c r="D17" s="5" t="n">
        <v>-2077</v>
      </c>
    </row>
    <row r="18">
      <c r="A18" s="4" t="inlineStr">
        <is>
          <t>Gross Unrealized Losses</t>
        </is>
      </c>
      <c r="B18" s="4" t="inlineStr">
        <is>
          <t>[1]</t>
        </is>
      </c>
      <c r="C18" s="5" t="n">
        <v>-93777</v>
      </c>
      <c r="D18" s="5" t="n">
        <v>-53455</v>
      </c>
    </row>
    <row r="19">
      <c r="A19" s="4" t="inlineStr">
        <is>
          <t>Fixed maturities | Corporate bonds</t>
        </is>
      </c>
    </row>
    <row r="20">
      <c r="A20" s="3" t="inlineStr">
        <is>
          <t>Debt Securities, Available-for-sale, Unrealized Loss Position, Estimated Fair Value [Abstract]</t>
        </is>
      </c>
    </row>
    <row r="21">
      <c r="A21" s="4" t="inlineStr">
        <is>
          <t>Estimated Fair Value - Less than 12 Months</t>
        </is>
      </c>
      <c r="B21" s="4" t="inlineStr">
        <is>
          <t>[1]</t>
        </is>
      </c>
      <c r="C21" s="5" t="n">
        <v>1414931</v>
      </c>
      <c r="D21" s="5" t="n">
        <v>675131</v>
      </c>
    </row>
    <row r="22">
      <c r="A22" s="4" t="inlineStr">
        <is>
          <t>Estimated Fair Value - 12 Months or More</t>
        </is>
      </c>
      <c r="B22" s="4" t="inlineStr">
        <is>
          <t>[1]</t>
        </is>
      </c>
      <c r="C22" s="5" t="n">
        <v>4169</v>
      </c>
      <c r="D22" s="5" t="n">
        <v>37671</v>
      </c>
    </row>
    <row r="23">
      <c r="A23" s="4" t="inlineStr">
        <is>
          <t>Estimated Fair Value</t>
        </is>
      </c>
      <c r="B23" s="4" t="inlineStr">
        <is>
          <t>[1]</t>
        </is>
      </c>
      <c r="C23" s="5" t="n">
        <v>1419100</v>
      </c>
      <c r="D23" s="5" t="n">
        <v>712802</v>
      </c>
    </row>
    <row r="24">
      <c r="A24" s="3" t="inlineStr">
        <is>
          <t>Debt Securities, Available-for-sale, Unrealized Loss Position, Accumulated Loss [Abstract]</t>
        </is>
      </c>
    </row>
    <row r="25">
      <c r="A25" s="4" t="inlineStr">
        <is>
          <t>Gross Unrealized Losses - Less than 12 Months</t>
        </is>
      </c>
      <c r="B25" s="4" t="inlineStr">
        <is>
          <t>[1]</t>
        </is>
      </c>
      <c r="C25" s="5" t="n">
        <v>-38353</v>
      </c>
      <c r="D25" s="5" t="n">
        <v>-12350</v>
      </c>
    </row>
    <row r="26">
      <c r="A26" s="4" t="inlineStr">
        <is>
          <t>Gross Unrealized Losses - 12 Months or More</t>
        </is>
      </c>
      <c r="B26" s="4" t="inlineStr">
        <is>
          <t>[1]</t>
        </is>
      </c>
      <c r="C26" s="5" t="n">
        <v>-2095</v>
      </c>
      <c r="D26" s="5" t="n">
        <v>-443</v>
      </c>
    </row>
    <row r="27">
      <c r="A27" s="4" t="inlineStr">
        <is>
          <t>Gross Unrealized Losses</t>
        </is>
      </c>
      <c r="B27" s="4" t="inlineStr">
        <is>
          <t>[1]</t>
        </is>
      </c>
      <c r="C27" s="5" t="n">
        <v>-40448</v>
      </c>
      <c r="D27" s="5" t="n">
        <v>-12793</v>
      </c>
    </row>
    <row r="28">
      <c r="A28" s="4" t="inlineStr">
        <is>
          <t>Fixed maturities | Mortgage backed securities</t>
        </is>
      </c>
    </row>
    <row r="29">
      <c r="A29" s="3" t="inlineStr">
        <is>
          <t>Debt Securities, Available-for-sale, Unrealized Loss Position, Estimated Fair Value [Abstract]</t>
        </is>
      </c>
    </row>
    <row r="30">
      <c r="A30" s="4" t="inlineStr">
        <is>
          <t>Estimated Fair Value - Less than 12 Months</t>
        </is>
      </c>
      <c r="B30" s="4" t="inlineStr">
        <is>
          <t>[1]</t>
        </is>
      </c>
      <c r="C30" s="5" t="n">
        <v>186860</v>
      </c>
      <c r="D30" s="5" t="n">
        <v>102887</v>
      </c>
    </row>
    <row r="31">
      <c r="A31" s="4" t="inlineStr">
        <is>
          <t>Estimated Fair Value - 12 Months or More</t>
        </is>
      </c>
      <c r="B31" s="4" t="inlineStr">
        <is>
          <t>[1]</t>
        </is>
      </c>
      <c r="C31" s="5" t="n">
        <v>690</v>
      </c>
      <c r="D31" s="5" t="n">
        <v>203</v>
      </c>
    </row>
    <row r="32">
      <c r="A32" s="4" t="inlineStr">
        <is>
          <t>Estimated Fair Value</t>
        </is>
      </c>
      <c r="B32" s="4" t="inlineStr">
        <is>
          <t>[1]</t>
        </is>
      </c>
      <c r="C32" s="5" t="n">
        <v>187550</v>
      </c>
      <c r="D32" s="5" t="n">
        <v>103090</v>
      </c>
    </row>
    <row r="33">
      <c r="A33" s="3" t="inlineStr">
        <is>
          <t>Debt Securities, Available-for-sale, Unrealized Loss Position, Accumulated Loss [Abstract]</t>
        </is>
      </c>
    </row>
    <row r="34">
      <c r="A34" s="4" t="inlineStr">
        <is>
          <t>Gross Unrealized Losses - Less than 12 Months</t>
        </is>
      </c>
      <c r="B34" s="4" t="inlineStr">
        <is>
          <t>[1]</t>
        </is>
      </c>
      <c r="C34" s="5" t="n">
        <v>-3262</v>
      </c>
      <c r="D34" s="5" t="n">
        <v>-927</v>
      </c>
    </row>
    <row r="35">
      <c r="A35" s="4" t="inlineStr">
        <is>
          <t>Gross Unrealized Losses - 12 Months or More</t>
        </is>
      </c>
      <c r="B35" s="4" t="inlineStr">
        <is>
          <t>[1]</t>
        </is>
      </c>
      <c r="C35" s="5" t="n">
        <v>-111</v>
      </c>
      <c r="D35" s="5" t="n">
        <v>-4</v>
      </c>
    </row>
    <row r="36">
      <c r="A36" s="4" t="inlineStr">
        <is>
          <t>Gross Unrealized Losses</t>
        </is>
      </c>
      <c r="B36" s="4" t="inlineStr">
        <is>
          <t>[1]</t>
        </is>
      </c>
      <c r="C36" s="5" t="n">
        <v>-3373</v>
      </c>
      <c r="D36" s="5" t="n">
        <v>-931</v>
      </c>
    </row>
    <row r="37">
      <c r="A37" s="4" t="inlineStr">
        <is>
          <t>Fixed maturities | Municipal bonds</t>
        </is>
      </c>
    </row>
    <row r="38">
      <c r="A38" s="3" t="inlineStr">
        <is>
          <t>Debt Securities, Available-for-sale, Unrealized Loss Position, Estimated Fair Value [Abstract]</t>
        </is>
      </c>
    </row>
    <row r="39">
      <c r="A39" s="4" t="inlineStr">
        <is>
          <t>Estimated Fair Value - Less than 12 Months</t>
        </is>
      </c>
      <c r="B39" s="4" t="inlineStr">
        <is>
          <t>[1]</t>
        </is>
      </c>
      <c r="C39" s="5" t="n">
        <v>36469</v>
      </c>
      <c r="D39" s="5" t="n">
        <v>220296</v>
      </c>
    </row>
    <row r="40">
      <c r="A40" s="4" t="inlineStr">
        <is>
          <t>Estimated Fair Value - 12 Months or More</t>
        </is>
      </c>
      <c r="B40" s="4" t="inlineStr">
        <is>
          <t>[1]</t>
        </is>
      </c>
      <c r="C40" s="5" t="n">
        <v>0</v>
      </c>
      <c r="D40" s="5" t="n">
        <v>0</v>
      </c>
    </row>
    <row r="41">
      <c r="A41" s="4" t="inlineStr">
        <is>
          <t>Estimated Fair Value</t>
        </is>
      </c>
      <c r="B41" s="4" t="inlineStr">
        <is>
          <t>[1]</t>
        </is>
      </c>
      <c r="C41" s="5" t="n">
        <v>36469</v>
      </c>
      <c r="D41" s="5" t="n">
        <v>220296</v>
      </c>
    </row>
    <row r="42">
      <c r="A42" s="3" t="inlineStr">
        <is>
          <t>Debt Securities, Available-for-sale, Unrealized Loss Position, Accumulated Loss [Abstract]</t>
        </is>
      </c>
    </row>
    <row r="43">
      <c r="A43" s="4" t="inlineStr">
        <is>
          <t>Gross Unrealized Losses - Less than 12 Months</t>
        </is>
      </c>
      <c r="B43" s="4" t="inlineStr">
        <is>
          <t>[1]</t>
        </is>
      </c>
      <c r="C43" s="5" t="n">
        <v>-877</v>
      </c>
      <c r="D43" s="5" t="n">
        <v>-2213</v>
      </c>
    </row>
    <row r="44">
      <c r="A44" s="4" t="inlineStr">
        <is>
          <t>Gross Unrealized Losses - 12 Months or More</t>
        </is>
      </c>
      <c r="B44" s="4" t="inlineStr">
        <is>
          <t>[1]</t>
        </is>
      </c>
      <c r="C44" s="5" t="n">
        <v>0</v>
      </c>
      <c r="D44" s="5" t="n">
        <v>0</v>
      </c>
    </row>
    <row r="45">
      <c r="A45" s="4" t="inlineStr">
        <is>
          <t>Gross Unrealized Losses</t>
        </is>
      </c>
      <c r="B45" s="4" t="inlineStr">
        <is>
          <t>[1]</t>
        </is>
      </c>
      <c r="C45" s="5" t="n">
        <v>-877</v>
      </c>
      <c r="D45" s="5" t="n">
        <v>-2213</v>
      </c>
    </row>
    <row r="46">
      <c r="A46" s="4" t="inlineStr">
        <is>
          <t>Fixed maturities | Commercial mortgage backed securities</t>
        </is>
      </c>
    </row>
    <row r="47">
      <c r="A47" s="3" t="inlineStr">
        <is>
          <t>Debt Securities, Available-for-sale, Unrealized Loss Position, Estimated Fair Value [Abstract]</t>
        </is>
      </c>
    </row>
    <row r="48">
      <c r="A48" s="4" t="inlineStr">
        <is>
          <t>Estimated Fair Value - Less than 12 Months</t>
        </is>
      </c>
      <c r="B48" s="4" t="inlineStr">
        <is>
          <t>[1]</t>
        </is>
      </c>
      <c r="C48" s="5" t="n">
        <v>179780</v>
      </c>
      <c r="D48" s="5" t="n">
        <v>147290</v>
      </c>
    </row>
    <row r="49">
      <c r="A49" s="4" t="inlineStr">
        <is>
          <t>Estimated Fair Value - 12 Months or More</t>
        </is>
      </c>
      <c r="B49" s="4" t="inlineStr">
        <is>
          <t>[1]</t>
        </is>
      </c>
      <c r="C49" s="5" t="n">
        <v>2850</v>
      </c>
      <c r="D49" s="5" t="n">
        <v>2683</v>
      </c>
    </row>
    <row r="50">
      <c r="A50" s="4" t="inlineStr">
        <is>
          <t>Estimated Fair Value</t>
        </is>
      </c>
      <c r="B50" s="4" t="inlineStr">
        <is>
          <t>[1]</t>
        </is>
      </c>
      <c r="C50" s="5" t="n">
        <v>182630</v>
      </c>
      <c r="D50" s="5" t="n">
        <v>149973</v>
      </c>
    </row>
    <row r="51">
      <c r="A51" s="3" t="inlineStr">
        <is>
          <t>Debt Securities, Available-for-sale, Unrealized Loss Position, Accumulated Loss [Abstract]</t>
        </is>
      </c>
    </row>
    <row r="52">
      <c r="A52" s="4" t="inlineStr">
        <is>
          <t>Gross Unrealized Losses - Less than 12 Months</t>
        </is>
      </c>
      <c r="B52" s="4" t="inlineStr">
        <is>
          <t>[1]</t>
        </is>
      </c>
      <c r="C52" s="5" t="n">
        <v>-4601</v>
      </c>
      <c r="D52" s="5" t="n">
        <v>-2302</v>
      </c>
    </row>
    <row r="53">
      <c r="A53" s="4" t="inlineStr">
        <is>
          <t>Gross Unrealized Losses - 12 Months or More</t>
        </is>
      </c>
      <c r="B53" s="4" t="inlineStr">
        <is>
          <t>[1]</t>
        </is>
      </c>
      <c r="C53" s="5" t="n">
        <v>-59</v>
      </c>
      <c r="D53" s="5" t="n">
        <v>-28</v>
      </c>
    </row>
    <row r="54">
      <c r="A54" s="4" t="inlineStr">
        <is>
          <t>Gross Unrealized Losses</t>
        </is>
      </c>
      <c r="B54" s="4" t="inlineStr">
        <is>
          <t>[1]</t>
        </is>
      </c>
      <c r="C54" s="5" t="n">
        <v>-4660</v>
      </c>
      <c r="D54" s="5" t="n">
        <v>-2330</v>
      </c>
    </row>
    <row r="55">
      <c r="A55" s="4" t="inlineStr">
        <is>
          <t>Fixed maturities | US government and government agencies</t>
        </is>
      </c>
    </row>
    <row r="56">
      <c r="A56" s="3" t="inlineStr">
        <is>
          <t>Debt Securities, Available-for-sale, Unrealized Loss Position, Estimated Fair Value [Abstract]</t>
        </is>
      </c>
    </row>
    <row r="57">
      <c r="A57" s="4" t="inlineStr">
        <is>
          <t>Estimated Fair Value - Less than 12 Months</t>
        </is>
      </c>
      <c r="B57" s="4" t="inlineStr">
        <is>
          <t>[1]</t>
        </is>
      </c>
      <c r="C57" s="5" t="n">
        <v>1386590</v>
      </c>
      <c r="D57" s="5" t="n">
        <v>1373127</v>
      </c>
    </row>
    <row r="58">
      <c r="A58" s="4" t="inlineStr">
        <is>
          <t>Estimated Fair Value - 12 Months or More</t>
        </is>
      </c>
      <c r="B58" s="4" t="inlineStr">
        <is>
          <t>[1]</t>
        </is>
      </c>
      <c r="C58" s="5" t="n">
        <v>0</v>
      </c>
      <c r="D58" s="5" t="n">
        <v>32058</v>
      </c>
    </row>
    <row r="59">
      <c r="A59" s="4" t="inlineStr">
        <is>
          <t>Estimated Fair Value</t>
        </is>
      </c>
      <c r="B59" s="4" t="inlineStr">
        <is>
          <t>[1]</t>
        </is>
      </c>
      <c r="C59" s="5" t="n">
        <v>1386590</v>
      </c>
      <c r="D59" s="5" t="n">
        <v>1405185</v>
      </c>
    </row>
    <row r="60">
      <c r="A60" s="3" t="inlineStr">
        <is>
          <t>Debt Securities, Available-for-sale, Unrealized Loss Position, Accumulated Loss [Abstract]</t>
        </is>
      </c>
    </row>
    <row r="61">
      <c r="A61" s="4" t="inlineStr">
        <is>
          <t>Gross Unrealized Losses - Less than 12 Months</t>
        </is>
      </c>
      <c r="B61" s="4" t="inlineStr">
        <is>
          <t>[1]</t>
        </is>
      </c>
      <c r="C61" s="5" t="n">
        <v>-4396</v>
      </c>
      <c r="D61" s="5" t="n">
        <v>-10089</v>
      </c>
    </row>
    <row r="62">
      <c r="A62" s="4" t="inlineStr">
        <is>
          <t>Gross Unrealized Losses - 12 Months or More</t>
        </is>
      </c>
      <c r="B62" s="4" t="inlineStr">
        <is>
          <t>[1]</t>
        </is>
      </c>
      <c r="C62" s="5" t="n">
        <v>0</v>
      </c>
      <c r="D62" s="5" t="n">
        <v>-45</v>
      </c>
    </row>
    <row r="63">
      <c r="A63" s="4" t="inlineStr">
        <is>
          <t>Gross Unrealized Losses</t>
        </is>
      </c>
      <c r="B63" s="4" t="inlineStr">
        <is>
          <t>[1]</t>
        </is>
      </c>
      <c r="C63" s="5" t="n">
        <v>-4396</v>
      </c>
      <c r="D63" s="5" t="n">
        <v>-10134</v>
      </c>
    </row>
    <row r="64">
      <c r="A64" s="4" t="inlineStr">
        <is>
          <t>Fixed maturities | Non-US government securities</t>
        </is>
      </c>
    </row>
    <row r="65">
      <c r="A65" s="3" t="inlineStr">
        <is>
          <t>Debt Securities, Available-for-sale, Unrealized Loss Position, Estimated Fair Value [Abstract]</t>
        </is>
      </c>
    </row>
    <row r="66">
      <c r="A66" s="4" t="inlineStr">
        <is>
          <t>Estimated Fair Value - Less than 12 Months</t>
        </is>
      </c>
      <c r="B66" s="4" t="inlineStr">
        <is>
          <t>[1]</t>
        </is>
      </c>
      <c r="C66" s="5" t="n">
        <v>921890</v>
      </c>
      <c r="D66" s="5" t="n">
        <v>1224243</v>
      </c>
    </row>
    <row r="67">
      <c r="A67" s="4" t="inlineStr">
        <is>
          <t>Estimated Fair Value - 12 Months or More</t>
        </is>
      </c>
      <c r="B67" s="4" t="inlineStr">
        <is>
          <t>[1]</t>
        </is>
      </c>
      <c r="C67" s="5" t="n">
        <v>0</v>
      </c>
      <c r="D67" s="5" t="n">
        <v>37610</v>
      </c>
    </row>
    <row r="68">
      <c r="A68" s="4" t="inlineStr">
        <is>
          <t>Estimated Fair Value</t>
        </is>
      </c>
      <c r="B68" s="4" t="inlineStr">
        <is>
          <t>[1]</t>
        </is>
      </c>
      <c r="C68" s="5" t="n">
        <v>921890</v>
      </c>
      <c r="D68" s="5" t="n">
        <v>1261853</v>
      </c>
    </row>
    <row r="69">
      <c r="A69" s="3" t="inlineStr">
        <is>
          <t>Debt Securities, Available-for-sale, Unrealized Loss Position, Accumulated Loss [Abstract]</t>
        </is>
      </c>
    </row>
    <row r="70">
      <c r="A70" s="4" t="inlineStr">
        <is>
          <t>Gross Unrealized Losses - Less than 12 Months</t>
        </is>
      </c>
      <c r="B70" s="4" t="inlineStr">
        <is>
          <t>[1]</t>
        </is>
      </c>
      <c r="C70" s="5" t="n">
        <v>-18294</v>
      </c>
      <c r="D70" s="5" t="n">
        <v>-20163</v>
      </c>
    </row>
    <row r="71">
      <c r="A71" s="4" t="inlineStr">
        <is>
          <t>Gross Unrealized Losses - 12 Months or More</t>
        </is>
      </c>
      <c r="B71" s="4" t="inlineStr">
        <is>
          <t>[1]</t>
        </is>
      </c>
      <c r="C71" s="5" t="n">
        <v>0</v>
      </c>
      <c r="D71" s="5" t="n">
        <v>-167</v>
      </c>
    </row>
    <row r="72">
      <c r="A72" s="4" t="inlineStr">
        <is>
          <t>Gross Unrealized Losses</t>
        </is>
      </c>
      <c r="B72" s="4" t="inlineStr">
        <is>
          <t>[1]</t>
        </is>
      </c>
      <c r="C72" s="5" t="n">
        <v>-18294</v>
      </c>
      <c r="D72" s="5" t="n">
        <v>-20330</v>
      </c>
    </row>
    <row r="73">
      <c r="A73" s="4" t="inlineStr">
        <is>
          <t>Fixed maturities | Asset backed securities</t>
        </is>
      </c>
    </row>
    <row r="74">
      <c r="A74" s="3" t="inlineStr">
        <is>
          <t>Debt Securities, Available-for-sale, Unrealized Loss Position, Estimated Fair Value [Abstract]</t>
        </is>
      </c>
    </row>
    <row r="75">
      <c r="A75" s="4" t="inlineStr">
        <is>
          <t>Estimated Fair Value - Less than 12 Months</t>
        </is>
      </c>
      <c r="B75" s="4" t="inlineStr">
        <is>
          <t>[1]</t>
        </is>
      </c>
      <c r="C75" s="5" t="n">
        <v>636373</v>
      </c>
      <c r="D75" s="5" t="n">
        <v>441522</v>
      </c>
    </row>
    <row r="76">
      <c r="A76" s="4" t="inlineStr">
        <is>
          <t>Estimated Fair Value - 12 Months or More</t>
        </is>
      </c>
      <c r="B76" s="4" t="inlineStr">
        <is>
          <t>[1]</t>
        </is>
      </c>
      <c r="C76" s="5" t="n">
        <v>39368</v>
      </c>
      <c r="D76" s="5" t="n">
        <v>48313</v>
      </c>
    </row>
    <row r="77">
      <c r="A77" s="4" t="inlineStr">
        <is>
          <t>Estimated Fair Value</t>
        </is>
      </c>
      <c r="B77" s="4" t="inlineStr">
        <is>
          <t>[1]</t>
        </is>
      </c>
      <c r="C77" s="5" t="n">
        <v>675741</v>
      </c>
      <c r="D77" s="5" t="n">
        <v>489835</v>
      </c>
    </row>
    <row r="78">
      <c r="A78" s="3" t="inlineStr">
        <is>
          <t>Debt Securities, Available-for-sale, Unrealized Loss Position, Accumulated Loss [Abstract]</t>
        </is>
      </c>
    </row>
    <row r="79">
      <c r="A79" s="4" t="inlineStr">
        <is>
          <t>Gross Unrealized Losses - Less than 12 Months</t>
        </is>
      </c>
      <c r="B79" s="4" t="inlineStr">
        <is>
          <t>[1]</t>
        </is>
      </c>
      <c r="C79" s="5" t="n">
        <v>-20166</v>
      </c>
      <c r="D79" s="5" t="n">
        <v>-3334</v>
      </c>
    </row>
    <row r="80">
      <c r="A80" s="4" t="inlineStr">
        <is>
          <t>Gross Unrealized Losses - 12 Months or More</t>
        </is>
      </c>
      <c r="B80" s="4" t="inlineStr">
        <is>
          <t>[1]</t>
        </is>
      </c>
      <c r="C80" s="5" t="n">
        <v>-1563</v>
      </c>
      <c r="D80" s="5" t="n">
        <v>-1390</v>
      </c>
    </row>
    <row r="81">
      <c r="A81" s="4" t="inlineStr">
        <is>
          <t>Gross Unrealized Losses</t>
        </is>
      </c>
      <c r="B81" s="4" t="inlineStr">
        <is>
          <t>[1]</t>
        </is>
      </c>
      <c r="C81" s="5" t="n">
        <v>-21729</v>
      </c>
      <c r="D81" s="5" t="n">
        <v>-4724</v>
      </c>
    </row>
    <row r="82">
      <c r="A82" s="4" t="inlineStr">
        <is>
          <t>Short-term investments</t>
        </is>
      </c>
    </row>
    <row r="83">
      <c r="A83" s="3" t="inlineStr">
        <is>
          <t>Debt Securities, Available-for-sale, Unrealized Loss Position, Estimated Fair Value [Abstract]</t>
        </is>
      </c>
    </row>
    <row r="84">
      <c r="A84" s="4" t="inlineStr">
        <is>
          <t>Estimated Fair Value - Less than 12 Months</t>
        </is>
      </c>
      <c r="C84" s="5" t="n">
        <v>81964</v>
      </c>
      <c r="D84" s="5" t="n">
        <v>95777</v>
      </c>
    </row>
    <row r="85">
      <c r="A85" s="4" t="inlineStr">
        <is>
          <t>Estimated Fair Value - 12 Months or More</t>
        </is>
      </c>
      <c r="C85" s="5" t="n">
        <v>0</v>
      </c>
      <c r="D85" s="5" t="n">
        <v>0</v>
      </c>
    </row>
    <row r="86">
      <c r="A86" s="4" t="inlineStr">
        <is>
          <t>Estimated Fair Value</t>
        </is>
      </c>
      <c r="C86" s="5" t="n">
        <v>81964</v>
      </c>
      <c r="D86" s="5" t="n">
        <v>95777</v>
      </c>
    </row>
    <row r="87">
      <c r="A87" s="3" t="inlineStr">
        <is>
          <t>Debt Securities, Available-for-sale, Unrealized Loss Position, Accumulated Loss [Abstract]</t>
        </is>
      </c>
    </row>
    <row r="88">
      <c r="A88" s="4" t="inlineStr">
        <is>
          <t>Gross Unrealized Losses - Less than 12 Months</t>
        </is>
      </c>
      <c r="C88" s="5" t="n">
        <v>-954</v>
      </c>
      <c r="D88" s="5" t="n">
        <v>-1548</v>
      </c>
    </row>
    <row r="89">
      <c r="A89" s="4" t="inlineStr">
        <is>
          <t>Gross Unrealized Losses - 12 Months or More</t>
        </is>
      </c>
      <c r="C89" s="5" t="n">
        <v>0</v>
      </c>
      <c r="D89" s="5" t="n">
        <v>0</v>
      </c>
    </row>
    <row r="90">
      <c r="A90" s="4" t="inlineStr">
        <is>
          <t>Gross Unrealized Losses</t>
        </is>
      </c>
      <c r="C90" s="6" t="n">
        <v>-954</v>
      </c>
      <c r="D90" s="6" t="n">
        <v>-1548</v>
      </c>
    </row>
    <row r="91"/>
    <row r="92">
      <c r="A92" s="4" t="inlineStr">
        <is>
          <t>[1]</t>
        </is>
      </c>
      <c r="B92"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sheetData>
  <mergeCells count="3">
    <mergeCell ref="A1:B1"/>
    <mergeCell ref="A91:C91"/>
    <mergeCell ref="B92:C9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Maturity profile of available for sale securities) (Details) - USD ($) $ in Thousands</t>
        </is>
      </c>
      <c r="C1" s="2" t="inlineStr">
        <is>
          <t>Sep. 30, 2020</t>
        </is>
      </c>
      <c r="D1" s="2" t="inlineStr">
        <is>
          <t>Dec. 31, 2019</t>
        </is>
      </c>
    </row>
    <row r="2">
      <c r="A2" s="3" t="inlineStr">
        <is>
          <t>Estimated Fair Value</t>
        </is>
      </c>
    </row>
    <row r="3">
      <c r="A3" s="4" t="inlineStr">
        <is>
          <t>Estimated Fair Value</t>
        </is>
      </c>
      <c r="C3" s="6" t="n">
        <v>18452888</v>
      </c>
      <c r="D3" s="6" t="n">
        <v>16894526</v>
      </c>
    </row>
    <row r="4">
      <c r="A4" s="3" t="inlineStr">
        <is>
          <t>Amortized Cost</t>
        </is>
      </c>
    </row>
    <row r="5">
      <c r="A5" s="4" t="inlineStr">
        <is>
          <t>Amortized cost</t>
        </is>
      </c>
      <c r="C5" s="5" t="n">
        <v>17955515</v>
      </c>
      <c r="D5" s="5" t="n">
        <v>16598808</v>
      </c>
    </row>
    <row r="6">
      <c r="A6" s="4" t="inlineStr">
        <is>
          <t>Fixed maturities</t>
        </is>
      </c>
    </row>
    <row r="7">
      <c r="A7" s="3" t="inlineStr">
        <is>
          <t>Estimated Fair Value</t>
        </is>
      </c>
    </row>
    <row r="8">
      <c r="A8" s="4" t="inlineStr">
        <is>
          <t>Due in one year or less</t>
        </is>
      </c>
      <c r="C8" s="5" t="n">
        <v>318767</v>
      </c>
      <c r="D8" s="5" t="n">
        <v>428659</v>
      </c>
    </row>
    <row r="9">
      <c r="A9" s="4" t="inlineStr">
        <is>
          <t>Due after one year through five years</t>
        </is>
      </c>
      <c r="C9" s="5" t="n">
        <v>9937129</v>
      </c>
      <c r="D9" s="5" t="n">
        <v>10126403</v>
      </c>
    </row>
    <row r="10">
      <c r="A10" s="4" t="inlineStr">
        <is>
          <t>Due after five years through 10 years</t>
        </is>
      </c>
      <c r="C10" s="5" t="n">
        <v>4849248</v>
      </c>
      <c r="D10" s="5" t="n">
        <v>3317535</v>
      </c>
    </row>
    <row r="11">
      <c r="A11" s="4" t="inlineStr">
        <is>
          <t>Due after 10 years</t>
        </is>
      </c>
      <c r="C11" s="5" t="n">
        <v>551860</v>
      </c>
      <c r="D11" s="5" t="n">
        <v>411269</v>
      </c>
    </row>
    <row r="12">
      <c r="A12" s="4" t="inlineStr">
        <is>
          <t>Single maturity date</t>
        </is>
      </c>
      <c r="C12" s="5" t="n">
        <v>15657004</v>
      </c>
      <c r="D12" s="5" t="n">
        <v>14283866</v>
      </c>
    </row>
    <row r="13">
      <c r="A13" s="4" t="inlineStr">
        <is>
          <t>Estimated Fair Value</t>
        </is>
      </c>
      <c r="B13" s="4" t="inlineStr">
        <is>
          <t>[1]</t>
        </is>
      </c>
      <c r="C13" s="5" t="n">
        <v>18515637</v>
      </c>
      <c r="D13" s="5" t="n">
        <v>17263036</v>
      </c>
    </row>
    <row r="14">
      <c r="A14" s="3" t="inlineStr">
        <is>
          <t>Amortized Cost</t>
        </is>
      </c>
    </row>
    <row r="15">
      <c r="A15" s="4" t="inlineStr">
        <is>
          <t>Due in one year or less</t>
        </is>
      </c>
      <c r="C15" s="5" t="n">
        <v>312569</v>
      </c>
      <c r="D15" s="5" t="n">
        <v>423617</v>
      </c>
    </row>
    <row r="16">
      <c r="A16" s="4" t="inlineStr">
        <is>
          <t>Due after one year through five years</t>
        </is>
      </c>
      <c r="C16" s="5" t="n">
        <v>9698743</v>
      </c>
      <c r="D16" s="5" t="n">
        <v>9996206</v>
      </c>
    </row>
    <row r="17">
      <c r="A17" s="4" t="inlineStr">
        <is>
          <t>Due after five years through 10 years</t>
        </is>
      </c>
      <c r="C17" s="5" t="n">
        <v>4641483</v>
      </c>
      <c r="D17" s="5" t="n">
        <v>3219567</v>
      </c>
    </row>
    <row r="18">
      <c r="A18" s="4" t="inlineStr">
        <is>
          <t>Due after 10 years</t>
        </is>
      </c>
      <c r="C18" s="5" t="n">
        <v>525863</v>
      </c>
      <c r="D18" s="5" t="n">
        <v>388280</v>
      </c>
    </row>
    <row r="19">
      <c r="A19" s="4" t="inlineStr">
        <is>
          <t>Single maturity date</t>
        </is>
      </c>
      <c r="C19" s="5" t="n">
        <v>15178658</v>
      </c>
      <c r="D19" s="5" t="n">
        <v>14027670</v>
      </c>
    </row>
    <row r="20">
      <c r="A20" s="4" t="inlineStr">
        <is>
          <t>Amortized cost</t>
        </is>
      </c>
      <c r="B20" s="4" t="inlineStr">
        <is>
          <t>[1]</t>
        </is>
      </c>
      <c r="C20" s="5" t="n">
        <v>18018177</v>
      </c>
      <c r="D20" s="5" t="n">
        <v>16966188</v>
      </c>
    </row>
    <row r="21">
      <c r="A21" s="4" t="inlineStr">
        <is>
          <t>Fixed maturities | Mortgage backed securities</t>
        </is>
      </c>
    </row>
    <row r="22">
      <c r="A22" s="3" t="inlineStr">
        <is>
          <t>Estimated Fair Value</t>
        </is>
      </c>
    </row>
    <row r="23">
      <c r="A23" s="4" t="inlineStr">
        <is>
          <t>Securities without single maturity date</t>
        </is>
      </c>
      <c r="C23" s="5" t="n">
        <v>717081</v>
      </c>
      <c r="D23" s="5" t="n">
        <v>562309</v>
      </c>
    </row>
    <row r="24">
      <c r="A24" s="4" t="inlineStr">
        <is>
          <t>Estimated Fair Value</t>
        </is>
      </c>
      <c r="C24" s="5" t="n">
        <v>717081</v>
      </c>
      <c r="D24" s="5" t="n">
        <v>562309</v>
      </c>
    </row>
    <row r="25">
      <c r="A25" s="3" t="inlineStr">
        <is>
          <t>Amortized Cost</t>
        </is>
      </c>
    </row>
    <row r="26">
      <c r="A26" s="4" t="inlineStr">
        <is>
          <t>Securities without single maturity date</t>
        </is>
      </c>
      <c r="C26" s="5" t="n">
        <v>708334</v>
      </c>
      <c r="D26" s="5" t="n">
        <v>553571</v>
      </c>
    </row>
    <row r="27">
      <c r="A27" s="4" t="inlineStr">
        <is>
          <t>Amortized cost</t>
        </is>
      </c>
      <c r="B27" s="4" t="inlineStr">
        <is>
          <t>[1]</t>
        </is>
      </c>
      <c r="C27" s="5" t="n">
        <v>708334</v>
      </c>
      <c r="D27" s="5" t="n">
        <v>553571</v>
      </c>
    </row>
    <row r="28">
      <c r="A28" s="4" t="inlineStr">
        <is>
          <t>Fixed maturities | Commercial mortgage backed securities</t>
        </is>
      </c>
    </row>
    <row r="29">
      <c r="A29" s="3" t="inlineStr">
        <is>
          <t>Estimated Fair Value</t>
        </is>
      </c>
    </row>
    <row r="30">
      <c r="A30" s="4" t="inlineStr">
        <is>
          <t>Securities without single maturity date</t>
        </is>
      </c>
      <c r="C30" s="5" t="n">
        <v>374360</v>
      </c>
      <c r="D30" s="5" t="n">
        <v>733108</v>
      </c>
    </row>
    <row r="31">
      <c r="A31" s="4" t="inlineStr">
        <is>
          <t>Estimated Fair Value</t>
        </is>
      </c>
      <c r="C31" s="5" t="n">
        <v>374360</v>
      </c>
      <c r="D31" s="5" t="n">
        <v>733108</v>
      </c>
    </row>
    <row r="32">
      <c r="A32" s="3" t="inlineStr">
        <is>
          <t>Amortized Cost</t>
        </is>
      </c>
    </row>
    <row r="33">
      <c r="A33" s="4" t="inlineStr">
        <is>
          <t>Securities without single maturity date</t>
        </is>
      </c>
      <c r="C33" s="5" t="n">
        <v>370753</v>
      </c>
      <c r="D33" s="5" t="n">
        <v>720487</v>
      </c>
    </row>
    <row r="34">
      <c r="A34" s="4" t="inlineStr">
        <is>
          <t>Amortized cost</t>
        </is>
      </c>
      <c r="B34" s="4" t="inlineStr">
        <is>
          <t>[1]</t>
        </is>
      </c>
      <c r="C34" s="5" t="n">
        <v>370753</v>
      </c>
      <c r="D34" s="5" t="n">
        <v>720487</v>
      </c>
    </row>
    <row r="35">
      <c r="A35" s="4" t="inlineStr">
        <is>
          <t>Fixed maturities | Asset backed securities</t>
        </is>
      </c>
    </row>
    <row r="36">
      <c r="A36" s="3" t="inlineStr">
        <is>
          <t>Estimated Fair Value</t>
        </is>
      </c>
    </row>
    <row r="37">
      <c r="A37" s="4" t="inlineStr">
        <is>
          <t>Securities without single maturity date</t>
        </is>
      </c>
      <c r="C37" s="5" t="n">
        <v>1767192</v>
      </c>
      <c r="D37" s="5" t="n">
        <v>1683753</v>
      </c>
    </row>
    <row r="38">
      <c r="A38" s="4" t="inlineStr">
        <is>
          <t>Estimated Fair Value</t>
        </is>
      </c>
      <c r="C38" s="5" t="n">
        <v>1767192</v>
      </c>
      <c r="D38" s="5" t="n">
        <v>1683753</v>
      </c>
    </row>
    <row r="39">
      <c r="A39" s="3" t="inlineStr">
        <is>
          <t>Amortized Cost</t>
        </is>
      </c>
    </row>
    <row r="40">
      <c r="A40" s="4" t="inlineStr">
        <is>
          <t>Securities without single maturity date</t>
        </is>
      </c>
      <c r="C40" s="5" t="n">
        <v>1760432</v>
      </c>
      <c r="D40" s="5" t="n">
        <v>1664460</v>
      </c>
    </row>
    <row r="41">
      <c r="A41" s="4" t="inlineStr">
        <is>
          <t>Amortized cost</t>
        </is>
      </c>
      <c r="B41" s="4" t="inlineStr">
        <is>
          <t>[1]</t>
        </is>
      </c>
      <c r="C41" s="6" t="n">
        <v>1760432</v>
      </c>
      <c r="D41" s="6" t="n">
        <v>1664460</v>
      </c>
    </row>
    <row r="42"/>
    <row r="43">
      <c r="A43" s="4" t="inlineStr">
        <is>
          <t>[1]</t>
        </is>
      </c>
      <c r="B43"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sheetData>
  <mergeCells count="3">
    <mergeCell ref="A1:B1"/>
    <mergeCell ref="A42:C42"/>
    <mergeCell ref="B43:C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Securities lending agreements (Details) - USD ($) $ in Thousands</t>
        </is>
      </c>
      <c r="B1" s="2" t="inlineStr">
        <is>
          <t>Sep. 30, 2020</t>
        </is>
      </c>
      <c r="C1" s="2" t="inlineStr">
        <is>
          <t>Dec. 31, 2019</t>
        </is>
      </c>
    </row>
    <row r="2">
      <c r="A2" s="3" t="inlineStr">
        <is>
          <t>Disclosure Investment Information [Abstract]</t>
        </is>
      </c>
    </row>
    <row r="3">
      <c r="A3" s="4" t="inlineStr">
        <is>
          <t>Fair value of cash collateral received on securities lending</t>
        </is>
      </c>
      <c r="B3" s="6" t="n">
        <v>0</v>
      </c>
      <c r="C3" s="6" t="n">
        <v>81200</v>
      </c>
    </row>
    <row r="4">
      <c r="A4" s="4" t="inlineStr">
        <is>
          <t>Fair value of non-cash collateral received on securities lending</t>
        </is>
      </c>
      <c r="B4" s="5" t="n">
        <v>64300</v>
      </c>
      <c r="C4" s="5" t="n">
        <v>307200</v>
      </c>
    </row>
    <row r="5">
      <c r="A5" s="3" t="inlineStr">
        <is>
          <t>Transfer of Certain Financial Assets Accounted for as Secured Borrowings [Line Items]</t>
        </is>
      </c>
    </row>
    <row r="6">
      <c r="A6" s="4" t="inlineStr">
        <is>
          <t>Securities lending payable</t>
        </is>
      </c>
      <c r="B6" s="5" t="n">
        <v>64251</v>
      </c>
      <c r="C6" s="5" t="n">
        <v>388366</v>
      </c>
    </row>
    <row r="7">
      <c r="A7" s="4" t="inlineStr">
        <is>
          <t>Gross amount of recognized liabilities for securities lending in offsetting disclosure in note 9</t>
        </is>
      </c>
      <c r="B7" s="5" t="n">
        <v>0</v>
      </c>
      <c r="C7" s="5" t="n">
        <v>0</v>
      </c>
    </row>
    <row r="8">
      <c r="A8" s="4" t="inlineStr">
        <is>
          <t>Amounts related to securities lending not included in offsetting disclosure in note 9</t>
        </is>
      </c>
      <c r="B8" s="5" t="n">
        <v>64251</v>
      </c>
      <c r="C8" s="5" t="n">
        <v>388366</v>
      </c>
    </row>
    <row r="9">
      <c r="A9" s="4" t="inlineStr">
        <is>
          <t>US government and government agencies</t>
        </is>
      </c>
    </row>
    <row r="10">
      <c r="A10" s="3" t="inlineStr">
        <is>
          <t>Transfer of Certain Financial Assets Accounted for as Secured Borrowings [Line Items]</t>
        </is>
      </c>
    </row>
    <row r="11">
      <c r="A11" s="4" t="inlineStr">
        <is>
          <t>Securities lending payable</t>
        </is>
      </c>
      <c r="B11" s="5" t="n">
        <v>64251</v>
      </c>
      <c r="C11" s="5" t="n">
        <v>356305</v>
      </c>
    </row>
    <row r="12">
      <c r="A12" s="4" t="inlineStr">
        <is>
          <t>Corporate bonds</t>
        </is>
      </c>
    </row>
    <row r="13">
      <c r="A13" s="3" t="inlineStr">
        <is>
          <t>Transfer of Certain Financial Assets Accounted for as Secured Borrowings [Line Items]</t>
        </is>
      </c>
    </row>
    <row r="14">
      <c r="A14" s="4" t="inlineStr">
        <is>
          <t>Securities lending payable</t>
        </is>
      </c>
      <c r="B14" s="5" t="n">
        <v>0</v>
      </c>
      <c r="C14" s="5" t="n">
        <v>2570</v>
      </c>
    </row>
    <row r="15">
      <c r="A15" s="4" t="inlineStr">
        <is>
          <t>Equity securities</t>
        </is>
      </c>
    </row>
    <row r="16">
      <c r="A16" s="3" t="inlineStr">
        <is>
          <t>Transfer of Certain Financial Assets Accounted for as Secured Borrowings [Line Items]</t>
        </is>
      </c>
    </row>
    <row r="17">
      <c r="A17" s="4" t="inlineStr">
        <is>
          <t>Securities lending payable</t>
        </is>
      </c>
      <c r="B17" s="5" t="n">
        <v>0</v>
      </c>
      <c r="C17" s="5" t="n">
        <v>29491</v>
      </c>
    </row>
    <row r="18">
      <c r="A18" s="4" t="inlineStr">
        <is>
          <t>Overnight and continuous</t>
        </is>
      </c>
    </row>
    <row r="19">
      <c r="A19" s="3" t="inlineStr">
        <is>
          <t>Transfer of Certain Financial Assets Accounted for as Secured Borrowings [Line Items]</t>
        </is>
      </c>
    </row>
    <row r="20">
      <c r="A20" s="4" t="inlineStr">
        <is>
          <t>Securities lending payable</t>
        </is>
      </c>
      <c r="B20" s="5" t="n">
        <v>64251</v>
      </c>
      <c r="C20" s="5" t="n">
        <v>272393</v>
      </c>
    </row>
    <row r="21">
      <c r="A21" s="4" t="inlineStr">
        <is>
          <t>Overnight and continuous | US government and government agencies</t>
        </is>
      </c>
    </row>
    <row r="22">
      <c r="A22" s="3" t="inlineStr">
        <is>
          <t>Transfer of Certain Financial Assets Accounted for as Secured Borrowings [Line Items]</t>
        </is>
      </c>
    </row>
    <row r="23">
      <c r="A23" s="4" t="inlineStr">
        <is>
          <t>Securities lending payable</t>
        </is>
      </c>
      <c r="B23" s="5" t="n">
        <v>64251</v>
      </c>
      <c r="C23" s="5" t="n">
        <v>240332</v>
      </c>
    </row>
    <row r="24">
      <c r="A24" s="4" t="inlineStr">
        <is>
          <t>Overnight and continuous | Corporate bonds</t>
        </is>
      </c>
    </row>
    <row r="25">
      <c r="A25" s="3" t="inlineStr">
        <is>
          <t>Transfer of Certain Financial Assets Accounted for as Secured Borrowings [Line Items]</t>
        </is>
      </c>
    </row>
    <row r="26">
      <c r="A26" s="4" t="inlineStr">
        <is>
          <t>Securities lending payable</t>
        </is>
      </c>
      <c r="B26" s="5" t="n">
        <v>0</v>
      </c>
      <c r="C26" s="5" t="n">
        <v>2570</v>
      </c>
    </row>
    <row r="27">
      <c r="A27" s="4" t="inlineStr">
        <is>
          <t>Overnight and continuous | Equity securities</t>
        </is>
      </c>
    </row>
    <row r="28">
      <c r="A28" s="3" t="inlineStr">
        <is>
          <t>Transfer of Certain Financial Assets Accounted for as Secured Borrowings [Line Items]</t>
        </is>
      </c>
    </row>
    <row r="29">
      <c r="A29" s="4" t="inlineStr">
        <is>
          <t>Securities lending payable</t>
        </is>
      </c>
      <c r="B29" s="5" t="n">
        <v>0</v>
      </c>
      <c r="C29" s="5" t="n">
        <v>29491</v>
      </c>
    </row>
    <row r="30">
      <c r="A30" s="4" t="inlineStr">
        <is>
          <t>Less than 30 days</t>
        </is>
      </c>
    </row>
    <row r="31">
      <c r="A31" s="3" t="inlineStr">
        <is>
          <t>Transfer of Certain Financial Assets Accounted for as Secured Borrowings [Line Items]</t>
        </is>
      </c>
    </row>
    <row r="32">
      <c r="A32" s="4" t="inlineStr">
        <is>
          <t>Securities lending payable</t>
        </is>
      </c>
      <c r="B32" s="5" t="n">
        <v>0</v>
      </c>
      <c r="C32" s="5" t="n">
        <v>0</v>
      </c>
    </row>
    <row r="33">
      <c r="A33" s="4" t="inlineStr">
        <is>
          <t>Less than 30 days | US government and government agencies</t>
        </is>
      </c>
    </row>
    <row r="34">
      <c r="A34" s="3" t="inlineStr">
        <is>
          <t>Transfer of Certain Financial Assets Accounted for as Secured Borrowings [Line Items]</t>
        </is>
      </c>
    </row>
    <row r="35">
      <c r="A35" s="4" t="inlineStr">
        <is>
          <t>Securities lending payable</t>
        </is>
      </c>
      <c r="B35" s="5" t="n">
        <v>0</v>
      </c>
      <c r="C35" s="5" t="n">
        <v>0</v>
      </c>
    </row>
    <row r="36">
      <c r="A36" s="4" t="inlineStr">
        <is>
          <t>Less than 30 days | Corporate bonds</t>
        </is>
      </c>
    </row>
    <row r="37">
      <c r="A37" s="3" t="inlineStr">
        <is>
          <t>Transfer of Certain Financial Assets Accounted for as Secured Borrowings [Line Items]</t>
        </is>
      </c>
    </row>
    <row r="38">
      <c r="A38" s="4" t="inlineStr">
        <is>
          <t>Securities lending payable</t>
        </is>
      </c>
      <c r="B38" s="5" t="n">
        <v>0</v>
      </c>
      <c r="C38" s="5" t="n">
        <v>0</v>
      </c>
    </row>
    <row r="39">
      <c r="A39" s="4" t="inlineStr">
        <is>
          <t>Less than 30 days | Equity securities</t>
        </is>
      </c>
    </row>
    <row r="40">
      <c r="A40" s="3" t="inlineStr">
        <is>
          <t>Transfer of Certain Financial Assets Accounted for as Secured Borrowings [Line Items]</t>
        </is>
      </c>
    </row>
    <row r="41">
      <c r="A41" s="4" t="inlineStr">
        <is>
          <t>Securities lending payable</t>
        </is>
      </c>
      <c r="B41" s="5" t="n">
        <v>0</v>
      </c>
      <c r="C41" s="5" t="n">
        <v>0</v>
      </c>
    </row>
    <row r="42">
      <c r="A42" s="4" t="inlineStr">
        <is>
          <t>30 - 90 days</t>
        </is>
      </c>
    </row>
    <row r="43">
      <c r="A43" s="3" t="inlineStr">
        <is>
          <t>Transfer of Certain Financial Assets Accounted for as Secured Borrowings [Line Items]</t>
        </is>
      </c>
    </row>
    <row r="44">
      <c r="A44" s="4" t="inlineStr">
        <is>
          <t>Securities lending payable</t>
        </is>
      </c>
      <c r="B44" s="5" t="n">
        <v>0</v>
      </c>
      <c r="C44" s="5" t="n">
        <v>115973</v>
      </c>
    </row>
    <row r="45">
      <c r="A45" s="4" t="inlineStr">
        <is>
          <t>30 - 90 days | US government and government agencies</t>
        </is>
      </c>
    </row>
    <row r="46">
      <c r="A46" s="3" t="inlineStr">
        <is>
          <t>Transfer of Certain Financial Assets Accounted for as Secured Borrowings [Line Items]</t>
        </is>
      </c>
    </row>
    <row r="47">
      <c r="A47" s="4" t="inlineStr">
        <is>
          <t>Securities lending payable</t>
        </is>
      </c>
      <c r="B47" s="5" t="n">
        <v>0</v>
      </c>
      <c r="C47" s="5" t="n">
        <v>115973</v>
      </c>
    </row>
    <row r="48">
      <c r="A48" s="4" t="inlineStr">
        <is>
          <t>30 - 90 days | Corporate bonds</t>
        </is>
      </c>
    </row>
    <row r="49">
      <c r="A49" s="3" t="inlineStr">
        <is>
          <t>Transfer of Certain Financial Assets Accounted for as Secured Borrowings [Line Items]</t>
        </is>
      </c>
    </row>
    <row r="50">
      <c r="A50" s="4" t="inlineStr">
        <is>
          <t>Securities lending payable</t>
        </is>
      </c>
      <c r="B50" s="5" t="n">
        <v>0</v>
      </c>
      <c r="C50" s="5" t="n">
        <v>0</v>
      </c>
    </row>
    <row r="51">
      <c r="A51" s="4" t="inlineStr">
        <is>
          <t>30 - 90 days | Equity securities</t>
        </is>
      </c>
    </row>
    <row r="52">
      <c r="A52" s="3" t="inlineStr">
        <is>
          <t>Transfer of Certain Financial Assets Accounted for as Secured Borrowings [Line Items]</t>
        </is>
      </c>
    </row>
    <row r="53">
      <c r="A53" s="4" t="inlineStr">
        <is>
          <t>Securities lending payable</t>
        </is>
      </c>
      <c r="B53" s="5" t="n">
        <v>0</v>
      </c>
      <c r="C53" s="5" t="n">
        <v>0</v>
      </c>
    </row>
    <row r="54">
      <c r="A54" s="4" t="inlineStr">
        <is>
          <t>90 days or more</t>
        </is>
      </c>
    </row>
    <row r="55">
      <c r="A55" s="3" t="inlineStr">
        <is>
          <t>Transfer of Certain Financial Assets Accounted for as Secured Borrowings [Line Items]</t>
        </is>
      </c>
    </row>
    <row r="56">
      <c r="A56" s="4" t="inlineStr">
        <is>
          <t>Securities lending payable</t>
        </is>
      </c>
      <c r="B56" s="5" t="n">
        <v>0</v>
      </c>
      <c r="C56" s="5" t="n">
        <v>0</v>
      </c>
    </row>
    <row r="57">
      <c r="A57" s="4" t="inlineStr">
        <is>
          <t>90 days or more | US government and government agencies</t>
        </is>
      </c>
    </row>
    <row r="58">
      <c r="A58" s="3" t="inlineStr">
        <is>
          <t>Transfer of Certain Financial Assets Accounted for as Secured Borrowings [Line Items]</t>
        </is>
      </c>
    </row>
    <row r="59">
      <c r="A59" s="4" t="inlineStr">
        <is>
          <t>Securities lending payable</t>
        </is>
      </c>
      <c r="B59" s="5" t="n">
        <v>0</v>
      </c>
      <c r="C59" s="5" t="n">
        <v>0</v>
      </c>
    </row>
    <row r="60">
      <c r="A60" s="4" t="inlineStr">
        <is>
          <t>90 days or more | Corporate bonds</t>
        </is>
      </c>
    </row>
    <row r="61">
      <c r="A61" s="3" t="inlineStr">
        <is>
          <t>Transfer of Certain Financial Assets Accounted for as Secured Borrowings [Line Items]</t>
        </is>
      </c>
    </row>
    <row r="62">
      <c r="A62" s="4" t="inlineStr">
        <is>
          <t>Securities lending payable</t>
        </is>
      </c>
      <c r="B62" s="5" t="n">
        <v>0</v>
      </c>
      <c r="C62" s="5" t="n">
        <v>0</v>
      </c>
    </row>
    <row r="63">
      <c r="A63" s="4" t="inlineStr">
        <is>
          <t>90 days or more | Equity securities</t>
        </is>
      </c>
    </row>
    <row r="64">
      <c r="A64" s="3" t="inlineStr">
        <is>
          <t>Transfer of Certain Financial Assets Accounted for as Secured Borrowings [Line Items]</t>
        </is>
      </c>
    </row>
    <row r="65">
      <c r="A65" s="4" t="inlineStr">
        <is>
          <t>Securities lending payable</t>
        </is>
      </c>
      <c r="B65" s="6" t="n">
        <v>0</v>
      </c>
      <c r="C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Other investments (Details) - Fair value option - USD ($) $ in Thousands</t>
        </is>
      </c>
      <c r="B1" s="2" t="inlineStr">
        <is>
          <t>Sep. 30, 2020</t>
        </is>
      </c>
      <c r="C1" s="2" t="inlineStr">
        <is>
          <t>Dec. 31, 2019</t>
        </is>
      </c>
    </row>
    <row r="2">
      <c r="A2" s="3" t="inlineStr">
        <is>
          <t>Schedule Of Other Investments [Line Items]</t>
        </is>
      </c>
    </row>
    <row r="3">
      <c r="A3" s="4" t="inlineStr">
        <is>
          <t>Other investments</t>
        </is>
      </c>
      <c r="B3" s="6" t="n">
        <v>2169897</v>
      </c>
      <c r="C3" s="6" t="n">
        <v>2429316</v>
      </c>
    </row>
    <row r="4">
      <c r="A4" s="4" t="inlineStr">
        <is>
          <t>Term loan investments</t>
        </is>
      </c>
    </row>
    <row r="5">
      <c r="A5" s="3" t="inlineStr">
        <is>
          <t>Schedule Of Other Investments [Line Items]</t>
        </is>
      </c>
    </row>
    <row r="6">
      <c r="A6" s="4" t="inlineStr">
        <is>
          <t>Other investments</t>
        </is>
      </c>
      <c r="B6" s="5" t="n">
        <v>1202526</v>
      </c>
      <c r="C6" s="5" t="n">
        <v>1326018</v>
      </c>
    </row>
    <row r="7">
      <c r="A7" s="4" t="inlineStr">
        <is>
          <t>Lending</t>
        </is>
      </c>
    </row>
    <row r="8">
      <c r="A8" s="3" t="inlineStr">
        <is>
          <t>Schedule Of Other Investments [Line Items]</t>
        </is>
      </c>
    </row>
    <row r="9">
      <c r="A9" s="4" t="inlineStr">
        <is>
          <t>Other investments</t>
        </is>
      </c>
      <c r="B9" s="5" t="n">
        <v>575623</v>
      </c>
      <c r="C9" s="5" t="n">
        <v>602841</v>
      </c>
    </row>
    <row r="10">
      <c r="A10" s="4" t="inlineStr">
        <is>
          <t>Credit related funds</t>
        </is>
      </c>
    </row>
    <row r="11">
      <c r="A11" s="3" t="inlineStr">
        <is>
          <t>Schedule Of Other Investments [Line Items]</t>
        </is>
      </c>
    </row>
    <row r="12">
      <c r="A12" s="4" t="inlineStr">
        <is>
          <t>Other investments</t>
        </is>
      </c>
      <c r="B12" s="5" t="n">
        <v>98121</v>
      </c>
      <c r="C12" s="5" t="n">
        <v>123020</v>
      </c>
    </row>
    <row r="13">
      <c r="A13" s="4" t="inlineStr">
        <is>
          <t>Energy</t>
        </is>
      </c>
    </row>
    <row r="14">
      <c r="A14" s="3" t="inlineStr">
        <is>
          <t>Schedule Of Other Investments [Line Items]</t>
        </is>
      </c>
    </row>
    <row r="15">
      <c r="A15" s="4" t="inlineStr">
        <is>
          <t>Other investments</t>
        </is>
      </c>
      <c r="B15" s="5" t="n">
        <v>65330</v>
      </c>
      <c r="C15" s="5" t="n">
        <v>97402</v>
      </c>
    </row>
    <row r="16">
      <c r="A16" s="4" t="inlineStr">
        <is>
          <t>Investment grade fixed income</t>
        </is>
      </c>
    </row>
    <row r="17">
      <c r="A17" s="3" t="inlineStr">
        <is>
          <t>Schedule Of Other Investments [Line Items]</t>
        </is>
      </c>
    </row>
    <row r="18">
      <c r="A18" s="4" t="inlineStr">
        <is>
          <t>Other investments</t>
        </is>
      </c>
      <c r="B18" s="5" t="n">
        <v>114784</v>
      </c>
      <c r="C18" s="5" t="n">
        <v>151594</v>
      </c>
    </row>
    <row r="19">
      <c r="A19" s="4" t="inlineStr">
        <is>
          <t>Infrastructure</t>
        </is>
      </c>
    </row>
    <row r="20">
      <c r="A20" s="3" t="inlineStr">
        <is>
          <t>Schedule Of Other Investments [Line Items]</t>
        </is>
      </c>
    </row>
    <row r="21">
      <c r="A21" s="4" t="inlineStr">
        <is>
          <t>Other investments</t>
        </is>
      </c>
      <c r="B21" s="5" t="n">
        <v>60579</v>
      </c>
      <c r="C21" s="5" t="n">
        <v>61786</v>
      </c>
    </row>
    <row r="22">
      <c r="A22" s="4" t="inlineStr">
        <is>
          <t>Private equity</t>
        </is>
      </c>
    </row>
    <row r="23">
      <c r="A23" s="3" t="inlineStr">
        <is>
          <t>Schedule Of Other Investments [Line Items]</t>
        </is>
      </c>
    </row>
    <row r="24">
      <c r="A24" s="4" t="inlineStr">
        <is>
          <t>Other investments</t>
        </is>
      </c>
      <c r="B24" s="5" t="n">
        <v>34983</v>
      </c>
      <c r="C24" s="5" t="n">
        <v>49376</v>
      </c>
    </row>
    <row r="25">
      <c r="A25" s="4" t="inlineStr">
        <is>
          <t>Real estate</t>
        </is>
      </c>
    </row>
    <row r="26">
      <c r="A26" s="3" t="inlineStr">
        <is>
          <t>Schedule Of Other Investments [Line Items]</t>
        </is>
      </c>
    </row>
    <row r="27">
      <c r="A27" s="4" t="inlineStr">
        <is>
          <t>Other investments</t>
        </is>
      </c>
      <c r="B27" s="6" t="n">
        <v>17951</v>
      </c>
      <c r="C27" s="6" t="n">
        <v>17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Equity method investments (Details) - USD ($) $ in Thousands</t>
        </is>
      </c>
      <c r="B1" s="2" t="inlineStr">
        <is>
          <t>Sep. 30, 2020</t>
        </is>
      </c>
      <c r="C1" s="2" t="inlineStr">
        <is>
          <t>Dec. 31, 2019</t>
        </is>
      </c>
    </row>
    <row r="2">
      <c r="A2" s="3" t="inlineStr">
        <is>
          <t>Schedule of Equity Method Investments [Line Items]</t>
        </is>
      </c>
    </row>
    <row r="3">
      <c r="A3" s="4" t="inlineStr">
        <is>
          <t>Investments accounted for using the equity method</t>
        </is>
      </c>
      <c r="B3" s="6" t="n">
        <v>1883702</v>
      </c>
      <c r="C3" s="6" t="n">
        <v>1660396</v>
      </c>
    </row>
    <row r="4">
      <c r="A4" s="4" t="inlineStr">
        <is>
          <t>Credit related funds</t>
        </is>
      </c>
    </row>
    <row r="5">
      <c r="A5" s="3" t="inlineStr">
        <is>
          <t>Schedule of Equity Method Investments [Line Items]</t>
        </is>
      </c>
    </row>
    <row r="6">
      <c r="A6" s="4" t="inlineStr">
        <is>
          <t>Investments accounted for using the equity method</t>
        </is>
      </c>
      <c r="B6" s="5" t="n">
        <v>687178</v>
      </c>
      <c r="C6" s="5" t="n">
        <v>428437</v>
      </c>
    </row>
    <row r="7">
      <c r="A7" s="4" t="inlineStr">
        <is>
          <t>Equity securities</t>
        </is>
      </c>
    </row>
    <row r="8">
      <c r="A8" s="3" t="inlineStr">
        <is>
          <t>Schedule of Equity Method Investments [Line Items]</t>
        </is>
      </c>
    </row>
    <row r="9">
      <c r="A9" s="4" t="inlineStr">
        <is>
          <t>Investments accounted for using the equity method</t>
        </is>
      </c>
      <c r="B9" s="5" t="n">
        <v>323670</v>
      </c>
      <c r="C9" s="5" t="n">
        <v>293686</v>
      </c>
    </row>
    <row r="10">
      <c r="A10" s="4" t="inlineStr">
        <is>
          <t>Real estate</t>
        </is>
      </c>
    </row>
    <row r="11">
      <c r="A11" s="3" t="inlineStr">
        <is>
          <t>Schedule of Equity Method Investments [Line Items]</t>
        </is>
      </c>
    </row>
    <row r="12">
      <c r="A12" s="4" t="inlineStr">
        <is>
          <t>Investments accounted for using the equity method</t>
        </is>
      </c>
      <c r="B12" s="5" t="n">
        <v>246998</v>
      </c>
      <c r="C12" s="5" t="n">
        <v>246851</v>
      </c>
    </row>
    <row r="13">
      <c r="A13" s="4" t="inlineStr">
        <is>
          <t>Lending</t>
        </is>
      </c>
    </row>
    <row r="14">
      <c r="A14" s="3" t="inlineStr">
        <is>
          <t>Schedule of Equity Method Investments [Line Items]</t>
        </is>
      </c>
    </row>
    <row r="15">
      <c r="A15" s="4" t="inlineStr">
        <is>
          <t>Investments accounted for using the equity method</t>
        </is>
      </c>
      <c r="B15" s="5" t="n">
        <v>141305</v>
      </c>
      <c r="C15" s="5" t="n">
        <v>202690</v>
      </c>
    </row>
    <row r="16">
      <c r="A16" s="4" t="inlineStr">
        <is>
          <t>Private equity</t>
        </is>
      </c>
    </row>
    <row r="17">
      <c r="A17" s="3" t="inlineStr">
        <is>
          <t>Schedule of Equity Method Investments [Line Items]</t>
        </is>
      </c>
    </row>
    <row r="18">
      <c r="A18" s="4" t="inlineStr">
        <is>
          <t>Investments accounted for using the equity method</t>
        </is>
      </c>
      <c r="B18" s="5" t="n">
        <v>214357</v>
      </c>
      <c r="C18" s="5" t="n">
        <v>144983</v>
      </c>
    </row>
    <row r="19">
      <c r="A19" s="4" t="inlineStr">
        <is>
          <t>Infrastructure</t>
        </is>
      </c>
    </row>
    <row r="20">
      <c r="A20" s="3" t="inlineStr">
        <is>
          <t>Schedule of Equity Method Investments [Line Items]</t>
        </is>
      </c>
    </row>
    <row r="21">
      <c r="A21" s="4" t="inlineStr">
        <is>
          <t>Investments accounted for using the equity method</t>
        </is>
      </c>
      <c r="B21" s="5" t="n">
        <v>156029</v>
      </c>
      <c r="C21" s="5" t="n">
        <v>235033</v>
      </c>
    </row>
    <row r="22">
      <c r="A22" s="4" t="inlineStr">
        <is>
          <t>Energy</t>
        </is>
      </c>
    </row>
    <row r="23">
      <c r="A23" s="3" t="inlineStr">
        <is>
          <t>Schedule of Equity Method Investments [Line Items]</t>
        </is>
      </c>
    </row>
    <row r="24">
      <c r="A24" s="4" t="inlineStr">
        <is>
          <t>Investments accounted for using the equity method</t>
        </is>
      </c>
      <c r="B24" s="6" t="n">
        <v>114165</v>
      </c>
      <c r="C24" s="6" t="n">
        <v>1087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t>
        </is>
      </c>
    </row>
    <row r="4">
      <c r="A4" s="4" t="inlineStr">
        <is>
          <t>Net income (loss)</t>
        </is>
      </c>
      <c r="B4" s="6" t="n">
        <v>488682</v>
      </c>
      <c r="C4" s="6" t="n">
        <v>399189</v>
      </c>
      <c r="D4" s="6" t="n">
        <v>866397</v>
      </c>
      <c r="E4" s="6" t="n">
        <v>1380532</v>
      </c>
    </row>
    <row r="5">
      <c r="A5" s="3" t="inlineStr">
        <is>
          <t>Unrealized appreciation (decline) in value of available-for-sale investments:</t>
        </is>
      </c>
    </row>
    <row r="6">
      <c r="A6" s="4" t="inlineStr">
        <is>
          <t>Unrealized holding gains (losses) arising during period</t>
        </is>
      </c>
      <c r="B6" s="5" t="n">
        <v>110782</v>
      </c>
      <c r="C6" s="5" t="n">
        <v>59290</v>
      </c>
      <c r="D6" s="5" t="n">
        <v>546291</v>
      </c>
      <c r="E6" s="5" t="n">
        <v>507650</v>
      </c>
    </row>
    <row r="7">
      <c r="A7" s="4" t="inlineStr">
        <is>
          <t>Reclassification of net realized (gains) losses, included in net income (loss)</t>
        </is>
      </c>
      <c r="B7" s="5" t="n">
        <v>-79803</v>
      </c>
      <c r="C7" s="5" t="n">
        <v>-38743</v>
      </c>
      <c r="D7" s="5" t="n">
        <v>-368423</v>
      </c>
      <c r="E7" s="5" t="n">
        <v>-104309</v>
      </c>
    </row>
    <row r="8">
      <c r="A8" s="4" t="inlineStr">
        <is>
          <t>Foreign currency translation adjustments</t>
        </is>
      </c>
      <c r="B8" s="5" t="n">
        <v>16709</v>
      </c>
      <c r="C8" s="5" t="n">
        <v>-16424</v>
      </c>
      <c r="D8" s="5" t="n">
        <v>-5729</v>
      </c>
      <c r="E8" s="5" t="n">
        <v>-6641</v>
      </c>
    </row>
    <row r="9">
      <c r="A9" s="4" t="inlineStr">
        <is>
          <t>Comprehensive income (loss)</t>
        </is>
      </c>
      <c r="B9" s="5" t="n">
        <v>536370</v>
      </c>
      <c r="C9" s="5" t="n">
        <v>403312</v>
      </c>
      <c r="D9" s="5" t="n">
        <v>1038536</v>
      </c>
      <c r="E9" s="5" t="n">
        <v>1777232</v>
      </c>
    </row>
    <row r="10">
      <c r="A10" s="4" t="inlineStr">
        <is>
          <t>Net (income) loss attributable to noncontrolling interests</t>
        </is>
      </c>
      <c r="B10" s="5" t="n">
        <v>-69643</v>
      </c>
      <c r="C10" s="5" t="n">
        <v>-6736</v>
      </c>
      <c r="D10" s="5" t="n">
        <v>-4420</v>
      </c>
      <c r="E10" s="5" t="n">
        <v>-70597</v>
      </c>
    </row>
    <row r="11">
      <c r="A11" s="4" t="inlineStr">
        <is>
          <t>Other comprehensive (income) loss attributable to noncontrolling interests</t>
        </is>
      </c>
      <c r="B11" s="5" t="n">
        <v>-10820</v>
      </c>
      <c r="C11" s="5" t="n">
        <v>764</v>
      </c>
      <c r="D11" s="5" t="n">
        <v>2127</v>
      </c>
      <c r="E11" s="5" t="n">
        <v>-6266</v>
      </c>
    </row>
    <row r="12">
      <c r="A12" s="4" t="inlineStr">
        <is>
          <t>Comprehensive income (loss) available to Arch</t>
        </is>
      </c>
      <c r="B12" s="6" t="n">
        <v>455907</v>
      </c>
      <c r="C12" s="6" t="n">
        <v>397340</v>
      </c>
      <c r="D12" s="6" t="n">
        <v>1036243</v>
      </c>
      <c r="E12" s="6" t="n">
        <v>1700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formation - Fair value option (Details) - USD ($) $ in Thousands</t>
        </is>
      </c>
      <c r="B1" s="2" t="inlineStr">
        <is>
          <t>Sep. 30, 2020</t>
        </is>
      </c>
      <c r="C1" s="2" t="inlineStr">
        <is>
          <t>Dec. 31, 2019</t>
        </is>
      </c>
    </row>
    <row r="2">
      <c r="A2" s="3" t="inlineStr">
        <is>
          <t>Fair Value, Option, Quantitative Disclosures [Line Items]</t>
        </is>
      </c>
    </row>
    <row r="3">
      <c r="A3" s="4" t="inlineStr">
        <is>
          <t>Investments accounted for using the fair value option</t>
        </is>
      </c>
      <c r="B3" s="6" t="n">
        <v>3749575</v>
      </c>
      <c r="C3" s="6" t="n">
        <v>3663477</v>
      </c>
    </row>
    <row r="4">
      <c r="A4" s="4" t="inlineStr">
        <is>
          <t>Fixed maturities</t>
        </is>
      </c>
    </row>
    <row r="5">
      <c r="A5" s="3" t="inlineStr">
        <is>
          <t>Fair Value, Option, Quantitative Disclosures [Line Items]</t>
        </is>
      </c>
    </row>
    <row r="6">
      <c r="A6" s="4" t="inlineStr">
        <is>
          <t>Investments accounted for using the fair value option</t>
        </is>
      </c>
      <c r="B6" s="5" t="n">
        <v>1019529</v>
      </c>
      <c r="C6" s="5" t="n">
        <v>754452</v>
      </c>
    </row>
    <row r="7">
      <c r="A7" s="4" t="inlineStr">
        <is>
          <t>Other investments</t>
        </is>
      </c>
    </row>
    <row r="8">
      <c r="A8" s="3" t="inlineStr">
        <is>
          <t>Fair Value, Option, Quantitative Disclosures [Line Items]</t>
        </is>
      </c>
    </row>
    <row r="9">
      <c r="A9" s="4" t="inlineStr">
        <is>
          <t>Investments accounted for using the fair value option</t>
        </is>
      </c>
      <c r="B9" s="5" t="n">
        <v>2169897</v>
      </c>
      <c r="C9" s="5" t="n">
        <v>2429316</v>
      </c>
    </row>
    <row r="10">
      <c r="A10" s="4" t="inlineStr">
        <is>
          <t>Short-term investments</t>
        </is>
      </c>
    </row>
    <row r="11">
      <c r="A11" s="3" t="inlineStr">
        <is>
          <t>Fair Value, Option, Quantitative Disclosures [Line Items]</t>
        </is>
      </c>
    </row>
    <row r="12">
      <c r="A12" s="4" t="inlineStr">
        <is>
          <t>Investments accounted for using the fair value option</t>
        </is>
      </c>
      <c r="B12" s="5" t="n">
        <v>468704</v>
      </c>
      <c r="C12" s="5" t="n">
        <v>377014</v>
      </c>
    </row>
    <row r="13">
      <c r="A13" s="4" t="inlineStr">
        <is>
          <t>Equity securities</t>
        </is>
      </c>
    </row>
    <row r="14">
      <c r="A14" s="3" t="inlineStr">
        <is>
          <t>Fair Value, Option, Quantitative Disclosures [Line Items]</t>
        </is>
      </c>
    </row>
    <row r="15">
      <c r="A15" s="4" t="inlineStr">
        <is>
          <t>Investments accounted for using the fair value option</t>
        </is>
      </c>
      <c r="B15" s="6" t="n">
        <v>91445</v>
      </c>
      <c r="C15" s="6" t="n">
        <v>1026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Limited partnership interests (Details) - USD ($) $ in Thousands</t>
        </is>
      </c>
      <c r="C1" s="2" t="inlineStr">
        <is>
          <t>Sep. 30, 2020</t>
        </is>
      </c>
      <c r="D1" s="2" t="inlineStr">
        <is>
          <t>Dec. 31, 2019</t>
        </is>
      </c>
    </row>
    <row r="2">
      <c r="A2" s="3" t="inlineStr">
        <is>
          <t>Schedule of Equity Method Investments [Line Items]</t>
        </is>
      </c>
    </row>
    <row r="3">
      <c r="A3" s="4" t="inlineStr">
        <is>
          <t>Maximum Exposure to Loss</t>
        </is>
      </c>
      <c r="C3" s="6" t="n">
        <v>2064111</v>
      </c>
      <c r="D3" s="6" t="n">
        <v>1848679</v>
      </c>
    </row>
    <row r="4">
      <c r="A4" s="4" t="inlineStr">
        <is>
          <t>Aggregate unfunded commitments</t>
        </is>
      </c>
      <c r="C4" s="5" t="n">
        <v>1910000</v>
      </c>
      <c r="D4" s="5" t="n">
        <v>1690000</v>
      </c>
    </row>
    <row r="5">
      <c r="A5" s="4" t="inlineStr">
        <is>
          <t>Equity method investments</t>
        </is>
      </c>
    </row>
    <row r="6">
      <c r="A6" s="3" t="inlineStr">
        <is>
          <t>Schedule of Equity Method Investments [Line Items]</t>
        </is>
      </c>
    </row>
    <row r="7">
      <c r="A7" s="4" t="inlineStr">
        <is>
          <t>Maximum Exposure to Loss</t>
        </is>
      </c>
      <c r="B7" s="4" t="inlineStr">
        <is>
          <t>[1]</t>
        </is>
      </c>
      <c r="C7" s="5" t="n">
        <v>1883702</v>
      </c>
      <c r="D7" s="5" t="n">
        <v>1660396</v>
      </c>
    </row>
    <row r="8">
      <c r="A8" s="4" t="inlineStr">
        <is>
          <t>Aggregate unfunded commitments</t>
        </is>
      </c>
      <c r="C8" s="5" t="n">
        <v>1590000</v>
      </c>
      <c r="D8" s="5" t="n">
        <v>1360000</v>
      </c>
    </row>
    <row r="9">
      <c r="A9" s="4" t="inlineStr">
        <is>
          <t>Fair value option</t>
        </is>
      </c>
    </row>
    <row r="10">
      <c r="A10" s="3" t="inlineStr">
        <is>
          <t>Schedule of Equity Method Investments [Line Items]</t>
        </is>
      </c>
    </row>
    <row r="11">
      <c r="A11" s="4" t="inlineStr">
        <is>
          <t>Maximum Exposure to Loss</t>
        </is>
      </c>
      <c r="B11" s="4" t="inlineStr">
        <is>
          <t>[2]</t>
        </is>
      </c>
      <c r="C11" s="5" t="n">
        <v>180409</v>
      </c>
      <c r="D11" s="5" t="n">
        <v>188283</v>
      </c>
    </row>
    <row r="12">
      <c r="A12" s="4" t="inlineStr">
        <is>
          <t>Aggregate unfunded commitments</t>
        </is>
      </c>
      <c r="C12" s="6" t="n">
        <v>36700</v>
      </c>
      <c r="D12" s="6" t="n">
        <v>41700</v>
      </c>
    </row>
    <row r="13"/>
    <row r="14">
      <c r="A14" s="4" t="inlineStr">
        <is>
          <t>[1]</t>
        </is>
      </c>
      <c r="B14" s="4" t="inlineStr">
        <is>
          <t>Aggregate unfunded commitments were $1.59 billion at September 30, 2020, compared to $1.36 billion at December 31, 2019.</t>
        </is>
      </c>
    </row>
    <row r="15">
      <c r="A15" s="4" t="inlineStr">
        <is>
          <t>[2]</t>
        </is>
      </c>
      <c r="B15" s="4" t="inlineStr">
        <is>
          <t>Aggregate unfunded commitments were $36.7 million at September 30, 2020, compared to $41.7 million at December 31, 2019.</t>
        </is>
      </c>
    </row>
  </sheetData>
  <mergeCells count="4">
    <mergeCell ref="A1:B1"/>
    <mergeCell ref="A13:C13"/>
    <mergeCell ref="B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5" customWidth="1" min="5" max="5"/>
    <col width="14" customWidth="1" min="6" max="6"/>
  </cols>
  <sheetData>
    <row r="1">
      <c r="A1" s="1" t="inlineStr">
        <is>
          <t>Investment Information - Net investment incom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investment income:</t>
        </is>
      </c>
    </row>
    <row r="4">
      <c r="A4" s="4" t="inlineStr">
        <is>
          <t>Gross investment income</t>
        </is>
      </c>
      <c r="C4" s="6" t="n">
        <v>150854</v>
      </c>
      <c r="D4" s="6" t="n">
        <v>181655</v>
      </c>
      <c r="E4" s="6" t="n">
        <v>471145</v>
      </c>
      <c r="F4" s="6" t="n">
        <v>540931</v>
      </c>
    </row>
    <row r="5">
      <c r="A5" s="4" t="inlineStr">
        <is>
          <t>Investment expenses</t>
        </is>
      </c>
      <c r="C5" s="5" t="n">
        <v>-22342</v>
      </c>
      <c r="D5" s="5" t="n">
        <v>-20167</v>
      </c>
      <c r="E5" s="5" t="n">
        <v>-65995</v>
      </c>
      <c r="F5" s="5" t="n">
        <v>-67456</v>
      </c>
    </row>
    <row r="6">
      <c r="A6" s="4" t="inlineStr">
        <is>
          <t>Net investment income</t>
        </is>
      </c>
      <c r="C6" s="5" t="n">
        <v>128512</v>
      </c>
      <c r="D6" s="5" t="n">
        <v>161488</v>
      </c>
      <c r="E6" s="5" t="n">
        <v>405150</v>
      </c>
      <c r="F6" s="5" t="n">
        <v>473475</v>
      </c>
    </row>
    <row r="7">
      <c r="A7" s="4" t="inlineStr">
        <is>
          <t>Fixed maturities</t>
        </is>
      </c>
    </row>
    <row r="8">
      <c r="A8" s="3" t="inlineStr">
        <is>
          <t>Net investment income:</t>
        </is>
      </c>
    </row>
    <row r="9">
      <c r="A9" s="4" t="inlineStr">
        <is>
          <t>Gross investment income</t>
        </is>
      </c>
      <c r="C9" s="5" t="n">
        <v>98344</v>
      </c>
      <c r="D9" s="5" t="n">
        <v>126889</v>
      </c>
      <c r="E9" s="5" t="n">
        <v>318582</v>
      </c>
      <c r="F9" s="5" t="n">
        <v>381706</v>
      </c>
    </row>
    <row r="10">
      <c r="A10" s="4" t="inlineStr">
        <is>
          <t>Term loans</t>
        </is>
      </c>
    </row>
    <row r="11">
      <c r="A11" s="3" t="inlineStr">
        <is>
          <t>Net investment income:</t>
        </is>
      </c>
    </row>
    <row r="12">
      <c r="A12" s="4" t="inlineStr">
        <is>
          <t>Gross investment income</t>
        </is>
      </c>
      <c r="C12" s="5" t="n">
        <v>22459</v>
      </c>
      <c r="D12" s="5" t="n">
        <v>24236</v>
      </c>
      <c r="E12" s="5" t="n">
        <v>66141</v>
      </c>
      <c r="F12" s="5" t="n">
        <v>73582</v>
      </c>
    </row>
    <row r="13">
      <c r="A13" s="4" t="inlineStr">
        <is>
          <t>Equity securities</t>
        </is>
      </c>
    </row>
    <row r="14">
      <c r="A14" s="3" t="inlineStr">
        <is>
          <t>Net investment income:</t>
        </is>
      </c>
    </row>
    <row r="15">
      <c r="A15" s="4" t="inlineStr">
        <is>
          <t>Gross investment income</t>
        </is>
      </c>
      <c r="C15" s="5" t="n">
        <v>6659</v>
      </c>
      <c r="D15" s="5" t="n">
        <v>3992</v>
      </c>
      <c r="E15" s="5" t="n">
        <v>18885</v>
      </c>
      <c r="F15" s="5" t="n">
        <v>11348</v>
      </c>
    </row>
    <row r="16">
      <c r="A16" s="4" t="inlineStr">
        <is>
          <t>Short-term investments</t>
        </is>
      </c>
    </row>
    <row r="17">
      <c r="A17" s="3" t="inlineStr">
        <is>
          <t>Net investment income:</t>
        </is>
      </c>
    </row>
    <row r="18">
      <c r="A18" s="4" t="inlineStr">
        <is>
          <t>Gross investment income</t>
        </is>
      </c>
      <c r="C18" s="5" t="n">
        <v>1332</v>
      </c>
      <c r="D18" s="5" t="n">
        <v>3834</v>
      </c>
      <c r="E18" s="5" t="n">
        <v>9611</v>
      </c>
      <c r="F18" s="5" t="n">
        <v>11872</v>
      </c>
    </row>
    <row r="19">
      <c r="A19" s="4" t="inlineStr">
        <is>
          <t>Other</t>
        </is>
      </c>
    </row>
    <row r="20">
      <c r="A20" s="3" t="inlineStr">
        <is>
          <t>Net investment income:</t>
        </is>
      </c>
    </row>
    <row r="21">
      <c r="A21" s="4" t="inlineStr">
        <is>
          <t>Gross investment income</t>
        </is>
      </c>
      <c r="B21" s="4" t="inlineStr">
        <is>
          <t>[1]</t>
        </is>
      </c>
      <c r="C21" s="6" t="n">
        <v>22060</v>
      </c>
      <c r="D21" s="6" t="n">
        <v>22704</v>
      </c>
      <c r="E21" s="6" t="n">
        <v>57926</v>
      </c>
      <c r="F21" s="6" t="n">
        <v>62423</v>
      </c>
    </row>
    <row r="22"/>
    <row r="23">
      <c r="A23" s="4" t="inlineStr">
        <is>
          <t>[1]</t>
        </is>
      </c>
      <c r="B23" s="4" t="inlineStr">
        <is>
          <t>Includes income distributions from investment funds and other items.</t>
        </is>
      </c>
    </row>
  </sheetData>
  <mergeCells count="5">
    <mergeCell ref="A1:B2"/>
    <mergeCell ref="C1:D1"/>
    <mergeCell ref="E1:F1"/>
    <mergeCell ref="A22:E22"/>
    <mergeCell ref="B23:E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Investment Information - Net realized gains and los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vailable for sale securities:</t>
        </is>
      </c>
    </row>
    <row r="4">
      <c r="A4" s="4" t="inlineStr">
        <is>
          <t>Available for sale securities, gross gains on investment sales</t>
        </is>
      </c>
      <c r="C4" s="6" t="n">
        <v>104733</v>
      </c>
      <c r="D4" s="6" t="n">
        <v>73685</v>
      </c>
      <c r="E4" s="6" t="n">
        <v>515086</v>
      </c>
      <c r="F4" s="6" t="n">
        <v>192140</v>
      </c>
    </row>
    <row r="5">
      <c r="A5" s="4" t="inlineStr">
        <is>
          <t>Available for sale securities, gross losses on investment sales</t>
        </is>
      </c>
      <c r="C5" s="5" t="n">
        <v>-16862</v>
      </c>
      <c r="D5" s="5" t="n">
        <v>-30561</v>
      </c>
      <c r="E5" s="5" t="n">
        <v>-98654</v>
      </c>
      <c r="F5" s="5" t="n">
        <v>-77498</v>
      </c>
    </row>
    <row r="6">
      <c r="A6" s="3" t="inlineStr">
        <is>
          <t>Equity securities, at fair value:</t>
        </is>
      </c>
    </row>
    <row r="7">
      <c r="A7" s="4" t="inlineStr">
        <is>
          <t>Net realized gains (losses) on sales during the period</t>
        </is>
      </c>
      <c r="C7" s="5" t="n">
        <v>26549</v>
      </c>
      <c r="D7" s="5" t="n">
        <v>5217</v>
      </c>
      <c r="E7" s="5" t="n">
        <v>7760</v>
      </c>
      <c r="F7" s="5" t="n">
        <v>9503</v>
      </c>
    </row>
    <row r="8">
      <c r="A8" s="4" t="inlineStr">
        <is>
          <t>Net unrealized gains (losses) on equity securities still held at reporting date</t>
        </is>
      </c>
      <c r="C8" s="5" t="n">
        <v>33562</v>
      </c>
      <c r="D8" s="5" t="n">
        <v>-1206</v>
      </c>
      <c r="E8" s="5" t="n">
        <v>3682</v>
      </c>
      <c r="F8" s="5" t="n">
        <v>58562</v>
      </c>
    </row>
    <row r="9">
      <c r="A9" s="3" t="inlineStr">
        <is>
          <t>Allowance for credit losses:</t>
        </is>
      </c>
    </row>
    <row r="10">
      <c r="A10" s="4" t="inlineStr">
        <is>
          <t>Allowance for credit losses - investment related</t>
        </is>
      </c>
      <c r="C10" s="5" t="n">
        <v>-229</v>
      </c>
      <c r="E10" s="5" t="n">
        <v>-10578</v>
      </c>
    </row>
    <row r="11">
      <c r="A11" s="4" t="inlineStr">
        <is>
          <t>Allowance for credit losses - underwriting related</t>
        </is>
      </c>
      <c r="C11" s="5" t="n">
        <v>351</v>
      </c>
      <c r="D11" s="5" t="n">
        <v>0</v>
      </c>
      <c r="E11" s="5" t="n">
        <v>-8753</v>
      </c>
      <c r="F11" s="5" t="n">
        <v>0</v>
      </c>
    </row>
    <row r="12">
      <c r="A12" s="4" t="inlineStr">
        <is>
          <t>Net impairment losses</t>
        </is>
      </c>
      <c r="C12" s="5" t="n">
        <v>0</v>
      </c>
      <c r="D12" s="5" t="n">
        <v>-1163</v>
      </c>
      <c r="E12" s="5" t="n">
        <v>-533</v>
      </c>
      <c r="F12" s="5" t="n">
        <v>-2521</v>
      </c>
    </row>
    <row r="13">
      <c r="A13" s="4" t="inlineStr">
        <is>
          <t>Derivative instruments</t>
        </is>
      </c>
      <c r="B13" s="4" t="inlineStr">
        <is>
          <t>[1]</t>
        </is>
      </c>
      <c r="C13" s="5" t="n">
        <v>20369</v>
      </c>
      <c r="D13" s="5" t="n">
        <v>42893</v>
      </c>
      <c r="E13" s="5" t="n">
        <v>146722</v>
      </c>
      <c r="F13" s="5" t="n">
        <v>142730</v>
      </c>
    </row>
    <row r="14">
      <c r="A14" s="4" t="inlineStr">
        <is>
          <t>Other</t>
        </is>
      </c>
      <c r="C14" s="5" t="n">
        <v>7303</v>
      </c>
      <c r="D14" s="5" t="n">
        <v>1335</v>
      </c>
      <c r="E14" s="5" t="n">
        <v>-1309</v>
      </c>
      <c r="F14" s="5" t="n">
        <v>-8703</v>
      </c>
    </row>
    <row r="15">
      <c r="A15" s="4" t="inlineStr">
        <is>
          <t>Net realized gains (losses)</t>
        </is>
      </c>
      <c r="C15" s="5" t="n">
        <v>280499</v>
      </c>
      <c r="D15" s="5" t="n">
        <v>61355</v>
      </c>
      <c r="E15" s="5" t="n">
        <v>470127</v>
      </c>
      <c r="F15" s="5" t="n">
        <v>322368</v>
      </c>
    </row>
    <row r="16">
      <c r="A16" s="4" t="inlineStr">
        <is>
          <t>Fixed maturities</t>
        </is>
      </c>
    </row>
    <row r="17">
      <c r="A17" s="3" t="inlineStr">
        <is>
          <t>Available for sale securities:</t>
        </is>
      </c>
    </row>
    <row r="18">
      <c r="A18" s="4" t="inlineStr">
        <is>
          <t>Change in fair value of assets and liabilities accounted for using the fair value option</t>
        </is>
      </c>
      <c r="C18" s="5" t="n">
        <v>34115</v>
      </c>
      <c r="D18" s="5" t="n">
        <v>-3895</v>
      </c>
      <c r="E18" s="5" t="n">
        <v>-25370</v>
      </c>
      <c r="F18" s="5" t="n">
        <v>38682</v>
      </c>
    </row>
    <row r="19">
      <c r="A19" s="3" t="inlineStr">
        <is>
          <t>Allowance for credit losses:</t>
        </is>
      </c>
    </row>
    <row r="20">
      <c r="A20" s="4" t="inlineStr">
        <is>
          <t>Allowance for credit losses - investment related</t>
        </is>
      </c>
      <c r="C20" s="5" t="n">
        <v>1332</v>
      </c>
      <c r="D20" s="5" t="n">
        <v>0</v>
      </c>
      <c r="E20" s="5" t="n">
        <v>-4763</v>
      </c>
      <c r="F20" s="5" t="n">
        <v>0</v>
      </c>
    </row>
    <row r="21">
      <c r="A21" s="4" t="inlineStr">
        <is>
          <t>Other investments</t>
        </is>
      </c>
    </row>
    <row r="22">
      <c r="A22" s="3" t="inlineStr">
        <is>
          <t>Available for sale securities:</t>
        </is>
      </c>
    </row>
    <row r="23">
      <c r="A23" s="4" t="inlineStr">
        <is>
          <t>Change in fair value of assets and liabilities accounted for using the fair value option</t>
        </is>
      </c>
      <c r="C23" s="5" t="n">
        <v>61622</v>
      </c>
      <c r="D23" s="5" t="n">
        <v>-21778</v>
      </c>
      <c r="E23" s="5" t="n">
        <v>-67608</v>
      </c>
      <c r="F23" s="5" t="n">
        <v>-37363</v>
      </c>
    </row>
    <row r="24">
      <c r="A24" s="4" t="inlineStr">
        <is>
          <t>Equity securities</t>
        </is>
      </c>
    </row>
    <row r="25">
      <c r="A25" s="3" t="inlineStr">
        <is>
          <t>Available for sale securities:</t>
        </is>
      </c>
    </row>
    <row r="26">
      <c r="A26" s="4" t="inlineStr">
        <is>
          <t>Change in fair value of assets and liabilities accounted for using the fair value option</t>
        </is>
      </c>
      <c r="C26" s="5" t="n">
        <v>4048</v>
      </c>
      <c r="D26" s="5" t="n">
        <v>-1231</v>
      </c>
      <c r="E26" s="5" t="n">
        <v>5803</v>
      </c>
      <c r="F26" s="5" t="n">
        <v>9449</v>
      </c>
    </row>
    <row r="27">
      <c r="A27" s="4" t="inlineStr">
        <is>
          <t>Short-term investments</t>
        </is>
      </c>
    </row>
    <row r="28">
      <c r="A28" s="3" t="inlineStr">
        <is>
          <t>Available for sale securities:</t>
        </is>
      </c>
    </row>
    <row r="29">
      <c r="A29" s="4" t="inlineStr">
        <is>
          <t>Change in fair value of assets and liabilities accounted for using the fair value option</t>
        </is>
      </c>
      <c r="C29" s="6" t="n">
        <v>3377</v>
      </c>
      <c r="D29" s="6" t="n">
        <v>-1941</v>
      </c>
      <c r="E29" s="6" t="n">
        <v>-1936</v>
      </c>
      <c r="F29" s="6" t="n">
        <v>-2613</v>
      </c>
    </row>
    <row r="30"/>
    <row r="31">
      <c r="A31" s="4" t="inlineStr">
        <is>
          <t>[1]</t>
        </is>
      </c>
      <c r="B31" s="4" t="inlineStr">
        <is>
          <t>See note 9 for information on the Company’s derivative instruments.</t>
        </is>
      </c>
    </row>
  </sheetData>
  <mergeCells count="5">
    <mergeCell ref="A1:B2"/>
    <mergeCell ref="C1:D1"/>
    <mergeCell ref="E1:F1"/>
    <mergeCell ref="A30:E30"/>
    <mergeCell ref="B31:E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 Information - Allowance for expected credit los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llowance for expected credit losses</t>
        </is>
      </c>
    </row>
    <row r="4">
      <c r="A4" s="4" t="inlineStr">
        <is>
          <t>Balance at beginning of period</t>
        </is>
      </c>
      <c r="C4" s="6" t="n">
        <v>5869</v>
      </c>
      <c r="E4" s="6" t="n">
        <v>0</v>
      </c>
    </row>
    <row r="5">
      <c r="A5" s="4" t="inlineStr">
        <is>
          <t>Cumulative effect of accounting change</t>
        </is>
      </c>
      <c r="C5" s="5" t="n">
        <v>0</v>
      </c>
      <c r="E5" s="5" t="n">
        <v>634</v>
      </c>
    </row>
    <row r="6">
      <c r="A6" s="4" t="inlineStr">
        <is>
          <t>Additions for current-period provision for expected credit losses</t>
        </is>
      </c>
      <c r="C6" s="5" t="n">
        <v>229</v>
      </c>
      <c r="E6" s="5" t="n">
        <v>10578</v>
      </c>
    </row>
    <row r="7">
      <c r="A7" s="4" t="inlineStr">
        <is>
          <t>Additions (reductions) for previously recognized expected credit losses</t>
        </is>
      </c>
      <c r="C7" s="5" t="n">
        <v>-1560</v>
      </c>
      <c r="E7" s="5" t="n">
        <v>-5815</v>
      </c>
    </row>
    <row r="8">
      <c r="A8" s="4" t="inlineStr">
        <is>
          <t>Reductions due to disposals</t>
        </is>
      </c>
      <c r="C8" s="5" t="n">
        <v>-605</v>
      </c>
      <c r="E8" s="5" t="n">
        <v>-1464</v>
      </c>
    </row>
    <row r="9">
      <c r="A9" s="4" t="inlineStr">
        <is>
          <t>Write-offs charged against the allowance</t>
        </is>
      </c>
      <c r="C9" s="5" t="n">
        <v>0</v>
      </c>
      <c r="E9" s="5" t="n">
        <v>0</v>
      </c>
    </row>
    <row r="10">
      <c r="A10" s="4" t="inlineStr">
        <is>
          <t>Balance at end of period</t>
        </is>
      </c>
      <c r="C10" s="5" t="n">
        <v>3933</v>
      </c>
      <c r="E10" s="5" t="n">
        <v>3933</v>
      </c>
    </row>
    <row r="11">
      <c r="A11" s="4" t="inlineStr">
        <is>
          <t>Fixed maturities</t>
        </is>
      </c>
    </row>
    <row r="12">
      <c r="A12" s="3" t="inlineStr">
        <is>
          <t>Allowance for expected credit losses</t>
        </is>
      </c>
    </row>
    <row r="13">
      <c r="A13" s="4" t="inlineStr">
        <is>
          <t>Additions for current-period provision for expected credit losses</t>
        </is>
      </c>
      <c r="C13" s="5" t="n">
        <v>-1332</v>
      </c>
      <c r="D13" s="6" t="n">
        <v>0</v>
      </c>
      <c r="E13" s="5" t="n">
        <v>4763</v>
      </c>
      <c r="F13" s="6" t="n">
        <v>0</v>
      </c>
    </row>
    <row r="14">
      <c r="A14" s="4" t="inlineStr">
        <is>
          <t>Balance at end of period</t>
        </is>
      </c>
      <c r="C14" s="5" t="n">
        <v>3933</v>
      </c>
      <c r="E14" s="5" t="n">
        <v>3933</v>
      </c>
    </row>
    <row r="15">
      <c r="A15" s="4" t="inlineStr">
        <is>
          <t>Fixed maturities | Structured securities</t>
        </is>
      </c>
    </row>
    <row r="16">
      <c r="A16" s="3" t="inlineStr">
        <is>
          <t>Allowance for expected credit losses</t>
        </is>
      </c>
    </row>
    <row r="17">
      <c r="A17" s="4" t="inlineStr">
        <is>
          <t>Balance at beginning of period</t>
        </is>
      </c>
      <c r="C17" s="5" t="n">
        <v>1726</v>
      </c>
      <c r="E17" s="5" t="n">
        <v>0</v>
      </c>
    </row>
    <row r="18">
      <c r="A18" s="4" t="inlineStr">
        <is>
          <t>Cumulative effect of accounting change</t>
        </is>
      </c>
      <c r="C18" s="5" t="n">
        <v>0</v>
      </c>
      <c r="E18" s="5" t="n">
        <v>517</v>
      </c>
    </row>
    <row r="19">
      <c r="A19" s="4" t="inlineStr">
        <is>
          <t>Additions for current-period provision for expected credit losses</t>
        </is>
      </c>
      <c r="C19" s="5" t="n">
        <v>27</v>
      </c>
      <c r="E19" s="5" t="n">
        <v>2868</v>
      </c>
    </row>
    <row r="20">
      <c r="A20" s="4" t="inlineStr">
        <is>
          <t>Additions (reductions) for previously recognized expected credit losses</t>
        </is>
      </c>
      <c r="C20" s="5" t="n">
        <v>403</v>
      </c>
      <c r="E20" s="5" t="n">
        <v>-903</v>
      </c>
    </row>
    <row r="21">
      <c r="A21" s="4" t="inlineStr">
        <is>
          <t>Reductions due to disposals</t>
        </is>
      </c>
      <c r="C21" s="5" t="n">
        <v>-28</v>
      </c>
      <c r="E21" s="5" t="n">
        <v>-354</v>
      </c>
    </row>
    <row r="22">
      <c r="A22" s="4" t="inlineStr">
        <is>
          <t>Write-offs charged against the allowance</t>
        </is>
      </c>
      <c r="C22" s="5" t="n">
        <v>0</v>
      </c>
      <c r="E22" s="5" t="n">
        <v>0</v>
      </c>
    </row>
    <row r="23">
      <c r="A23" s="4" t="inlineStr">
        <is>
          <t>Balance at end of period</t>
        </is>
      </c>
      <c r="C23" s="5" t="n">
        <v>2128</v>
      </c>
      <c r="E23" s="5" t="n">
        <v>2128</v>
      </c>
    </row>
    <row r="24">
      <c r="A24" s="4" t="inlineStr">
        <is>
          <t>Fixed maturities | Municipal bonds</t>
        </is>
      </c>
    </row>
    <row r="25">
      <c r="A25" s="3" t="inlineStr">
        <is>
          <t>Allowance for expected credit losses</t>
        </is>
      </c>
    </row>
    <row r="26">
      <c r="A26" s="4" t="inlineStr">
        <is>
          <t>Balance at beginning of period</t>
        </is>
      </c>
      <c r="C26" s="5" t="n">
        <v>28</v>
      </c>
      <c r="E26" s="5" t="n">
        <v>0</v>
      </c>
    </row>
    <row r="27">
      <c r="A27" s="4" t="inlineStr">
        <is>
          <t>Cumulative effect of accounting change</t>
        </is>
      </c>
      <c r="C27" s="5" t="n">
        <v>0</v>
      </c>
      <c r="E27" s="5" t="n">
        <v>0</v>
      </c>
    </row>
    <row r="28">
      <c r="A28" s="4" t="inlineStr">
        <is>
          <t>Additions for current-period provision for expected credit losses</t>
        </is>
      </c>
      <c r="C28" s="5" t="n">
        <v>0</v>
      </c>
      <c r="E28" s="5" t="n">
        <v>67</v>
      </c>
    </row>
    <row r="29">
      <c r="A29" s="4" t="inlineStr">
        <is>
          <t>Additions (reductions) for previously recognized expected credit losses</t>
        </is>
      </c>
      <c r="C29" s="5" t="n">
        <v>33</v>
      </c>
      <c r="E29" s="5" t="n">
        <v>8</v>
      </c>
    </row>
    <row r="30">
      <c r="A30" s="4" t="inlineStr">
        <is>
          <t>Reductions due to disposals</t>
        </is>
      </c>
      <c r="C30" s="5" t="n">
        <v>0</v>
      </c>
      <c r="E30" s="5" t="n">
        <v>-14</v>
      </c>
    </row>
    <row r="31">
      <c r="A31" s="4" t="inlineStr">
        <is>
          <t>Write-offs charged against the allowance</t>
        </is>
      </c>
      <c r="C31" s="5" t="n">
        <v>0</v>
      </c>
      <c r="E31" s="5" t="n">
        <v>0</v>
      </c>
    </row>
    <row r="32">
      <c r="A32" s="4" t="inlineStr">
        <is>
          <t>Balance at end of period</t>
        </is>
      </c>
      <c r="C32" s="5" t="n">
        <v>61</v>
      </c>
      <c r="E32" s="5" t="n">
        <v>61</v>
      </c>
    </row>
    <row r="33">
      <c r="A33" s="4" t="inlineStr">
        <is>
          <t>Fixed maturities | Corporate bonds</t>
        </is>
      </c>
    </row>
    <row r="34">
      <c r="A34" s="3" t="inlineStr">
        <is>
          <t>Allowance for expected credit losses</t>
        </is>
      </c>
    </row>
    <row r="35">
      <c r="A35" s="4" t="inlineStr">
        <is>
          <t>Balance at beginning of period</t>
        </is>
      </c>
      <c r="C35" s="5" t="n">
        <v>4115</v>
      </c>
      <c r="E35" s="5" t="n">
        <v>0</v>
      </c>
    </row>
    <row r="36">
      <c r="A36" s="4" t="inlineStr">
        <is>
          <t>Cumulative effect of accounting change</t>
        </is>
      </c>
      <c r="C36" s="5" t="n">
        <v>0</v>
      </c>
      <c r="E36" s="5" t="n">
        <v>117</v>
      </c>
    </row>
    <row r="37">
      <c r="A37" s="4" t="inlineStr">
        <is>
          <t>Additions for current-period provision for expected credit losses</t>
        </is>
      </c>
      <c r="C37" s="5" t="n">
        <v>202</v>
      </c>
      <c r="E37" s="5" t="n">
        <v>7643</v>
      </c>
    </row>
    <row r="38">
      <c r="A38" s="4" t="inlineStr">
        <is>
          <t>Additions (reductions) for previously recognized expected credit losses</t>
        </is>
      </c>
      <c r="C38" s="5" t="n">
        <v>-1996</v>
      </c>
      <c r="E38" s="5" t="n">
        <v>-4920</v>
      </c>
    </row>
    <row r="39">
      <c r="A39" s="4" t="inlineStr">
        <is>
          <t>Reductions due to disposals</t>
        </is>
      </c>
      <c r="C39" s="5" t="n">
        <v>-577</v>
      </c>
      <c r="E39" s="5" t="n">
        <v>-1096</v>
      </c>
    </row>
    <row r="40">
      <c r="A40" s="4" t="inlineStr">
        <is>
          <t>Write-offs charged against the allowance</t>
        </is>
      </c>
      <c r="C40" s="5" t="n">
        <v>0</v>
      </c>
      <c r="E40" s="5" t="n">
        <v>0</v>
      </c>
    </row>
    <row r="41">
      <c r="A41" s="4" t="inlineStr">
        <is>
          <t>Balance at end of period</t>
        </is>
      </c>
      <c r="C41" s="5" t="n">
        <v>1744</v>
      </c>
      <c r="E41" s="5" t="n">
        <v>1744</v>
      </c>
    </row>
    <row r="42">
      <c r="A42" s="4" t="inlineStr">
        <is>
          <t>Short-term investments</t>
        </is>
      </c>
    </row>
    <row r="43">
      <c r="A43" s="3" t="inlineStr">
        <is>
          <t>Allowance for expected credit losses</t>
        </is>
      </c>
    </row>
    <row r="44">
      <c r="A44" s="4" t="inlineStr">
        <is>
          <t>Balance at beginning of period</t>
        </is>
      </c>
      <c r="C44" s="5" t="n">
        <v>0</v>
      </c>
      <c r="E44" s="5" t="n">
        <v>0</v>
      </c>
    </row>
    <row r="45">
      <c r="A45" s="4" t="inlineStr">
        <is>
          <t>Cumulative effect of accounting change</t>
        </is>
      </c>
      <c r="C45" s="5" t="n">
        <v>0</v>
      </c>
      <c r="E45" s="5" t="n">
        <v>0</v>
      </c>
    </row>
    <row r="46">
      <c r="A46" s="4" t="inlineStr">
        <is>
          <t>Additions for current-period provision for expected credit losses</t>
        </is>
      </c>
      <c r="C46" s="5" t="n">
        <v>0</v>
      </c>
      <c r="E46" s="5" t="n">
        <v>0</v>
      </c>
    </row>
    <row r="47">
      <c r="A47" s="4" t="inlineStr">
        <is>
          <t>Additions (reductions) for previously recognized expected credit losses</t>
        </is>
      </c>
      <c r="C47" s="5" t="n">
        <v>0</v>
      </c>
      <c r="E47" s="5" t="n">
        <v>0</v>
      </c>
    </row>
    <row r="48">
      <c r="A48" s="4" t="inlineStr">
        <is>
          <t>Reductions due to disposals</t>
        </is>
      </c>
      <c r="C48" s="5" t="n">
        <v>0</v>
      </c>
      <c r="E48" s="5" t="n">
        <v>0</v>
      </c>
    </row>
    <row r="49">
      <c r="A49" s="4" t="inlineStr">
        <is>
          <t>Write-offs charged against the allowance</t>
        </is>
      </c>
      <c r="C49" s="5" t="n">
        <v>0</v>
      </c>
      <c r="E49" s="5" t="n">
        <v>0</v>
      </c>
    </row>
    <row r="50">
      <c r="A50" s="4" t="inlineStr">
        <is>
          <t>Balance at end of period</t>
        </is>
      </c>
      <c r="B50" s="4" t="inlineStr">
        <is>
          <t>[1]</t>
        </is>
      </c>
      <c r="C50" s="6" t="n">
        <v>0</v>
      </c>
      <c r="E50" s="6" t="n">
        <v>0</v>
      </c>
    </row>
    <row r="51"/>
    <row r="52">
      <c r="A52" s="4" t="inlineStr">
        <is>
          <t>[1]</t>
        </is>
      </c>
      <c r="B52" s="4" t="inlineStr">
        <is>
          <t>Effective January 1, 2020, the Company adopted ASU 2016-13 and as a result any credit impairment losses on the Company’s available-for-sale investments are recorded as an allowance, subject to reversal.</t>
        </is>
      </c>
    </row>
  </sheetData>
  <mergeCells count="5">
    <mergeCell ref="A1:B2"/>
    <mergeCell ref="C1:D1"/>
    <mergeCell ref="E1:F1"/>
    <mergeCell ref="A51:E51"/>
    <mergeCell ref="B52:E5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formation - Restricted assets (Details) - USD ($) $ in Thousands</t>
        </is>
      </c>
      <c r="B1" s="2" t="inlineStr">
        <is>
          <t>Sep. 30, 2020</t>
        </is>
      </c>
      <c r="C1" s="2" t="inlineStr">
        <is>
          <t>Dec. 31, 2019</t>
        </is>
      </c>
    </row>
    <row r="2">
      <c r="A2" s="3" t="inlineStr">
        <is>
          <t>Restricted Assets [Line Items]</t>
        </is>
      </c>
    </row>
    <row r="3">
      <c r="A3" s="4" t="inlineStr">
        <is>
          <t>Restricted assets</t>
        </is>
      </c>
      <c r="B3" s="6" t="n">
        <v>8587555</v>
      </c>
      <c r="C3" s="6" t="n">
        <v>7721618</v>
      </c>
    </row>
    <row r="4">
      <c r="A4" s="4" t="inlineStr">
        <is>
          <t>Collateral or guarantees - affiliated transactions</t>
        </is>
      </c>
    </row>
    <row r="5">
      <c r="A5" s="3" t="inlineStr">
        <is>
          <t>Restricted Assets [Line Items]</t>
        </is>
      </c>
    </row>
    <row r="6">
      <c r="A6" s="4" t="inlineStr">
        <is>
          <t>Restricted assets</t>
        </is>
      </c>
      <c r="B6" s="5" t="n">
        <v>4829252</v>
      </c>
      <c r="C6" s="5" t="n">
        <v>4526761</v>
      </c>
    </row>
    <row r="7">
      <c r="A7" s="4" t="inlineStr">
        <is>
          <t>Collateral or guarantees - third party agreements</t>
        </is>
      </c>
    </row>
    <row r="8">
      <c r="A8" s="3" t="inlineStr">
        <is>
          <t>Restricted Assets [Line Items]</t>
        </is>
      </c>
    </row>
    <row r="9">
      <c r="A9" s="4" t="inlineStr">
        <is>
          <t>Restricted assets</t>
        </is>
      </c>
      <c r="B9" s="5" t="n">
        <v>2636097</v>
      </c>
      <c r="C9" s="5" t="n">
        <v>2278248</v>
      </c>
    </row>
    <row r="10">
      <c r="A10" s="4" t="inlineStr">
        <is>
          <t>Deposits with US regulatory authorities</t>
        </is>
      </c>
    </row>
    <row r="11">
      <c r="A11" s="3" t="inlineStr">
        <is>
          <t>Restricted Assets [Line Items]</t>
        </is>
      </c>
    </row>
    <row r="12">
      <c r="A12" s="4" t="inlineStr">
        <is>
          <t>Restricted assets</t>
        </is>
      </c>
      <c r="B12" s="5" t="n">
        <v>942480</v>
      </c>
      <c r="C12" s="5" t="n">
        <v>797371</v>
      </c>
    </row>
    <row r="13">
      <c r="A13" s="4" t="inlineStr">
        <is>
          <t>Deposits with non-US regulatory authorities</t>
        </is>
      </c>
    </row>
    <row r="14">
      <c r="A14" s="3" t="inlineStr">
        <is>
          <t>Restricted Assets [Line Items]</t>
        </is>
      </c>
    </row>
    <row r="15">
      <c r="A15" s="4" t="inlineStr">
        <is>
          <t>Restricted assets</t>
        </is>
      </c>
      <c r="B15" s="5" t="n">
        <v>179726</v>
      </c>
      <c r="C15" s="5" t="n">
        <v>119238</v>
      </c>
    </row>
    <row r="16">
      <c r="A16" s="4" t="inlineStr">
        <is>
          <t>Watford Holdings Ltd</t>
        </is>
      </c>
    </row>
    <row r="17">
      <c r="A17" s="3" t="inlineStr">
        <is>
          <t>Restricted Assets [Line Items]</t>
        </is>
      </c>
    </row>
    <row r="18">
      <c r="A18" s="4" t="inlineStr">
        <is>
          <t>Assets pledged as collateral</t>
        </is>
      </c>
      <c r="B18" s="6" t="n">
        <v>1190000</v>
      </c>
      <c r="C18"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formation - Cash and restricted cash (Details) - USD ($) $ in Thousands</t>
        </is>
      </c>
      <c r="B1" s="2" t="inlineStr">
        <is>
          <t>Sep. 30, 2020</t>
        </is>
      </c>
      <c r="C1" s="2" t="inlineStr">
        <is>
          <t>Dec. 31, 2019</t>
        </is>
      </c>
      <c r="D1" s="2" t="inlineStr">
        <is>
          <t>Sep. 30, 2019</t>
        </is>
      </c>
      <c r="E1" s="2" t="inlineStr">
        <is>
          <t>Dec. 31, 2018</t>
        </is>
      </c>
    </row>
    <row r="2">
      <c r="A2" s="3" t="inlineStr">
        <is>
          <t>Disclosure Investment Information [Abstract]</t>
        </is>
      </c>
    </row>
    <row r="3">
      <c r="A3" s="4" t="inlineStr">
        <is>
          <t>Cash</t>
        </is>
      </c>
      <c r="B3" s="6" t="n">
        <v>976398</v>
      </c>
      <c r="C3" s="6" t="n">
        <v>726230</v>
      </c>
    </row>
    <row r="4">
      <c r="A4" s="4" t="inlineStr">
        <is>
          <t>Restricted cash (included in ‘other assets’)</t>
        </is>
      </c>
      <c r="B4" s="5" t="n">
        <v>210575</v>
      </c>
      <c r="C4" s="5" t="n">
        <v>177468</v>
      </c>
    </row>
    <row r="5">
      <c r="A5" s="4" t="inlineStr">
        <is>
          <t>Cash and restricted cash</t>
        </is>
      </c>
      <c r="B5" s="6" t="n">
        <v>1186973</v>
      </c>
      <c r="C5" s="6" t="n">
        <v>903698</v>
      </c>
      <c r="D5" s="6" t="n">
        <v>962475</v>
      </c>
      <c r="E5" s="6" t="n">
        <v>7246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Investment Information - Narrative (Details) $ in Thousands</t>
        </is>
      </c>
      <c r="B1" s="2" t="inlineStr">
        <is>
          <t>3 Months Ended</t>
        </is>
      </c>
      <c r="D1" s="2" t="inlineStr">
        <is>
          <t>9 Months Ended</t>
        </is>
      </c>
    </row>
    <row r="2">
      <c r="B2" s="2" t="inlineStr">
        <is>
          <t>Sep. 30, 2020USD ($)lots</t>
        </is>
      </c>
      <c r="C2" s="2" t="inlineStr">
        <is>
          <t>Sep. 30, 2019USD ($)</t>
        </is>
      </c>
      <c r="D2" s="2" t="inlineStr">
        <is>
          <t>Sep. 30, 2020USD ($)lots</t>
        </is>
      </c>
      <c r="E2" s="2" t="inlineStr">
        <is>
          <t>Sep. 30, 2019USD ($)</t>
        </is>
      </c>
      <c r="F2" s="2" t="inlineStr">
        <is>
          <t>Dec. 31, 2019USD ($)lots</t>
        </is>
      </c>
    </row>
    <row r="3">
      <c r="A3" s="3" t="inlineStr">
        <is>
          <t>Narrative items:</t>
        </is>
      </c>
    </row>
    <row r="4">
      <c r="A4" s="4" t="inlineStr">
        <is>
          <t>Investable assets</t>
        </is>
      </c>
      <c r="B4" s="6" t="n">
        <v>28420000</v>
      </c>
      <c r="D4" s="6" t="n">
        <v>28420000</v>
      </c>
    </row>
    <row r="5">
      <c r="A5" s="4" t="inlineStr">
        <is>
          <t>Equity in net (loss) income of investment funds accounted for using the equity method</t>
        </is>
      </c>
      <c r="B5" s="6" t="n">
        <v>126735</v>
      </c>
      <c r="C5" s="6" t="n">
        <v>17130</v>
      </c>
      <c r="D5" s="6" t="n">
        <v>57407</v>
      </c>
      <c r="E5" s="6" t="n">
        <v>96533</v>
      </c>
    </row>
    <row r="6">
      <c r="A6" s="3" t="inlineStr">
        <is>
          <t>Continuous unrealized loss, qualitative disclosures:</t>
        </is>
      </c>
    </row>
    <row r="7">
      <c r="A7" s="4" t="inlineStr">
        <is>
          <t>Number of positions in an unrealized loss position (lots) | lots</t>
        </is>
      </c>
      <c r="B7" s="5" t="n">
        <v>3270</v>
      </c>
      <c r="D7" s="5" t="n">
        <v>3270</v>
      </c>
      <c r="F7" s="5" t="n">
        <v>2230</v>
      </c>
    </row>
    <row r="8">
      <c r="A8" s="4" t="inlineStr">
        <is>
          <t>Total number of positions (lots) | lots</t>
        </is>
      </c>
      <c r="B8" s="5" t="n">
        <v>11090</v>
      </c>
      <c r="D8" s="5" t="n">
        <v>11090</v>
      </c>
      <c r="F8" s="5" t="n">
        <v>9590</v>
      </c>
    </row>
    <row r="9">
      <c r="A9" s="4" t="inlineStr">
        <is>
          <t>Largest single loss</t>
        </is>
      </c>
      <c r="B9" s="6" t="n">
        <v>900</v>
      </c>
      <c r="D9" s="6" t="n">
        <v>900</v>
      </c>
      <c r="F9" s="6" t="n">
        <v>900</v>
      </c>
    </row>
    <row r="10">
      <c r="A10" s="4" t="inlineStr">
        <is>
          <t>Equity securities, at fair value</t>
        </is>
      </c>
      <c r="B10" s="5" t="n">
        <v>1502015</v>
      </c>
      <c r="D10" s="6" t="n">
        <v>1502015</v>
      </c>
      <c r="F10" s="6" t="n">
        <v>838925</v>
      </c>
    </row>
    <row r="11">
      <c r="A11" s="4" t="inlineStr">
        <is>
          <t>Minimum</t>
        </is>
      </c>
    </row>
    <row r="12">
      <c r="A12" s="3" t="inlineStr">
        <is>
          <t>Narrative items:</t>
        </is>
      </c>
    </row>
    <row r="13">
      <c r="A13" s="4" t="inlineStr">
        <is>
          <t>Time lag for reporting</t>
        </is>
      </c>
      <c r="D13" s="4" t="inlineStr">
        <is>
          <t>one</t>
        </is>
      </c>
    </row>
    <row r="14">
      <c r="A14" s="4" t="inlineStr">
        <is>
          <t>Maximum</t>
        </is>
      </c>
    </row>
    <row r="15">
      <c r="A15" s="3" t="inlineStr">
        <is>
          <t>Narrative items:</t>
        </is>
      </c>
    </row>
    <row r="16">
      <c r="A16" s="4" t="inlineStr">
        <is>
          <t>Time lag for reporting</t>
        </is>
      </c>
      <c r="D16" s="4" t="inlineStr">
        <is>
          <t>three</t>
        </is>
      </c>
    </row>
    <row r="17">
      <c r="A17" s="4" t="inlineStr">
        <is>
          <t>Underwriting segments</t>
        </is>
      </c>
    </row>
    <row r="18">
      <c r="A18" s="3" t="inlineStr">
        <is>
          <t>Narrative items:</t>
        </is>
      </c>
    </row>
    <row r="19">
      <c r="A19" s="4" t="inlineStr">
        <is>
          <t>Investable assets</t>
        </is>
      </c>
      <c r="B19" s="5" t="n">
        <v>25720000</v>
      </c>
      <c r="D19" s="6" t="n">
        <v>25720000</v>
      </c>
    </row>
    <row r="20">
      <c r="A20" s="4" t="inlineStr">
        <is>
          <t>Equity in net (loss) income of investment funds accounted for using the equity method</t>
        </is>
      </c>
      <c r="B20" s="5" t="n">
        <v>126735</v>
      </c>
      <c r="C20" s="5" t="n">
        <v>17130</v>
      </c>
      <c r="D20" s="5" t="n">
        <v>57407</v>
      </c>
      <c r="E20" s="5" t="n">
        <v>96533</v>
      </c>
    </row>
    <row r="21">
      <c r="A21" s="4" t="inlineStr">
        <is>
          <t>Other</t>
        </is>
      </c>
    </row>
    <row r="22">
      <c r="A22" s="3" t="inlineStr">
        <is>
          <t>Narrative items:</t>
        </is>
      </c>
    </row>
    <row r="23">
      <c r="A23" s="4" t="inlineStr">
        <is>
          <t>Investable assets</t>
        </is>
      </c>
      <c r="B23" s="5" t="n">
        <v>2690000</v>
      </c>
      <c r="D23" s="5" t="n">
        <v>2690000</v>
      </c>
    </row>
    <row r="24">
      <c r="A24" s="4" t="inlineStr">
        <is>
          <t>Equity in net (loss) income of investment funds accounted for using the equity method</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Fair Value Hierarchy (Details) - Recurring - USD ($) $ in Thousands</t>
        </is>
      </c>
      <c r="C1" s="2" t="inlineStr">
        <is>
          <t>Sep. 30, 2020</t>
        </is>
      </c>
      <c r="D1" s="2" t="inlineStr">
        <is>
          <t>Dec. 31, 2019</t>
        </is>
      </c>
    </row>
    <row r="2">
      <c r="A2" s="4" t="inlineStr">
        <is>
          <t>Quoted Prices in Active Markets for Identical Assets (Level 1)</t>
        </is>
      </c>
    </row>
    <row r="3">
      <c r="A3" s="3" t="inlineStr">
        <is>
          <t>Fair Value, Assets and Liabilities Measured on Recurring and Nonrecurring Basis [Line Items]</t>
        </is>
      </c>
    </row>
    <row r="4">
      <c r="A4" s="4" t="inlineStr">
        <is>
          <t>Assets measured at fair value</t>
        </is>
      </c>
      <c r="C4" s="6" t="n">
        <v>8626827</v>
      </c>
      <c r="D4" s="6" t="n">
        <v>6932402</v>
      </c>
    </row>
    <row r="5">
      <c r="A5" s="4" t="inlineStr">
        <is>
          <t>Liabilities measured at fair value</t>
        </is>
      </c>
      <c r="C5" s="5" t="n">
        <v>0</v>
      </c>
      <c r="D5" s="5" t="n">
        <v>0</v>
      </c>
    </row>
    <row r="6">
      <c r="A6" s="4" t="inlineStr">
        <is>
          <t>Quoted Prices in Active Markets for Identical Assets (Level 1) | Contingent consideration liability</t>
        </is>
      </c>
    </row>
    <row r="7">
      <c r="A7" s="3" t="inlineStr">
        <is>
          <t>Fair Value, Assets and Liabilities Measured on Recurring and Nonrecurring Basis [Line Items]</t>
        </is>
      </c>
    </row>
    <row r="8">
      <c r="A8" s="4" t="inlineStr">
        <is>
          <t>Liabilities measured at fair value</t>
        </is>
      </c>
      <c r="C8" s="5" t="n">
        <v>0</v>
      </c>
      <c r="D8" s="5" t="n">
        <v>0</v>
      </c>
    </row>
    <row r="9">
      <c r="A9" s="4" t="inlineStr">
        <is>
          <t>Quoted Prices in Active Markets for Identical Assets (Level 1) | Securities sold but not yet purchased</t>
        </is>
      </c>
    </row>
    <row r="10">
      <c r="A10" s="3" t="inlineStr">
        <is>
          <t>Fair Value, Assets and Liabilities Measured on Recurring and Nonrecurring Basis [Line Items]</t>
        </is>
      </c>
    </row>
    <row r="11">
      <c r="A11" s="4" t="inlineStr">
        <is>
          <t>Liabilities measured at fair value</t>
        </is>
      </c>
      <c r="B11" s="4" t="inlineStr">
        <is>
          <t>[1]</t>
        </is>
      </c>
      <c r="C11" s="5" t="n">
        <v>0</v>
      </c>
      <c r="D11" s="5" t="n">
        <v>0</v>
      </c>
    </row>
    <row r="12">
      <c r="A12" s="4" t="inlineStr">
        <is>
          <t>Quoted Prices in Active Markets for Identical Assets (Level 1) | Derivative instruments</t>
        </is>
      </c>
    </row>
    <row r="13">
      <c r="A13" s="3" t="inlineStr">
        <is>
          <t>Fair Value, Assets and Liabilities Measured on Recurring and Nonrecurring Basis [Line Items]</t>
        </is>
      </c>
    </row>
    <row r="14">
      <c r="A14" s="4" t="inlineStr">
        <is>
          <t>Liabilities measured at fair value</t>
        </is>
      </c>
      <c r="C14" s="5" t="n">
        <v>0</v>
      </c>
      <c r="D14" s="5" t="n">
        <v>0</v>
      </c>
    </row>
    <row r="15">
      <c r="A15" s="4" t="inlineStr">
        <is>
          <t>Quoted Prices in Active Markets for Identical Assets (Level 1) | Fixed maturities</t>
        </is>
      </c>
    </row>
    <row r="16">
      <c r="A16" s="3" t="inlineStr">
        <is>
          <t>Fair Value, Assets and Liabilities Measured on Recurring and Nonrecurring Basis [Line Items]</t>
        </is>
      </c>
    </row>
    <row r="17">
      <c r="A17" s="4" t="inlineStr">
        <is>
          <t>Assets measured at fair value</t>
        </is>
      </c>
      <c r="B17" s="4" t="inlineStr">
        <is>
          <t>[2]</t>
        </is>
      </c>
      <c r="C17" s="5" t="n">
        <v>4715551</v>
      </c>
      <c r="D17" s="5" t="n">
        <v>4805581</v>
      </c>
    </row>
    <row r="18">
      <c r="A18" s="4" t="inlineStr">
        <is>
          <t>Quoted Prices in Active Markets for Identical Assets (Level 1) | Fixed maturities | Corporate bonds</t>
        </is>
      </c>
    </row>
    <row r="19">
      <c r="A19" s="3" t="inlineStr">
        <is>
          <t>Fair Value, Assets and Liabilities Measured on Recurring and Nonrecurring Basis [Line Items]</t>
        </is>
      </c>
    </row>
    <row r="20">
      <c r="A20" s="4" t="inlineStr">
        <is>
          <t>Assets measured at fair value</t>
        </is>
      </c>
      <c r="B20" s="4" t="inlineStr">
        <is>
          <t>[2]</t>
        </is>
      </c>
      <c r="C20" s="5" t="n">
        <v>0</v>
      </c>
      <c r="D20" s="5" t="n">
        <v>0</v>
      </c>
    </row>
    <row r="21">
      <c r="A21" s="4" t="inlineStr">
        <is>
          <t>Quoted Prices in Active Markets for Identical Assets (Level 1) | Fixed maturities | Mortgage backed securities</t>
        </is>
      </c>
    </row>
    <row r="22">
      <c r="A22" s="3" t="inlineStr">
        <is>
          <t>Fair Value, Assets and Liabilities Measured on Recurring and Nonrecurring Basis [Line Items]</t>
        </is>
      </c>
    </row>
    <row r="23">
      <c r="A23" s="4" t="inlineStr">
        <is>
          <t>Assets measured at fair value</t>
        </is>
      </c>
      <c r="B23" s="4" t="inlineStr">
        <is>
          <t>[2]</t>
        </is>
      </c>
      <c r="C23" s="5" t="n">
        <v>0</v>
      </c>
      <c r="D23" s="5" t="n">
        <v>0</v>
      </c>
    </row>
    <row r="24">
      <c r="A24" s="4" t="inlineStr">
        <is>
          <t>Quoted Prices in Active Markets for Identical Assets (Level 1) | Fixed maturities | Municipal bonds</t>
        </is>
      </c>
    </row>
    <row r="25">
      <c r="A25" s="3" t="inlineStr">
        <is>
          <t>Fair Value, Assets and Liabilities Measured on Recurring and Nonrecurring Basis [Line Items]</t>
        </is>
      </c>
    </row>
    <row r="26">
      <c r="A26" s="4" t="inlineStr">
        <is>
          <t>Assets measured at fair value</t>
        </is>
      </c>
      <c r="B26" s="4" t="inlineStr">
        <is>
          <t>[2]</t>
        </is>
      </c>
      <c r="C26" s="5" t="n">
        <v>0</v>
      </c>
      <c r="D26" s="5" t="n">
        <v>0</v>
      </c>
    </row>
    <row r="27">
      <c r="A27" s="4" t="inlineStr">
        <is>
          <t>Quoted Prices in Active Markets for Identical Assets (Level 1) | Fixed maturities | Commercial mortgage backed securities</t>
        </is>
      </c>
    </row>
    <row r="28">
      <c r="A28" s="3" t="inlineStr">
        <is>
          <t>Fair Value, Assets and Liabilities Measured on Recurring and Nonrecurring Basis [Line Items]</t>
        </is>
      </c>
    </row>
    <row r="29">
      <c r="A29" s="4" t="inlineStr">
        <is>
          <t>Assets measured at fair value</t>
        </is>
      </c>
      <c r="B29" s="4" t="inlineStr">
        <is>
          <t>[2]</t>
        </is>
      </c>
      <c r="C29" s="5" t="n">
        <v>0</v>
      </c>
      <c r="D29" s="5" t="n">
        <v>0</v>
      </c>
    </row>
    <row r="30">
      <c r="A30" s="4" t="inlineStr">
        <is>
          <t>Quoted Prices in Active Markets for Identical Assets (Level 1) | Fixed maturities | US government and government agencies</t>
        </is>
      </c>
    </row>
    <row r="31">
      <c r="A31" s="3" t="inlineStr">
        <is>
          <t>Fair Value, Assets and Liabilities Measured on Recurring and Nonrecurring Basis [Line Items]</t>
        </is>
      </c>
    </row>
    <row r="32">
      <c r="A32" s="4" t="inlineStr">
        <is>
          <t>Assets measured at fair value</t>
        </is>
      </c>
      <c r="B32" s="4" t="inlineStr">
        <is>
          <t>[2]</t>
        </is>
      </c>
      <c r="C32" s="5" t="n">
        <v>4715551</v>
      </c>
      <c r="D32" s="5" t="n">
        <v>4805581</v>
      </c>
    </row>
    <row r="33">
      <c r="A33" s="4" t="inlineStr">
        <is>
          <t>Quoted Prices in Active Markets for Identical Assets (Level 1) | Fixed maturities | Non-US government securities</t>
        </is>
      </c>
    </row>
    <row r="34">
      <c r="A34" s="3" t="inlineStr">
        <is>
          <t>Fair Value, Assets and Liabilities Measured on Recurring and Nonrecurring Basis [Line Items]</t>
        </is>
      </c>
    </row>
    <row r="35">
      <c r="A35" s="4" t="inlineStr">
        <is>
          <t>Assets measured at fair value</t>
        </is>
      </c>
      <c r="B35" s="4" t="inlineStr">
        <is>
          <t>[2]</t>
        </is>
      </c>
      <c r="C35" s="5" t="n">
        <v>0</v>
      </c>
      <c r="D35" s="5" t="n">
        <v>0</v>
      </c>
    </row>
    <row r="36">
      <c r="A36" s="4" t="inlineStr">
        <is>
          <t>Quoted Prices in Active Markets for Identical Assets (Level 1) | Fixed maturities | Asset backed securities</t>
        </is>
      </c>
    </row>
    <row r="37">
      <c r="A37" s="3" t="inlineStr">
        <is>
          <t>Fair Value, Assets and Liabilities Measured on Recurring and Nonrecurring Basis [Line Items]</t>
        </is>
      </c>
    </row>
    <row r="38">
      <c r="A38" s="4" t="inlineStr">
        <is>
          <t>Assets measured at fair value</t>
        </is>
      </c>
      <c r="B38" s="4" t="inlineStr">
        <is>
          <t>[2]</t>
        </is>
      </c>
      <c r="C38" s="5" t="n">
        <v>0</v>
      </c>
      <c r="D38" s="5" t="n">
        <v>0</v>
      </c>
    </row>
    <row r="39">
      <c r="A39" s="4" t="inlineStr">
        <is>
          <t>Quoted Prices in Active Markets for Identical Assets (Level 1) | Short-term investments</t>
        </is>
      </c>
    </row>
    <row r="40">
      <c r="A40" s="3" t="inlineStr">
        <is>
          <t>Fair Value, Assets and Liabilities Measured on Recurring and Nonrecurring Basis [Line Items]</t>
        </is>
      </c>
    </row>
    <row r="41">
      <c r="A41" s="4" t="inlineStr">
        <is>
          <t>Assets measured at fair value</t>
        </is>
      </c>
      <c r="C41" s="5" t="n">
        <v>2013582</v>
      </c>
      <c r="D41" s="5" t="n">
        <v>904804</v>
      </c>
    </row>
    <row r="42">
      <c r="A42" s="4" t="inlineStr">
        <is>
          <t>Quoted Prices in Active Markets for Identical Assets (Level 1) | Equity securities</t>
        </is>
      </c>
    </row>
    <row r="43">
      <c r="A43" s="3" t="inlineStr">
        <is>
          <t>Fair Value, Assets and Liabilities Measured on Recurring and Nonrecurring Basis [Line Items]</t>
        </is>
      </c>
    </row>
    <row r="44">
      <c r="A44" s="4" t="inlineStr">
        <is>
          <t>Assets measured at fair value</t>
        </is>
      </c>
      <c r="C44" s="5" t="n">
        <v>1452713</v>
      </c>
      <c r="D44" s="5" t="n">
        <v>789596</v>
      </c>
    </row>
    <row r="45">
      <c r="A45" s="4" t="inlineStr">
        <is>
          <t>Quoted Prices in Active Markets for Identical Assets (Level 1) | Derivative instruments</t>
        </is>
      </c>
    </row>
    <row r="46">
      <c r="A46" s="3" t="inlineStr">
        <is>
          <t>Fair Value, Assets and Liabilities Measured on Recurring and Nonrecurring Basis [Line Items]</t>
        </is>
      </c>
    </row>
    <row r="47">
      <c r="A47" s="4" t="inlineStr">
        <is>
          <t>Assets measured at fair value</t>
        </is>
      </c>
      <c r="C47" s="5" t="n">
        <v>0</v>
      </c>
      <c r="D47" s="5" t="n">
        <v>0</v>
      </c>
    </row>
    <row r="48">
      <c r="A48" s="4" t="inlineStr">
        <is>
          <t>Quoted Prices in Active Markets for Identical Assets (Level 1) | Fair value option</t>
        </is>
      </c>
    </row>
    <row r="49">
      <c r="A49" s="3" t="inlineStr">
        <is>
          <t>Fair Value, Assets and Liabilities Measured on Recurring and Nonrecurring Basis [Line Items]</t>
        </is>
      </c>
    </row>
    <row r="50">
      <c r="A50" s="4" t="inlineStr">
        <is>
          <t>Assets measured at fair value</t>
        </is>
      </c>
      <c r="C50" s="5" t="n">
        <v>444981</v>
      </c>
      <c r="D50" s="5" t="n">
        <v>432421</v>
      </c>
    </row>
    <row r="51">
      <c r="A51" s="4" t="inlineStr">
        <is>
          <t>Quoted Prices in Active Markets for Identical Assets (Level 1) | Fair value option | Corporate bonds</t>
        </is>
      </c>
    </row>
    <row r="52">
      <c r="A52" s="3" t="inlineStr">
        <is>
          <t>Fair Value, Assets and Liabilities Measured on Recurring and Nonrecurring Basis [Line Items]</t>
        </is>
      </c>
    </row>
    <row r="53">
      <c r="A53" s="4" t="inlineStr">
        <is>
          <t>Assets measured at fair value</t>
        </is>
      </c>
      <c r="C53" s="5" t="n">
        <v>0</v>
      </c>
      <c r="D53" s="5" t="n">
        <v>0</v>
      </c>
    </row>
    <row r="54">
      <c r="A54" s="4" t="inlineStr">
        <is>
          <t>Quoted Prices in Active Markets for Identical Assets (Level 1) | Fair value option | Mortgage backed securities</t>
        </is>
      </c>
    </row>
    <row r="55">
      <c r="A55" s="3" t="inlineStr">
        <is>
          <t>Fair Value, Assets and Liabilities Measured on Recurring and Nonrecurring Basis [Line Items]</t>
        </is>
      </c>
    </row>
    <row r="56">
      <c r="A56" s="4" t="inlineStr">
        <is>
          <t>Assets measured at fair value</t>
        </is>
      </c>
      <c r="C56" s="5" t="n">
        <v>0</v>
      </c>
      <c r="D56" s="5" t="n">
        <v>0</v>
      </c>
    </row>
    <row r="57">
      <c r="A57" s="4" t="inlineStr">
        <is>
          <t>Quoted Prices in Active Markets for Identical Assets (Level 1) | Fair value option | Municipal bonds</t>
        </is>
      </c>
    </row>
    <row r="58">
      <c r="A58" s="3" t="inlineStr">
        <is>
          <t>Fair Value, Assets and Liabilities Measured on Recurring and Nonrecurring Basis [Line Items]</t>
        </is>
      </c>
    </row>
    <row r="59">
      <c r="A59" s="4" t="inlineStr">
        <is>
          <t>Assets measured at fair value</t>
        </is>
      </c>
      <c r="C59" s="5" t="n">
        <v>0</v>
      </c>
      <c r="D59" s="5" t="n">
        <v>0</v>
      </c>
    </row>
    <row r="60">
      <c r="A60" s="4" t="inlineStr">
        <is>
          <t>Quoted Prices in Active Markets for Identical Assets (Level 1) | Fair value option | Commercial mortgage backed securities</t>
        </is>
      </c>
    </row>
    <row r="61">
      <c r="A61" s="3" t="inlineStr">
        <is>
          <t>Fair Value, Assets and Liabilities Measured on Recurring and Nonrecurring Basis [Line Items]</t>
        </is>
      </c>
    </row>
    <row r="62">
      <c r="A62" s="4" t="inlineStr">
        <is>
          <t>Assets measured at fair value</t>
        </is>
      </c>
      <c r="C62" s="5" t="n">
        <v>0</v>
      </c>
      <c r="D62" s="5" t="n">
        <v>0</v>
      </c>
    </row>
    <row r="63">
      <c r="A63" s="4" t="inlineStr">
        <is>
          <t>Quoted Prices in Active Markets for Identical Assets (Level 1) | Fair value option | US government and government agencies</t>
        </is>
      </c>
    </row>
    <row r="64">
      <c r="A64" s="3" t="inlineStr">
        <is>
          <t>Fair Value, Assets and Liabilities Measured on Recurring and Nonrecurring Basis [Line Items]</t>
        </is>
      </c>
    </row>
    <row r="65">
      <c r="A65" s="4" t="inlineStr">
        <is>
          <t>Assets measured at fair value</t>
        </is>
      </c>
      <c r="C65" s="5" t="n">
        <v>4252</v>
      </c>
      <c r="D65" s="5" t="n">
        <v>1852</v>
      </c>
    </row>
    <row r="66">
      <c r="A66" s="4" t="inlineStr">
        <is>
          <t>Quoted Prices in Active Markets for Identical Assets (Level 1) | Fair value option | Non-US government securities</t>
        </is>
      </c>
    </row>
    <row r="67">
      <c r="A67" s="3" t="inlineStr">
        <is>
          <t>Fair Value, Assets and Liabilities Measured on Recurring and Nonrecurring Basis [Line Items]</t>
        </is>
      </c>
    </row>
    <row r="68">
      <c r="A68" s="4" t="inlineStr">
        <is>
          <t>Assets measured at fair value</t>
        </is>
      </c>
      <c r="C68" s="5" t="n">
        <v>0</v>
      </c>
      <c r="D68" s="5" t="n">
        <v>0</v>
      </c>
    </row>
    <row r="69">
      <c r="A69" s="4" t="inlineStr">
        <is>
          <t>Quoted Prices in Active Markets for Identical Assets (Level 1) | Fair value option | Asset backed securities</t>
        </is>
      </c>
    </row>
    <row r="70">
      <c r="A70" s="3" t="inlineStr">
        <is>
          <t>Fair Value, Assets and Liabilities Measured on Recurring and Nonrecurring Basis [Line Items]</t>
        </is>
      </c>
    </row>
    <row r="71">
      <c r="A71" s="4" t="inlineStr">
        <is>
          <t>Assets measured at fair value</t>
        </is>
      </c>
      <c r="C71" s="5" t="n">
        <v>0</v>
      </c>
      <c r="D71" s="5" t="n">
        <v>0</v>
      </c>
    </row>
    <row r="72">
      <c r="A72" s="4" t="inlineStr">
        <is>
          <t>Quoted Prices in Active Markets for Identical Assets (Level 1) | Fair value option | Short-term investments</t>
        </is>
      </c>
    </row>
    <row r="73">
      <c r="A73" s="3" t="inlineStr">
        <is>
          <t>Fair Value, Assets and Liabilities Measured on Recurring and Nonrecurring Basis [Line Items]</t>
        </is>
      </c>
    </row>
    <row r="74">
      <c r="A74" s="4" t="inlineStr">
        <is>
          <t>Assets measured at fair value</t>
        </is>
      </c>
      <c r="C74" s="5" t="n">
        <v>360883</v>
      </c>
      <c r="D74" s="5" t="n">
        <v>333320</v>
      </c>
    </row>
    <row r="75">
      <c r="A75" s="4" t="inlineStr">
        <is>
          <t>Quoted Prices in Active Markets for Identical Assets (Level 1) | Fair value option | Equity securities</t>
        </is>
      </c>
    </row>
    <row r="76">
      <c r="A76" s="3" t="inlineStr">
        <is>
          <t>Fair Value, Assets and Liabilities Measured on Recurring and Nonrecurring Basis [Line Items]</t>
        </is>
      </c>
    </row>
    <row r="77">
      <c r="A77" s="4" t="inlineStr">
        <is>
          <t>Assets measured at fair value</t>
        </is>
      </c>
      <c r="C77" s="5" t="n">
        <v>27766</v>
      </c>
      <c r="D77" s="5" t="n">
        <v>43962</v>
      </c>
    </row>
    <row r="78">
      <c r="A78" s="4" t="inlineStr">
        <is>
          <t>Quoted Prices in Active Markets for Identical Assets (Level 1) | Fair value option | Other investments fair value option</t>
        </is>
      </c>
    </row>
    <row r="79">
      <c r="A79" s="3" t="inlineStr">
        <is>
          <t>Fair Value, Assets and Liabilities Measured on Recurring and Nonrecurring Basis [Line Items]</t>
        </is>
      </c>
    </row>
    <row r="80">
      <c r="A80" s="4" t="inlineStr">
        <is>
          <t>Assets measured at fair value</t>
        </is>
      </c>
      <c r="C80" s="5" t="n">
        <v>52080</v>
      </c>
      <c r="D80" s="5" t="n">
        <v>53287</v>
      </c>
    </row>
    <row r="81">
      <c r="A81" s="4" t="inlineStr">
        <is>
          <t>Significant Other Observable Inputs (Level 2)</t>
        </is>
      </c>
    </row>
    <row r="82">
      <c r="A82" s="3" t="inlineStr">
        <is>
          <t>Fair Value, Assets and Liabilities Measured on Recurring and Nonrecurring Basis [Line Items]</t>
        </is>
      </c>
    </row>
    <row r="83">
      <c r="A83" s="4" t="inlineStr">
        <is>
          <t>Assets measured at fair value</t>
        </is>
      </c>
      <c r="C83" s="5" t="n">
        <v>16115684</v>
      </c>
      <c r="D83" s="5" t="n">
        <v>14641044</v>
      </c>
    </row>
    <row r="84">
      <c r="A84" s="4" t="inlineStr">
        <is>
          <t>Liabilities measured at fair value</t>
        </is>
      </c>
      <c r="C84" s="5" t="n">
        <v>-107366</v>
      </c>
      <c r="D84" s="5" t="n">
        <v>-106007</v>
      </c>
    </row>
    <row r="85">
      <c r="A85" s="4" t="inlineStr">
        <is>
          <t>Significant Other Observable Inputs (Level 2) | Contingent consideration liability</t>
        </is>
      </c>
    </row>
    <row r="86">
      <c r="A86" s="3" t="inlineStr">
        <is>
          <t>Fair Value, Assets and Liabilities Measured on Recurring and Nonrecurring Basis [Line Items]</t>
        </is>
      </c>
    </row>
    <row r="87">
      <c r="A87" s="4" t="inlineStr">
        <is>
          <t>Liabilities measured at fair value</t>
        </is>
      </c>
      <c r="C87" s="5" t="n">
        <v>0</v>
      </c>
      <c r="D87" s="5" t="n">
        <v>0</v>
      </c>
    </row>
    <row r="88">
      <c r="A88" s="4" t="inlineStr">
        <is>
          <t>Significant Other Observable Inputs (Level 2) | Securities sold but not yet purchased</t>
        </is>
      </c>
    </row>
    <row r="89">
      <c r="A89" s="3" t="inlineStr">
        <is>
          <t>Fair Value, Assets and Liabilities Measured on Recurring and Nonrecurring Basis [Line Items]</t>
        </is>
      </c>
    </row>
    <row r="90">
      <c r="A90" s="4" t="inlineStr">
        <is>
          <t>Liabilities measured at fair value</t>
        </is>
      </c>
      <c r="B90" s="4" t="inlineStr">
        <is>
          <t>[1]</t>
        </is>
      </c>
      <c r="C90" s="5" t="n">
        <v>-24909</v>
      </c>
      <c r="D90" s="5" t="n">
        <v>-66257</v>
      </c>
    </row>
    <row r="91">
      <c r="A91" s="4" t="inlineStr">
        <is>
          <t>Significant Other Observable Inputs (Level 2) | Derivative instruments</t>
        </is>
      </c>
    </row>
    <row r="92">
      <c r="A92" s="3" t="inlineStr">
        <is>
          <t>Fair Value, Assets and Liabilities Measured on Recurring and Nonrecurring Basis [Line Items]</t>
        </is>
      </c>
    </row>
    <row r="93">
      <c r="A93" s="4" t="inlineStr">
        <is>
          <t>Liabilities measured at fair value</t>
        </is>
      </c>
      <c r="C93" s="5" t="n">
        <v>-82457</v>
      </c>
      <c r="D93" s="5" t="n">
        <v>-39750</v>
      </c>
    </row>
    <row r="94">
      <c r="A94" s="4" t="inlineStr">
        <is>
          <t>Significant Other Observable Inputs (Level 2) | Fixed maturities</t>
        </is>
      </c>
    </row>
    <row r="95">
      <c r="A95" s="3" t="inlineStr">
        <is>
          <t>Fair Value, Assets and Liabilities Measured on Recurring and Nonrecurring Basis [Line Items]</t>
        </is>
      </c>
    </row>
    <row r="96">
      <c r="A96" s="4" t="inlineStr">
        <is>
          <t>Assets measured at fair value</t>
        </is>
      </c>
      <c r="B96" s="4" t="inlineStr">
        <is>
          <t>[2]</t>
        </is>
      </c>
      <c r="C96" s="5" t="n">
        <v>13796518</v>
      </c>
      <c r="D96" s="5" t="n">
        <v>12443388</v>
      </c>
    </row>
    <row r="97">
      <c r="A97" s="4" t="inlineStr">
        <is>
          <t>Significant Other Observable Inputs (Level 2) | Fixed maturities | Corporate bonds</t>
        </is>
      </c>
    </row>
    <row r="98">
      <c r="A98" s="3" t="inlineStr">
        <is>
          <t>Fair Value, Assets and Liabilities Measured on Recurring and Nonrecurring Basis [Line Items]</t>
        </is>
      </c>
    </row>
    <row r="99">
      <c r="A99" s="4" t="inlineStr">
        <is>
          <t>Assets measured at fair value</t>
        </is>
      </c>
      <c r="B99" s="4" t="inlineStr">
        <is>
          <t>[2]</t>
        </is>
      </c>
      <c r="C99" s="5" t="n">
        <v>7965586</v>
      </c>
      <c r="D99" s="5" t="n">
        <v>6397740</v>
      </c>
    </row>
    <row r="100">
      <c r="A100" s="4" t="inlineStr">
        <is>
          <t>Significant Other Observable Inputs (Level 2) | Fixed maturities | Mortgage backed securities</t>
        </is>
      </c>
    </row>
    <row r="101">
      <c r="A101" s="3" t="inlineStr">
        <is>
          <t>Fair Value, Assets and Liabilities Measured on Recurring and Nonrecurring Basis [Line Items]</t>
        </is>
      </c>
    </row>
    <row r="102">
      <c r="A102" s="4" t="inlineStr">
        <is>
          <t>Assets measured at fair value</t>
        </is>
      </c>
      <c r="B102" s="4" t="inlineStr">
        <is>
          <t>[2]</t>
        </is>
      </c>
      <c r="C102" s="5" t="n">
        <v>716873</v>
      </c>
      <c r="D102" s="5" t="n">
        <v>562055</v>
      </c>
    </row>
    <row r="103">
      <c r="A103" s="4" t="inlineStr">
        <is>
          <t>Significant Other Observable Inputs (Level 2) | Fixed maturities | Municipal bonds</t>
        </is>
      </c>
    </row>
    <row r="104">
      <c r="A104" s="3" t="inlineStr">
        <is>
          <t>Fair Value, Assets and Liabilities Measured on Recurring and Nonrecurring Basis [Line Items]</t>
        </is>
      </c>
    </row>
    <row r="105">
      <c r="A105" s="4" t="inlineStr">
        <is>
          <t>Assets measured at fair value</t>
        </is>
      </c>
      <c r="B105" s="4" t="inlineStr">
        <is>
          <t>[2]</t>
        </is>
      </c>
      <c r="C105" s="5" t="n">
        <v>527410</v>
      </c>
      <c r="D105" s="5" t="n">
        <v>881926</v>
      </c>
    </row>
    <row r="106">
      <c r="A106" s="4" t="inlineStr">
        <is>
          <t>Significant Other Observable Inputs (Level 2) | Fixed maturities | Commercial mortgage backed securities</t>
        </is>
      </c>
    </row>
    <row r="107">
      <c r="A107" s="3" t="inlineStr">
        <is>
          <t>Fair Value, Assets and Liabilities Measured on Recurring and Nonrecurring Basis [Line Items]</t>
        </is>
      </c>
    </row>
    <row r="108">
      <c r="A108" s="4" t="inlineStr">
        <is>
          <t>Assets measured at fair value</t>
        </is>
      </c>
      <c r="B108" s="4" t="inlineStr">
        <is>
          <t>[2]</t>
        </is>
      </c>
      <c r="C108" s="5" t="n">
        <v>374360</v>
      </c>
      <c r="D108" s="5" t="n">
        <v>733108</v>
      </c>
    </row>
    <row r="109">
      <c r="A109" s="4" t="inlineStr">
        <is>
          <t>Significant Other Observable Inputs (Level 2) | Fixed maturities | US government and government agencies</t>
        </is>
      </c>
    </row>
    <row r="110">
      <c r="A110" s="3" t="inlineStr">
        <is>
          <t>Fair Value, Assets and Liabilities Measured on Recurring and Nonrecurring Basis [Line Items]</t>
        </is>
      </c>
    </row>
    <row r="111">
      <c r="A111" s="4" t="inlineStr">
        <is>
          <t>Assets measured at fair value</t>
        </is>
      </c>
      <c r="B111" s="4" t="inlineStr">
        <is>
          <t>[2]</t>
        </is>
      </c>
      <c r="C111" s="5" t="n">
        <v>145798</v>
      </c>
      <c r="D111" s="5" t="n">
        <v>111011</v>
      </c>
    </row>
    <row r="112">
      <c r="A112" s="4" t="inlineStr">
        <is>
          <t>Significant Other Observable Inputs (Level 2) | Fixed maturities | Non-US government securities</t>
        </is>
      </c>
    </row>
    <row r="113">
      <c r="A113" s="3" t="inlineStr">
        <is>
          <t>Fair Value, Assets and Liabilities Measured on Recurring and Nonrecurring Basis [Line Items]</t>
        </is>
      </c>
    </row>
    <row r="114">
      <c r="A114" s="4" t="inlineStr">
        <is>
          <t>Assets measured at fair value</t>
        </is>
      </c>
      <c r="B114" s="4" t="inlineStr">
        <is>
          <t>[2]</t>
        </is>
      </c>
      <c r="C114" s="5" t="n">
        <v>2302646</v>
      </c>
      <c r="D114" s="5" t="n">
        <v>2078757</v>
      </c>
    </row>
    <row r="115">
      <c r="A115" s="4" t="inlineStr">
        <is>
          <t>Significant Other Observable Inputs (Level 2) | Fixed maturities | Asset backed securities</t>
        </is>
      </c>
    </row>
    <row r="116">
      <c r="A116" s="3" t="inlineStr">
        <is>
          <t>Fair Value, Assets and Liabilities Measured on Recurring and Nonrecurring Basis [Line Items]</t>
        </is>
      </c>
    </row>
    <row r="117">
      <c r="A117" s="4" t="inlineStr">
        <is>
          <t>Assets measured at fair value</t>
        </is>
      </c>
      <c r="B117" s="4" t="inlineStr">
        <is>
          <t>[2]</t>
        </is>
      </c>
      <c r="C117" s="5" t="n">
        <v>1763845</v>
      </c>
      <c r="D117" s="5" t="n">
        <v>1678791</v>
      </c>
    </row>
    <row r="118">
      <c r="A118" s="4" t="inlineStr">
        <is>
          <t>Significant Other Observable Inputs (Level 2) | Short-term investments</t>
        </is>
      </c>
    </row>
    <row r="119">
      <c r="A119" s="3" t="inlineStr">
        <is>
          <t>Fair Value, Assets and Liabilities Measured on Recurring and Nonrecurring Basis [Line Items]</t>
        </is>
      </c>
    </row>
    <row r="120">
      <c r="A120" s="4" t="inlineStr">
        <is>
          <t>Assets measured at fair value</t>
        </is>
      </c>
      <c r="C120" s="5" t="n">
        <v>25515</v>
      </c>
      <c r="D120" s="5" t="n">
        <v>51742</v>
      </c>
    </row>
    <row r="121">
      <c r="A121" s="4" t="inlineStr">
        <is>
          <t>Significant Other Observable Inputs (Level 2) | Equity securities</t>
        </is>
      </c>
    </row>
    <row r="122">
      <c r="A122" s="3" t="inlineStr">
        <is>
          <t>Fair Value, Assets and Liabilities Measured on Recurring and Nonrecurring Basis [Line Items]</t>
        </is>
      </c>
    </row>
    <row r="123">
      <c r="A123" s="4" t="inlineStr">
        <is>
          <t>Assets measured at fair value</t>
        </is>
      </c>
      <c r="C123" s="5" t="n">
        <v>6616</v>
      </c>
      <c r="D123" s="5" t="n">
        <v>4798</v>
      </c>
    </row>
    <row r="124">
      <c r="A124" s="4" t="inlineStr">
        <is>
          <t>Significant Other Observable Inputs (Level 2) | Derivative instruments</t>
        </is>
      </c>
    </row>
    <row r="125">
      <c r="A125" s="3" t="inlineStr">
        <is>
          <t>Fair Value, Assets and Liabilities Measured on Recurring and Nonrecurring Basis [Line Items]</t>
        </is>
      </c>
    </row>
    <row r="126">
      <c r="A126" s="4" t="inlineStr">
        <is>
          <t>Assets measured at fair value</t>
        </is>
      </c>
      <c r="C126" s="5" t="n">
        <v>130494</v>
      </c>
      <c r="D126" s="5" t="n">
        <v>48946</v>
      </c>
    </row>
    <row r="127">
      <c r="A127" s="4" t="inlineStr">
        <is>
          <t>Significant Other Observable Inputs (Level 2) | Fair value option</t>
        </is>
      </c>
    </row>
    <row r="128">
      <c r="A128" s="3" t="inlineStr">
        <is>
          <t>Fair Value, Assets and Liabilities Measured on Recurring and Nonrecurring Basis [Line Items]</t>
        </is>
      </c>
    </row>
    <row r="129">
      <c r="A129" s="4" t="inlineStr">
        <is>
          <t>Assets measured at fair value</t>
        </is>
      </c>
      <c r="C129" s="5" t="n">
        <v>2156541</v>
      </c>
      <c r="D129" s="5" t="n">
        <v>2092170</v>
      </c>
    </row>
    <row r="130">
      <c r="A130" s="4" t="inlineStr">
        <is>
          <t>Significant Other Observable Inputs (Level 2) | Fair value option | Corporate bonds</t>
        </is>
      </c>
    </row>
    <row r="131">
      <c r="A131" s="3" t="inlineStr">
        <is>
          <t>Fair Value, Assets and Liabilities Measured on Recurring and Nonrecurring Basis [Line Items]</t>
        </is>
      </c>
    </row>
    <row r="132">
      <c r="A132" s="4" t="inlineStr">
        <is>
          <t>Assets measured at fair value</t>
        </is>
      </c>
      <c r="C132" s="5" t="n">
        <v>779273</v>
      </c>
      <c r="D132" s="5" t="n">
        <v>487470</v>
      </c>
    </row>
    <row r="133">
      <c r="A133" s="4" t="inlineStr">
        <is>
          <t>Significant Other Observable Inputs (Level 2) | Fair value option | Mortgage backed securities</t>
        </is>
      </c>
    </row>
    <row r="134">
      <c r="A134" s="3" t="inlineStr">
        <is>
          <t>Fair Value, Assets and Liabilities Measured on Recurring and Nonrecurring Basis [Line Items]</t>
        </is>
      </c>
    </row>
    <row r="135">
      <c r="A135" s="4" t="inlineStr">
        <is>
          <t>Assets measured at fair value</t>
        </is>
      </c>
      <c r="C135" s="5" t="n">
        <v>13026</v>
      </c>
      <c r="D135" s="5" t="n">
        <v>11947</v>
      </c>
    </row>
    <row r="136">
      <c r="A136" s="4" t="inlineStr">
        <is>
          <t>Significant Other Observable Inputs (Level 2) | Fair value option | Municipal bonds</t>
        </is>
      </c>
    </row>
    <row r="137">
      <c r="A137" s="3" t="inlineStr">
        <is>
          <t>Fair Value, Assets and Liabilities Measured on Recurring and Nonrecurring Basis [Line Items]</t>
        </is>
      </c>
    </row>
    <row r="138">
      <c r="A138" s="4" t="inlineStr">
        <is>
          <t>Assets measured at fair value</t>
        </is>
      </c>
      <c r="C138" s="5" t="n">
        <v>0</v>
      </c>
      <c r="D138" s="5" t="n">
        <v>377</v>
      </c>
    </row>
    <row r="139">
      <c r="A139" s="4" t="inlineStr">
        <is>
          <t>Significant Other Observable Inputs (Level 2) | Fair value option | Commercial mortgage backed securities</t>
        </is>
      </c>
    </row>
    <row r="140">
      <c r="A140" s="3" t="inlineStr">
        <is>
          <t>Fair Value, Assets and Liabilities Measured on Recurring and Nonrecurring Basis [Line Items]</t>
        </is>
      </c>
    </row>
    <row r="141">
      <c r="A141" s="4" t="inlineStr">
        <is>
          <t>Assets measured at fair value</t>
        </is>
      </c>
      <c r="C141" s="5" t="n">
        <v>1150</v>
      </c>
      <c r="D141" s="5" t="n">
        <v>1134</v>
      </c>
    </row>
    <row r="142">
      <c r="A142" s="4" t="inlineStr">
        <is>
          <t>Significant Other Observable Inputs (Level 2) | Fair value option | US government and government agencies</t>
        </is>
      </c>
    </row>
    <row r="143">
      <c r="A143" s="3" t="inlineStr">
        <is>
          <t>Fair Value, Assets and Liabilities Measured on Recurring and Nonrecurring Basis [Line Items]</t>
        </is>
      </c>
    </row>
    <row r="144">
      <c r="A144" s="4" t="inlineStr">
        <is>
          <t>Assets measured at fair value</t>
        </is>
      </c>
      <c r="C144" s="5" t="n">
        <v>111</v>
      </c>
      <c r="D144" s="5" t="n">
        <v>110</v>
      </c>
    </row>
    <row r="145">
      <c r="A145" s="4" t="inlineStr">
        <is>
          <t>Significant Other Observable Inputs (Level 2) | Fair value option | Non-US government securities</t>
        </is>
      </c>
    </row>
    <row r="146">
      <c r="A146" s="3" t="inlineStr">
        <is>
          <t>Fair Value, Assets and Liabilities Measured on Recurring and Nonrecurring Basis [Line Items]</t>
        </is>
      </c>
    </row>
    <row r="147">
      <c r="A147" s="4" t="inlineStr">
        <is>
          <t>Assets measured at fair value</t>
        </is>
      </c>
      <c r="C147" s="5" t="n">
        <v>44963</v>
      </c>
      <c r="D147" s="5" t="n">
        <v>50465</v>
      </c>
    </row>
    <row r="148">
      <c r="A148" s="4" t="inlineStr">
        <is>
          <t>Significant Other Observable Inputs (Level 2) | Fair value option | Asset backed securities</t>
        </is>
      </c>
    </row>
    <row r="149">
      <c r="A149" s="3" t="inlineStr">
        <is>
          <t>Fair Value, Assets and Liabilities Measured on Recurring and Nonrecurring Basis [Line Items]</t>
        </is>
      </c>
    </row>
    <row r="150">
      <c r="A150" s="4" t="inlineStr">
        <is>
          <t>Assets measured at fair value</t>
        </is>
      </c>
      <c r="C150" s="5" t="n">
        <v>175790</v>
      </c>
      <c r="D150" s="5" t="n">
        <v>200163</v>
      </c>
    </row>
    <row r="151">
      <c r="A151" s="4" t="inlineStr">
        <is>
          <t>Significant Other Observable Inputs (Level 2) | Fair value option | Short-term investments</t>
        </is>
      </c>
    </row>
    <row r="152">
      <c r="A152" s="3" t="inlineStr">
        <is>
          <t>Fair Value, Assets and Liabilities Measured on Recurring and Nonrecurring Basis [Line Items]</t>
        </is>
      </c>
    </row>
    <row r="153">
      <c r="A153" s="4" t="inlineStr">
        <is>
          <t>Assets measured at fair value</t>
        </is>
      </c>
      <c r="C153" s="5" t="n">
        <v>107821</v>
      </c>
      <c r="D153" s="5" t="n">
        <v>43694</v>
      </c>
    </row>
    <row r="154">
      <c r="A154" s="4" t="inlineStr">
        <is>
          <t>Significant Other Observable Inputs (Level 2) | Fair value option | Equity securities</t>
        </is>
      </c>
    </row>
    <row r="155">
      <c r="A155" s="3" t="inlineStr">
        <is>
          <t>Fair Value, Assets and Liabilities Measured on Recurring and Nonrecurring Basis [Line Items]</t>
        </is>
      </c>
    </row>
    <row r="156">
      <c r="A156" s="4" t="inlineStr">
        <is>
          <t>Assets measured at fair value</t>
        </is>
      </c>
      <c r="C156" s="5" t="n">
        <v>156</v>
      </c>
      <c r="D156" s="5" t="n">
        <v>641</v>
      </c>
    </row>
    <row r="157">
      <c r="A157" s="4" t="inlineStr">
        <is>
          <t>Significant Other Observable Inputs (Level 2) | Fair value option | Other investments fair value option</t>
        </is>
      </c>
    </row>
    <row r="158">
      <c r="A158" s="3" t="inlineStr">
        <is>
          <t>Fair Value, Assets and Liabilities Measured on Recurring and Nonrecurring Basis [Line Items]</t>
        </is>
      </c>
    </row>
    <row r="159">
      <c r="A159" s="4" t="inlineStr">
        <is>
          <t>Assets measured at fair value</t>
        </is>
      </c>
      <c r="C159" s="5" t="n">
        <v>1034251</v>
      </c>
      <c r="D159" s="5" t="n">
        <v>1296169</v>
      </c>
    </row>
    <row r="160">
      <c r="A160" s="4" t="inlineStr">
        <is>
          <t>Significant Unobservable Inputs (Level 3)</t>
        </is>
      </c>
    </row>
    <row r="161">
      <c r="A161" s="3" t="inlineStr">
        <is>
          <t>Fair Value, Assets and Liabilities Measured on Recurring and Nonrecurring Basis [Line Items]</t>
        </is>
      </c>
    </row>
    <row r="162">
      <c r="A162" s="4" t="inlineStr">
        <is>
          <t>Assets measured at fair value</t>
        </is>
      </c>
      <c r="C162" s="5" t="n">
        <v>176927</v>
      </c>
      <c r="D162" s="5" t="n">
        <v>197799</v>
      </c>
    </row>
    <row r="163">
      <c r="A163" s="4" t="inlineStr">
        <is>
          <t>Liabilities measured at fair value</t>
        </is>
      </c>
      <c r="C163" s="5" t="n">
        <v>-630</v>
      </c>
      <c r="D163" s="5" t="n">
        <v>-7998</v>
      </c>
    </row>
    <row r="164">
      <c r="A164" s="4" t="inlineStr">
        <is>
          <t>Significant Unobservable Inputs (Level 3) | Contingent consideration liability</t>
        </is>
      </c>
    </row>
    <row r="165">
      <c r="A165" s="3" t="inlineStr">
        <is>
          <t>Fair Value, Assets and Liabilities Measured on Recurring and Nonrecurring Basis [Line Items]</t>
        </is>
      </c>
    </row>
    <row r="166">
      <c r="A166" s="4" t="inlineStr">
        <is>
          <t>Liabilities measured at fair value</t>
        </is>
      </c>
      <c r="C166" s="5" t="n">
        <v>-630</v>
      </c>
      <c r="D166" s="5" t="n">
        <v>-7998</v>
      </c>
    </row>
    <row r="167">
      <c r="A167" s="4" t="inlineStr">
        <is>
          <t>Significant Unobservable Inputs (Level 3) | Securities sold but not yet purchased</t>
        </is>
      </c>
    </row>
    <row r="168">
      <c r="A168" s="3" t="inlineStr">
        <is>
          <t>Fair Value, Assets and Liabilities Measured on Recurring and Nonrecurring Basis [Line Items]</t>
        </is>
      </c>
    </row>
    <row r="169">
      <c r="A169" s="4" t="inlineStr">
        <is>
          <t>Liabilities measured at fair value</t>
        </is>
      </c>
      <c r="B169" s="4" t="inlineStr">
        <is>
          <t>[1]</t>
        </is>
      </c>
      <c r="C169" s="5" t="n">
        <v>0</v>
      </c>
      <c r="D169" s="5" t="n">
        <v>0</v>
      </c>
    </row>
    <row r="170">
      <c r="A170" s="4" t="inlineStr">
        <is>
          <t>Significant Unobservable Inputs (Level 3) | Derivative instruments</t>
        </is>
      </c>
    </row>
    <row r="171">
      <c r="A171" s="3" t="inlineStr">
        <is>
          <t>Fair Value, Assets and Liabilities Measured on Recurring and Nonrecurring Basis [Line Items]</t>
        </is>
      </c>
    </row>
    <row r="172">
      <c r="A172" s="4" t="inlineStr">
        <is>
          <t>Liabilities measured at fair value</t>
        </is>
      </c>
      <c r="C172" s="5" t="n">
        <v>0</v>
      </c>
      <c r="D172" s="5" t="n">
        <v>0</v>
      </c>
    </row>
    <row r="173">
      <c r="A173" s="4" t="inlineStr">
        <is>
          <t>Significant Unobservable Inputs (Level 3) | Fixed maturities</t>
        </is>
      </c>
    </row>
    <row r="174">
      <c r="A174" s="3" t="inlineStr">
        <is>
          <t>Fair Value, Assets and Liabilities Measured on Recurring and Nonrecurring Basis [Line Items]</t>
        </is>
      </c>
    </row>
    <row r="175">
      <c r="A175" s="4" t="inlineStr">
        <is>
          <t>Assets measured at fair value</t>
        </is>
      </c>
      <c r="B175" s="4" t="inlineStr">
        <is>
          <t>[2]</t>
        </is>
      </c>
      <c r="C175" s="5" t="n">
        <v>3568</v>
      </c>
      <c r="D175" s="5" t="n">
        <v>14067</v>
      </c>
    </row>
    <row r="176">
      <c r="A176" s="4" t="inlineStr">
        <is>
          <t>Significant Unobservable Inputs (Level 3) | Fixed maturities | Corporate bonds</t>
        </is>
      </c>
    </row>
    <row r="177">
      <c r="A177" s="3" t="inlineStr">
        <is>
          <t>Fair Value, Assets and Liabilities Measured on Recurring and Nonrecurring Basis [Line Items]</t>
        </is>
      </c>
    </row>
    <row r="178">
      <c r="A178" s="4" t="inlineStr">
        <is>
          <t>Assets measured at fair value</t>
        </is>
      </c>
      <c r="B178" s="4" t="inlineStr">
        <is>
          <t>[2]</t>
        </is>
      </c>
      <c r="C178" s="5" t="n">
        <v>13</v>
      </c>
      <c r="D178" s="5" t="n">
        <v>8851</v>
      </c>
    </row>
    <row r="179">
      <c r="A179" s="4" t="inlineStr">
        <is>
          <t>Significant Unobservable Inputs (Level 3) | Fixed maturities | Mortgage backed securities</t>
        </is>
      </c>
    </row>
    <row r="180">
      <c r="A180" s="3" t="inlineStr">
        <is>
          <t>Fair Value, Assets and Liabilities Measured on Recurring and Nonrecurring Basis [Line Items]</t>
        </is>
      </c>
    </row>
    <row r="181">
      <c r="A181" s="4" t="inlineStr">
        <is>
          <t>Assets measured at fair value</t>
        </is>
      </c>
      <c r="B181" s="4" t="inlineStr">
        <is>
          <t>[2]</t>
        </is>
      </c>
      <c r="C181" s="5" t="n">
        <v>208</v>
      </c>
      <c r="D181" s="5" t="n">
        <v>254</v>
      </c>
    </row>
    <row r="182">
      <c r="A182" s="4" t="inlineStr">
        <is>
          <t>Significant Unobservable Inputs (Level 3) | Fixed maturities | Municipal bonds</t>
        </is>
      </c>
    </row>
    <row r="183">
      <c r="A183" s="3" t="inlineStr">
        <is>
          <t>Fair Value, Assets and Liabilities Measured on Recurring and Nonrecurring Basis [Line Items]</t>
        </is>
      </c>
    </row>
    <row r="184">
      <c r="A184" s="4" t="inlineStr">
        <is>
          <t>Assets measured at fair value</t>
        </is>
      </c>
      <c r="B184" s="4" t="inlineStr">
        <is>
          <t>[2]</t>
        </is>
      </c>
      <c r="C184" s="5" t="n">
        <v>0</v>
      </c>
      <c r="D184" s="5" t="n">
        <v>0</v>
      </c>
    </row>
    <row r="185">
      <c r="A185" s="4" t="inlineStr">
        <is>
          <t>Significant Unobservable Inputs (Level 3) | Fixed maturities | Commercial mortgage backed securities</t>
        </is>
      </c>
    </row>
    <row r="186">
      <c r="A186" s="3" t="inlineStr">
        <is>
          <t>Fair Value, Assets and Liabilities Measured on Recurring and Nonrecurring Basis [Line Items]</t>
        </is>
      </c>
    </row>
    <row r="187">
      <c r="A187" s="4" t="inlineStr">
        <is>
          <t>Assets measured at fair value</t>
        </is>
      </c>
      <c r="B187" s="4" t="inlineStr">
        <is>
          <t>[2]</t>
        </is>
      </c>
      <c r="C187" s="5" t="n">
        <v>0</v>
      </c>
      <c r="D187" s="5" t="n">
        <v>0</v>
      </c>
    </row>
    <row r="188">
      <c r="A188" s="4" t="inlineStr">
        <is>
          <t>Significant Unobservable Inputs (Level 3) | Fixed maturities | US government and government agencies</t>
        </is>
      </c>
    </row>
    <row r="189">
      <c r="A189" s="3" t="inlineStr">
        <is>
          <t>Fair Value, Assets and Liabilities Measured on Recurring and Nonrecurring Basis [Line Items]</t>
        </is>
      </c>
    </row>
    <row r="190">
      <c r="A190" s="4" t="inlineStr">
        <is>
          <t>Assets measured at fair value</t>
        </is>
      </c>
      <c r="B190" s="4" t="inlineStr">
        <is>
          <t>[2]</t>
        </is>
      </c>
      <c r="C190" s="5" t="n">
        <v>0</v>
      </c>
      <c r="D190" s="5" t="n">
        <v>0</v>
      </c>
    </row>
    <row r="191">
      <c r="A191" s="4" t="inlineStr">
        <is>
          <t>Significant Unobservable Inputs (Level 3) | Fixed maturities | Non-US government securities</t>
        </is>
      </c>
    </row>
    <row r="192">
      <c r="A192" s="3" t="inlineStr">
        <is>
          <t>Fair Value, Assets and Liabilities Measured on Recurring and Nonrecurring Basis [Line Items]</t>
        </is>
      </c>
    </row>
    <row r="193">
      <c r="A193" s="4" t="inlineStr">
        <is>
          <t>Assets measured at fair value</t>
        </is>
      </c>
      <c r="B193" s="4" t="inlineStr">
        <is>
          <t>[2]</t>
        </is>
      </c>
      <c r="C193" s="5" t="n">
        <v>0</v>
      </c>
      <c r="D193" s="5" t="n">
        <v>0</v>
      </c>
    </row>
    <row r="194">
      <c r="A194" s="4" t="inlineStr">
        <is>
          <t>Significant Unobservable Inputs (Level 3) | Fixed maturities | Asset backed securities</t>
        </is>
      </c>
    </row>
    <row r="195">
      <c r="A195" s="3" t="inlineStr">
        <is>
          <t>Fair Value, Assets and Liabilities Measured on Recurring and Nonrecurring Basis [Line Items]</t>
        </is>
      </c>
    </row>
    <row r="196">
      <c r="A196" s="4" t="inlineStr">
        <is>
          <t>Assets measured at fair value</t>
        </is>
      </c>
      <c r="B196" s="4" t="inlineStr">
        <is>
          <t>[2]</t>
        </is>
      </c>
      <c r="C196" s="5" t="n">
        <v>3347</v>
      </c>
      <c r="D196" s="5" t="n">
        <v>4962</v>
      </c>
    </row>
    <row r="197">
      <c r="A197" s="4" t="inlineStr">
        <is>
          <t>Significant Unobservable Inputs (Level 3) | Short-term investments</t>
        </is>
      </c>
    </row>
    <row r="198">
      <c r="A198" s="3" t="inlineStr">
        <is>
          <t>Fair Value, Assets and Liabilities Measured on Recurring and Nonrecurring Basis [Line Items]</t>
        </is>
      </c>
    </row>
    <row r="199">
      <c r="A199" s="4" t="inlineStr">
        <is>
          <t>Assets measured at fair value</t>
        </is>
      </c>
      <c r="C199" s="5" t="n">
        <v>0</v>
      </c>
      <c r="D199" s="5" t="n">
        <v>0</v>
      </c>
    </row>
    <row r="200">
      <c r="A200" s="4" t="inlineStr">
        <is>
          <t>Significant Unobservable Inputs (Level 3) | Equity securities</t>
        </is>
      </c>
    </row>
    <row r="201">
      <c r="A201" s="3" t="inlineStr">
        <is>
          <t>Fair Value, Assets and Liabilities Measured on Recurring and Nonrecurring Basis [Line Items]</t>
        </is>
      </c>
    </row>
    <row r="202">
      <c r="A202" s="4" t="inlineStr">
        <is>
          <t>Assets measured at fair value</t>
        </is>
      </c>
      <c r="C202" s="5" t="n">
        <v>42686</v>
      </c>
      <c r="D202" s="5" t="n">
        <v>55889</v>
      </c>
    </row>
    <row r="203">
      <c r="A203" s="4" t="inlineStr">
        <is>
          <t>Significant Unobservable Inputs (Level 3) | Derivative instruments</t>
        </is>
      </c>
    </row>
    <row r="204">
      <c r="A204" s="3" t="inlineStr">
        <is>
          <t>Fair Value, Assets and Liabilities Measured on Recurring and Nonrecurring Basis [Line Items]</t>
        </is>
      </c>
    </row>
    <row r="205">
      <c r="A205" s="4" t="inlineStr">
        <is>
          <t>Assets measured at fair value</t>
        </is>
      </c>
      <c r="C205" s="5" t="n">
        <v>0</v>
      </c>
      <c r="D205" s="5" t="n">
        <v>0</v>
      </c>
    </row>
    <row r="206">
      <c r="A206" s="4" t="inlineStr">
        <is>
          <t>Significant Unobservable Inputs (Level 3) | Fair value option</t>
        </is>
      </c>
    </row>
    <row r="207">
      <c r="A207" s="3" t="inlineStr">
        <is>
          <t>Fair Value, Assets and Liabilities Measured on Recurring and Nonrecurring Basis [Line Items]</t>
        </is>
      </c>
    </row>
    <row r="208">
      <c r="A208" s="4" t="inlineStr">
        <is>
          <t>Assets measured at fair value</t>
        </is>
      </c>
      <c r="C208" s="5" t="n">
        <v>130673</v>
      </c>
      <c r="D208" s="5" t="n">
        <v>127843</v>
      </c>
    </row>
    <row r="209">
      <c r="A209" s="4" t="inlineStr">
        <is>
          <t>Significant Unobservable Inputs (Level 3) | Fair value option | Corporate bonds</t>
        </is>
      </c>
    </row>
    <row r="210">
      <c r="A210" s="3" t="inlineStr">
        <is>
          <t>Fair Value, Assets and Liabilities Measured on Recurring and Nonrecurring Basis [Line Items]</t>
        </is>
      </c>
    </row>
    <row r="211">
      <c r="A211" s="4" t="inlineStr">
        <is>
          <t>Assets measured at fair value</t>
        </is>
      </c>
      <c r="C211" s="5" t="n">
        <v>964</v>
      </c>
      <c r="D211" s="5" t="n">
        <v>932</v>
      </c>
    </row>
    <row r="212">
      <c r="A212" s="4" t="inlineStr">
        <is>
          <t>Significant Unobservable Inputs (Level 3) | Fair value option | Mortgage backed securities</t>
        </is>
      </c>
    </row>
    <row r="213">
      <c r="A213" s="3" t="inlineStr">
        <is>
          <t>Fair Value, Assets and Liabilities Measured on Recurring and Nonrecurring Basis [Line Items]</t>
        </is>
      </c>
    </row>
    <row r="214">
      <c r="A214" s="4" t="inlineStr">
        <is>
          <t>Assets measured at fair value</t>
        </is>
      </c>
      <c r="C214" s="5" t="n">
        <v>0</v>
      </c>
      <c r="D214" s="5" t="n">
        <v>0</v>
      </c>
    </row>
    <row r="215">
      <c r="A215" s="4" t="inlineStr">
        <is>
          <t>Significant Unobservable Inputs (Level 3) | Fair value option | Municipal bonds</t>
        </is>
      </c>
    </row>
    <row r="216">
      <c r="A216" s="3" t="inlineStr">
        <is>
          <t>Fair Value, Assets and Liabilities Measured on Recurring and Nonrecurring Basis [Line Items]</t>
        </is>
      </c>
    </row>
    <row r="217">
      <c r="A217" s="4" t="inlineStr">
        <is>
          <t>Assets measured at fair value</t>
        </is>
      </c>
      <c r="C217" s="5" t="n">
        <v>0</v>
      </c>
      <c r="D217" s="5" t="n">
        <v>0</v>
      </c>
    </row>
    <row r="218">
      <c r="A218" s="4" t="inlineStr">
        <is>
          <t>Significant Unobservable Inputs (Level 3) | Fair value option | Commercial mortgage backed securities</t>
        </is>
      </c>
    </row>
    <row r="219">
      <c r="A219" s="3" t="inlineStr">
        <is>
          <t>Fair Value, Assets and Liabilities Measured on Recurring and Nonrecurring Basis [Line Items]</t>
        </is>
      </c>
    </row>
    <row r="220">
      <c r="A220" s="4" t="inlineStr">
        <is>
          <t>Assets measured at fair value</t>
        </is>
      </c>
      <c r="C220" s="5" t="n">
        <v>0</v>
      </c>
      <c r="D220" s="5" t="n">
        <v>0</v>
      </c>
    </row>
    <row r="221">
      <c r="A221" s="4" t="inlineStr">
        <is>
          <t>Significant Unobservable Inputs (Level 3) | Fair value option | US government and government agencies</t>
        </is>
      </c>
    </row>
    <row r="222">
      <c r="A222" s="3" t="inlineStr">
        <is>
          <t>Fair Value, Assets and Liabilities Measured on Recurring and Nonrecurring Basis [Line Items]</t>
        </is>
      </c>
    </row>
    <row r="223">
      <c r="A223" s="4" t="inlineStr">
        <is>
          <t>Assets measured at fair value</t>
        </is>
      </c>
      <c r="C223" s="5" t="n">
        <v>0</v>
      </c>
      <c r="D223" s="5" t="n">
        <v>0</v>
      </c>
    </row>
    <row r="224">
      <c r="A224" s="4" t="inlineStr">
        <is>
          <t>Significant Unobservable Inputs (Level 3) | Fair value option | Non-US government securities</t>
        </is>
      </c>
    </row>
    <row r="225">
      <c r="A225" s="3" t="inlineStr">
        <is>
          <t>Fair Value, Assets and Liabilities Measured on Recurring and Nonrecurring Basis [Line Items]</t>
        </is>
      </c>
    </row>
    <row r="226">
      <c r="A226" s="4" t="inlineStr">
        <is>
          <t>Assets measured at fair value</t>
        </is>
      </c>
      <c r="C226" s="5" t="n">
        <v>0</v>
      </c>
      <c r="D226" s="5" t="n">
        <v>0</v>
      </c>
    </row>
    <row r="227">
      <c r="A227" s="4" t="inlineStr">
        <is>
          <t>Significant Unobservable Inputs (Level 3) | Fair value option | Asset backed securities</t>
        </is>
      </c>
    </row>
    <row r="228">
      <c r="A228" s="3" t="inlineStr">
        <is>
          <t>Fair Value, Assets and Liabilities Measured on Recurring and Nonrecurring Basis [Line Items]</t>
        </is>
      </c>
    </row>
    <row r="229">
      <c r="A229" s="4" t="inlineStr">
        <is>
          <t>Assets measured at fair value</t>
        </is>
      </c>
      <c r="C229" s="5" t="n">
        <v>0</v>
      </c>
      <c r="D229" s="5" t="n">
        <v>0</v>
      </c>
    </row>
    <row r="230">
      <c r="A230" s="4" t="inlineStr">
        <is>
          <t>Significant Unobservable Inputs (Level 3) | Fair value option | Short-term investments</t>
        </is>
      </c>
    </row>
    <row r="231">
      <c r="A231" s="3" t="inlineStr">
        <is>
          <t>Fair Value, Assets and Liabilities Measured on Recurring and Nonrecurring Basis [Line Items]</t>
        </is>
      </c>
    </row>
    <row r="232">
      <c r="A232" s="4" t="inlineStr">
        <is>
          <t>Assets measured at fair value</t>
        </is>
      </c>
      <c r="C232" s="5" t="n">
        <v>0</v>
      </c>
      <c r="D232" s="5" t="n">
        <v>0</v>
      </c>
    </row>
    <row r="233">
      <c r="A233" s="4" t="inlineStr">
        <is>
          <t>Significant Unobservable Inputs (Level 3) | Fair value option | Equity securities</t>
        </is>
      </c>
    </row>
    <row r="234">
      <c r="A234" s="3" t="inlineStr">
        <is>
          <t>Fair Value, Assets and Liabilities Measured on Recurring and Nonrecurring Basis [Line Items]</t>
        </is>
      </c>
    </row>
    <row r="235">
      <c r="A235" s="4" t="inlineStr">
        <is>
          <t>Assets measured at fair value</t>
        </is>
      </c>
      <c r="C235" s="5" t="n">
        <v>63523</v>
      </c>
      <c r="D235" s="5" t="n">
        <v>58094</v>
      </c>
    </row>
    <row r="236">
      <c r="A236" s="4" t="inlineStr">
        <is>
          <t>Significant Unobservable Inputs (Level 3) | Fair value option | Other investments fair value option</t>
        </is>
      </c>
    </row>
    <row r="237">
      <c r="A237" s="3" t="inlineStr">
        <is>
          <t>Fair Value, Assets and Liabilities Measured on Recurring and Nonrecurring Basis [Line Items]</t>
        </is>
      </c>
    </row>
    <row r="238">
      <c r="A238" s="4" t="inlineStr">
        <is>
          <t>Assets measured at fair value</t>
        </is>
      </c>
      <c r="C238" s="5" t="n">
        <v>66186</v>
      </c>
      <c r="D238" s="5" t="n">
        <v>68817</v>
      </c>
    </row>
    <row r="239">
      <c r="A239" s="4" t="inlineStr">
        <is>
          <t>Estimated Fair Value</t>
        </is>
      </c>
    </row>
    <row r="240">
      <c r="A240" s="3" t="inlineStr">
        <is>
          <t>Fair Value, Assets and Liabilities Measured on Recurring and Nonrecurring Basis [Line Items]</t>
        </is>
      </c>
    </row>
    <row r="241">
      <c r="A241" s="4" t="inlineStr">
        <is>
          <t>Assets measured at fair value</t>
        </is>
      </c>
      <c r="C241" s="5" t="n">
        <v>25936818</v>
      </c>
      <c r="D241" s="5" t="n">
        <v>22782288</v>
      </c>
    </row>
    <row r="242">
      <c r="A242" s="4" t="inlineStr">
        <is>
          <t>Liabilities measured at fair value</t>
        </is>
      </c>
      <c r="C242" s="5" t="n">
        <v>-107996</v>
      </c>
      <c r="D242" s="5" t="n">
        <v>-114005</v>
      </c>
    </row>
    <row r="243">
      <c r="A243" s="4" t="inlineStr">
        <is>
          <t>Estimated Fair Value | Contingent consideration liability</t>
        </is>
      </c>
    </row>
    <row r="244">
      <c r="A244" s="3" t="inlineStr">
        <is>
          <t>Fair Value, Assets and Liabilities Measured on Recurring and Nonrecurring Basis [Line Items]</t>
        </is>
      </c>
    </row>
    <row r="245">
      <c r="A245" s="4" t="inlineStr">
        <is>
          <t>Liabilities measured at fair value</t>
        </is>
      </c>
      <c r="C245" s="5" t="n">
        <v>-630</v>
      </c>
      <c r="D245" s="5" t="n">
        <v>-7998</v>
      </c>
    </row>
    <row r="246">
      <c r="A246" s="4" t="inlineStr">
        <is>
          <t>Estimated Fair Value | Securities sold but not yet purchased</t>
        </is>
      </c>
    </row>
    <row r="247">
      <c r="A247" s="3" t="inlineStr">
        <is>
          <t>Fair Value, Assets and Liabilities Measured on Recurring and Nonrecurring Basis [Line Items]</t>
        </is>
      </c>
    </row>
    <row r="248">
      <c r="A248" s="4" t="inlineStr">
        <is>
          <t>Liabilities measured at fair value</t>
        </is>
      </c>
      <c r="B248" s="4" t="inlineStr">
        <is>
          <t>[1]</t>
        </is>
      </c>
      <c r="C248" s="5" t="n">
        <v>-24909</v>
      </c>
      <c r="D248" s="5" t="n">
        <v>-66257</v>
      </c>
    </row>
    <row r="249">
      <c r="A249" s="4" t="inlineStr">
        <is>
          <t>Estimated Fair Value | Derivative instruments</t>
        </is>
      </c>
    </row>
    <row r="250">
      <c r="A250" s="3" t="inlineStr">
        <is>
          <t>Fair Value, Assets and Liabilities Measured on Recurring and Nonrecurring Basis [Line Items]</t>
        </is>
      </c>
    </row>
    <row r="251">
      <c r="A251" s="4" t="inlineStr">
        <is>
          <t>Liabilities measured at fair value</t>
        </is>
      </c>
      <c r="C251" s="5" t="n">
        <v>-82457</v>
      </c>
      <c r="D251" s="5" t="n">
        <v>-39750</v>
      </c>
    </row>
    <row r="252">
      <c r="A252" s="4" t="inlineStr">
        <is>
          <t>Estimated Fair Value | Fixed maturities</t>
        </is>
      </c>
    </row>
    <row r="253">
      <c r="A253" s="3" t="inlineStr">
        <is>
          <t>Fair Value, Assets and Liabilities Measured on Recurring and Nonrecurring Basis [Line Items]</t>
        </is>
      </c>
    </row>
    <row r="254">
      <c r="A254" s="4" t="inlineStr">
        <is>
          <t>Assets measured at fair value</t>
        </is>
      </c>
      <c r="C254" s="5" t="n">
        <v>18515637</v>
      </c>
      <c r="D254" s="5" t="n">
        <v>17263036</v>
      </c>
    </row>
    <row r="255">
      <c r="A255" s="4" t="inlineStr">
        <is>
          <t>Estimated Fair Value | Fixed maturities | Corporate bonds</t>
        </is>
      </c>
    </row>
    <row r="256">
      <c r="A256" s="3" t="inlineStr">
        <is>
          <t>Fair Value, Assets and Liabilities Measured on Recurring and Nonrecurring Basis [Line Items]</t>
        </is>
      </c>
    </row>
    <row r="257">
      <c r="A257" s="4" t="inlineStr">
        <is>
          <t>Assets measured at fair value</t>
        </is>
      </c>
      <c r="C257" s="5" t="n">
        <v>7965599</v>
      </c>
      <c r="D257" s="5" t="n">
        <v>6406591</v>
      </c>
    </row>
    <row r="258">
      <c r="A258" s="4" t="inlineStr">
        <is>
          <t>Estimated Fair Value | Fixed maturities | Mortgage backed securities</t>
        </is>
      </c>
    </row>
    <row r="259">
      <c r="A259" s="3" t="inlineStr">
        <is>
          <t>Fair Value, Assets and Liabilities Measured on Recurring and Nonrecurring Basis [Line Items]</t>
        </is>
      </c>
    </row>
    <row r="260">
      <c r="A260" s="4" t="inlineStr">
        <is>
          <t>Assets measured at fair value</t>
        </is>
      </c>
      <c r="C260" s="5" t="n">
        <v>717081</v>
      </c>
      <c r="D260" s="5" t="n">
        <v>562309</v>
      </c>
    </row>
    <row r="261">
      <c r="A261" s="4" t="inlineStr">
        <is>
          <t>Estimated Fair Value | Fixed maturities | Municipal bonds</t>
        </is>
      </c>
    </row>
    <row r="262">
      <c r="A262" s="3" t="inlineStr">
        <is>
          <t>Fair Value, Assets and Liabilities Measured on Recurring and Nonrecurring Basis [Line Items]</t>
        </is>
      </c>
    </row>
    <row r="263">
      <c r="A263" s="4" t="inlineStr">
        <is>
          <t>Assets measured at fair value</t>
        </is>
      </c>
      <c r="C263" s="5" t="n">
        <v>527410</v>
      </c>
      <c r="D263" s="5" t="n">
        <v>881926</v>
      </c>
    </row>
    <row r="264">
      <c r="A264" s="4" t="inlineStr">
        <is>
          <t>Estimated Fair Value | Fixed maturities | Commercial mortgage backed securities</t>
        </is>
      </c>
    </row>
    <row r="265">
      <c r="A265" s="3" t="inlineStr">
        <is>
          <t>Fair Value, Assets and Liabilities Measured on Recurring and Nonrecurring Basis [Line Items]</t>
        </is>
      </c>
    </row>
    <row r="266">
      <c r="A266" s="4" t="inlineStr">
        <is>
          <t>Assets measured at fair value</t>
        </is>
      </c>
      <c r="C266" s="5" t="n">
        <v>374360</v>
      </c>
      <c r="D266" s="5" t="n">
        <v>733108</v>
      </c>
    </row>
    <row r="267">
      <c r="A267" s="4" t="inlineStr">
        <is>
          <t>Estimated Fair Value | Fixed maturities | US government and government agencies</t>
        </is>
      </c>
    </row>
    <row r="268">
      <c r="A268" s="3" t="inlineStr">
        <is>
          <t>Fair Value, Assets and Liabilities Measured on Recurring and Nonrecurring Basis [Line Items]</t>
        </is>
      </c>
    </row>
    <row r="269">
      <c r="A269" s="4" t="inlineStr">
        <is>
          <t>Assets measured at fair value</t>
        </is>
      </c>
      <c r="C269" s="5" t="n">
        <v>4861349</v>
      </c>
      <c r="D269" s="5" t="n">
        <v>4916592</v>
      </c>
    </row>
    <row r="270">
      <c r="A270" s="4" t="inlineStr">
        <is>
          <t>Estimated Fair Value | Fixed maturities | Non-US government securities</t>
        </is>
      </c>
    </row>
    <row r="271">
      <c r="A271" s="3" t="inlineStr">
        <is>
          <t>Fair Value, Assets and Liabilities Measured on Recurring and Nonrecurring Basis [Line Items]</t>
        </is>
      </c>
    </row>
    <row r="272">
      <c r="A272" s="4" t="inlineStr">
        <is>
          <t>Assets measured at fair value</t>
        </is>
      </c>
      <c r="C272" s="5" t="n">
        <v>2302646</v>
      </c>
      <c r="D272" s="5" t="n">
        <v>2078757</v>
      </c>
    </row>
    <row r="273">
      <c r="A273" s="4" t="inlineStr">
        <is>
          <t>Estimated Fair Value | Fixed maturities | Asset backed securities</t>
        </is>
      </c>
    </row>
    <row r="274">
      <c r="A274" s="3" t="inlineStr">
        <is>
          <t>Fair Value, Assets and Liabilities Measured on Recurring and Nonrecurring Basis [Line Items]</t>
        </is>
      </c>
    </row>
    <row r="275">
      <c r="A275" s="4" t="inlineStr">
        <is>
          <t>Assets measured at fair value</t>
        </is>
      </c>
      <c r="C275" s="5" t="n">
        <v>1767192</v>
      </c>
      <c r="D275" s="5" t="n">
        <v>1683753</v>
      </c>
    </row>
    <row r="276">
      <c r="A276" s="4" t="inlineStr">
        <is>
          <t>Estimated Fair Value | Short-term investments</t>
        </is>
      </c>
    </row>
    <row r="277">
      <c r="A277" s="3" t="inlineStr">
        <is>
          <t>Fair Value, Assets and Liabilities Measured on Recurring and Nonrecurring Basis [Line Items]</t>
        </is>
      </c>
    </row>
    <row r="278">
      <c r="A278" s="4" t="inlineStr">
        <is>
          <t>Assets measured at fair value</t>
        </is>
      </c>
      <c r="C278" s="5" t="n">
        <v>2039097</v>
      </c>
      <c r="D278" s="5" t="n">
        <v>956546</v>
      </c>
    </row>
    <row r="279">
      <c r="A279" s="4" t="inlineStr">
        <is>
          <t>Estimated Fair Value | Equity securities</t>
        </is>
      </c>
    </row>
    <row r="280">
      <c r="A280" s="3" t="inlineStr">
        <is>
          <t>Fair Value, Assets and Liabilities Measured on Recurring and Nonrecurring Basis [Line Items]</t>
        </is>
      </c>
    </row>
    <row r="281">
      <c r="A281" s="4" t="inlineStr">
        <is>
          <t>Assets measured at fair value</t>
        </is>
      </c>
      <c r="C281" s="5" t="n">
        <v>1502015</v>
      </c>
      <c r="D281" s="5" t="n">
        <v>850283</v>
      </c>
    </row>
    <row r="282">
      <c r="A282" s="4" t="inlineStr">
        <is>
          <t>Estimated Fair Value | Derivative instruments</t>
        </is>
      </c>
    </row>
    <row r="283">
      <c r="A283" s="3" t="inlineStr">
        <is>
          <t>Fair Value, Assets and Liabilities Measured on Recurring and Nonrecurring Basis [Line Items]</t>
        </is>
      </c>
    </row>
    <row r="284">
      <c r="A284" s="4" t="inlineStr">
        <is>
          <t>Assets measured at fair value</t>
        </is>
      </c>
      <c r="C284" s="5" t="n">
        <v>130494</v>
      </c>
      <c r="D284" s="5" t="n">
        <v>48946</v>
      </c>
    </row>
    <row r="285">
      <c r="A285" s="4" t="inlineStr">
        <is>
          <t>Estimated Fair Value | Fair value option</t>
        </is>
      </c>
    </row>
    <row r="286">
      <c r="A286" s="3" t="inlineStr">
        <is>
          <t>Fair Value, Assets and Liabilities Measured on Recurring and Nonrecurring Basis [Line Items]</t>
        </is>
      </c>
    </row>
    <row r="287">
      <c r="A287" s="4" t="inlineStr">
        <is>
          <t>Assets measured at fair value</t>
        </is>
      </c>
      <c r="C287" s="5" t="n">
        <v>3749575</v>
      </c>
      <c r="D287" s="5" t="n">
        <v>3663477</v>
      </c>
    </row>
    <row r="288">
      <c r="A288" s="4" t="inlineStr">
        <is>
          <t>Estimated Fair Value | Fair value option | Corporate bonds</t>
        </is>
      </c>
    </row>
    <row r="289">
      <c r="A289" s="3" t="inlineStr">
        <is>
          <t>Fair Value, Assets and Liabilities Measured on Recurring and Nonrecurring Basis [Line Items]</t>
        </is>
      </c>
    </row>
    <row r="290">
      <c r="A290" s="4" t="inlineStr">
        <is>
          <t>Assets measured at fair value</t>
        </is>
      </c>
      <c r="C290" s="5" t="n">
        <v>780237</v>
      </c>
      <c r="D290" s="5" t="n">
        <v>488402</v>
      </c>
    </row>
    <row r="291">
      <c r="A291" s="4" t="inlineStr">
        <is>
          <t>Estimated Fair Value | Fair value option | Mortgage backed securities</t>
        </is>
      </c>
    </row>
    <row r="292">
      <c r="A292" s="3" t="inlineStr">
        <is>
          <t>Fair Value, Assets and Liabilities Measured on Recurring and Nonrecurring Basis [Line Items]</t>
        </is>
      </c>
    </row>
    <row r="293">
      <c r="A293" s="4" t="inlineStr">
        <is>
          <t>Assets measured at fair value</t>
        </is>
      </c>
      <c r="C293" s="5" t="n">
        <v>13026</v>
      </c>
      <c r="D293" s="5" t="n">
        <v>11947</v>
      </c>
    </row>
    <row r="294">
      <c r="A294" s="4" t="inlineStr">
        <is>
          <t>Estimated Fair Value | Fair value option | Municipal bonds</t>
        </is>
      </c>
    </row>
    <row r="295">
      <c r="A295" s="3" t="inlineStr">
        <is>
          <t>Fair Value, Assets and Liabilities Measured on Recurring and Nonrecurring Basis [Line Items]</t>
        </is>
      </c>
    </row>
    <row r="296">
      <c r="A296" s="4" t="inlineStr">
        <is>
          <t>Assets measured at fair value</t>
        </is>
      </c>
      <c r="C296" s="5" t="n">
        <v>0</v>
      </c>
      <c r="D296" s="5" t="n">
        <v>377</v>
      </c>
    </row>
    <row r="297">
      <c r="A297" s="4" t="inlineStr">
        <is>
          <t>Estimated Fair Value | Fair value option | Commercial mortgage backed securities</t>
        </is>
      </c>
    </row>
    <row r="298">
      <c r="A298" s="3" t="inlineStr">
        <is>
          <t>Fair Value, Assets and Liabilities Measured on Recurring and Nonrecurring Basis [Line Items]</t>
        </is>
      </c>
    </row>
    <row r="299">
      <c r="A299" s="4" t="inlineStr">
        <is>
          <t>Assets measured at fair value</t>
        </is>
      </c>
      <c r="C299" s="5" t="n">
        <v>1150</v>
      </c>
      <c r="D299" s="5" t="n">
        <v>1134</v>
      </c>
    </row>
    <row r="300">
      <c r="A300" s="4" t="inlineStr">
        <is>
          <t>Estimated Fair Value | Fair value option | US government and government agencies</t>
        </is>
      </c>
    </row>
    <row r="301">
      <c r="A301" s="3" t="inlineStr">
        <is>
          <t>Fair Value, Assets and Liabilities Measured on Recurring and Nonrecurring Basis [Line Items]</t>
        </is>
      </c>
    </row>
    <row r="302">
      <c r="A302" s="4" t="inlineStr">
        <is>
          <t>Assets measured at fair value</t>
        </is>
      </c>
      <c r="C302" s="5" t="n">
        <v>4363</v>
      </c>
      <c r="D302" s="5" t="n">
        <v>1962</v>
      </c>
    </row>
    <row r="303">
      <c r="A303" s="4" t="inlineStr">
        <is>
          <t>Estimated Fair Value | Fair value option | Non-US government securities</t>
        </is>
      </c>
    </row>
    <row r="304">
      <c r="A304" s="3" t="inlineStr">
        <is>
          <t>Fair Value, Assets and Liabilities Measured on Recurring and Nonrecurring Basis [Line Items]</t>
        </is>
      </c>
    </row>
    <row r="305">
      <c r="A305" s="4" t="inlineStr">
        <is>
          <t>Assets measured at fair value</t>
        </is>
      </c>
      <c r="C305" s="5" t="n">
        <v>44963</v>
      </c>
      <c r="D305" s="5" t="n">
        <v>50465</v>
      </c>
    </row>
    <row r="306">
      <c r="A306" s="4" t="inlineStr">
        <is>
          <t>Estimated Fair Value | Fair value option | Asset backed securities</t>
        </is>
      </c>
    </row>
    <row r="307">
      <c r="A307" s="3" t="inlineStr">
        <is>
          <t>Fair Value, Assets and Liabilities Measured on Recurring and Nonrecurring Basis [Line Items]</t>
        </is>
      </c>
    </row>
    <row r="308">
      <c r="A308" s="4" t="inlineStr">
        <is>
          <t>Assets measured at fair value</t>
        </is>
      </c>
      <c r="C308" s="5" t="n">
        <v>175790</v>
      </c>
      <c r="D308" s="5" t="n">
        <v>200163</v>
      </c>
    </row>
    <row r="309">
      <c r="A309" s="4" t="inlineStr">
        <is>
          <t>Estimated Fair Value | Fair value option | Short-term investments</t>
        </is>
      </c>
    </row>
    <row r="310">
      <c r="A310" s="3" t="inlineStr">
        <is>
          <t>Fair Value, Assets and Liabilities Measured on Recurring and Nonrecurring Basis [Line Items]</t>
        </is>
      </c>
    </row>
    <row r="311">
      <c r="A311" s="4" t="inlineStr">
        <is>
          <t>Assets measured at fair value</t>
        </is>
      </c>
      <c r="C311" s="5" t="n">
        <v>468704</v>
      </c>
      <c r="D311" s="5" t="n">
        <v>377014</v>
      </c>
    </row>
    <row r="312">
      <c r="A312" s="4" t="inlineStr">
        <is>
          <t>Estimated Fair Value | Fair value option | Equity securities</t>
        </is>
      </c>
    </row>
    <row r="313">
      <c r="A313" s="3" t="inlineStr">
        <is>
          <t>Fair Value, Assets and Liabilities Measured on Recurring and Nonrecurring Basis [Line Items]</t>
        </is>
      </c>
    </row>
    <row r="314">
      <c r="A314" s="4" t="inlineStr">
        <is>
          <t>Assets measured at fair value</t>
        </is>
      </c>
      <c r="C314" s="5" t="n">
        <v>91445</v>
      </c>
      <c r="D314" s="5" t="n">
        <v>102697</v>
      </c>
    </row>
    <row r="315">
      <c r="A315" s="4" t="inlineStr">
        <is>
          <t>Estimated Fair Value | Fair value option | Other investments fair value option</t>
        </is>
      </c>
    </row>
    <row r="316">
      <c r="A316" s="3" t="inlineStr">
        <is>
          <t>Fair Value, Assets and Liabilities Measured on Recurring and Nonrecurring Basis [Line Items]</t>
        </is>
      </c>
    </row>
    <row r="317">
      <c r="A317" s="4" t="inlineStr">
        <is>
          <t>Assets measured at fair value</t>
        </is>
      </c>
      <c r="C317" s="5" t="n">
        <v>1152517</v>
      </c>
      <c r="D317" s="5" t="n">
        <v>1418273</v>
      </c>
    </row>
    <row r="318">
      <c r="A318" s="4" t="inlineStr">
        <is>
          <t>Estimated Fair Value | Fair value option | Other investments measured at net asset value</t>
        </is>
      </c>
    </row>
    <row r="319">
      <c r="A319" s="3" t="inlineStr">
        <is>
          <t>Fair Value, Assets and Liabilities Measured on Recurring and Nonrecurring Basis [Line Items]</t>
        </is>
      </c>
    </row>
    <row r="320">
      <c r="A320" s="4" t="inlineStr">
        <is>
          <t>Assets measured at fair value</t>
        </is>
      </c>
      <c r="B320" s="4" t="inlineStr">
        <is>
          <t>[3]</t>
        </is>
      </c>
      <c r="C320" s="6" t="n">
        <v>1017380</v>
      </c>
      <c r="D320" s="6" t="n">
        <v>1011043</v>
      </c>
    </row>
    <row r="321"/>
    <row r="322">
      <c r="A322" s="4" t="inlineStr">
        <is>
          <t>[1]</t>
        </is>
      </c>
      <c r="B322" s="4" t="inlineStr">
        <is>
          <t>Represents the Company’s obligations to deliver securities that it did not own at the time of sale. Such amounts are included in “other liabilities” on the Company’s consolidated balance sheets.</t>
        </is>
      </c>
    </row>
    <row r="323">
      <c r="A323" s="4" t="inlineStr">
        <is>
          <t>[2]</t>
        </is>
      </c>
      <c r="B323" s="4" t="inlineStr">
        <is>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7 , “—Securities Lending Agreements.”</t>
        </is>
      </c>
    </row>
    <row r="324">
      <c r="A324" s="4" t="inlineStr">
        <is>
          <t>[3]</t>
        </is>
      </c>
      <c r="B324" s="4" t="inlineStr">
        <is>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5">
    <mergeCell ref="A1:B1"/>
    <mergeCell ref="A321:C321"/>
    <mergeCell ref="B322:C322"/>
    <mergeCell ref="B323:C323"/>
    <mergeCell ref="B324:C3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 Rollforward of Level 3 assets and liabilities (Details) - Recurring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Contingent consideration liability</t>
        </is>
      </c>
    </row>
    <row r="4">
      <c r="A4" s="3" t="inlineStr">
        <is>
          <t>Fair Value, Liabilities Measured on Recurring Basis, Unobservable Input Reconciliation, Calculation [Roll Forward]</t>
        </is>
      </c>
    </row>
    <row r="5">
      <c r="A5" s="4" t="inlineStr">
        <is>
          <t>Balance at beginning of period</t>
        </is>
      </c>
      <c r="C5" s="6" t="n">
        <v>-1250</v>
      </c>
      <c r="D5" s="6" t="n">
        <v>-7825</v>
      </c>
      <c r="E5" s="6" t="n">
        <v>-7998</v>
      </c>
      <c r="F5" s="6" t="n">
        <v>-66665</v>
      </c>
    </row>
    <row r="6">
      <c r="A6" s="4" t="inlineStr">
        <is>
          <t>Total gains or (losses) (realized/unrealized) - included in earnings</t>
        </is>
      </c>
      <c r="B6" s="4" t="inlineStr">
        <is>
          <t>[1]</t>
        </is>
      </c>
      <c r="C6" s="5" t="n">
        <v>0</v>
      </c>
      <c r="D6" s="5" t="n">
        <v>-79</v>
      </c>
      <c r="E6" s="5" t="n">
        <v>-72</v>
      </c>
      <c r="F6" s="5" t="n">
        <v>-1410</v>
      </c>
    </row>
    <row r="7">
      <c r="A7" s="4" t="inlineStr">
        <is>
          <t>Total gains or (losses) (realized/unrealized) - included in other comprehensive income</t>
        </is>
      </c>
      <c r="C7" s="5" t="n">
        <v>0</v>
      </c>
      <c r="D7" s="5" t="n">
        <v>0</v>
      </c>
      <c r="E7" s="5" t="n">
        <v>0</v>
      </c>
      <c r="F7" s="5" t="n">
        <v>0</v>
      </c>
    </row>
    <row r="8">
      <c r="A8" s="3" t="inlineStr">
        <is>
          <t>Purchases, issuances, sales and settlements</t>
        </is>
      </c>
    </row>
    <row r="9">
      <c r="A9" s="4" t="inlineStr">
        <is>
          <t>Purchases</t>
        </is>
      </c>
      <c r="C9" s="5" t="n">
        <v>0</v>
      </c>
      <c r="D9" s="5" t="n">
        <v>0</v>
      </c>
      <c r="E9" s="5" t="n">
        <v>0</v>
      </c>
      <c r="F9" s="5" t="n">
        <v>0</v>
      </c>
    </row>
    <row r="10">
      <c r="A10" s="4" t="inlineStr">
        <is>
          <t>Issuances</t>
        </is>
      </c>
      <c r="C10" s="5" t="n">
        <v>0</v>
      </c>
      <c r="D10" s="5" t="n">
        <v>0</v>
      </c>
      <c r="E10" s="5" t="n">
        <v>0</v>
      </c>
      <c r="F10" s="5" t="n">
        <v>-548</v>
      </c>
    </row>
    <row r="11">
      <c r="A11" s="4" t="inlineStr">
        <is>
          <t>Sales</t>
        </is>
      </c>
      <c r="C11" s="5" t="n">
        <v>0</v>
      </c>
      <c r="D11" s="5" t="n">
        <v>0</v>
      </c>
      <c r="E11" s="5" t="n">
        <v>0</v>
      </c>
      <c r="F11" s="5" t="n">
        <v>0</v>
      </c>
    </row>
    <row r="12">
      <c r="A12" s="4" t="inlineStr">
        <is>
          <t>Settlements</t>
        </is>
      </c>
      <c r="C12" s="5" t="n">
        <v>620</v>
      </c>
      <c r="D12" s="5" t="n">
        <v>560</v>
      </c>
      <c r="E12" s="5" t="n">
        <v>7440</v>
      </c>
      <c r="F12" s="5" t="n">
        <v>61279</v>
      </c>
    </row>
    <row r="13">
      <c r="A13" s="4" t="inlineStr">
        <is>
          <t>Transfers in and/or out of Level 3</t>
        </is>
      </c>
      <c r="C13" s="5" t="n">
        <v>0</v>
      </c>
      <c r="D13" s="5" t="n">
        <v>0</v>
      </c>
      <c r="E13" s="5" t="n">
        <v>0</v>
      </c>
      <c r="F13" s="5" t="n">
        <v>0</v>
      </c>
    </row>
    <row r="14">
      <c r="A14" s="4" t="inlineStr">
        <is>
          <t>Balance at end of period</t>
        </is>
      </c>
      <c r="C14" s="5" t="n">
        <v>-630</v>
      </c>
      <c r="D14" s="5" t="n">
        <v>-7344</v>
      </c>
      <c r="E14" s="5" t="n">
        <v>-630</v>
      </c>
      <c r="F14" s="5" t="n">
        <v>-7344</v>
      </c>
    </row>
    <row r="15">
      <c r="A15" s="4" t="inlineStr">
        <is>
          <t>Available for sale | Structured securities</t>
        </is>
      </c>
    </row>
    <row r="16">
      <c r="A16" s="3" t="inlineStr">
        <is>
          <t>Fair Value, Assets Measured on Recurring Basis, Unobservable Input Reconciliation, Calculation [Roll Forward]</t>
        </is>
      </c>
    </row>
    <row r="17">
      <c r="A17" s="4" t="inlineStr">
        <is>
          <t>Balance at beginning of period</t>
        </is>
      </c>
      <c r="B17" s="4" t="inlineStr">
        <is>
          <t>[2]</t>
        </is>
      </c>
      <c r="C17" s="5" t="n">
        <v>3450</v>
      </c>
      <c r="D17" s="5" t="n">
        <v>290</v>
      </c>
      <c r="E17" s="5" t="n">
        <v>5216</v>
      </c>
      <c r="F17" s="5" t="n">
        <v>313</v>
      </c>
    </row>
    <row r="18">
      <c r="A18" s="4" t="inlineStr">
        <is>
          <t>Total gains or (losses) (realized/unrealized) - included in earnings</t>
        </is>
      </c>
      <c r="B18" s="4" t="inlineStr">
        <is>
          <t>[1],[2]</t>
        </is>
      </c>
      <c r="C18" s="5" t="n">
        <v>-75</v>
      </c>
      <c r="D18" s="5" t="n">
        <v>0</v>
      </c>
      <c r="E18" s="5" t="n">
        <v>-130</v>
      </c>
      <c r="F18" s="5" t="n">
        <v>1757</v>
      </c>
    </row>
    <row r="19">
      <c r="A19" s="4" t="inlineStr">
        <is>
          <t>Total gains or (losses) (realized/unrealized) - included in other comprehensive income</t>
        </is>
      </c>
      <c r="B19" s="4" t="inlineStr">
        <is>
          <t>[2]</t>
        </is>
      </c>
      <c r="C19" s="5" t="n">
        <v>191</v>
      </c>
      <c r="D19" s="5" t="n">
        <v>0</v>
      </c>
      <c r="E19" s="5" t="n">
        <v>-118</v>
      </c>
      <c r="F19" s="5" t="n">
        <v>5</v>
      </c>
    </row>
    <row r="20">
      <c r="A20" s="3" t="inlineStr">
        <is>
          <t>Purchases, issuances, sales and settlements</t>
        </is>
      </c>
    </row>
    <row r="21">
      <c r="A21" s="4" t="inlineStr">
        <is>
          <t>Purchases</t>
        </is>
      </c>
      <c r="B21" s="4" t="inlineStr">
        <is>
          <t>[2]</t>
        </is>
      </c>
      <c r="C21" s="5" t="n">
        <v>0</v>
      </c>
      <c r="D21" s="5" t="n">
        <v>0</v>
      </c>
      <c r="E21" s="5" t="n">
        <v>0</v>
      </c>
      <c r="F21" s="5" t="n">
        <v>0</v>
      </c>
    </row>
    <row r="22">
      <c r="A22" s="4" t="inlineStr">
        <is>
          <t>Issuances</t>
        </is>
      </c>
      <c r="B22" s="4" t="inlineStr">
        <is>
          <t>[2]</t>
        </is>
      </c>
      <c r="C22" s="5" t="n">
        <v>0</v>
      </c>
      <c r="D22" s="5" t="n">
        <v>0</v>
      </c>
      <c r="E22" s="5" t="n">
        <v>0</v>
      </c>
      <c r="F22" s="5" t="n">
        <v>0</v>
      </c>
    </row>
    <row r="23">
      <c r="A23" s="4" t="inlineStr">
        <is>
          <t>Sales</t>
        </is>
      </c>
      <c r="B23" s="4" t="inlineStr">
        <is>
          <t>[2]</t>
        </is>
      </c>
      <c r="C23" s="5" t="n">
        <v>0</v>
      </c>
      <c r="D23" s="5" t="n">
        <v>0</v>
      </c>
      <c r="E23" s="5" t="n">
        <v>0</v>
      </c>
      <c r="F23" s="5" t="n">
        <v>-1757</v>
      </c>
    </row>
    <row r="24">
      <c r="A24" s="4" t="inlineStr">
        <is>
          <t>Settlements</t>
        </is>
      </c>
      <c r="B24" s="4" t="inlineStr">
        <is>
          <t>[2]</t>
        </is>
      </c>
      <c r="C24" s="5" t="n">
        <v>-11</v>
      </c>
      <c r="D24" s="5" t="n">
        <v>-18</v>
      </c>
      <c r="E24" s="5" t="n">
        <v>-1413</v>
      </c>
      <c r="F24" s="5" t="n">
        <v>-46</v>
      </c>
    </row>
    <row r="25">
      <c r="A25" s="4" t="inlineStr">
        <is>
          <t>Transfers in and/or out of Level 3</t>
        </is>
      </c>
      <c r="B25" s="4" t="inlineStr">
        <is>
          <t>[2]</t>
        </is>
      </c>
      <c r="C25" s="5" t="n">
        <v>0</v>
      </c>
      <c r="D25" s="5" t="n">
        <v>5449</v>
      </c>
      <c r="E25" s="5" t="n">
        <v>0</v>
      </c>
      <c r="F25" s="5" t="n">
        <v>5449</v>
      </c>
    </row>
    <row r="26">
      <c r="A26" s="4" t="inlineStr">
        <is>
          <t>Balance at end of period</t>
        </is>
      </c>
      <c r="B26" s="4" t="inlineStr">
        <is>
          <t>[2]</t>
        </is>
      </c>
      <c r="C26" s="5" t="n">
        <v>3555</v>
      </c>
      <c r="D26" s="5" t="n">
        <v>5721</v>
      </c>
      <c r="E26" s="5" t="n">
        <v>3555</v>
      </c>
      <c r="F26" s="5" t="n">
        <v>5721</v>
      </c>
    </row>
    <row r="27">
      <c r="A27" s="4" t="inlineStr">
        <is>
          <t>Available for sale | Corporate bonds</t>
        </is>
      </c>
    </row>
    <row r="28">
      <c r="A28" s="3" t="inlineStr">
        <is>
          <t>Fair Value, Assets Measured on Recurring Basis, Unobservable Input Reconciliation, Calculation [Roll Forward]</t>
        </is>
      </c>
    </row>
    <row r="29">
      <c r="A29" s="4" t="inlineStr">
        <is>
          <t>Balance at beginning of period</t>
        </is>
      </c>
      <c r="C29" s="5" t="n">
        <v>857</v>
      </c>
      <c r="D29" s="5" t="n">
        <v>7642</v>
      </c>
      <c r="E29" s="5" t="n">
        <v>8851</v>
      </c>
      <c r="F29" s="5" t="n">
        <v>8141</v>
      </c>
    </row>
    <row r="30">
      <c r="A30" s="4" t="inlineStr">
        <is>
          <t>Total gains or (losses) (realized/unrealized) - included in earnings</t>
        </is>
      </c>
      <c r="B30" s="4" t="inlineStr">
        <is>
          <t>[1]</t>
        </is>
      </c>
      <c r="C30" s="5" t="n">
        <v>-5872</v>
      </c>
      <c r="D30" s="5" t="n">
        <v>0</v>
      </c>
      <c r="E30" s="5" t="n">
        <v>-5865</v>
      </c>
      <c r="F30" s="5" t="n">
        <v>0</v>
      </c>
    </row>
    <row r="31">
      <c r="A31" s="4" t="inlineStr">
        <is>
          <t>Total gains or (losses) (realized/unrealized) - included in other comprehensive income</t>
        </is>
      </c>
      <c r="C31" s="5" t="n">
        <v>6936</v>
      </c>
      <c r="D31" s="5" t="n">
        <v>-301</v>
      </c>
      <c r="E31" s="5" t="n">
        <v>397</v>
      </c>
      <c r="F31" s="5" t="n">
        <v>-317</v>
      </c>
    </row>
    <row r="32">
      <c r="A32" s="3" t="inlineStr">
        <is>
          <t>Purchases, issuances, sales and settlements</t>
        </is>
      </c>
    </row>
    <row r="33">
      <c r="A33" s="4" t="inlineStr">
        <is>
          <t>Purchases</t>
        </is>
      </c>
      <c r="C33" s="5" t="n">
        <v>0</v>
      </c>
      <c r="D33" s="5" t="n">
        <v>0</v>
      </c>
      <c r="E33" s="5" t="n">
        <v>0</v>
      </c>
      <c r="F33" s="5" t="n">
        <v>429</v>
      </c>
    </row>
    <row r="34">
      <c r="A34" s="4" t="inlineStr">
        <is>
          <t>Issuances</t>
        </is>
      </c>
      <c r="C34" s="5" t="n">
        <v>0</v>
      </c>
      <c r="D34" s="5" t="n">
        <v>0</v>
      </c>
      <c r="E34" s="5" t="n">
        <v>0</v>
      </c>
      <c r="F34" s="5" t="n">
        <v>0</v>
      </c>
    </row>
    <row r="35">
      <c r="A35" s="4" t="inlineStr">
        <is>
          <t>Sales</t>
        </is>
      </c>
      <c r="C35" s="5" t="n">
        <v>0</v>
      </c>
      <c r="D35" s="5" t="n">
        <v>0</v>
      </c>
      <c r="E35" s="5" t="n">
        <v>0</v>
      </c>
      <c r="F35" s="5" t="n">
        <v>0</v>
      </c>
    </row>
    <row r="36">
      <c r="A36" s="4" t="inlineStr">
        <is>
          <t>Settlements</t>
        </is>
      </c>
      <c r="C36" s="5" t="n">
        <v>0</v>
      </c>
      <c r="D36" s="5" t="n">
        <v>-456</v>
      </c>
      <c r="E36" s="5" t="n">
        <v>-1462</v>
      </c>
      <c r="F36" s="5" t="n">
        <v>-1368</v>
      </c>
    </row>
    <row r="37">
      <c r="A37" s="4" t="inlineStr">
        <is>
          <t>Transfers in and/or out of Level 3</t>
        </is>
      </c>
      <c r="C37" s="5" t="n">
        <v>-1908</v>
      </c>
      <c r="D37" s="5" t="n">
        <v>1860</v>
      </c>
      <c r="E37" s="5" t="n">
        <v>-1908</v>
      </c>
      <c r="F37" s="5" t="n">
        <v>1860</v>
      </c>
    </row>
    <row r="38">
      <c r="A38" s="4" t="inlineStr">
        <is>
          <t>Balance at end of period</t>
        </is>
      </c>
      <c r="C38" s="5" t="n">
        <v>13</v>
      </c>
      <c r="D38" s="5" t="n">
        <v>8745</v>
      </c>
      <c r="E38" s="5" t="n">
        <v>13</v>
      </c>
      <c r="F38" s="5" t="n">
        <v>8745</v>
      </c>
    </row>
    <row r="39">
      <c r="A39" s="4" t="inlineStr">
        <is>
          <t>Fair value option | Corporate bonds</t>
        </is>
      </c>
    </row>
    <row r="40">
      <c r="A40" s="3" t="inlineStr">
        <is>
          <t>Fair Value, Assets Measured on Recurring Basis, Unobservable Input Reconciliation, Calculation [Roll Forward]</t>
        </is>
      </c>
    </row>
    <row r="41">
      <c r="A41" s="4" t="inlineStr">
        <is>
          <t>Balance at beginning of period</t>
        </is>
      </c>
      <c r="C41" s="5" t="n">
        <v>998</v>
      </c>
      <c r="D41" s="5" t="n">
        <v>26103</v>
      </c>
      <c r="E41" s="5" t="n">
        <v>932</v>
      </c>
      <c r="F41" s="5" t="n">
        <v>5758</v>
      </c>
    </row>
    <row r="42">
      <c r="A42" s="4" t="inlineStr">
        <is>
          <t>Total gains or (losses) (realized/unrealized) - included in earnings</t>
        </is>
      </c>
      <c r="B42" s="4" t="inlineStr">
        <is>
          <t>[1]</t>
        </is>
      </c>
      <c r="C42" s="5" t="n">
        <v>-34</v>
      </c>
      <c r="D42" s="5" t="n">
        <v>-1227</v>
      </c>
      <c r="E42" s="5" t="n">
        <v>-34</v>
      </c>
      <c r="F42" s="5" t="n">
        <v>-1566</v>
      </c>
    </row>
    <row r="43">
      <c r="A43" s="4" t="inlineStr">
        <is>
          <t>Total gains or (losses) (realized/unrealized) - included in other comprehensive income</t>
        </is>
      </c>
      <c r="C43" s="5" t="n">
        <v>0</v>
      </c>
      <c r="D43" s="5" t="n">
        <v>0</v>
      </c>
      <c r="E43" s="5" t="n">
        <v>0</v>
      </c>
      <c r="F43" s="5" t="n">
        <v>0</v>
      </c>
    </row>
    <row r="44">
      <c r="A44" s="3" t="inlineStr">
        <is>
          <t>Purchases, issuances, sales and settlements</t>
        </is>
      </c>
    </row>
    <row r="45">
      <c r="A45" s="4" t="inlineStr">
        <is>
          <t>Purchases</t>
        </is>
      </c>
      <c r="C45" s="5" t="n">
        <v>0</v>
      </c>
      <c r="D45" s="5" t="n">
        <v>0</v>
      </c>
      <c r="E45" s="5" t="n">
        <v>66</v>
      </c>
      <c r="F45" s="5" t="n">
        <v>0</v>
      </c>
    </row>
    <row r="46">
      <c r="A46" s="4" t="inlineStr">
        <is>
          <t>Issuances</t>
        </is>
      </c>
      <c r="C46" s="5" t="n">
        <v>0</v>
      </c>
      <c r="D46" s="5" t="n">
        <v>0</v>
      </c>
      <c r="E46" s="5" t="n">
        <v>0</v>
      </c>
      <c r="F46" s="5" t="n">
        <v>0</v>
      </c>
    </row>
    <row r="47">
      <c r="A47" s="4" t="inlineStr">
        <is>
          <t>Sales</t>
        </is>
      </c>
      <c r="C47" s="5" t="n">
        <v>0</v>
      </c>
      <c r="D47" s="5" t="n">
        <v>-2097</v>
      </c>
      <c r="E47" s="5" t="n">
        <v>0</v>
      </c>
      <c r="F47" s="5" t="n">
        <v>-5332</v>
      </c>
    </row>
    <row r="48">
      <c r="A48" s="4" t="inlineStr">
        <is>
          <t>Settlements</t>
        </is>
      </c>
      <c r="C48" s="5" t="n">
        <v>0</v>
      </c>
      <c r="D48" s="5" t="n">
        <v>0</v>
      </c>
      <c r="E48" s="5" t="n">
        <v>0</v>
      </c>
      <c r="F48" s="5" t="n">
        <v>0</v>
      </c>
    </row>
    <row r="49">
      <c r="A49" s="4" t="inlineStr">
        <is>
          <t>Transfers in and/or out of Level 3</t>
        </is>
      </c>
      <c r="C49" s="5" t="n">
        <v>0</v>
      </c>
      <c r="D49" s="5" t="n">
        <v>0</v>
      </c>
      <c r="E49" s="5" t="n">
        <v>0</v>
      </c>
      <c r="F49" s="5" t="n">
        <v>23919</v>
      </c>
    </row>
    <row r="50">
      <c r="A50" s="4" t="inlineStr">
        <is>
          <t>Balance at end of period</t>
        </is>
      </c>
      <c r="C50" s="5" t="n">
        <v>964</v>
      </c>
      <c r="D50" s="5" t="n">
        <v>22779</v>
      </c>
      <c r="E50" s="5" t="n">
        <v>964</v>
      </c>
      <c r="F50" s="5" t="n">
        <v>22779</v>
      </c>
    </row>
    <row r="51">
      <c r="A51" s="4" t="inlineStr">
        <is>
          <t>Fair value option | Other investments</t>
        </is>
      </c>
    </row>
    <row r="52">
      <c r="A52" s="3" t="inlineStr">
        <is>
          <t>Fair Value, Assets Measured on Recurring Basis, Unobservable Input Reconciliation, Calculation [Roll Forward]</t>
        </is>
      </c>
    </row>
    <row r="53">
      <c r="A53" s="4" t="inlineStr">
        <is>
          <t>Balance at beginning of period</t>
        </is>
      </c>
      <c r="C53" s="5" t="n">
        <v>46453</v>
      </c>
      <c r="D53" s="5" t="n">
        <v>95273</v>
      </c>
      <c r="E53" s="5" t="n">
        <v>68817</v>
      </c>
      <c r="F53" s="5" t="n">
        <v>62705</v>
      </c>
    </row>
    <row r="54">
      <c r="A54" s="4" t="inlineStr">
        <is>
          <t>Total gains or (losses) (realized/unrealized) - included in earnings</t>
        </is>
      </c>
      <c r="B54" s="4" t="inlineStr">
        <is>
          <t>[1]</t>
        </is>
      </c>
      <c r="C54" s="5" t="n">
        <v>885</v>
      </c>
      <c r="D54" s="5" t="n">
        <v>-411</v>
      </c>
      <c r="E54" s="5" t="n">
        <v>-129</v>
      </c>
      <c r="F54" s="5" t="n">
        <v>-11727</v>
      </c>
    </row>
    <row r="55">
      <c r="A55" s="4" t="inlineStr">
        <is>
          <t>Total gains or (losses) (realized/unrealized) - included in other comprehensive income</t>
        </is>
      </c>
      <c r="C55" s="5" t="n">
        <v>0</v>
      </c>
      <c r="D55" s="5" t="n">
        <v>0</v>
      </c>
      <c r="E55" s="5" t="n">
        <v>0</v>
      </c>
      <c r="F55" s="5" t="n">
        <v>0</v>
      </c>
    </row>
    <row r="56">
      <c r="A56" s="3" t="inlineStr">
        <is>
          <t>Purchases, issuances, sales and settlements</t>
        </is>
      </c>
    </row>
    <row r="57">
      <c r="A57" s="4" t="inlineStr">
        <is>
          <t>Purchases</t>
        </is>
      </c>
      <c r="C57" s="5" t="n">
        <v>22436</v>
      </c>
      <c r="D57" s="5" t="n">
        <v>3713</v>
      </c>
      <c r="E57" s="5" t="n">
        <v>22460</v>
      </c>
      <c r="F57" s="5" t="n">
        <v>3713</v>
      </c>
    </row>
    <row r="58">
      <c r="A58" s="4" t="inlineStr">
        <is>
          <t>Issuances</t>
        </is>
      </c>
      <c r="C58" s="5" t="n">
        <v>0</v>
      </c>
      <c r="D58" s="5" t="n">
        <v>0</v>
      </c>
      <c r="E58" s="5" t="n">
        <v>0</v>
      </c>
      <c r="F58" s="5" t="n">
        <v>0</v>
      </c>
    </row>
    <row r="59">
      <c r="A59" s="4" t="inlineStr">
        <is>
          <t>Sales</t>
        </is>
      </c>
      <c r="C59" s="5" t="n">
        <v>-3588</v>
      </c>
      <c r="D59" s="5" t="n">
        <v>-80</v>
      </c>
      <c r="E59" s="5" t="n">
        <v>-27946</v>
      </c>
      <c r="F59" s="5" t="n">
        <v>-228</v>
      </c>
    </row>
    <row r="60">
      <c r="A60" s="4" t="inlineStr">
        <is>
          <t>Settlements</t>
        </is>
      </c>
      <c r="C60" s="5" t="n">
        <v>0</v>
      </c>
      <c r="D60" s="5" t="n">
        <v>0</v>
      </c>
      <c r="E60" s="5" t="n">
        <v>0</v>
      </c>
      <c r="F60" s="5" t="n">
        <v>-600</v>
      </c>
    </row>
    <row r="61">
      <c r="A61" s="4" t="inlineStr">
        <is>
          <t>Transfers in and/or out of Level 3</t>
        </is>
      </c>
      <c r="C61" s="5" t="n">
        <v>0</v>
      </c>
      <c r="D61" s="5" t="n">
        <v>-13052</v>
      </c>
      <c r="E61" s="5" t="n">
        <v>2984</v>
      </c>
      <c r="F61" s="5" t="n">
        <v>31580</v>
      </c>
    </row>
    <row r="62">
      <c r="A62" s="4" t="inlineStr">
        <is>
          <t>Balance at end of period</t>
        </is>
      </c>
      <c r="C62" s="5" t="n">
        <v>66186</v>
      </c>
      <c r="D62" s="5" t="n">
        <v>85443</v>
      </c>
      <c r="E62" s="5" t="n">
        <v>66186</v>
      </c>
      <c r="F62" s="5" t="n">
        <v>85443</v>
      </c>
    </row>
    <row r="63">
      <c r="A63" s="4" t="inlineStr">
        <is>
          <t>Fair value option | Equity securities</t>
        </is>
      </c>
    </row>
    <row r="64">
      <c r="A64" s="3" t="inlineStr">
        <is>
          <t>Fair Value, Assets Measured on Recurring Basis, Unobservable Input Reconciliation, Calculation [Roll Forward]</t>
        </is>
      </c>
    </row>
    <row r="65">
      <c r="A65" s="4" t="inlineStr">
        <is>
          <t>Balance at beginning of period</t>
        </is>
      </c>
      <c r="C65" s="5" t="n">
        <v>61447</v>
      </c>
      <c r="D65" s="5" t="n">
        <v>56145</v>
      </c>
      <c r="E65" s="5" t="n">
        <v>58094</v>
      </c>
      <c r="F65" s="5" t="n">
        <v>0</v>
      </c>
    </row>
    <row r="66">
      <c r="A66" s="4" t="inlineStr">
        <is>
          <t>Total gains or (losses) (realized/unrealized) - included in earnings</t>
        </is>
      </c>
      <c r="B66" s="4" t="inlineStr">
        <is>
          <t>[1]</t>
        </is>
      </c>
      <c r="C66" s="5" t="n">
        <v>2076</v>
      </c>
      <c r="D66" s="5" t="n">
        <v>127</v>
      </c>
      <c r="E66" s="5" t="n">
        <v>5429</v>
      </c>
      <c r="F66" s="5" t="n">
        <v>127</v>
      </c>
    </row>
    <row r="67">
      <c r="A67" s="4" t="inlineStr">
        <is>
          <t>Total gains or (losses) (realized/unrealized) - included in other comprehensive income</t>
        </is>
      </c>
      <c r="C67" s="5" t="n">
        <v>0</v>
      </c>
      <c r="D67" s="5" t="n">
        <v>0</v>
      </c>
      <c r="E67" s="5" t="n">
        <v>0</v>
      </c>
      <c r="F67" s="5" t="n">
        <v>0</v>
      </c>
    </row>
    <row r="68">
      <c r="A68" s="3" t="inlineStr">
        <is>
          <t>Purchases, issuances, sales and settlements</t>
        </is>
      </c>
    </row>
    <row r="69">
      <c r="A69" s="4" t="inlineStr">
        <is>
          <t>Purchases</t>
        </is>
      </c>
      <c r="C69" s="5" t="n">
        <v>0</v>
      </c>
      <c r="D69" s="5" t="n">
        <v>0</v>
      </c>
      <c r="E69" s="5" t="n">
        <v>0</v>
      </c>
      <c r="F69" s="5" t="n">
        <v>0</v>
      </c>
    </row>
    <row r="70">
      <c r="A70" s="4" t="inlineStr">
        <is>
          <t>Issuances</t>
        </is>
      </c>
      <c r="C70" s="5" t="n">
        <v>0</v>
      </c>
      <c r="D70" s="5" t="n">
        <v>0</v>
      </c>
      <c r="E70" s="5" t="n">
        <v>0</v>
      </c>
      <c r="F70" s="5" t="n">
        <v>0</v>
      </c>
    </row>
    <row r="71">
      <c r="A71" s="4" t="inlineStr">
        <is>
          <t>Sales</t>
        </is>
      </c>
      <c r="C71" s="5" t="n">
        <v>0</v>
      </c>
      <c r="D71" s="5" t="n">
        <v>0</v>
      </c>
      <c r="E71" s="5" t="n">
        <v>0</v>
      </c>
      <c r="F71" s="5" t="n">
        <v>0</v>
      </c>
    </row>
    <row r="72">
      <c r="A72" s="4" t="inlineStr">
        <is>
          <t>Settlements</t>
        </is>
      </c>
      <c r="C72" s="5" t="n">
        <v>0</v>
      </c>
      <c r="D72" s="5" t="n">
        <v>0</v>
      </c>
      <c r="E72" s="5" t="n">
        <v>0</v>
      </c>
      <c r="F72" s="5" t="n">
        <v>0</v>
      </c>
    </row>
    <row r="73">
      <c r="A73" s="4" t="inlineStr">
        <is>
          <t>Transfers in and/or out of Level 3</t>
        </is>
      </c>
      <c r="C73" s="5" t="n">
        <v>0</v>
      </c>
      <c r="D73" s="5" t="n">
        <v>0</v>
      </c>
      <c r="E73" s="5" t="n">
        <v>0</v>
      </c>
      <c r="F73" s="5" t="n">
        <v>56145</v>
      </c>
    </row>
    <row r="74">
      <c r="A74" s="4" t="inlineStr">
        <is>
          <t>Balance at end of period</t>
        </is>
      </c>
      <c r="C74" s="5" t="n">
        <v>63523</v>
      </c>
      <c r="D74" s="5" t="n">
        <v>56272</v>
      </c>
      <c r="E74" s="5" t="n">
        <v>63523</v>
      </c>
      <c r="F74" s="5" t="n">
        <v>56272</v>
      </c>
    </row>
    <row r="75">
      <c r="A75" s="4" t="inlineStr">
        <is>
          <t>Equity securities</t>
        </is>
      </c>
    </row>
    <row r="76">
      <c r="A76" s="3" t="inlineStr">
        <is>
          <t>Fair Value, Assets Measured on Recurring Basis, Unobservable Input Reconciliation, Calculation [Roll Forward]</t>
        </is>
      </c>
    </row>
    <row r="77">
      <c r="A77" s="4" t="inlineStr">
        <is>
          <t>Balance at beginning of period</t>
        </is>
      </c>
      <c r="C77" s="5" t="n">
        <v>51981</v>
      </c>
      <c r="D77" s="5" t="n">
        <v>51212</v>
      </c>
      <c r="E77" s="5" t="n">
        <v>55889</v>
      </c>
      <c r="F77" s="5" t="n">
        <v>0</v>
      </c>
    </row>
    <row r="78">
      <c r="A78" s="4" t="inlineStr">
        <is>
          <t>Total gains or (losses) (realized/unrealized) - included in earnings</t>
        </is>
      </c>
      <c r="B78" s="4" t="inlineStr">
        <is>
          <t>[1]</t>
        </is>
      </c>
      <c r="C78" s="5" t="n">
        <v>-946</v>
      </c>
      <c r="D78" s="5" t="n">
        <v>-26</v>
      </c>
      <c r="E78" s="5" t="n">
        <v>7132</v>
      </c>
      <c r="F78" s="5" t="n">
        <v>-26</v>
      </c>
    </row>
    <row r="79">
      <c r="A79" s="4" t="inlineStr">
        <is>
          <t>Total gains or (losses) (realized/unrealized) - included in other comprehensive income</t>
        </is>
      </c>
      <c r="C79" s="5" t="n">
        <v>0</v>
      </c>
      <c r="D79" s="5" t="n">
        <v>0</v>
      </c>
      <c r="E79" s="5" t="n">
        <v>0</v>
      </c>
      <c r="F79" s="5" t="n">
        <v>0</v>
      </c>
    </row>
    <row r="80">
      <c r="A80" s="3" t="inlineStr">
        <is>
          <t>Purchases, issuances, sales and settlements</t>
        </is>
      </c>
    </row>
    <row r="81">
      <c r="A81" s="4" t="inlineStr">
        <is>
          <t>Purchases</t>
        </is>
      </c>
      <c r="C81" s="5" t="n">
        <v>0</v>
      </c>
      <c r="D81" s="5" t="n">
        <v>12119</v>
      </c>
      <c r="E81" s="5" t="n">
        <v>3464</v>
      </c>
      <c r="F81" s="5" t="n">
        <v>12119</v>
      </c>
    </row>
    <row r="82">
      <c r="A82" s="4" t="inlineStr">
        <is>
          <t>Issuances</t>
        </is>
      </c>
      <c r="C82" s="5" t="n">
        <v>0</v>
      </c>
      <c r="D82" s="5" t="n">
        <v>0</v>
      </c>
      <c r="E82" s="5" t="n">
        <v>0</v>
      </c>
      <c r="F82" s="5" t="n">
        <v>0</v>
      </c>
    </row>
    <row r="83">
      <c r="A83" s="4" t="inlineStr">
        <is>
          <t>Sales</t>
        </is>
      </c>
      <c r="C83" s="5" t="n">
        <v>-8349</v>
      </c>
      <c r="D83" s="5" t="n">
        <v>-27982</v>
      </c>
      <c r="E83" s="5" t="n">
        <v>-23799</v>
      </c>
      <c r="F83" s="5" t="n">
        <v>-27982</v>
      </c>
    </row>
    <row r="84">
      <c r="A84" s="4" t="inlineStr">
        <is>
          <t>Settlements</t>
        </is>
      </c>
      <c r="C84" s="5" t="n">
        <v>0</v>
      </c>
      <c r="D84" s="5" t="n">
        <v>0</v>
      </c>
      <c r="E84" s="5" t="n">
        <v>0</v>
      </c>
      <c r="F84" s="5" t="n">
        <v>0</v>
      </c>
    </row>
    <row r="85">
      <c r="A85" s="4" t="inlineStr">
        <is>
          <t>Transfers in and/or out of Level 3</t>
        </is>
      </c>
      <c r="C85" s="5" t="n">
        <v>0</v>
      </c>
      <c r="D85" s="5" t="n">
        <v>0</v>
      </c>
      <c r="E85" s="5" t="n">
        <v>0</v>
      </c>
      <c r="F85" s="5" t="n">
        <v>51212</v>
      </c>
    </row>
    <row r="86">
      <c r="A86" s="4" t="inlineStr">
        <is>
          <t>Balance at end of period</t>
        </is>
      </c>
      <c r="C86" s="6" t="n">
        <v>42686</v>
      </c>
      <c r="D86" s="6" t="n">
        <v>35323</v>
      </c>
      <c r="E86" s="6" t="n">
        <v>42686</v>
      </c>
      <c r="F86" s="6" t="n">
        <v>35323</v>
      </c>
    </row>
    <row r="87"/>
    <row r="88">
      <c r="A88" s="4" t="inlineStr">
        <is>
          <t>[1]</t>
        </is>
      </c>
      <c r="B88" s="4" t="inlineStr">
        <is>
          <t>Gains or losses were included in net realized gains (losses).</t>
        </is>
      </c>
    </row>
    <row r="89">
      <c r="A89" s="4" t="inlineStr">
        <is>
          <t>[2]</t>
        </is>
      </c>
      <c r="B89" s="4" t="inlineStr">
        <is>
          <t>Includes asset backed securities, mortgage backed securities and commercial mortgage backed securities.</t>
        </is>
      </c>
    </row>
  </sheetData>
  <mergeCells count="6">
    <mergeCell ref="A1:B2"/>
    <mergeCell ref="C1:D1"/>
    <mergeCell ref="E1:F1"/>
    <mergeCell ref="A87:E87"/>
    <mergeCell ref="B88:E88"/>
    <mergeCell ref="B89:E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46" customWidth="1" min="2" max="2"/>
    <col width="32" customWidth="1" min="3" max="3"/>
    <col width="14" customWidth="1" min="4" max="4"/>
    <col width="27" customWidth="1" min="5" max="5"/>
    <col width="18" customWidth="1" min="6" max="6"/>
    <col width="59" customWidth="1" min="7" max="7"/>
    <col width="61" customWidth="1" min="8" max="8"/>
    <col width="74" customWidth="1" min="9" max="9"/>
    <col width="80" customWidth="1" min="10" max="10"/>
    <col width="69" customWidth="1" min="11" max="11"/>
    <col width="40" customWidth="1" min="12" max="12"/>
  </cols>
  <sheetData>
    <row r="1">
      <c r="A1" s="1" t="inlineStr">
        <is>
          <t>Unaudited Consolidated Statements of Changes in Shareholders' Equity - USD ($) $ in Thousands</t>
        </is>
      </c>
      <c r="B1" s="2" t="inlineStr">
        <is>
          <t>Total</t>
        </is>
      </c>
      <c r="C1" s="2" t="inlineStr">
        <is>
          <t>Non-cumulative preferred shares</t>
        </is>
      </c>
      <c r="D1" s="2" t="inlineStr">
        <is>
          <t>Common shares</t>
        </is>
      </c>
      <c r="E1" s="2" t="inlineStr">
        <is>
          <t>Additional paid-in capital</t>
        </is>
      </c>
      <c r="F1" s="2" t="inlineStr">
        <is>
          <t>Retained earnings</t>
        </is>
      </c>
      <c r="G1" s="2" t="inlineStr">
        <is>
          <t>Retained earningsCumulative effect of an accounting change</t>
        </is>
      </c>
      <c r="H1" s="2" t="inlineStr">
        <is>
          <t>Retained earningsBalance at beginning of period, as adjusted</t>
        </is>
      </c>
      <c r="I1" s="2" t="inlineStr">
        <is>
          <t>Accumulated other comprehensive income (loss), net of deferred income tax</t>
        </is>
      </c>
      <c r="J1" s="2" t="inlineStr">
        <is>
          <t>Unrealized appreciation (decline) in value of available-for-sale securities, net of deferred income tax</t>
        </is>
      </c>
      <c r="K1" s="2" t="inlineStr">
        <is>
          <t>Foreign currency translation adjustments, net of deferred income tax</t>
        </is>
      </c>
      <c r="L1" s="2" t="inlineStr">
        <is>
          <t>Common shares held in treasury, at cost</t>
        </is>
      </c>
    </row>
    <row r="2">
      <c r="A2" s="4" t="inlineStr">
        <is>
          <t>Balance at beginning of period at Dec. 31, 2018</t>
        </is>
      </c>
      <c r="C2" s="6" t="n">
        <v>780000</v>
      </c>
      <c r="D2" s="6" t="n">
        <v>634</v>
      </c>
      <c r="E2" s="6" t="n">
        <v>1793781</v>
      </c>
      <c r="F2" s="6" t="n">
        <v>9426299</v>
      </c>
      <c r="G2" s="6" t="n">
        <v>0</v>
      </c>
      <c r="H2" s="6" t="n">
        <v>9426299</v>
      </c>
      <c r="I2" s="6" t="n">
        <v>-178720</v>
      </c>
      <c r="J2" s="6" t="n">
        <v>-114178</v>
      </c>
      <c r="K2" s="6" t="n">
        <v>-64542</v>
      </c>
      <c r="L2" s="6" t="n">
        <v>-2382167</v>
      </c>
    </row>
    <row r="3">
      <c r="A3" s="4" t="inlineStr">
        <is>
          <t>Common shares issued, net</t>
        </is>
      </c>
      <c r="D3" s="5" t="n">
        <v>4</v>
      </c>
    </row>
    <row r="4">
      <c r="A4" s="4" t="inlineStr">
        <is>
          <t>Amortization of share-based compensation</t>
        </is>
      </c>
      <c r="E4" s="5" t="n">
        <v>52290</v>
      </c>
    </row>
    <row r="5">
      <c r="A5" s="4" t="inlineStr">
        <is>
          <t>Other changes</t>
        </is>
      </c>
      <c r="E5" s="5" t="n">
        <v>18397</v>
      </c>
    </row>
    <row r="6">
      <c r="A6" s="4" t="inlineStr">
        <is>
          <t>Net income (loss)</t>
        </is>
      </c>
      <c r="B6" s="6" t="n">
        <v>1380532</v>
      </c>
      <c r="F6" s="5" t="n">
        <v>1380532</v>
      </c>
    </row>
    <row r="7">
      <c r="A7" s="4" t="inlineStr">
        <is>
          <t>Net (income) loss attributable to noncontrolling interests</t>
        </is>
      </c>
      <c r="B7" s="5" t="n">
        <v>-70597</v>
      </c>
      <c r="F7" s="5" t="n">
        <v>-70597</v>
      </c>
    </row>
    <row r="8">
      <c r="A8" s="4" t="inlineStr">
        <is>
          <t>Preferred share dividends</t>
        </is>
      </c>
      <c r="B8" s="5" t="n">
        <v>-31209</v>
      </c>
      <c r="F8" s="5" t="n">
        <v>-31209</v>
      </c>
    </row>
    <row r="9">
      <c r="A9" s="4" t="inlineStr">
        <is>
          <t>Unrealized holding gains (losses) during period, net of reclassification adjustment</t>
        </is>
      </c>
      <c r="J9" s="5" t="n">
        <v>403341</v>
      </c>
    </row>
    <row r="10">
      <c r="A10" s="4" t="inlineStr">
        <is>
          <t>Unrealized holding gains (losses) during period attributable to noncontrolling interests</t>
        </is>
      </c>
      <c r="J10" s="5" t="n">
        <v>-5970</v>
      </c>
    </row>
    <row r="11">
      <c r="A11" s="4" t="inlineStr">
        <is>
          <t>Foreign currency translation adjustments</t>
        </is>
      </c>
      <c r="B11" s="5" t="n">
        <v>-6641</v>
      </c>
      <c r="K11" s="5" t="n">
        <v>-6641</v>
      </c>
    </row>
    <row r="12">
      <c r="A12" s="4" t="inlineStr">
        <is>
          <t>Foreign currency translation adjustments attributable to noncontrolling interests</t>
        </is>
      </c>
      <c r="K12" s="5" t="n">
        <v>-296</v>
      </c>
    </row>
    <row r="13">
      <c r="A13" s="4" t="inlineStr">
        <is>
          <t>Shares repurchased for treasury</t>
        </is>
      </c>
      <c r="B13" s="5" t="n">
        <v>-2900</v>
      </c>
      <c r="L13" s="5" t="n">
        <v>-21582</v>
      </c>
    </row>
    <row r="14">
      <c r="A14" s="4" t="inlineStr">
        <is>
          <t>Balance at end of period at Sep. 30, 2019</t>
        </is>
      </c>
      <c r="B14" s="5" t="n">
        <v>11158096</v>
      </c>
      <c r="C14" s="5" t="n">
        <v>780000</v>
      </c>
      <c r="D14" s="5" t="n">
        <v>638</v>
      </c>
      <c r="E14" s="5" t="n">
        <v>1864468</v>
      </c>
      <c r="F14" s="5" t="n">
        <v>10705025</v>
      </c>
      <c r="I14" s="5" t="n">
        <v>211714</v>
      </c>
      <c r="J14" s="5" t="n">
        <v>283193</v>
      </c>
      <c r="K14" s="5" t="n">
        <v>-71479</v>
      </c>
      <c r="L14" s="5" t="n">
        <v>-2403749</v>
      </c>
    </row>
    <row r="15">
      <c r="A15" s="4" t="inlineStr">
        <is>
          <t>Non-redeemable noncontrolling interests, end of period at Sep. 30, 2019</t>
        </is>
      </c>
      <c r="B15" s="5" t="n">
        <v>854924</v>
      </c>
    </row>
    <row r="16">
      <c r="A16" s="4" t="inlineStr">
        <is>
          <t>Total shareholders’ equity at Sep. 30, 2019</t>
        </is>
      </c>
      <c r="B16" s="5" t="n">
        <v>12013020</v>
      </c>
    </row>
    <row r="17">
      <c r="A17" s="4" t="inlineStr">
        <is>
          <t>Balance at beginning of period at Jun. 30, 2019</t>
        </is>
      </c>
      <c r="C17" s="5" t="n">
        <v>780000</v>
      </c>
      <c r="D17" s="5" t="n">
        <v>638</v>
      </c>
      <c r="E17" s="5" t="n">
        <v>1847949</v>
      </c>
      <c r="F17" s="5" t="n">
        <v>10322975</v>
      </c>
      <c r="G17" s="5" t="n">
        <v>0</v>
      </c>
      <c r="H17" s="5" t="n">
        <v>10322975</v>
      </c>
      <c r="I17" s="5" t="n">
        <v>206827</v>
      </c>
      <c r="J17" s="5" t="n">
        <v>261627</v>
      </c>
      <c r="K17" s="5" t="n">
        <v>-54800</v>
      </c>
      <c r="L17" s="5" t="n">
        <v>-2401037</v>
      </c>
    </row>
    <row r="18">
      <c r="A18" s="4" t="inlineStr">
        <is>
          <t>Common shares issued, net</t>
        </is>
      </c>
      <c r="D18" s="5" t="n">
        <v>0</v>
      </c>
    </row>
    <row r="19">
      <c r="A19" s="4" t="inlineStr">
        <is>
          <t>Amortization of share-based compensation</t>
        </is>
      </c>
      <c r="E19" s="5" t="n">
        <v>12775</v>
      </c>
    </row>
    <row r="20">
      <c r="A20" s="4" t="inlineStr">
        <is>
          <t>Other changes</t>
        </is>
      </c>
      <c r="E20" s="5" t="n">
        <v>3744</v>
      </c>
    </row>
    <row r="21">
      <c r="A21" s="4" t="inlineStr">
        <is>
          <t>Net income (loss)</t>
        </is>
      </c>
      <c r="B21" s="5" t="n">
        <v>399189</v>
      </c>
      <c r="F21" s="5" t="n">
        <v>399189</v>
      </c>
    </row>
    <row r="22">
      <c r="A22" s="4" t="inlineStr">
        <is>
          <t>Net (income) loss attributable to noncontrolling interests</t>
        </is>
      </c>
      <c r="B22" s="5" t="n">
        <v>-6736</v>
      </c>
      <c r="F22" s="5" t="n">
        <v>-6736</v>
      </c>
    </row>
    <row r="23">
      <c r="A23" s="4" t="inlineStr">
        <is>
          <t>Preferred share dividends</t>
        </is>
      </c>
      <c r="B23" s="5" t="n">
        <v>-10403</v>
      </c>
      <c r="F23" s="5" t="n">
        <v>-10403</v>
      </c>
    </row>
    <row r="24">
      <c r="A24" s="4" t="inlineStr">
        <is>
          <t>Unrealized holding gains (losses) during period, net of reclassification adjustment</t>
        </is>
      </c>
      <c r="J24" s="5" t="n">
        <v>20547</v>
      </c>
    </row>
    <row r="25">
      <c r="A25" s="4" t="inlineStr">
        <is>
          <t>Unrealized holding gains (losses) during period attributable to noncontrolling interests</t>
        </is>
      </c>
      <c r="J25" s="5" t="n">
        <v>1019</v>
      </c>
    </row>
    <row r="26">
      <c r="A26" s="4" t="inlineStr">
        <is>
          <t>Foreign currency translation adjustments</t>
        </is>
      </c>
      <c r="B26" s="5" t="n">
        <v>-16424</v>
      </c>
      <c r="K26" s="5" t="n">
        <v>-16424</v>
      </c>
    </row>
    <row r="27">
      <c r="A27" s="4" t="inlineStr">
        <is>
          <t>Foreign currency translation adjustments attributable to noncontrolling interests</t>
        </is>
      </c>
      <c r="K27" s="5" t="n">
        <v>-255</v>
      </c>
    </row>
    <row r="28">
      <c r="A28" s="4" t="inlineStr">
        <is>
          <t>Shares repurchased for treasury</t>
        </is>
      </c>
      <c r="L28" s="5" t="n">
        <v>-2712</v>
      </c>
    </row>
    <row r="29">
      <c r="A29" s="4" t="inlineStr">
        <is>
          <t>Balance at end of period at Sep. 30, 2019</t>
        </is>
      </c>
      <c r="B29" s="5" t="n">
        <v>11158096</v>
      </c>
      <c r="C29" s="5" t="n">
        <v>780000</v>
      </c>
      <c r="D29" s="5" t="n">
        <v>638</v>
      </c>
      <c r="E29" s="5" t="n">
        <v>1864468</v>
      </c>
      <c r="F29" s="5" t="n">
        <v>10705025</v>
      </c>
      <c r="I29" s="5" t="n">
        <v>211714</v>
      </c>
      <c r="J29" s="5" t="n">
        <v>283193</v>
      </c>
      <c r="K29" s="5" t="n">
        <v>-71479</v>
      </c>
      <c r="L29" s="5" t="n">
        <v>-2403749</v>
      </c>
    </row>
    <row r="30">
      <c r="A30" s="4" t="inlineStr">
        <is>
          <t>Non-redeemable noncontrolling interests, end of period at Sep. 30, 2019</t>
        </is>
      </c>
      <c r="B30" s="5" t="n">
        <v>854924</v>
      </c>
    </row>
    <row r="31">
      <c r="A31" s="4" t="inlineStr">
        <is>
          <t>Total shareholders’ equity at Sep. 30, 2019</t>
        </is>
      </c>
      <c r="B31" s="6" t="n">
        <v>12013020</v>
      </c>
    </row>
    <row r="32">
      <c r="A32" s="4" t="inlineStr">
        <is>
          <t>Accounting Standards Update</t>
        </is>
      </c>
      <c r="B32" s="4" t="inlineStr">
        <is>
          <t>us-gaap:AccountingStandardsUpdate201613Member</t>
        </is>
      </c>
    </row>
    <row r="33">
      <c r="A33" s="4" t="inlineStr">
        <is>
          <t>Balance at beginning of period at Dec. 31, 2019</t>
        </is>
      </c>
      <c r="B33" s="6" t="n">
        <v>11497371</v>
      </c>
      <c r="C33" s="5" t="n">
        <v>780000</v>
      </c>
      <c r="D33" s="5" t="n">
        <v>638</v>
      </c>
      <c r="E33" s="5" t="n">
        <v>1889683</v>
      </c>
      <c r="F33" s="5" t="n">
        <v>11021006</v>
      </c>
      <c r="G33" s="5" t="n">
        <v>-22452</v>
      </c>
      <c r="H33" s="5" t="n">
        <v>10998554</v>
      </c>
      <c r="I33" s="5" t="n">
        <v>212091</v>
      </c>
      <c r="J33" s="5" t="n">
        <v>258486</v>
      </c>
      <c r="K33" s="5" t="n">
        <v>-46395</v>
      </c>
      <c r="L33" s="5" t="n">
        <v>-2406047</v>
      </c>
    </row>
    <row r="34">
      <c r="A34" s="4" t="inlineStr">
        <is>
          <t>Common shares issued, net</t>
        </is>
      </c>
      <c r="D34" s="5" t="n">
        <v>4</v>
      </c>
    </row>
    <row r="35">
      <c r="A35" s="4" t="inlineStr">
        <is>
          <t>Amortization of share-based compensation</t>
        </is>
      </c>
      <c r="E35" s="5" t="n">
        <v>55872</v>
      </c>
    </row>
    <row r="36">
      <c r="A36" s="4" t="inlineStr">
        <is>
          <t>Other changes</t>
        </is>
      </c>
      <c r="E36" s="5" t="n">
        <v>5227</v>
      </c>
    </row>
    <row r="37">
      <c r="A37" s="4" t="inlineStr">
        <is>
          <t>Net income (loss)</t>
        </is>
      </c>
      <c r="B37" s="5" t="n">
        <v>866397</v>
      </c>
      <c r="F37" s="5" t="n">
        <v>866397</v>
      </c>
    </row>
    <row r="38">
      <c r="A38" s="4" t="inlineStr">
        <is>
          <t>Net (income) loss attributable to noncontrolling interests</t>
        </is>
      </c>
      <c r="B38" s="5" t="n">
        <v>-4420</v>
      </c>
      <c r="F38" s="5" t="n">
        <v>-4420</v>
      </c>
    </row>
    <row r="39">
      <c r="A39" s="4" t="inlineStr">
        <is>
          <t>Preferred share dividends</t>
        </is>
      </c>
      <c r="B39" s="5" t="n">
        <v>-31209</v>
      </c>
      <c r="F39" s="5" t="n">
        <v>-31209</v>
      </c>
    </row>
    <row r="40">
      <c r="A40" s="4" t="inlineStr">
        <is>
          <t>Unrealized holding gains (losses) during period, net of reclassification adjustment</t>
        </is>
      </c>
      <c r="J40" s="5" t="n">
        <v>177868</v>
      </c>
    </row>
    <row r="41">
      <c r="A41" s="4" t="inlineStr">
        <is>
          <t>Unrealized holding gains (losses) during period attributable to noncontrolling interests</t>
        </is>
      </c>
      <c r="J41" s="5" t="n">
        <v>1933</v>
      </c>
    </row>
    <row r="42">
      <c r="A42" s="4" t="inlineStr">
        <is>
          <t>Foreign currency translation adjustments</t>
        </is>
      </c>
      <c r="B42" s="5" t="n">
        <v>-5729</v>
      </c>
      <c r="K42" s="5" t="n">
        <v>-5729</v>
      </c>
    </row>
    <row r="43">
      <c r="A43" s="4" t="inlineStr">
        <is>
          <t>Foreign currency translation adjustments attributable to noncontrolling interests</t>
        </is>
      </c>
      <c r="K43" s="5" t="n">
        <v>194</v>
      </c>
    </row>
    <row r="44">
      <c r="A44" s="4" t="inlineStr">
        <is>
          <t>Shares repurchased for treasury</t>
        </is>
      </c>
      <c r="B44" s="5" t="n">
        <v>-75500</v>
      </c>
      <c r="L44" s="5" t="n">
        <v>-89059</v>
      </c>
    </row>
    <row r="45">
      <c r="A45" s="4" t="inlineStr">
        <is>
          <t>Balance at end of period at Sep. 30, 2020</t>
        </is>
      </c>
      <c r="B45" s="5" t="n">
        <v>12451997</v>
      </c>
      <c r="C45" s="5" t="n">
        <v>780000</v>
      </c>
      <c r="D45" s="5" t="n">
        <v>642</v>
      </c>
      <c r="E45" s="5" t="n">
        <v>1950782</v>
      </c>
      <c r="F45" s="5" t="n">
        <v>11829322</v>
      </c>
      <c r="I45" s="5" t="n">
        <v>386357</v>
      </c>
      <c r="J45" s="5" t="n">
        <v>438287</v>
      </c>
      <c r="K45" s="5" t="n">
        <v>-51930</v>
      </c>
      <c r="L45" s="5" t="n">
        <v>-2495106</v>
      </c>
    </row>
    <row r="46">
      <c r="A46" s="4" t="inlineStr">
        <is>
          <t>Non-redeemable noncontrolling interests, end of period at Sep. 30, 2020</t>
        </is>
      </c>
      <c r="B46" s="5" t="n">
        <v>757920</v>
      </c>
    </row>
    <row r="47">
      <c r="A47" s="4" t="inlineStr">
        <is>
          <t>Total shareholders’ equity at Sep. 30, 2020</t>
        </is>
      </c>
      <c r="B47" s="5" t="n">
        <v>13209917</v>
      </c>
    </row>
    <row r="48">
      <c r="A48" s="4" t="inlineStr">
        <is>
          <t>Balance at beginning of period at Jun. 30, 2020</t>
        </is>
      </c>
      <c r="C48" s="5" t="n">
        <v>780000</v>
      </c>
      <c r="D48" s="5" t="n">
        <v>642</v>
      </c>
      <c r="E48" s="5" t="n">
        <v>1935514</v>
      </c>
      <c r="F48" s="5" t="n">
        <v>11420686</v>
      </c>
      <c r="G48" s="6" t="n">
        <v>0</v>
      </c>
      <c r="H48" s="6" t="n">
        <v>11420686</v>
      </c>
      <c r="I48" s="5" t="n">
        <v>349488</v>
      </c>
      <c r="J48" s="5" t="n">
        <v>418487</v>
      </c>
      <c r="K48" s="5" t="n">
        <v>-68999</v>
      </c>
      <c r="L48" s="5" t="n">
        <v>-2494505</v>
      </c>
    </row>
    <row r="49">
      <c r="A49" s="4" t="inlineStr">
        <is>
          <t>Common shares issued, net</t>
        </is>
      </c>
      <c r="D49" s="5" t="n">
        <v>0</v>
      </c>
    </row>
    <row r="50">
      <c r="A50" s="4" t="inlineStr">
        <is>
          <t>Amortization of share-based compensation</t>
        </is>
      </c>
      <c r="E50" s="5" t="n">
        <v>14662</v>
      </c>
    </row>
    <row r="51">
      <c r="A51" s="4" t="inlineStr">
        <is>
          <t>Other changes</t>
        </is>
      </c>
      <c r="E51" s="5" t="n">
        <v>606</v>
      </c>
    </row>
    <row r="52">
      <c r="A52" s="4" t="inlineStr">
        <is>
          <t>Net income (loss)</t>
        </is>
      </c>
      <c r="B52" s="5" t="n">
        <v>488682</v>
      </c>
      <c r="F52" s="5" t="n">
        <v>488682</v>
      </c>
    </row>
    <row r="53">
      <c r="A53" s="4" t="inlineStr">
        <is>
          <t>Net (income) loss attributable to noncontrolling interests</t>
        </is>
      </c>
      <c r="B53" s="5" t="n">
        <v>-69643</v>
      </c>
      <c r="F53" s="5" t="n">
        <v>-69643</v>
      </c>
    </row>
    <row r="54">
      <c r="A54" s="4" t="inlineStr">
        <is>
          <t>Preferred share dividends</t>
        </is>
      </c>
      <c r="B54" s="5" t="n">
        <v>-10403</v>
      </c>
      <c r="F54" s="5" t="n">
        <v>-10403</v>
      </c>
    </row>
    <row r="55">
      <c r="A55" s="4" t="inlineStr">
        <is>
          <t>Unrealized holding gains (losses) during period, net of reclassification adjustment</t>
        </is>
      </c>
      <c r="J55" s="5" t="n">
        <v>30979</v>
      </c>
    </row>
    <row r="56">
      <c r="A56" s="4" t="inlineStr">
        <is>
          <t>Unrealized holding gains (losses) during period attributable to noncontrolling interests</t>
        </is>
      </c>
      <c r="J56" s="5" t="n">
        <v>-11179</v>
      </c>
    </row>
    <row r="57">
      <c r="A57" s="4" t="inlineStr">
        <is>
          <t>Foreign currency translation adjustments</t>
        </is>
      </c>
      <c r="B57" s="5" t="n">
        <v>16709</v>
      </c>
      <c r="K57" s="5" t="n">
        <v>16709</v>
      </c>
    </row>
    <row r="58">
      <c r="A58" s="4" t="inlineStr">
        <is>
          <t>Foreign currency translation adjustments attributable to noncontrolling interests</t>
        </is>
      </c>
      <c r="K58" s="5" t="n">
        <v>360</v>
      </c>
    </row>
    <row r="59">
      <c r="A59" s="4" t="inlineStr">
        <is>
          <t>Shares repurchased for treasury</t>
        </is>
      </c>
      <c r="L59" s="5" t="n">
        <v>-601</v>
      </c>
    </row>
    <row r="60">
      <c r="A60" s="4" t="inlineStr">
        <is>
          <t>Balance at end of period at Sep. 30, 2020</t>
        </is>
      </c>
      <c r="B60" s="5" t="n">
        <v>12451997</v>
      </c>
      <c r="C60" s="6" t="n">
        <v>780000</v>
      </c>
      <c r="D60" s="6" t="n">
        <v>642</v>
      </c>
      <c r="E60" s="6" t="n">
        <v>1950782</v>
      </c>
      <c r="F60" s="6" t="n">
        <v>11829322</v>
      </c>
      <c r="I60" s="6" t="n">
        <v>386357</v>
      </c>
      <c r="J60" s="6" t="n">
        <v>438287</v>
      </c>
      <c r="K60" s="6" t="n">
        <v>-51930</v>
      </c>
      <c r="L60" s="6" t="n">
        <v>-2495106</v>
      </c>
    </row>
    <row r="61">
      <c r="A61" s="4" t="inlineStr">
        <is>
          <t>Non-redeemable noncontrolling interests, end of period at Sep. 30, 2020</t>
        </is>
      </c>
      <c r="B61" s="5" t="n">
        <v>757920</v>
      </c>
    </row>
    <row r="62">
      <c r="A62" s="4" t="inlineStr">
        <is>
          <t>Total shareholders’ equity at Sep. 30, 2020</t>
        </is>
      </c>
      <c r="B62" s="6" t="n">
        <v>132099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Sep. 30, 2020</t>
        </is>
      </c>
      <c r="C1" s="2" t="inlineStr">
        <is>
          <t>Dec. 31, 2019</t>
        </is>
      </c>
    </row>
    <row r="2">
      <c r="A2" s="3" t="inlineStr">
        <is>
          <t>Fair Value Disclosures [Abstract]</t>
        </is>
      </c>
    </row>
    <row r="3">
      <c r="A3" s="4" t="inlineStr">
        <is>
          <t>Total assets and liabilities measured at fair value</t>
        </is>
      </c>
      <c r="B3" s="6" t="n">
        <v>26040000</v>
      </c>
      <c r="C3" s="6" t="n">
        <v>22900000</v>
      </c>
    </row>
    <row r="4">
      <c r="A4" s="4" t="inlineStr">
        <is>
          <t>Total assets and liabilities measured at fair value priced using non-binding broker quotes</t>
        </is>
      </c>
      <c r="B4" s="6" t="n">
        <v>120000</v>
      </c>
      <c r="C4" s="6" t="n">
        <v>179600</v>
      </c>
    </row>
    <row r="5">
      <c r="A5" s="4" t="inlineStr">
        <is>
          <t>Total assets and liabilities measured at fair value priced using non-binding broker quotes (percentage)</t>
        </is>
      </c>
      <c r="B5" s="4" t="inlineStr">
        <is>
          <t>0.50%</t>
        </is>
      </c>
      <c r="C5" s="4" t="inlineStr">
        <is>
          <t>0.80%</t>
        </is>
      </c>
    </row>
    <row r="6">
      <c r="A6" s="3" t="inlineStr">
        <is>
          <t>Fair Value, Assets Measured on Recurring Basis, Unobservable Input Reconciliation [Line Items]</t>
        </is>
      </c>
    </row>
    <row r="7">
      <c r="A7" s="4" t="inlineStr">
        <is>
          <t>Senior notes</t>
        </is>
      </c>
      <c r="B7" s="6" t="n">
        <v>2860811</v>
      </c>
      <c r="C7" s="6" t="n">
        <v>1871626</v>
      </c>
    </row>
    <row r="8">
      <c r="A8" s="4" t="inlineStr">
        <is>
          <t>Estimated fair value of senior notes</t>
        </is>
      </c>
      <c r="B8" s="6" t="n">
        <v>3510000</v>
      </c>
      <c r="C8" s="6" t="n">
        <v>234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and notional amount of derivatives (Details) - USD ($) $ in Thousands</t>
        </is>
      </c>
      <c r="C1" s="2" t="inlineStr">
        <is>
          <t>Sep. 30, 2020</t>
        </is>
      </c>
      <c r="D1" s="2" t="inlineStr">
        <is>
          <t>Dec. 31, 2019</t>
        </is>
      </c>
    </row>
    <row r="2">
      <c r="A2" s="3" t="inlineStr">
        <is>
          <t>Derivative offsetting</t>
        </is>
      </c>
    </row>
    <row r="3">
      <c r="A3" s="4" t="inlineStr">
        <is>
          <t>Derivative assets subject to master netting agreements</t>
        </is>
      </c>
      <c r="C3" s="6" t="n">
        <v>109700</v>
      </c>
      <c r="D3" s="6" t="n">
        <v>97800</v>
      </c>
    </row>
    <row r="4">
      <c r="A4" s="4" t="inlineStr">
        <is>
          <t>Derivative liabilities subject to master netting agreements</t>
        </is>
      </c>
      <c r="C4" s="5" t="n">
        <v>74600</v>
      </c>
      <c r="D4" s="5" t="n">
        <v>37800</v>
      </c>
    </row>
    <row r="5">
      <c r="A5" s="4" t="inlineStr">
        <is>
          <t>Not designated as hedging instrument</t>
        </is>
      </c>
    </row>
    <row r="6">
      <c r="A6" s="3" t="inlineStr">
        <is>
          <t>Derivative [Line Items]</t>
        </is>
      </c>
    </row>
    <row r="7">
      <c r="A7" s="4" t="inlineStr">
        <is>
          <t>Asset derivatives - fair value</t>
        </is>
      </c>
      <c r="C7" s="5" t="n">
        <v>130494</v>
      </c>
      <c r="D7" s="5" t="n">
        <v>103956</v>
      </c>
    </row>
    <row r="8">
      <c r="A8" s="4" t="inlineStr">
        <is>
          <t>Liability derivatives - fair value</t>
        </is>
      </c>
      <c r="C8" s="5" t="n">
        <v>-82457</v>
      </c>
      <c r="D8" s="5" t="n">
        <v>-39750</v>
      </c>
    </row>
    <row r="9">
      <c r="A9" s="4" t="inlineStr">
        <is>
          <t>Not designated as hedging instrument | Futures contracts</t>
        </is>
      </c>
    </row>
    <row r="10">
      <c r="A10" s="3" t="inlineStr">
        <is>
          <t>Derivative [Line Items]</t>
        </is>
      </c>
    </row>
    <row r="11">
      <c r="A11" s="4" t="inlineStr">
        <is>
          <t>Net derivatives - notional value</t>
        </is>
      </c>
      <c r="B11" s="4" t="inlineStr">
        <is>
          <t>[1],[2]</t>
        </is>
      </c>
      <c r="C11" s="5" t="n">
        <v>2804901</v>
      </c>
      <c r="D11" s="5" t="n">
        <v>4104559</v>
      </c>
    </row>
    <row r="12">
      <c r="A12" s="4" t="inlineStr">
        <is>
          <t>Not designated as hedging instrument | Futures contracts | Other assets</t>
        </is>
      </c>
    </row>
    <row r="13">
      <c r="A13" s="3" t="inlineStr">
        <is>
          <t>Derivative [Line Items]</t>
        </is>
      </c>
    </row>
    <row r="14">
      <c r="A14" s="4" t="inlineStr">
        <is>
          <t>Asset derivatives - fair value</t>
        </is>
      </c>
      <c r="B14" s="4" t="inlineStr">
        <is>
          <t>[2]</t>
        </is>
      </c>
      <c r="C14" s="5" t="n">
        <v>23605</v>
      </c>
      <c r="D14" s="5" t="n">
        <v>10065</v>
      </c>
    </row>
    <row r="15">
      <c r="A15" s="4" t="inlineStr">
        <is>
          <t>Not designated as hedging instrument | Futures contracts | Other liabilities</t>
        </is>
      </c>
    </row>
    <row r="16">
      <c r="A16" s="3" t="inlineStr">
        <is>
          <t>Derivative [Line Items]</t>
        </is>
      </c>
    </row>
    <row r="17">
      <c r="A17" s="4" t="inlineStr">
        <is>
          <t>Liability derivatives - fair value</t>
        </is>
      </c>
      <c r="B17" s="4" t="inlineStr">
        <is>
          <t>[2]</t>
        </is>
      </c>
      <c r="C17" s="5" t="n">
        <v>-9357</v>
      </c>
      <c r="D17" s="5" t="n">
        <v>-13722</v>
      </c>
    </row>
    <row r="18">
      <c r="A18" s="4" t="inlineStr">
        <is>
          <t>Not designated as hedging instrument | Foreign currency forward contracts</t>
        </is>
      </c>
    </row>
    <row r="19">
      <c r="A19" s="3" t="inlineStr">
        <is>
          <t>Derivative [Line Items]</t>
        </is>
      </c>
    </row>
    <row r="20">
      <c r="A20" s="4" t="inlineStr">
        <is>
          <t>Net derivatives - notional value</t>
        </is>
      </c>
      <c r="B20" s="4" t="inlineStr">
        <is>
          <t>[1],[2]</t>
        </is>
      </c>
      <c r="C20" s="5" t="n">
        <v>990726</v>
      </c>
      <c r="D20" s="5" t="n">
        <v>686878</v>
      </c>
    </row>
    <row r="21">
      <c r="A21" s="4" t="inlineStr">
        <is>
          <t>Not designated as hedging instrument | Foreign currency forward contracts | Other assets</t>
        </is>
      </c>
    </row>
    <row r="22">
      <c r="A22" s="3" t="inlineStr">
        <is>
          <t>Derivative [Line Items]</t>
        </is>
      </c>
    </row>
    <row r="23">
      <c r="A23" s="4" t="inlineStr">
        <is>
          <t>Asset derivatives - fair value</t>
        </is>
      </c>
      <c r="B23" s="4" t="inlineStr">
        <is>
          <t>[2]</t>
        </is>
      </c>
      <c r="C23" s="5" t="n">
        <v>11428</v>
      </c>
      <c r="D23" s="5" t="n">
        <v>5352</v>
      </c>
    </row>
    <row r="24">
      <c r="A24" s="4" t="inlineStr">
        <is>
          <t>Not designated as hedging instrument | Foreign currency forward contracts | Other liabilities</t>
        </is>
      </c>
    </row>
    <row r="25">
      <c r="A25" s="3" t="inlineStr">
        <is>
          <t>Derivative [Line Items]</t>
        </is>
      </c>
    </row>
    <row r="26">
      <c r="A26" s="4" t="inlineStr">
        <is>
          <t>Liability derivatives - fair value</t>
        </is>
      </c>
      <c r="B26" s="4" t="inlineStr">
        <is>
          <t>[2]</t>
        </is>
      </c>
      <c r="C26" s="5" t="n">
        <v>-3256</v>
      </c>
      <c r="D26" s="5" t="n">
        <v>-5327</v>
      </c>
    </row>
    <row r="27">
      <c r="A27" s="4" t="inlineStr">
        <is>
          <t>Not designated as hedging instrument | TBAs</t>
        </is>
      </c>
    </row>
    <row r="28">
      <c r="A28" s="3" t="inlineStr">
        <is>
          <t>Derivative [Line Items]</t>
        </is>
      </c>
    </row>
    <row r="29">
      <c r="A29" s="4" t="inlineStr">
        <is>
          <t>Net derivatives - notional value</t>
        </is>
      </c>
      <c r="B29" s="4" t="inlineStr">
        <is>
          <t>[1],[3]</t>
        </is>
      </c>
      <c r="C29" s="5" t="n">
        <v>0</v>
      </c>
      <c r="D29" s="5" t="n">
        <v>53229</v>
      </c>
    </row>
    <row r="30">
      <c r="A30" s="4" t="inlineStr">
        <is>
          <t>Not designated as hedging instrument | TBAs | Fixed maturities available for sale</t>
        </is>
      </c>
    </row>
    <row r="31">
      <c r="A31" s="3" t="inlineStr">
        <is>
          <t>Derivative [Line Items]</t>
        </is>
      </c>
    </row>
    <row r="32">
      <c r="A32" s="4" t="inlineStr">
        <is>
          <t>Asset derivatives - fair value</t>
        </is>
      </c>
      <c r="B32" s="4" t="inlineStr">
        <is>
          <t>[3]</t>
        </is>
      </c>
      <c r="C32" s="5" t="n">
        <v>0</v>
      </c>
      <c r="D32" s="5" t="n">
        <v>55010</v>
      </c>
    </row>
    <row r="33">
      <c r="A33" s="4" t="inlineStr">
        <is>
          <t>Liability derivatives - fair value</t>
        </is>
      </c>
      <c r="B33" s="4" t="inlineStr">
        <is>
          <t>[3]</t>
        </is>
      </c>
      <c r="C33" s="5" t="n">
        <v>0</v>
      </c>
      <c r="D33" s="5" t="n">
        <v>0</v>
      </c>
    </row>
    <row r="34">
      <c r="A34" s="4" t="inlineStr">
        <is>
          <t>Not designated as hedging instrument | Other</t>
        </is>
      </c>
    </row>
    <row r="35">
      <c r="A35" s="3" t="inlineStr">
        <is>
          <t>Derivative [Line Items]</t>
        </is>
      </c>
    </row>
    <row r="36">
      <c r="A36" s="4" t="inlineStr">
        <is>
          <t>Net derivatives - notional value</t>
        </is>
      </c>
      <c r="B36" s="4" t="inlineStr">
        <is>
          <t>[1],[2]</t>
        </is>
      </c>
      <c r="C36" s="5" t="n">
        <v>6231827</v>
      </c>
      <c r="D36" s="5" t="n">
        <v>4356300</v>
      </c>
    </row>
    <row r="37">
      <c r="A37" s="4" t="inlineStr">
        <is>
          <t>Not designated as hedging instrument | Other | Other assets</t>
        </is>
      </c>
    </row>
    <row r="38">
      <c r="A38" s="3" t="inlineStr">
        <is>
          <t>Derivative [Line Items]</t>
        </is>
      </c>
    </row>
    <row r="39">
      <c r="A39" s="4" t="inlineStr">
        <is>
          <t>Asset derivatives - fair value</t>
        </is>
      </c>
      <c r="B39" s="4" t="inlineStr">
        <is>
          <t>[2]</t>
        </is>
      </c>
      <c r="C39" s="5" t="n">
        <v>95461</v>
      </c>
      <c r="D39" s="5" t="n">
        <v>33529</v>
      </c>
    </row>
    <row r="40">
      <c r="A40" s="4" t="inlineStr">
        <is>
          <t>Not designated as hedging instrument | Other | Other liabilities</t>
        </is>
      </c>
    </row>
    <row r="41">
      <c r="A41" s="3" t="inlineStr">
        <is>
          <t>Derivative [Line Items]</t>
        </is>
      </c>
    </row>
    <row r="42">
      <c r="A42" s="4" t="inlineStr">
        <is>
          <t>Liability derivatives - fair value</t>
        </is>
      </c>
      <c r="B42" s="4" t="inlineStr">
        <is>
          <t>[2]</t>
        </is>
      </c>
      <c r="C42" s="6" t="n">
        <v>-69844</v>
      </c>
      <c r="D42" s="6" t="n">
        <v>-20701</v>
      </c>
    </row>
    <row r="43"/>
    <row r="44">
      <c r="A44" s="4" t="inlineStr">
        <is>
          <t>[1]</t>
        </is>
      </c>
      <c r="B44" s="4" t="inlineStr">
        <is>
          <t>Represents the absolute notional value of all outstanding contracts, consisting of long and short positions.</t>
        </is>
      </c>
    </row>
    <row r="45">
      <c r="A45" s="4" t="inlineStr">
        <is>
          <t>[2]</t>
        </is>
      </c>
      <c r="B45" s="4" t="inlineStr">
        <is>
          <t>The fair value of asset derivatives are included in ‘other assets’ and the fair value of liability derivatives are included in ‘other liabilities.’</t>
        </is>
      </c>
    </row>
    <row r="46">
      <c r="A46" s="4" t="inlineStr">
        <is>
          <t>[3]</t>
        </is>
      </c>
      <c r="B46" s="4" t="inlineStr">
        <is>
          <t>The fair value of TBAs are included in ‘fixed maturities available for sale, at fair value.’</t>
        </is>
      </c>
    </row>
  </sheetData>
  <mergeCells count="5">
    <mergeCell ref="A1:B1"/>
    <mergeCell ref="A43:C43"/>
    <mergeCell ref="B44:C44"/>
    <mergeCell ref="B45:C45"/>
    <mergeCell ref="B46:C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Derivative Instruments - Summary of net realized gains (losses) recorded in the consolidated statements of incom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realized gains (losses) on derivative instruments</t>
        </is>
      </c>
    </row>
    <row r="4">
      <c r="A4" s="4" t="inlineStr">
        <is>
          <t>Net realized gains (losses) on derivative instruments</t>
        </is>
      </c>
      <c r="B4" s="4" t="inlineStr">
        <is>
          <t>[1]</t>
        </is>
      </c>
      <c r="C4" s="6" t="n">
        <v>20369</v>
      </c>
      <c r="D4" s="6" t="n">
        <v>42893</v>
      </c>
      <c r="E4" s="6" t="n">
        <v>146722</v>
      </c>
      <c r="F4" s="6" t="n">
        <v>142730</v>
      </c>
    </row>
    <row r="5">
      <c r="A5" s="4" t="inlineStr">
        <is>
          <t>Not designated as hedging instrument</t>
        </is>
      </c>
    </row>
    <row r="6">
      <c r="A6" s="3" t="inlineStr">
        <is>
          <t>Net realized gains (losses) on derivative instruments</t>
        </is>
      </c>
    </row>
    <row r="7">
      <c r="A7" s="4" t="inlineStr">
        <is>
          <t>Net realized gains (losses) on derivative instruments</t>
        </is>
      </c>
      <c r="C7" s="5" t="n">
        <v>20369</v>
      </c>
      <c r="D7" s="5" t="n">
        <v>42893</v>
      </c>
      <c r="E7" s="5" t="n">
        <v>146722</v>
      </c>
      <c r="F7" s="5" t="n">
        <v>142730</v>
      </c>
    </row>
    <row r="8">
      <c r="A8" s="4" t="inlineStr">
        <is>
          <t>Futures contracts | Not designated as hedging instrument</t>
        </is>
      </c>
    </row>
    <row r="9">
      <c r="A9" s="3" t="inlineStr">
        <is>
          <t>Net realized gains (losses) on derivative instruments</t>
        </is>
      </c>
    </row>
    <row r="10">
      <c r="A10" s="4" t="inlineStr">
        <is>
          <t>Net realized gains (losses) on derivative instruments</t>
        </is>
      </c>
      <c r="C10" s="5" t="n">
        <v>10945</v>
      </c>
      <c r="D10" s="5" t="n">
        <v>46194</v>
      </c>
      <c r="E10" s="5" t="n">
        <v>105282</v>
      </c>
      <c r="F10" s="5" t="n">
        <v>140503</v>
      </c>
    </row>
    <row r="11">
      <c r="A11" s="4" t="inlineStr">
        <is>
          <t>Foreign currency forward contracts | Not designated as hedging instrument</t>
        </is>
      </c>
    </row>
    <row r="12">
      <c r="A12" s="3" t="inlineStr">
        <is>
          <t>Net realized gains (losses) on derivative instruments</t>
        </is>
      </c>
    </row>
    <row r="13">
      <c r="A13" s="4" t="inlineStr">
        <is>
          <t>Net realized gains (losses) on derivative instruments</t>
        </is>
      </c>
      <c r="C13" s="5" t="n">
        <v>10813</v>
      </c>
      <c r="D13" s="5" t="n">
        <v>2044</v>
      </c>
      <c r="E13" s="5" t="n">
        <v>3466</v>
      </c>
      <c r="F13" s="5" t="n">
        <v>-17030</v>
      </c>
    </row>
    <row r="14">
      <c r="A14" s="4" t="inlineStr">
        <is>
          <t>TBAs | Not designated as hedging instrument</t>
        </is>
      </c>
    </row>
    <row r="15">
      <c r="A15" s="3" t="inlineStr">
        <is>
          <t>Net realized gains (losses) on derivative instruments</t>
        </is>
      </c>
    </row>
    <row r="16">
      <c r="A16" s="4" t="inlineStr">
        <is>
          <t>Net realized gains (losses) on derivative instruments</t>
        </is>
      </c>
      <c r="C16" s="5" t="n">
        <v>120</v>
      </c>
      <c r="D16" s="5" t="n">
        <v>269</v>
      </c>
      <c r="E16" s="5" t="n">
        <v>1129</v>
      </c>
      <c r="F16" s="5" t="n">
        <v>507</v>
      </c>
    </row>
    <row r="17">
      <c r="A17" s="4" t="inlineStr">
        <is>
          <t>Other | Not designated as hedging instrument</t>
        </is>
      </c>
    </row>
    <row r="18">
      <c r="A18" s="3" t="inlineStr">
        <is>
          <t>Net realized gains (losses) on derivative instruments</t>
        </is>
      </c>
    </row>
    <row r="19">
      <c r="A19" s="4" t="inlineStr">
        <is>
          <t>Net realized gains (losses) on derivative instruments</t>
        </is>
      </c>
      <c r="C19" s="6" t="n">
        <v>-1509</v>
      </c>
      <c r="D19" s="6" t="n">
        <v>-5614</v>
      </c>
      <c r="E19" s="6" t="n">
        <v>36845</v>
      </c>
      <c r="F19" s="6" t="n">
        <v>18750</v>
      </c>
    </row>
    <row r="20"/>
    <row r="21">
      <c r="A21" s="4" t="inlineStr">
        <is>
          <t>[1]</t>
        </is>
      </c>
      <c r="B21" s="4" t="inlineStr">
        <is>
          <t>See note 9 for information on the Company’s derivative instruments.</t>
        </is>
      </c>
    </row>
  </sheetData>
  <mergeCells count="5">
    <mergeCell ref="A1:B2"/>
    <mergeCell ref="C1:D1"/>
    <mergeCell ref="E1:F1"/>
    <mergeCell ref="A20:E20"/>
    <mergeCell ref="B21:E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0</t>
        </is>
      </c>
      <c r="C2" s="2" t="inlineStr">
        <is>
          <t>Sep. 30, 2019</t>
        </is>
      </c>
      <c r="D2" s="2" t="inlineStr">
        <is>
          <t>Dec. 31, 2019</t>
        </is>
      </c>
    </row>
    <row r="3">
      <c r="A3" s="3" t="inlineStr">
        <is>
          <t>Debt Instrument [Line Items]</t>
        </is>
      </c>
    </row>
    <row r="4">
      <c r="A4" s="4" t="inlineStr">
        <is>
          <t>Investment commitments</t>
        </is>
      </c>
      <c r="B4" s="6" t="n">
        <v>1910</v>
      </c>
      <c r="D4" s="6" t="n">
        <v>1690</v>
      </c>
    </row>
    <row r="5">
      <c r="A5" s="4" t="inlineStr">
        <is>
          <t>Interest expense on senior notes and other borrowings</t>
        </is>
      </c>
      <c r="B5" s="9" t="n">
        <v>60.6</v>
      </c>
      <c r="C5" s="10" t="n">
        <v>68.59999999999999</v>
      </c>
    </row>
    <row r="6">
      <c r="A6" s="4" t="inlineStr">
        <is>
          <t>Senior notes | 3.535% Senior Notes due 2050</t>
        </is>
      </c>
    </row>
    <row r="7">
      <c r="A7" s="3" t="inlineStr">
        <is>
          <t>Debt Instrument [Line Items]</t>
        </is>
      </c>
    </row>
    <row r="8">
      <c r="A8" s="4" t="inlineStr">
        <is>
          <t>Senior notes, face amount</t>
        </is>
      </c>
      <c r="B8" s="6" t="n">
        <v>1000</v>
      </c>
    </row>
    <row r="9">
      <c r="A9" s="4" t="inlineStr">
        <is>
          <t>Senior notes, stated percentage</t>
        </is>
      </c>
      <c r="B9" s="4" t="inlineStr">
        <is>
          <t>3.635%</t>
        </is>
      </c>
    </row>
    <row r="10">
      <c r="A10" s="4" t="inlineStr">
        <is>
          <t>Description of interest rate terms</t>
        </is>
      </c>
      <c r="B10" s="4" t="inlineStr">
        <is>
          <t>Interest will be calculated on the basis of a 360-day year of twelve 30-day months</t>
        </is>
      </c>
    </row>
    <row r="11">
      <c r="A11" s="4" t="inlineStr">
        <is>
          <t>Maturity date of senior notes</t>
        </is>
      </c>
      <c r="B11" s="4" t="inlineStr">
        <is>
          <t>Jun. 30,
		20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Noncontrolling Interests - Variable interest entity (Details) - USD ($) $ in Thousands</t>
        </is>
      </c>
      <c r="B1" s="2" t="inlineStr">
        <is>
          <t>Jul. 02, 2019</t>
        </is>
      </c>
      <c r="C1" s="2" t="inlineStr">
        <is>
          <t>Mar. 31, 2014</t>
        </is>
      </c>
      <c r="D1" s="2" t="inlineStr">
        <is>
          <t>Sep. 30, 2020</t>
        </is>
      </c>
      <c r="E1" s="2" t="inlineStr">
        <is>
          <t>Sep. 30, 2019</t>
        </is>
      </c>
    </row>
    <row r="2">
      <c r="A2" s="3" t="inlineStr">
        <is>
          <t>Variable Interest Entity [Line Items]</t>
        </is>
      </c>
    </row>
    <row r="3">
      <c r="A3" s="4" t="inlineStr">
        <is>
          <t>Net cash provided by (used for) operating activities</t>
        </is>
      </c>
      <c r="D3" s="6" t="n">
        <v>2331450</v>
      </c>
      <c r="E3" s="6" t="n">
        <v>1543139</v>
      </c>
    </row>
    <row r="4">
      <c r="A4" s="4" t="inlineStr">
        <is>
          <t>Net cash provided by (used for) investing activities</t>
        </is>
      </c>
      <c r="D4" s="5" t="n">
        <v>-2608418</v>
      </c>
      <c r="E4" s="5" t="n">
        <v>-1250476</v>
      </c>
    </row>
    <row r="5">
      <c r="A5" s="4" t="inlineStr">
        <is>
          <t>Net cash (used for) provided by financing activities</t>
        </is>
      </c>
      <c r="D5" s="6" t="n">
        <v>566090</v>
      </c>
      <c r="E5" s="5" t="n">
        <v>-46496</v>
      </c>
    </row>
    <row r="6">
      <c r="A6" s="4" t="inlineStr">
        <is>
          <t>Variable Interest Entity, Primary Beneficiary | Watford Holdings Ltd</t>
        </is>
      </c>
    </row>
    <row r="7">
      <c r="A7" s="3" t="inlineStr">
        <is>
          <t>Variable Interest Entity [Line Items]</t>
        </is>
      </c>
    </row>
    <row r="8">
      <c r="A8" s="4" t="inlineStr">
        <is>
          <t>Initial investment contribution amount</t>
        </is>
      </c>
      <c r="C8" s="6" t="n">
        <v>100000</v>
      </c>
    </row>
    <row r="9">
      <c r="A9" s="4" t="inlineStr">
        <is>
          <t>Number of shares acquired</t>
        </is>
      </c>
      <c r="C9" s="5" t="n">
        <v>2500000</v>
      </c>
    </row>
    <row r="10">
      <c r="A10" s="4" t="inlineStr">
        <is>
          <t>Ownership percentage</t>
        </is>
      </c>
      <c r="C10" s="4" t="inlineStr">
        <is>
          <t>11.00%</t>
        </is>
      </c>
      <c r="D10" s="4" t="inlineStr">
        <is>
          <t>13.00%</t>
        </is>
      </c>
    </row>
    <row r="11">
      <c r="A11" s="4" t="inlineStr">
        <is>
          <t>Senior notes, face amount</t>
        </is>
      </c>
      <c r="B11" s="6" t="n">
        <v>175000</v>
      </c>
    </row>
    <row r="12">
      <c r="A12" s="4" t="inlineStr">
        <is>
          <t>Senior notes, stated percentage</t>
        </is>
      </c>
      <c r="B12" s="4" t="inlineStr">
        <is>
          <t>6.50%</t>
        </is>
      </c>
    </row>
    <row r="13">
      <c r="A13" s="4" t="inlineStr">
        <is>
          <t>Proceeds from issuance of senior notes</t>
        </is>
      </c>
      <c r="B13" s="6" t="n">
        <v>172400</v>
      </c>
    </row>
    <row r="14">
      <c r="A14" s="4" t="inlineStr">
        <is>
          <t>Senior notes acquired</t>
        </is>
      </c>
      <c r="B14" s="6" t="n">
        <v>35000</v>
      </c>
    </row>
    <row r="15">
      <c r="A15" s="4" t="inlineStr">
        <is>
          <t>Net cash provided by (used for) operating activities</t>
        </is>
      </c>
      <c r="D15" s="6" t="n">
        <v>133600</v>
      </c>
      <c r="E15" s="5" t="n">
        <v>177200</v>
      </c>
    </row>
    <row r="16">
      <c r="A16" s="4" t="inlineStr">
        <is>
          <t>Net cash provided by (used for) investing activities</t>
        </is>
      </c>
      <c r="D16" s="5" t="n">
        <v>242000</v>
      </c>
      <c r="E16" s="5" t="n">
        <v>-181200</v>
      </c>
    </row>
    <row r="17">
      <c r="A17" s="4" t="inlineStr">
        <is>
          <t>Net cash (used for) provided by financing activities</t>
        </is>
      </c>
      <c r="D17" s="6" t="n">
        <v>-279700</v>
      </c>
      <c r="E17" s="6" t="n">
        <v>22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and Noncontrolling Interests - Carrying amount of assets and liabilities of variable interest entity (Details) - USD ($) $ in Thousand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Variable Interest Entity [Line Items]</t>
        </is>
      </c>
    </row>
    <row r="3">
      <c r="A3" s="4" t="inlineStr">
        <is>
          <t>Investments accounted for using the fair value option</t>
        </is>
      </c>
      <c r="C3" s="6" t="n">
        <v>3749575</v>
      </c>
      <c r="E3" s="6" t="n">
        <v>3663477</v>
      </c>
    </row>
    <row r="4">
      <c r="A4" s="4" t="inlineStr">
        <is>
          <t>Fixed maturities available for sale, at fair value</t>
        </is>
      </c>
      <c r="C4" s="5" t="n">
        <v>18452888</v>
      </c>
      <c r="E4" s="5" t="n">
        <v>16894526</v>
      </c>
    </row>
    <row r="5">
      <c r="A5" s="4" t="inlineStr">
        <is>
          <t>Equity securities, at fair value</t>
        </is>
      </c>
      <c r="C5" s="5" t="n">
        <v>1502015</v>
      </c>
      <c r="E5" s="5" t="n">
        <v>838925</v>
      </c>
    </row>
    <row r="6">
      <c r="A6" s="4" t="inlineStr">
        <is>
          <t>Cash</t>
        </is>
      </c>
      <c r="C6" s="5" t="n">
        <v>976398</v>
      </c>
      <c r="E6" s="5" t="n">
        <v>726230</v>
      </c>
    </row>
    <row r="7">
      <c r="A7" s="4" t="inlineStr">
        <is>
          <t>Accrued investment income</t>
        </is>
      </c>
      <c r="C7" s="5" t="n">
        <v>106940</v>
      </c>
      <c r="E7" s="5" t="n">
        <v>117937</v>
      </c>
    </row>
    <row r="8">
      <c r="A8" s="4" t="inlineStr">
        <is>
          <t>Premiums receivable</t>
        </is>
      </c>
      <c r="C8" s="5" t="n">
        <v>2225311</v>
      </c>
      <c r="D8" s="6" t="n">
        <v>2203753</v>
      </c>
      <c r="E8" s="5" t="n">
        <v>1778717</v>
      </c>
    </row>
    <row r="9">
      <c r="A9" s="4" t="inlineStr">
        <is>
          <t>Reinsurance recoverable on unpaid and paid losses and LAE</t>
        </is>
      </c>
      <c r="C9" s="5" t="n">
        <v>4621937</v>
      </c>
      <c r="D9" s="5" t="n">
        <v>4363507</v>
      </c>
      <c r="E9" s="5" t="n">
        <v>4346816</v>
      </c>
    </row>
    <row r="10">
      <c r="A10" s="4" t="inlineStr">
        <is>
          <t>Ceded unearned premiums</t>
        </is>
      </c>
      <c r="C10" s="5" t="n">
        <v>1450200</v>
      </c>
      <c r="E10" s="5" t="n">
        <v>1234683</v>
      </c>
    </row>
    <row r="11">
      <c r="A11" s="4" t="inlineStr">
        <is>
          <t>Deferred acquisition costs</t>
        </is>
      </c>
      <c r="C11" s="5" t="n">
        <v>750901</v>
      </c>
      <c r="E11" s="5" t="n">
        <v>633400</v>
      </c>
    </row>
    <row r="12">
      <c r="A12" s="4" t="inlineStr">
        <is>
          <t>Receivable for securities sold</t>
        </is>
      </c>
      <c r="C12" s="5" t="n">
        <v>158674</v>
      </c>
      <c r="E12" s="5" t="n">
        <v>24133</v>
      </c>
    </row>
    <row r="13">
      <c r="A13" s="4" t="inlineStr">
        <is>
          <t>Goodwill and intangible assets</t>
        </is>
      </c>
      <c r="C13" s="5" t="n">
        <v>713777</v>
      </c>
      <c r="E13" s="5" t="n">
        <v>738083</v>
      </c>
      <c r="F13" s="6" t="n">
        <v>624500</v>
      </c>
    </row>
    <row r="14">
      <c r="A14" s="4" t="inlineStr">
        <is>
          <t>Other assets</t>
        </is>
      </c>
      <c r="C14" s="5" t="n">
        <v>1771998</v>
      </c>
      <c r="E14" s="5" t="n">
        <v>1383788</v>
      </c>
    </row>
    <row r="15">
      <c r="A15" s="4" t="inlineStr">
        <is>
          <t>Total assets</t>
        </is>
      </c>
      <c r="C15" s="5" t="n">
        <v>42716035</v>
      </c>
      <c r="E15" s="5" t="n">
        <v>37885361</v>
      </c>
    </row>
    <row r="16">
      <c r="A16" s="4" t="inlineStr">
        <is>
          <t>Reserve for losses and loss adjustment expenses</t>
        </is>
      </c>
      <c r="C16" s="5" t="n">
        <v>15900526</v>
      </c>
      <c r="D16" s="5" t="n">
        <v>15044874</v>
      </c>
      <c r="E16" s="5" t="n">
        <v>13891842</v>
      </c>
      <c r="F16" s="5" t="n">
        <v>12389384</v>
      </c>
      <c r="G16" s="6" t="n">
        <v>12230316</v>
      </c>
      <c r="H16" s="6" t="n">
        <v>11853297</v>
      </c>
    </row>
    <row r="17">
      <c r="A17" s="4" t="inlineStr">
        <is>
          <t>Unearned premiums</t>
        </is>
      </c>
      <c r="C17" s="5" t="n">
        <v>5062052</v>
      </c>
      <c r="E17" s="5" t="n">
        <v>4339549</v>
      </c>
    </row>
    <row r="18">
      <c r="A18" s="4" t="inlineStr">
        <is>
          <t>Reinsurance balances payable</t>
        </is>
      </c>
      <c r="C18" s="5" t="n">
        <v>873067</v>
      </c>
      <c r="E18" s="5" t="n">
        <v>667072</v>
      </c>
    </row>
    <row r="19">
      <c r="A19" s="4" t="inlineStr">
        <is>
          <t>Revolving credit agreement borrowings</t>
        </is>
      </c>
      <c r="C19" s="5" t="n">
        <v>210687</v>
      </c>
      <c r="E19" s="5" t="n">
        <v>484287</v>
      </c>
    </row>
    <row r="20">
      <c r="A20" s="4" t="inlineStr">
        <is>
          <t>Senior notes</t>
        </is>
      </c>
      <c r="C20" s="5" t="n">
        <v>2860811</v>
      </c>
      <c r="E20" s="5" t="n">
        <v>1871626</v>
      </c>
    </row>
    <row r="21">
      <c r="A21" s="4" t="inlineStr">
        <is>
          <t>Payable for securities purchased</t>
        </is>
      </c>
      <c r="C21" s="5" t="n">
        <v>382236</v>
      </c>
      <c r="E21" s="5" t="n">
        <v>87579</v>
      </c>
    </row>
    <row r="22">
      <c r="A22" s="4" t="inlineStr">
        <is>
          <t>Other liabilities</t>
        </is>
      </c>
      <c r="C22" s="5" t="n">
        <v>1681181</v>
      </c>
      <c r="E22" s="5" t="n">
        <v>1513330</v>
      </c>
    </row>
    <row r="23">
      <c r="A23" s="4" t="inlineStr">
        <is>
          <t>Total liabilities</t>
        </is>
      </c>
      <c r="C23" s="5" t="n">
        <v>29448283</v>
      </c>
      <c r="E23" s="5" t="n">
        <v>25569809</v>
      </c>
    </row>
    <row r="24">
      <c r="A24" s="4" t="inlineStr">
        <is>
          <t>Redeemable noncontrolling interests</t>
        </is>
      </c>
      <c r="C24" s="5" t="n">
        <v>57835</v>
      </c>
      <c r="E24" s="5" t="n">
        <v>55404</v>
      </c>
    </row>
    <row r="25">
      <c r="A25" s="4" t="inlineStr">
        <is>
          <t>Watford Holdings Ltd</t>
        </is>
      </c>
    </row>
    <row r="26">
      <c r="A26" s="3" t="inlineStr">
        <is>
          <t>Variable Interest Entity [Line Items]</t>
        </is>
      </c>
    </row>
    <row r="27">
      <c r="A27" s="4" t="inlineStr">
        <is>
          <t>Redeemable noncontrolling interests</t>
        </is>
      </c>
      <c r="C27" s="5" t="n">
        <v>57835</v>
      </c>
      <c r="D27" s="6" t="n">
        <v>55986</v>
      </c>
      <c r="E27" s="5" t="n">
        <v>55404</v>
      </c>
      <c r="F27" s="6" t="n">
        <v>48789</v>
      </c>
      <c r="G27" s="6" t="n">
        <v>206475</v>
      </c>
      <c r="H27" s="6" t="n">
        <v>206292</v>
      </c>
    </row>
    <row r="28">
      <c r="A28" s="4" t="inlineStr">
        <is>
          <t>Variable Interest Entity, Primary Beneficiary | Watford Holdings Ltd</t>
        </is>
      </c>
    </row>
    <row r="29">
      <c r="A29" s="3" t="inlineStr">
        <is>
          <t>Variable Interest Entity [Line Items]</t>
        </is>
      </c>
    </row>
    <row r="30">
      <c r="A30" s="4" t="inlineStr">
        <is>
          <t>Investments accounted for using the fair value option</t>
        </is>
      </c>
      <c r="C30" s="5" t="n">
        <v>1937037</v>
      </c>
      <c r="E30" s="5" t="n">
        <v>1898091</v>
      </c>
    </row>
    <row r="31">
      <c r="A31" s="4" t="inlineStr">
        <is>
          <t>Fixed maturities available for sale, at fair value</t>
        </is>
      </c>
      <c r="C31" s="5" t="n">
        <v>649781</v>
      </c>
      <c r="E31" s="5" t="n">
        <v>745708</v>
      </c>
    </row>
    <row r="32">
      <c r="A32" s="4" t="inlineStr">
        <is>
          <t>Equity securities, at fair value</t>
        </is>
      </c>
      <c r="C32" s="5" t="n">
        <v>52807</v>
      </c>
      <c r="E32" s="5" t="n">
        <v>65338</v>
      </c>
    </row>
    <row r="33">
      <c r="A33" s="4" t="inlineStr">
        <is>
          <t>Cash</t>
        </is>
      </c>
      <c r="C33" s="5" t="n">
        <v>195333</v>
      </c>
      <c r="E33" s="5" t="n">
        <v>102437</v>
      </c>
    </row>
    <row r="34">
      <c r="A34" s="4" t="inlineStr">
        <is>
          <t>Accrued investment income</t>
        </is>
      </c>
      <c r="C34" s="5" t="n">
        <v>16234</v>
      </c>
      <c r="E34" s="5" t="n">
        <v>14025</v>
      </c>
    </row>
    <row r="35">
      <c r="A35" s="4" t="inlineStr">
        <is>
          <t>Premiums receivable</t>
        </is>
      </c>
      <c r="C35" s="5" t="n">
        <v>263748</v>
      </c>
      <c r="E35" s="5" t="n">
        <v>273657</v>
      </c>
    </row>
    <row r="36">
      <c r="A36" s="4" t="inlineStr">
        <is>
          <t>Reinsurance recoverable on unpaid and paid losses and LAE</t>
        </is>
      </c>
      <c r="C36" s="5" t="n">
        <v>263293</v>
      </c>
      <c r="E36" s="5" t="n">
        <v>170973</v>
      </c>
    </row>
    <row r="37">
      <c r="A37" s="4" t="inlineStr">
        <is>
          <t>Ceded unearned premiums</t>
        </is>
      </c>
      <c r="C37" s="5" t="n">
        <v>131885</v>
      </c>
      <c r="E37" s="5" t="n">
        <v>132577</v>
      </c>
    </row>
    <row r="38">
      <c r="A38" s="4" t="inlineStr">
        <is>
          <t>Deferred acquisition costs</t>
        </is>
      </c>
      <c r="C38" s="5" t="n">
        <v>58583</v>
      </c>
      <c r="E38" s="5" t="n">
        <v>64044</v>
      </c>
    </row>
    <row r="39">
      <c r="A39" s="4" t="inlineStr">
        <is>
          <t>Receivable for securities sold</t>
        </is>
      </c>
      <c r="C39" s="5" t="n">
        <v>1730</v>
      </c>
      <c r="E39" s="5" t="n">
        <v>16287</v>
      </c>
    </row>
    <row r="40">
      <c r="A40" s="4" t="inlineStr">
        <is>
          <t>Goodwill and intangible assets</t>
        </is>
      </c>
      <c r="C40" s="5" t="n">
        <v>7650</v>
      </c>
      <c r="E40" s="5" t="n">
        <v>7650</v>
      </c>
    </row>
    <row r="41">
      <c r="A41" s="4" t="inlineStr">
        <is>
          <t>Other assets</t>
        </is>
      </c>
      <c r="C41" s="5" t="n">
        <v>75139</v>
      </c>
      <c r="E41" s="5" t="n">
        <v>60070</v>
      </c>
    </row>
    <row r="42">
      <c r="A42" s="4" t="inlineStr">
        <is>
          <t>Total assets</t>
        </is>
      </c>
      <c r="C42" s="5" t="n">
        <v>3653220</v>
      </c>
      <c r="E42" s="5" t="n">
        <v>3550857</v>
      </c>
    </row>
    <row r="43">
      <c r="A43" s="4" t="inlineStr">
        <is>
          <t>Reserve for losses and loss adjustment expenses</t>
        </is>
      </c>
      <c r="C43" s="5" t="n">
        <v>1429656</v>
      </c>
      <c r="E43" s="5" t="n">
        <v>1263628</v>
      </c>
    </row>
    <row r="44">
      <c r="A44" s="4" t="inlineStr">
        <is>
          <t>Unearned premiums</t>
        </is>
      </c>
      <c r="C44" s="5" t="n">
        <v>459476</v>
      </c>
      <c r="E44" s="5" t="n">
        <v>438907</v>
      </c>
    </row>
    <row r="45">
      <c r="A45" s="4" t="inlineStr">
        <is>
          <t>Reinsurance balances payable</t>
        </is>
      </c>
      <c r="C45" s="5" t="n">
        <v>68339</v>
      </c>
      <c r="E45" s="5" t="n">
        <v>77066</v>
      </c>
    </row>
    <row r="46">
      <c r="A46" s="4" t="inlineStr">
        <is>
          <t>Revolving credit agreement borrowings</t>
        </is>
      </c>
      <c r="C46" s="5" t="n">
        <v>210687</v>
      </c>
      <c r="E46" s="5" t="n">
        <v>484287</v>
      </c>
    </row>
    <row r="47">
      <c r="A47" s="4" t="inlineStr">
        <is>
          <t>Senior notes</t>
        </is>
      </c>
      <c r="C47" s="5" t="n">
        <v>172621</v>
      </c>
      <c r="E47" s="5" t="n">
        <v>172418</v>
      </c>
    </row>
    <row r="48">
      <c r="A48" s="4" t="inlineStr">
        <is>
          <t>Payable for securities purchased</t>
        </is>
      </c>
      <c r="C48" s="5" t="n">
        <v>76567</v>
      </c>
      <c r="E48" s="5" t="n">
        <v>18180</v>
      </c>
    </row>
    <row r="49">
      <c r="A49" s="4" t="inlineStr">
        <is>
          <t>Other liabilities</t>
        </is>
      </c>
      <c r="B49" s="4" t="inlineStr">
        <is>
          <t>[1]</t>
        </is>
      </c>
      <c r="C49" s="5" t="n">
        <v>316599</v>
      </c>
      <c r="E49" s="5" t="n">
        <v>171714</v>
      </c>
    </row>
    <row r="50">
      <c r="A50" s="4" t="inlineStr">
        <is>
          <t>Total liabilities</t>
        </is>
      </c>
      <c r="C50" s="5" t="n">
        <v>2733945</v>
      </c>
      <c r="E50" s="5" t="n">
        <v>2626200</v>
      </c>
    </row>
    <row r="51">
      <c r="A51" s="4" t="inlineStr">
        <is>
          <t>Redeemable noncontrolling interests</t>
        </is>
      </c>
      <c r="C51" s="6" t="n">
        <v>52375</v>
      </c>
      <c r="E51" s="6" t="n">
        <v>52305</v>
      </c>
    </row>
    <row r="52"/>
    <row r="53">
      <c r="A53" s="4" t="inlineStr">
        <is>
          <t>[1]</t>
        </is>
      </c>
      <c r="B53" s="4" t="inlineStr">
        <is>
          <t>Includes certain borrowings related to investing activities.</t>
        </is>
      </c>
    </row>
  </sheetData>
  <mergeCells count="3">
    <mergeCell ref="A1:B1"/>
    <mergeCell ref="A52:G52"/>
    <mergeCell ref="B53:G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Variable Interest Entities and Noncontrolling Interests - Non-redeemable noncontrolling interest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oncontrolling Interest [Line Items]</t>
        </is>
      </c>
    </row>
    <row r="4">
      <c r="A4" s="4" t="inlineStr">
        <is>
          <t>Non-redeemable noncontrolling interests, beginning of period</t>
        </is>
      </c>
      <c r="E4" s="6" t="n">
        <v>762777</v>
      </c>
    </row>
    <row r="5">
      <c r="A5" s="4" t="inlineStr">
        <is>
          <t>Amounts attributable to noncontrolling interests</t>
        </is>
      </c>
      <c r="C5" s="6" t="n">
        <v>67768</v>
      </c>
      <c r="D5" s="6" t="n">
        <v>136</v>
      </c>
      <c r="E5" s="5" t="n">
        <v>-578</v>
      </c>
      <c r="F5" s="6" t="n">
        <v>54819</v>
      </c>
    </row>
    <row r="6">
      <c r="A6" s="4" t="inlineStr">
        <is>
          <t>Other comprehensive (income) loss attributable to noncontrolling interests</t>
        </is>
      </c>
      <c r="C6" s="5" t="n">
        <v>10820</v>
      </c>
      <c r="D6" s="5" t="n">
        <v>-764</v>
      </c>
      <c r="E6" s="5" t="n">
        <v>-2127</v>
      </c>
      <c r="F6" s="5" t="n">
        <v>6266</v>
      </c>
    </row>
    <row r="7">
      <c r="A7" s="4" t="inlineStr">
        <is>
          <t>Non-redeemable noncontrolling interests, end of period</t>
        </is>
      </c>
      <c r="C7" s="5" t="n">
        <v>757920</v>
      </c>
      <c r="D7" s="5" t="n">
        <v>854924</v>
      </c>
      <c r="E7" s="5" t="n">
        <v>757920</v>
      </c>
      <c r="F7" s="5" t="n">
        <v>854924</v>
      </c>
    </row>
    <row r="8">
      <c r="A8" s="4" t="inlineStr">
        <is>
          <t>Watford Holdings Ltd</t>
        </is>
      </c>
    </row>
    <row r="9">
      <c r="A9" s="3" t="inlineStr">
        <is>
          <t>Noncontrolling Interest [Line Items]</t>
        </is>
      </c>
    </row>
    <row r="10">
      <c r="A10" s="4" t="inlineStr">
        <is>
          <t>Non-redeemable noncontrolling interests, beginning of period</t>
        </is>
      </c>
      <c r="C10" s="5" t="n">
        <v>679089</v>
      </c>
      <c r="D10" s="5" t="n">
        <v>855347</v>
      </c>
      <c r="E10" s="5" t="n">
        <v>762777</v>
      </c>
      <c r="F10" s="5" t="n">
        <v>791560</v>
      </c>
    </row>
    <row r="11">
      <c r="A11" s="4" t="inlineStr">
        <is>
          <t>Additional paid in capital attributable to noncontrolling interests</t>
        </is>
      </c>
      <c r="C11" s="5" t="n">
        <v>243</v>
      </c>
      <c r="D11" s="5" t="n">
        <v>205</v>
      </c>
      <c r="E11" s="5" t="n">
        <v>715</v>
      </c>
      <c r="F11" s="5" t="n">
        <v>2279</v>
      </c>
    </row>
    <row r="12">
      <c r="A12" s="4" t="inlineStr">
        <is>
          <t>Repurchases attributable to non-redeemable noncontrolling interests</t>
        </is>
      </c>
      <c r="B12" s="4" t="inlineStr">
        <is>
          <t>[1]</t>
        </is>
      </c>
      <c r="E12" s="5" t="n">
        <v>-2867</v>
      </c>
      <c r="F12" s="5" t="n">
        <v>0</v>
      </c>
    </row>
    <row r="13">
      <c r="A13" s="4" t="inlineStr">
        <is>
          <t>Amounts attributable to noncontrolling interests</t>
        </is>
      </c>
      <c r="C13" s="5" t="n">
        <v>67768</v>
      </c>
      <c r="D13" s="5" t="n">
        <v>136</v>
      </c>
      <c r="E13" s="5" t="n">
        <v>-578</v>
      </c>
      <c r="F13" s="5" t="n">
        <v>54819</v>
      </c>
    </row>
    <row r="14">
      <c r="A14" s="4" t="inlineStr">
        <is>
          <t>Other comprehensive (income) loss attributable to noncontrolling interests</t>
        </is>
      </c>
      <c r="C14" s="5" t="n">
        <v>10820</v>
      </c>
      <c r="D14" s="5" t="n">
        <v>-764</v>
      </c>
      <c r="E14" s="5" t="n">
        <v>-2127</v>
      </c>
      <c r="F14" s="5" t="n">
        <v>6266</v>
      </c>
    </row>
    <row r="15">
      <c r="A15" s="4" t="inlineStr">
        <is>
          <t>Non-redeemable noncontrolling interests, end of period</t>
        </is>
      </c>
      <c r="C15" s="6" t="n">
        <v>757920</v>
      </c>
      <c r="D15" s="6" t="n">
        <v>854924</v>
      </c>
      <c r="E15" s="6" t="n">
        <v>757920</v>
      </c>
      <c r="F15" s="6" t="n">
        <v>854924</v>
      </c>
    </row>
    <row r="16">
      <c r="A16" s="4" t="inlineStr">
        <is>
          <t>Noncontrolling shareholders | Common shares | Watford Holdings Ltd</t>
        </is>
      </c>
    </row>
    <row r="17">
      <c r="A17" s="3" t="inlineStr">
        <is>
          <t>Noncontrolling Interest [Line Items]</t>
        </is>
      </c>
    </row>
    <row r="18">
      <c r="A18" s="4" t="inlineStr">
        <is>
          <t>Noncontrolling interest, ownership percentage by noncontrolling owners</t>
        </is>
      </c>
      <c r="C18" s="4" t="inlineStr">
        <is>
          <t>87.00%</t>
        </is>
      </c>
      <c r="E18" s="4" t="inlineStr">
        <is>
          <t>87.00%</t>
        </is>
      </c>
    </row>
    <row r="19"/>
    <row r="20">
      <c r="A20" s="4" t="inlineStr">
        <is>
          <t>[1]</t>
        </is>
      </c>
      <c r="B20" s="4" t="inlineStr">
        <is>
          <t>During 2020, Watford’s board of directors authorized the investment in Watford’s common shares through a share repurchase program.</t>
        </is>
      </c>
    </row>
  </sheetData>
  <mergeCells count="5">
    <mergeCell ref="A1:B2"/>
    <mergeCell ref="C1:D1"/>
    <mergeCell ref="E1:F1"/>
    <mergeCell ref="A19:E19"/>
    <mergeCell ref="B20:E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and Noncontrolling Interests - Redeemable noncontrolling interests (Details) - USD ($) $ / shares in Units, $ in Thousands</t>
        </is>
      </c>
      <c r="B1" s="2" t="inlineStr">
        <is>
          <t>Aug. 01, 2019</t>
        </is>
      </c>
      <c r="C1" s="2" t="inlineStr">
        <is>
          <t>Sep. 30, 2020</t>
        </is>
      </c>
      <c r="D1" s="2" t="inlineStr">
        <is>
          <t>Sep. 30, 2019</t>
        </is>
      </c>
      <c r="E1" s="2" t="inlineStr">
        <is>
          <t>Sep. 30, 2020</t>
        </is>
      </c>
      <c r="F1" s="2" t="inlineStr">
        <is>
          <t>Sep. 30, 2019</t>
        </is>
      </c>
      <c r="G1" s="2" t="inlineStr">
        <is>
          <t>Jul. 31, 2019</t>
        </is>
      </c>
      <c r="H1" s="2" t="inlineStr">
        <is>
          <t>Mar. 31, 2014</t>
        </is>
      </c>
    </row>
    <row r="2">
      <c r="A2" s="3" t="inlineStr">
        <is>
          <t>Redeemable Noncontrolling Interest [Line Items]</t>
        </is>
      </c>
    </row>
    <row r="3">
      <c r="A3" s="4" t="inlineStr">
        <is>
          <t>Redeemable noncontrolling interests, beginning of period</t>
        </is>
      </c>
      <c r="E3" s="6" t="n">
        <v>55404</v>
      </c>
    </row>
    <row r="4">
      <c r="A4" s="4" t="inlineStr">
        <is>
          <t>Redeemable noncontrolling interests, end of period</t>
        </is>
      </c>
      <c r="C4" s="6" t="n">
        <v>57835</v>
      </c>
      <c r="E4" s="5" t="n">
        <v>57835</v>
      </c>
    </row>
    <row r="5">
      <c r="A5" s="4" t="inlineStr">
        <is>
          <t>Watford Holdings Ltd</t>
        </is>
      </c>
    </row>
    <row r="6">
      <c r="A6" s="3" t="inlineStr">
        <is>
          <t>Redeemable Noncontrolling Interest [Line Items]</t>
        </is>
      </c>
    </row>
    <row r="7">
      <c r="A7" s="4" t="inlineStr">
        <is>
          <t>Redeemable noncontrolling interests, beginning of period</t>
        </is>
      </c>
      <c r="C7" s="5" t="n">
        <v>55986</v>
      </c>
      <c r="D7" s="6" t="n">
        <v>206475</v>
      </c>
      <c r="E7" s="5" t="n">
        <v>55404</v>
      </c>
      <c r="F7" s="6" t="n">
        <v>206292</v>
      </c>
    </row>
    <row r="8">
      <c r="A8" s="4" t="inlineStr">
        <is>
          <t>Redemption of noncontrolling interests</t>
        </is>
      </c>
      <c r="C8" s="5" t="n">
        <v>0</v>
      </c>
      <c r="D8" s="5" t="n">
        <v>-157709</v>
      </c>
      <c r="E8" s="5" t="n">
        <v>0</v>
      </c>
      <c r="F8" s="5" t="n">
        <v>-157709</v>
      </c>
    </row>
    <row r="9">
      <c r="A9" s="4" t="inlineStr">
        <is>
          <t>Accretion of preference share issuance costs</t>
        </is>
      </c>
      <c r="C9" s="5" t="n">
        <v>23</v>
      </c>
      <c r="D9" s="5" t="n">
        <v>23</v>
      </c>
      <c r="E9" s="5" t="n">
        <v>70</v>
      </c>
      <c r="F9" s="5" t="n">
        <v>206</v>
      </c>
    </row>
    <row r="10">
      <c r="A10" s="4" t="inlineStr">
        <is>
          <t>Other</t>
        </is>
      </c>
      <c r="C10" s="5" t="n">
        <v>1826</v>
      </c>
      <c r="D10" s="5" t="n">
        <v>0</v>
      </c>
      <c r="E10" s="5" t="n">
        <v>2361</v>
      </c>
      <c r="F10" s="5" t="n">
        <v>0</v>
      </c>
    </row>
    <row r="11">
      <c r="A11" s="4" t="inlineStr">
        <is>
          <t>Redeemable noncontrolling interests, end of period</t>
        </is>
      </c>
      <c r="C11" s="5" t="n">
        <v>57835</v>
      </c>
      <c r="D11" s="6" t="n">
        <v>48789</v>
      </c>
      <c r="E11" s="5" t="n">
        <v>57835</v>
      </c>
      <c r="F11" s="6" t="n">
        <v>48789</v>
      </c>
    </row>
    <row r="12">
      <c r="A12" s="4" t="inlineStr">
        <is>
          <t>Cumulative redeemable preference shares | Watford Holdings Ltd</t>
        </is>
      </c>
    </row>
    <row r="13">
      <c r="A13" s="3" t="inlineStr">
        <is>
          <t>Redeemable Noncontrolling Interest [Line Items]</t>
        </is>
      </c>
    </row>
    <row r="14">
      <c r="A14" s="4" t="inlineStr">
        <is>
          <t>Par value per share</t>
        </is>
      </c>
      <c r="H14" s="8" t="n">
        <v>0.01</v>
      </c>
    </row>
    <row r="15">
      <c r="A15" s="4" t="inlineStr">
        <is>
          <t>Liquidation preference per share</t>
        </is>
      </c>
      <c r="H15" s="5" t="n">
        <v>25</v>
      </c>
    </row>
    <row r="16">
      <c r="A16" s="4" t="inlineStr">
        <is>
          <t>Issue price per share</t>
        </is>
      </c>
      <c r="H16" s="8" t="n">
        <v>24.5</v>
      </c>
    </row>
    <row r="17">
      <c r="A17" s="4" t="inlineStr">
        <is>
          <t>Variable Interest Entity, Primary Beneficiary | Watford Holdings Ltd</t>
        </is>
      </c>
    </row>
    <row r="18">
      <c r="A18" s="3" t="inlineStr">
        <is>
          <t>Redeemable Noncontrolling Interest [Line Items]</t>
        </is>
      </c>
    </row>
    <row r="19">
      <c r="A19" s="4" t="inlineStr">
        <is>
          <t>Preference shares, number of shares issued</t>
        </is>
      </c>
      <c r="G19" s="5" t="n">
        <v>9065200</v>
      </c>
    </row>
    <row r="20">
      <c r="A20" s="4" t="inlineStr">
        <is>
          <t>Number of preference shares redeemed</t>
        </is>
      </c>
      <c r="B20" s="5" t="n">
        <v>6919998</v>
      </c>
    </row>
    <row r="21">
      <c r="A21" s="4" t="inlineStr">
        <is>
          <t>Preferred shares, redemption price</t>
        </is>
      </c>
      <c r="B21" s="11" t="n">
        <v>25.19748</v>
      </c>
    </row>
    <row r="22">
      <c r="A22" s="4" t="inlineStr">
        <is>
          <t>Preference shares redeemed</t>
        </is>
      </c>
      <c r="B22" s="6" t="n">
        <v>11500</v>
      </c>
    </row>
    <row r="23">
      <c r="A23" s="4" t="inlineStr">
        <is>
          <t>Redeemable noncontrolling interests, beginning of period</t>
        </is>
      </c>
      <c r="E23" s="5" t="n">
        <v>52305</v>
      </c>
    </row>
    <row r="24">
      <c r="A24" s="4" t="inlineStr">
        <is>
          <t>Redeemable noncontrolling interests, end of period</t>
        </is>
      </c>
      <c r="C24" s="6" t="n">
        <v>52375</v>
      </c>
      <c r="E24" s="6" t="n">
        <v>52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nd Noncontrolling Interests - Income or loss attributable to third party investo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ontrolling Interest [Abstract]</t>
        </is>
      </c>
    </row>
    <row r="4">
      <c r="A4" s="4" t="inlineStr">
        <is>
          <t>Amounts attributable to non-redeemable noncontrolling interests</t>
        </is>
      </c>
      <c r="B4" s="6" t="n">
        <v>-67768</v>
      </c>
      <c r="C4" s="6" t="n">
        <v>-136</v>
      </c>
      <c r="D4" s="6" t="n">
        <v>578</v>
      </c>
      <c r="E4" s="6" t="n">
        <v>-54819</v>
      </c>
    </row>
    <row r="5">
      <c r="A5" s="4" t="inlineStr">
        <is>
          <t>Dividends attributable to redeemable noncontrolling interests</t>
        </is>
      </c>
      <c r="B5" s="5" t="n">
        <v>-1875</v>
      </c>
      <c r="C5" s="5" t="n">
        <v>-6600</v>
      </c>
      <c r="D5" s="5" t="n">
        <v>-4998</v>
      </c>
      <c r="E5" s="5" t="n">
        <v>-15778</v>
      </c>
    </row>
    <row r="6">
      <c r="A6" s="4" t="inlineStr">
        <is>
          <t>Net (income) loss attributable to noncontrolling interests</t>
        </is>
      </c>
      <c r="B6" s="6" t="n">
        <v>-69643</v>
      </c>
      <c r="C6" s="6" t="n">
        <v>-6736</v>
      </c>
      <c r="D6" s="6" t="n">
        <v>-4420</v>
      </c>
      <c r="E6" s="6" t="n">
        <v>-7059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Noncontrolling Interests - Other variable interest entity disclosures (Details) - USD ($) $ in Thousands</t>
        </is>
      </c>
      <c r="C1" s="2" t="inlineStr">
        <is>
          <t>Sep. 30, 2020</t>
        </is>
      </c>
      <c r="D1" s="2" t="inlineStr">
        <is>
          <t>Dec. 31, 2019</t>
        </is>
      </c>
    </row>
    <row r="2">
      <c r="A2" s="3" t="inlineStr">
        <is>
          <t>Variable Interest Entity [Line Items]</t>
        </is>
      </c>
    </row>
    <row r="3">
      <c r="A3" s="4" t="inlineStr">
        <is>
          <t>Total VIE Assets</t>
        </is>
      </c>
      <c r="C3" s="6" t="n">
        <v>42716035</v>
      </c>
      <c r="D3" s="6" t="n">
        <v>37885361</v>
      </c>
    </row>
    <row r="4">
      <c r="A4" s="4" t="inlineStr">
        <is>
          <t>Maximum Exposure to Loss</t>
        </is>
      </c>
      <c r="C4" s="5" t="n">
        <v>2064111</v>
      </c>
      <c r="D4" s="5" t="n">
        <v>1848679</v>
      </c>
    </row>
    <row r="5">
      <c r="A5" s="4" t="inlineStr">
        <is>
          <t>Variable Interest Entity, Not Primary Beneficiary</t>
        </is>
      </c>
    </row>
    <row r="6">
      <c r="A6" s="3" t="inlineStr">
        <is>
          <t>Variable Interest Entity [Line Items]</t>
        </is>
      </c>
    </row>
    <row r="7">
      <c r="A7" s="4" t="inlineStr">
        <is>
          <t>Total VIE Assets</t>
        </is>
      </c>
      <c r="C7" s="5" t="n">
        <v>3329940</v>
      </c>
      <c r="D7" s="5" t="n">
        <v>3425833</v>
      </c>
    </row>
    <row r="8">
      <c r="A8" s="4" t="inlineStr">
        <is>
          <t>Maximum Exposure to Loss - On-Balance Sheet (Asset) Liability</t>
        </is>
      </c>
      <c r="C8" s="5" t="n">
        <v>-10471</v>
      </c>
      <c r="D8" s="5" t="n">
        <v>-5197</v>
      </c>
    </row>
    <row r="9">
      <c r="A9" s="4" t="inlineStr">
        <is>
          <t>Maximum Exposure to Loss - Off-Balance Sheet</t>
        </is>
      </c>
      <c r="C9" s="5" t="n">
        <v>74743</v>
      </c>
      <c r="D9" s="5" t="n">
        <v>42084</v>
      </c>
    </row>
    <row r="10">
      <c r="A10" s="4" t="inlineStr">
        <is>
          <t>Maximum Exposure to Loss</t>
        </is>
      </c>
      <c r="C10" s="5" t="n">
        <v>64272</v>
      </c>
      <c r="D10" s="5" t="n">
        <v>36887</v>
      </c>
    </row>
    <row r="11">
      <c r="A11" s="4" t="inlineStr">
        <is>
          <t>Variable Interest Entity, Not Primary Beneficiary | Bellemeade 2017-1 Ltd. (Oct-17)</t>
        </is>
      </c>
    </row>
    <row r="12">
      <c r="A12" s="3" t="inlineStr">
        <is>
          <t>Variable Interest Entity [Line Items]</t>
        </is>
      </c>
    </row>
    <row r="13">
      <c r="A13" s="4" t="inlineStr">
        <is>
          <t>Total VIE Assets</t>
        </is>
      </c>
      <c r="C13" s="5" t="n">
        <v>145573</v>
      </c>
      <c r="D13" s="5" t="n">
        <v>216429</v>
      </c>
    </row>
    <row r="14">
      <c r="A14" s="4" t="inlineStr">
        <is>
          <t>Maximum Exposure to Loss - On-Balance Sheet (Asset) Liability</t>
        </is>
      </c>
      <c r="C14" s="5" t="n">
        <v>-432</v>
      </c>
      <c r="D14" s="5" t="n">
        <v>-442</v>
      </c>
    </row>
    <row r="15">
      <c r="A15" s="4" t="inlineStr">
        <is>
          <t>Maximum Exposure to Loss - Off-Balance Sheet</t>
        </is>
      </c>
      <c r="C15" s="5" t="n">
        <v>2104</v>
      </c>
      <c r="D15" s="5" t="n">
        <v>2794</v>
      </c>
    </row>
    <row r="16">
      <c r="A16" s="4" t="inlineStr">
        <is>
          <t>Maximum Exposure to Loss</t>
        </is>
      </c>
      <c r="C16" s="5" t="n">
        <v>1672</v>
      </c>
      <c r="D16" s="5" t="n">
        <v>2352</v>
      </c>
    </row>
    <row r="17">
      <c r="A17" s="4" t="inlineStr">
        <is>
          <t>Variable Interest Entity, Not Primary Beneficiary | Bellemeade 2018-1 Ltd. (Apr-18)</t>
        </is>
      </c>
    </row>
    <row r="18">
      <c r="A18" s="3" t="inlineStr">
        <is>
          <t>Variable Interest Entity [Line Items]</t>
        </is>
      </c>
    </row>
    <row r="19">
      <c r="A19" s="4" t="inlineStr">
        <is>
          <t>Total VIE Assets</t>
        </is>
      </c>
      <c r="C19" s="5" t="n">
        <v>250095</v>
      </c>
      <c r="D19" s="5" t="n">
        <v>328482</v>
      </c>
    </row>
    <row r="20">
      <c r="A20" s="4" t="inlineStr">
        <is>
          <t>Maximum Exposure to Loss - On-Balance Sheet (Asset) Liability</t>
        </is>
      </c>
      <c r="C20" s="5" t="n">
        <v>-1592</v>
      </c>
      <c r="D20" s="5" t="n">
        <v>-1574</v>
      </c>
    </row>
    <row r="21">
      <c r="A21" s="4" t="inlineStr">
        <is>
          <t>Maximum Exposure to Loss - Off-Balance Sheet</t>
        </is>
      </c>
      <c r="C21" s="5" t="n">
        <v>4821</v>
      </c>
      <c r="D21" s="5" t="n">
        <v>5757</v>
      </c>
    </row>
    <row r="22">
      <c r="A22" s="4" t="inlineStr">
        <is>
          <t>Maximum Exposure to Loss</t>
        </is>
      </c>
      <c r="C22" s="5" t="n">
        <v>3229</v>
      </c>
      <c r="D22" s="5" t="n">
        <v>4183</v>
      </c>
    </row>
    <row r="23">
      <c r="A23" s="4" t="inlineStr">
        <is>
          <t>Variable Interest Entity, Not Primary Beneficiary | Bellemeade 2018-2 Ltd. (Aug-18)</t>
        </is>
      </c>
    </row>
    <row r="24">
      <c r="A24" s="3" t="inlineStr">
        <is>
          <t>Variable Interest Entity [Line Items]</t>
        </is>
      </c>
    </row>
    <row r="25">
      <c r="A25" s="4" t="inlineStr">
        <is>
          <t>Total VIE Assets</t>
        </is>
      </c>
      <c r="C25" s="5" t="n">
        <v>187362</v>
      </c>
      <c r="D25" s="5" t="n">
        <v>437009</v>
      </c>
    </row>
    <row r="26">
      <c r="A26" s="4" t="inlineStr">
        <is>
          <t>Maximum Exposure to Loss - On-Balance Sheet (Asset) Liability</t>
        </is>
      </c>
      <c r="C26" s="5" t="n">
        <v>-641</v>
      </c>
      <c r="D26" s="5" t="n">
        <v>-877</v>
      </c>
    </row>
    <row r="27">
      <c r="A27" s="4" t="inlineStr">
        <is>
          <t>Maximum Exposure to Loss - Off-Balance Sheet</t>
        </is>
      </c>
      <c r="C27" s="5" t="n">
        <v>1695</v>
      </c>
      <c r="D27" s="5" t="n">
        <v>2524</v>
      </c>
    </row>
    <row r="28">
      <c r="A28" s="4" t="inlineStr">
        <is>
          <t>Maximum Exposure to Loss</t>
        </is>
      </c>
      <c r="C28" s="5" t="n">
        <v>1054</v>
      </c>
      <c r="D28" s="5" t="n">
        <v>1647</v>
      </c>
    </row>
    <row r="29">
      <c r="A29" s="4" t="inlineStr">
        <is>
          <t>Variable Interest Entity, Not Primary Beneficiary | Bellemeade 2018-3 Ltd. (Oct-18)</t>
        </is>
      </c>
    </row>
    <row r="30">
      <c r="A30" s="3" t="inlineStr">
        <is>
          <t>Variable Interest Entity [Line Items]</t>
        </is>
      </c>
    </row>
    <row r="31">
      <c r="A31" s="4" t="inlineStr">
        <is>
          <t>Total VIE Assets</t>
        </is>
      </c>
      <c r="C31" s="5" t="n">
        <v>302563</v>
      </c>
      <c r="D31" s="5" t="n">
        <v>426806</v>
      </c>
    </row>
    <row r="32">
      <c r="A32" s="4" t="inlineStr">
        <is>
          <t>Maximum Exposure to Loss - On-Balance Sheet (Asset) Liability</t>
        </is>
      </c>
      <c r="C32" s="5" t="n">
        <v>-2477</v>
      </c>
      <c r="D32" s="5" t="n">
        <v>-1113</v>
      </c>
    </row>
    <row r="33">
      <c r="A33" s="4" t="inlineStr">
        <is>
          <t>Maximum Exposure to Loss - Off-Balance Sheet</t>
        </is>
      </c>
      <c r="C33" s="5" t="n">
        <v>7261</v>
      </c>
      <c r="D33" s="5" t="n">
        <v>3937</v>
      </c>
    </row>
    <row r="34">
      <c r="A34" s="4" t="inlineStr">
        <is>
          <t>Maximum Exposure to Loss</t>
        </is>
      </c>
      <c r="C34" s="5" t="n">
        <v>4784</v>
      </c>
      <c r="D34" s="5" t="n">
        <v>2824</v>
      </c>
    </row>
    <row r="35">
      <c r="A35" s="4" t="inlineStr">
        <is>
          <t>Variable Interest Entity, Not Primary Beneficiary | Bellemeade 2019-1 Ltd. (Mar-19)</t>
        </is>
      </c>
    </row>
    <row r="36">
      <c r="A36" s="3" t="inlineStr">
        <is>
          <t>Variable Interest Entity [Line Items]</t>
        </is>
      </c>
    </row>
    <row r="37">
      <c r="A37" s="4" t="inlineStr">
        <is>
          <t>Total VIE Assets</t>
        </is>
      </c>
      <c r="C37" s="5" t="n">
        <v>219256</v>
      </c>
      <c r="D37" s="5" t="n">
        <v>257358</v>
      </c>
    </row>
    <row r="38">
      <c r="A38" s="4" t="inlineStr">
        <is>
          <t>Maximum Exposure to Loss - On-Balance Sheet (Asset) Liability</t>
        </is>
      </c>
      <c r="C38" s="5" t="n">
        <v>-1062</v>
      </c>
      <c r="D38" s="5" t="n">
        <v>-226</v>
      </c>
    </row>
    <row r="39">
      <c r="A39" s="4" t="inlineStr">
        <is>
          <t>Maximum Exposure to Loss - Off-Balance Sheet</t>
        </is>
      </c>
      <c r="C39" s="5" t="n">
        <v>8944</v>
      </c>
      <c r="D39" s="5" t="n">
        <v>3027</v>
      </c>
    </row>
    <row r="40">
      <c r="A40" s="4" t="inlineStr">
        <is>
          <t>Maximum Exposure to Loss</t>
        </is>
      </c>
      <c r="C40" s="5" t="n">
        <v>7882</v>
      </c>
      <c r="D40" s="5" t="n">
        <v>2801</v>
      </c>
    </row>
    <row r="41">
      <c r="A41" s="4" t="inlineStr">
        <is>
          <t>Variable Interest Entity, Not Primary Beneficiary | Bellemeade 2019-2 Ltd. (Apr-19)</t>
        </is>
      </c>
    </row>
    <row r="42">
      <c r="A42" s="3" t="inlineStr">
        <is>
          <t>Variable Interest Entity [Line Items]</t>
        </is>
      </c>
    </row>
    <row r="43">
      <c r="A43" s="4" t="inlineStr">
        <is>
          <t>Total VIE Assets</t>
        </is>
      </c>
      <c r="C43" s="5" t="n">
        <v>398316</v>
      </c>
      <c r="D43" s="5" t="n">
        <v>525959</v>
      </c>
    </row>
    <row r="44">
      <c r="A44" s="4" t="inlineStr">
        <is>
          <t>Maximum Exposure to Loss - On-Balance Sheet (Asset) Liability</t>
        </is>
      </c>
      <c r="C44" s="5" t="n">
        <v>-1090</v>
      </c>
      <c r="D44" s="5" t="n">
        <v>-78</v>
      </c>
    </row>
    <row r="45">
      <c r="A45" s="4" t="inlineStr">
        <is>
          <t>Maximum Exposure to Loss - Off-Balance Sheet</t>
        </is>
      </c>
      <c r="C45" s="5" t="n">
        <v>11369</v>
      </c>
      <c r="D45" s="5" t="n">
        <v>2579</v>
      </c>
    </row>
    <row r="46">
      <c r="A46" s="4" t="inlineStr">
        <is>
          <t>Maximum Exposure to Loss</t>
        </is>
      </c>
      <c r="C46" s="5" t="n">
        <v>10279</v>
      </c>
      <c r="D46" s="5" t="n">
        <v>2501</v>
      </c>
    </row>
    <row r="47">
      <c r="A47" s="4" t="inlineStr">
        <is>
          <t>Variable Interest Entity, Not Primary Beneficiary | Bellemeade 2019-3 Ltd. (Jul-19)</t>
        </is>
      </c>
    </row>
    <row r="48">
      <c r="A48" s="3" t="inlineStr">
        <is>
          <t>Variable Interest Entity [Line Items]</t>
        </is>
      </c>
    </row>
    <row r="49">
      <c r="A49" s="4" t="inlineStr">
        <is>
          <t>Total VIE Assets</t>
        </is>
      </c>
      <c r="C49" s="5" t="n">
        <v>528084</v>
      </c>
      <c r="D49" s="5" t="n">
        <v>656523</v>
      </c>
    </row>
    <row r="50">
      <c r="A50" s="4" t="inlineStr">
        <is>
          <t>Maximum Exposure to Loss - On-Balance Sheet (Asset) Liability</t>
        </is>
      </c>
      <c r="C50" s="5" t="n">
        <v>-975</v>
      </c>
      <c r="D50" s="5" t="n">
        <v>-585</v>
      </c>
    </row>
    <row r="51">
      <c r="A51" s="4" t="inlineStr">
        <is>
          <t>Maximum Exposure to Loss - Off-Balance Sheet</t>
        </is>
      </c>
      <c r="C51" s="5" t="n">
        <v>9156</v>
      </c>
      <c r="D51" s="5" t="n">
        <v>9273</v>
      </c>
    </row>
    <row r="52">
      <c r="A52" s="4" t="inlineStr">
        <is>
          <t>Maximum Exposure to Loss</t>
        </is>
      </c>
      <c r="C52" s="5" t="n">
        <v>8181</v>
      </c>
      <c r="D52" s="5" t="n">
        <v>8688</v>
      </c>
    </row>
    <row r="53">
      <c r="A53" s="4" t="inlineStr">
        <is>
          <t>Variable Interest Entity, Not Primary Beneficiary | Bellemeade 2019-4 Ltd. (Oct-19)</t>
        </is>
      </c>
    </row>
    <row r="54">
      <c r="A54" s="3" t="inlineStr">
        <is>
          <t>Variable Interest Entity [Line Items]</t>
        </is>
      </c>
    </row>
    <row r="55">
      <c r="A55" s="4" t="inlineStr">
        <is>
          <t>Total VIE Assets</t>
        </is>
      </c>
      <c r="C55" s="5" t="n">
        <v>468737</v>
      </c>
      <c r="D55" s="5" t="n">
        <v>577267</v>
      </c>
    </row>
    <row r="56">
      <c r="A56" s="4" t="inlineStr">
        <is>
          <t>Maximum Exposure to Loss - On-Balance Sheet (Asset) Liability</t>
        </is>
      </c>
      <c r="C56" s="5" t="n">
        <v>-1179</v>
      </c>
      <c r="D56" s="5" t="n">
        <v>-302</v>
      </c>
    </row>
    <row r="57">
      <c r="A57" s="4" t="inlineStr">
        <is>
          <t>Maximum Exposure to Loss - Off-Balance Sheet</t>
        </is>
      </c>
      <c r="C57" s="5" t="n">
        <v>12722</v>
      </c>
      <c r="D57" s="5" t="n">
        <v>12193</v>
      </c>
    </row>
    <row r="58">
      <c r="A58" s="4" t="inlineStr">
        <is>
          <t>Maximum Exposure to Loss</t>
        </is>
      </c>
      <c r="C58" s="5" t="n">
        <v>11543</v>
      </c>
      <c r="D58" s="6" t="n">
        <v>11891</v>
      </c>
    </row>
    <row r="59">
      <c r="A59" s="4" t="inlineStr">
        <is>
          <t>Variable Interest Entity, Not Primary Beneficiary | Bellemeade 2020-1 Ltd. (Jun-20)</t>
        </is>
      </c>
    </row>
    <row r="60">
      <c r="A60" s="3" t="inlineStr">
        <is>
          <t>Variable Interest Entity [Line Items]</t>
        </is>
      </c>
    </row>
    <row r="61">
      <c r="A61" s="4" t="inlineStr">
        <is>
          <t>Total VIE Assets</t>
        </is>
      </c>
      <c r="B61" s="4" t="inlineStr">
        <is>
          <t>[1]</t>
        </is>
      </c>
      <c r="C61" s="5" t="n">
        <v>406534</v>
      </c>
    </row>
    <row r="62">
      <c r="A62" s="4" t="inlineStr">
        <is>
          <t>Maximum Exposure to Loss - On-Balance Sheet (Asset) Liability</t>
        </is>
      </c>
      <c r="C62" s="5" t="n">
        <v>-701</v>
      </c>
    </row>
    <row r="63">
      <c r="A63" s="4" t="inlineStr">
        <is>
          <t>Maximum Exposure to Loss - Off-Balance Sheet</t>
        </is>
      </c>
      <c r="C63" s="5" t="n">
        <v>7590</v>
      </c>
    </row>
    <row r="64">
      <c r="A64" s="4" t="inlineStr">
        <is>
          <t>Maximum Exposure to Loss</t>
        </is>
      </c>
      <c r="C64" s="5" t="n">
        <v>6889</v>
      </c>
    </row>
    <row r="65">
      <c r="A65" s="4" t="inlineStr">
        <is>
          <t>Variable Interest Entity, Not Primary Beneficiary | Bellemeade 2020-1 Ltd. (Jun-20) | Funded by directly provided capacity</t>
        </is>
      </c>
    </row>
    <row r="66">
      <c r="A66" s="3" t="inlineStr">
        <is>
          <t>Variable Interest Entity [Line Items]</t>
        </is>
      </c>
    </row>
    <row r="67">
      <c r="A67" s="4" t="inlineStr">
        <is>
          <t>Initial Coverage, Amount</t>
        </is>
      </c>
      <c r="C67" s="5" t="n">
        <v>79000</v>
      </c>
    </row>
    <row r="68">
      <c r="A68" s="4" t="inlineStr">
        <is>
          <t>Variable Interest Entity, Not Primary Beneficiary | Bellemeade 2020-2 Ltd (Sep-20)</t>
        </is>
      </c>
    </row>
    <row r="69">
      <c r="A69" s="3" t="inlineStr">
        <is>
          <t>Variable Interest Entity [Line Items]</t>
        </is>
      </c>
    </row>
    <row r="70">
      <c r="A70" s="4" t="inlineStr">
        <is>
          <t>Total VIE Assets</t>
        </is>
      </c>
      <c r="B70" s="4" t="inlineStr">
        <is>
          <t>[2]</t>
        </is>
      </c>
      <c r="C70" s="5" t="n">
        <v>423420</v>
      </c>
    </row>
    <row r="71">
      <c r="A71" s="4" t="inlineStr">
        <is>
          <t>Maximum Exposure to Loss - On-Balance Sheet (Asset) Liability</t>
        </is>
      </c>
      <c r="C71" s="5" t="n">
        <v>-322</v>
      </c>
    </row>
    <row r="72">
      <c r="A72" s="4" t="inlineStr">
        <is>
          <t>Maximum Exposure to Loss - Off-Balance Sheet</t>
        </is>
      </c>
      <c r="C72" s="5" t="n">
        <v>9081</v>
      </c>
    </row>
    <row r="73">
      <c r="A73" s="4" t="inlineStr">
        <is>
          <t>Maximum Exposure to Loss</t>
        </is>
      </c>
      <c r="C73" s="5" t="n">
        <v>8759</v>
      </c>
    </row>
    <row r="74">
      <c r="A74" s="4" t="inlineStr">
        <is>
          <t>Variable Interest Entity, Not Primary Beneficiary | Bellemeade 2020-2 Ltd (Sep-20) | Funded by directly provided capacity</t>
        </is>
      </c>
    </row>
    <row r="75">
      <c r="A75" s="3" t="inlineStr">
        <is>
          <t>Variable Interest Entity [Line Items]</t>
        </is>
      </c>
    </row>
    <row r="76">
      <c r="A76" s="4" t="inlineStr">
        <is>
          <t>Initial Coverage, Amount</t>
        </is>
      </c>
      <c r="C76" s="6" t="n">
        <v>26000</v>
      </c>
    </row>
    <row r="77"/>
    <row r="78">
      <c r="A78" s="4" t="inlineStr">
        <is>
          <t>[1]</t>
        </is>
      </c>
      <c r="B78" s="4" t="inlineStr">
        <is>
          <t>An additional $79 million capacity was provided directly to Arch MI U.S. by a separate panel of reinsurers and is not reflected in this table</t>
        </is>
      </c>
    </row>
    <row r="79">
      <c r="A79" s="4" t="inlineStr">
        <is>
          <t>[2]</t>
        </is>
      </c>
      <c r="B79" s="4" t="inlineStr">
        <is>
          <t>An additional $26 million capacity was provided directly to Arch MI U.S. by a separate panel of reinsurers and is not reflected in this table.</t>
        </is>
      </c>
    </row>
  </sheetData>
  <mergeCells count="4">
    <mergeCell ref="A1:B1"/>
    <mergeCell ref="A77:C77"/>
    <mergeCell ref="B78:C78"/>
    <mergeCell ref="B79:C7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866397</v>
      </c>
      <c r="C4" s="6" t="n">
        <v>1380532</v>
      </c>
    </row>
    <row r="5">
      <c r="A5" s="3" t="inlineStr">
        <is>
          <t>Adjustments to reconcile net income (loss) to net cash provided by operating activities:</t>
        </is>
      </c>
    </row>
    <row r="6">
      <c r="A6" s="4" t="inlineStr">
        <is>
          <t>Net realized (gains) losses</t>
        </is>
      </c>
      <c r="B6" s="5" t="n">
        <v>-477683</v>
      </c>
      <c r="C6" s="5" t="n">
        <v>-326532</v>
      </c>
    </row>
    <row r="7">
      <c r="A7" s="4" t="inlineStr">
        <is>
          <t>Equity in net income or loss of investment funds accounted for using the equity method and other income or loss</t>
        </is>
      </c>
      <c r="B7" s="5" t="n">
        <v>30306</v>
      </c>
      <c r="C7" s="5" t="n">
        <v>-38912</v>
      </c>
    </row>
    <row r="8">
      <c r="A8" s="4" t="inlineStr">
        <is>
          <t>Amortization of intangible assets</t>
        </is>
      </c>
      <c r="B8" s="5" t="n">
        <v>49835</v>
      </c>
      <c r="C8" s="5" t="n">
        <v>60214</v>
      </c>
    </row>
    <row r="9">
      <c r="A9" s="4" t="inlineStr">
        <is>
          <t>Share-based compensation</t>
        </is>
      </c>
      <c r="B9" s="5" t="n">
        <v>56433</v>
      </c>
      <c r="C9" s="5" t="n">
        <v>54432</v>
      </c>
    </row>
    <row r="10">
      <c r="A10" s="3" t="inlineStr">
        <is>
          <t>Changes in:</t>
        </is>
      </c>
    </row>
    <row r="11">
      <c r="A11" s="4" t="inlineStr">
        <is>
          <t>Reserve for losses and loss adjustment expenses, net of unpaid losses and loss adjustment expenses recoverable</t>
        </is>
      </c>
      <c r="B11" s="5" t="n">
        <v>1668069</v>
      </c>
      <c r="C11" s="5" t="n">
        <v>377074</v>
      </c>
    </row>
    <row r="12">
      <c r="A12" s="4" t="inlineStr">
        <is>
          <t>Unearned premiums, net of ceded unearned premiums</t>
        </is>
      </c>
      <c r="B12" s="5" t="n">
        <v>498811</v>
      </c>
      <c r="C12" s="5" t="n">
        <v>312998</v>
      </c>
    </row>
    <row r="13">
      <c r="A13" s="4" t="inlineStr">
        <is>
          <t>Premiums receivable</t>
        </is>
      </c>
      <c r="B13" s="5" t="n">
        <v>-461766</v>
      </c>
      <c r="C13" s="5" t="n">
        <v>-328765</v>
      </c>
    </row>
    <row r="14">
      <c r="A14" s="4" t="inlineStr">
        <is>
          <t>Deferred acquisition costs</t>
        </is>
      </c>
      <c r="B14" s="5" t="n">
        <v>-107238</v>
      </c>
      <c r="C14" s="5" t="n">
        <v>-38606</v>
      </c>
    </row>
    <row r="15">
      <c r="A15" s="4" t="inlineStr">
        <is>
          <t>Reinsurance balances payable</t>
        </is>
      </c>
      <c r="B15" s="5" t="n">
        <v>205620</v>
      </c>
      <c r="C15" s="5" t="n">
        <v>214902</v>
      </c>
    </row>
    <row r="16">
      <c r="A16" s="4" t="inlineStr">
        <is>
          <t>Other items, net</t>
        </is>
      </c>
      <c r="B16" s="5" t="n">
        <v>2666</v>
      </c>
      <c r="C16" s="5" t="n">
        <v>-124198</v>
      </c>
    </row>
    <row r="17">
      <c r="A17" s="4" t="inlineStr">
        <is>
          <t>Net cash provided by (used for) operating activities</t>
        </is>
      </c>
      <c r="B17" s="5" t="n">
        <v>2331450</v>
      </c>
      <c r="C17" s="5" t="n">
        <v>1543139</v>
      </c>
    </row>
    <row r="18">
      <c r="A18" s="3" t="inlineStr">
        <is>
          <t>Investing Activities</t>
        </is>
      </c>
    </row>
    <row r="19">
      <c r="A19" s="4" t="inlineStr">
        <is>
          <t>Purchases of fixed maturity investments</t>
        </is>
      </c>
      <c r="B19" s="5" t="n">
        <v>-34050883</v>
      </c>
      <c r="C19" s="5" t="n">
        <v>-24010623</v>
      </c>
    </row>
    <row r="20">
      <c r="A20" s="4" t="inlineStr">
        <is>
          <t>Purchases of equity securities</t>
        </is>
      </c>
      <c r="B20" s="5" t="n">
        <v>-1355848</v>
      </c>
      <c r="C20" s="5" t="n">
        <v>-524051</v>
      </c>
    </row>
    <row r="21">
      <c r="A21" s="4" t="inlineStr">
        <is>
          <t>Purchases of other investments</t>
        </is>
      </c>
      <c r="B21" s="5" t="n">
        <v>-841886</v>
      </c>
      <c r="C21" s="5" t="n">
        <v>-1014925</v>
      </c>
    </row>
    <row r="22">
      <c r="A22" s="4" t="inlineStr">
        <is>
          <t>Proceeds from sales of fixed maturity investments</t>
        </is>
      </c>
      <c r="B22" s="5" t="n">
        <v>32544867</v>
      </c>
      <c r="C22" s="5" t="n">
        <v>22707854</v>
      </c>
    </row>
    <row r="23">
      <c r="A23" s="4" t="inlineStr">
        <is>
          <t>Proceeds from sales of equity securities</t>
        </is>
      </c>
      <c r="B23" s="5" t="n">
        <v>731793</v>
      </c>
      <c r="C23" s="5" t="n">
        <v>371130</v>
      </c>
    </row>
    <row r="24">
      <c r="A24" s="4" t="inlineStr">
        <is>
          <t>Proceeds from sales, redemptions and maturities of other investments</t>
        </is>
      </c>
      <c r="B24" s="5" t="n">
        <v>791807</v>
      </c>
      <c r="C24" s="5" t="n">
        <v>827517</v>
      </c>
    </row>
    <row r="25">
      <c r="A25" s="4" t="inlineStr">
        <is>
          <t>Proceeds from redemptions and maturities of fixed maturity investments</t>
        </is>
      </c>
      <c r="B25" s="5" t="n">
        <v>645292</v>
      </c>
      <c r="C25" s="5" t="n">
        <v>394719</v>
      </c>
    </row>
    <row r="26">
      <c r="A26" s="4" t="inlineStr">
        <is>
          <t>Net settlements of derivative instruments</t>
        </is>
      </c>
      <c r="B26" s="5" t="n">
        <v>163290</v>
      </c>
      <c r="C26" s="5" t="n">
        <v>92423</v>
      </c>
    </row>
    <row r="27">
      <c r="A27" s="4" t="inlineStr">
        <is>
          <t>Net (purchases) sales of short-term investments</t>
        </is>
      </c>
      <c r="B27" s="5" t="n">
        <v>-1159351</v>
      </c>
      <c r="C27" s="5" t="n">
        <v>129078</v>
      </c>
    </row>
    <row r="28">
      <c r="A28" s="4" t="inlineStr">
        <is>
          <t>Change in cash collateral related to securities lending</t>
        </is>
      </c>
      <c r="B28" s="5" t="n">
        <v>81210</v>
      </c>
      <c r="C28" s="5" t="n">
        <v>6990</v>
      </c>
    </row>
    <row r="29">
      <c r="A29" s="4" t="inlineStr">
        <is>
          <t>Purchases of fixed assets</t>
        </is>
      </c>
      <c r="B29" s="5" t="n">
        <v>-26717</v>
      </c>
      <c r="C29" s="5" t="n">
        <v>-27635</v>
      </c>
    </row>
    <row r="30">
      <c r="A30" s="4" t="inlineStr">
        <is>
          <t>Other</t>
        </is>
      </c>
      <c r="B30" s="5" t="n">
        <v>-131992</v>
      </c>
      <c r="C30" s="5" t="n">
        <v>-202953</v>
      </c>
    </row>
    <row r="31">
      <c r="A31" s="4" t="inlineStr">
        <is>
          <t>Net cash provided by (used for) investing activities</t>
        </is>
      </c>
      <c r="B31" s="5" t="n">
        <v>-2608418</v>
      </c>
      <c r="C31" s="5" t="n">
        <v>-1250476</v>
      </c>
    </row>
    <row r="32">
      <c r="A32" s="3" t="inlineStr">
        <is>
          <t>Financing Activities</t>
        </is>
      </c>
    </row>
    <row r="33">
      <c r="A33" s="4" t="inlineStr">
        <is>
          <t>Purchases of common shares under share repurchase program</t>
        </is>
      </c>
      <c r="B33" s="5" t="n">
        <v>-75486</v>
      </c>
      <c r="C33" s="5" t="n">
        <v>-2871</v>
      </c>
    </row>
    <row r="34">
      <c r="A34" s="4" t="inlineStr">
        <is>
          <t>Proceeds from common shares issued, net</t>
        </is>
      </c>
      <c r="B34" s="5" t="n">
        <v>-9656</v>
      </c>
      <c r="C34" s="5" t="n">
        <v>518</v>
      </c>
    </row>
    <row r="35">
      <c r="A35" s="4" t="inlineStr">
        <is>
          <t>Proceeds from borrowings</t>
        </is>
      </c>
      <c r="B35" s="5" t="n">
        <v>1018793</v>
      </c>
      <c r="C35" s="5" t="n">
        <v>200083</v>
      </c>
    </row>
    <row r="36">
      <c r="A36" s="4" t="inlineStr">
        <is>
          <t>Repayments of borrowings</t>
        </is>
      </c>
      <c r="B36" s="5" t="n">
        <v>-304000</v>
      </c>
      <c r="C36" s="5" t="n">
        <v>-27538</v>
      </c>
    </row>
    <row r="37">
      <c r="A37" s="4" t="inlineStr">
        <is>
          <t>Change in cash collateral related to securities lending</t>
        </is>
      </c>
      <c r="B37" s="5" t="n">
        <v>-81210</v>
      </c>
      <c r="C37" s="5" t="n">
        <v>-6990</v>
      </c>
    </row>
    <row r="38">
      <c r="A38" s="4" t="inlineStr">
        <is>
          <t>Third party investment in non-redeemable noncontrolling interests</t>
        </is>
      </c>
      <c r="B38" s="5" t="n">
        <v>-2867</v>
      </c>
      <c r="C38" s="5" t="n">
        <v>0</v>
      </c>
    </row>
    <row r="39">
      <c r="A39" s="4" t="inlineStr">
        <is>
          <t>Change in third party investment in redeemable noncontrolling interests</t>
        </is>
      </c>
      <c r="B39" s="5" t="n">
        <v>0</v>
      </c>
      <c r="C39" s="5" t="n">
        <v>-161874</v>
      </c>
    </row>
    <row r="40">
      <c r="A40" s="4" t="inlineStr">
        <is>
          <t>Dividends paid to redeemable noncontrolling interests</t>
        </is>
      </c>
      <c r="B40" s="5" t="n">
        <v>-3541</v>
      </c>
      <c r="C40" s="5" t="n">
        <v>-11408</v>
      </c>
    </row>
    <row r="41">
      <c r="A41" s="4" t="inlineStr">
        <is>
          <t>Other</t>
        </is>
      </c>
      <c r="B41" s="5" t="n">
        <v>55266</v>
      </c>
      <c r="C41" s="5" t="n">
        <v>-5207</v>
      </c>
    </row>
    <row r="42">
      <c r="A42" s="4" t="inlineStr">
        <is>
          <t>Preferred dividends paid</t>
        </is>
      </c>
      <c r="B42" s="5" t="n">
        <v>-31209</v>
      </c>
      <c r="C42" s="5" t="n">
        <v>-31209</v>
      </c>
    </row>
    <row r="43">
      <c r="A43" s="4" t="inlineStr">
        <is>
          <t>Net cash provided by (used for) financing activities</t>
        </is>
      </c>
      <c r="B43" s="5" t="n">
        <v>566090</v>
      </c>
      <c r="C43" s="5" t="n">
        <v>-46496</v>
      </c>
    </row>
    <row r="44">
      <c r="A44" s="4" t="inlineStr">
        <is>
          <t>Effects of exchange rate changes on foreign currency cash and restricted cash</t>
        </is>
      </c>
      <c r="B44" s="5" t="n">
        <v>-5847</v>
      </c>
      <c r="C44" s="5" t="n">
        <v>-8335</v>
      </c>
    </row>
    <row r="45">
      <c r="A45" s="4" t="inlineStr">
        <is>
          <t>Increase (decrease) in cash and restricted cash</t>
        </is>
      </c>
      <c r="B45" s="5" t="n">
        <v>283275</v>
      </c>
      <c r="C45" s="5" t="n">
        <v>237832</v>
      </c>
    </row>
    <row r="46">
      <c r="A46" s="4" t="inlineStr">
        <is>
          <t>Cash and restricted cash, beginning of year</t>
        </is>
      </c>
      <c r="B46" s="5" t="n">
        <v>903698</v>
      </c>
      <c r="C46" s="5" t="n">
        <v>724643</v>
      </c>
    </row>
    <row r="47">
      <c r="A47" s="4" t="inlineStr">
        <is>
          <t>Cash and restricted cash, end of period</t>
        </is>
      </c>
      <c r="B47" s="6" t="n">
        <v>1186973</v>
      </c>
      <c r="C47" s="6" t="n">
        <v>9624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Amounts reclassified from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Provision for credit losses</t>
        </is>
      </c>
      <c r="B4" s="6" t="n">
        <v>-229</v>
      </c>
      <c r="D4" s="6" t="n">
        <v>-10578</v>
      </c>
    </row>
    <row r="5">
      <c r="A5" s="4" t="inlineStr">
        <is>
          <t>Other-than-temporary impairment losses</t>
        </is>
      </c>
      <c r="B5" s="5" t="n">
        <v>0</v>
      </c>
      <c r="C5" s="6" t="n">
        <v>-1163</v>
      </c>
      <c r="D5" s="5" t="n">
        <v>-533</v>
      </c>
      <c r="E5" s="6" t="n">
        <v>-2521</v>
      </c>
    </row>
    <row r="6">
      <c r="A6" s="4" t="inlineStr">
        <is>
          <t>Income (loss) before income taxes</t>
        </is>
      </c>
      <c r="B6" s="5" t="n">
        <v>512389</v>
      </c>
      <c r="C6" s="5" t="n">
        <v>437305</v>
      </c>
      <c r="D6" s="5" t="n">
        <v>944176</v>
      </c>
      <c r="E6" s="5" t="n">
        <v>1509006</v>
      </c>
    </row>
    <row r="7">
      <c r="A7" s="4" t="inlineStr">
        <is>
          <t>Income tax expense</t>
        </is>
      </c>
      <c r="B7" s="5" t="n">
        <v>-23707</v>
      </c>
      <c r="C7" s="5" t="n">
        <v>-38116</v>
      </c>
      <c r="D7" s="5" t="n">
        <v>-77779</v>
      </c>
      <c r="E7" s="5" t="n">
        <v>-128474</v>
      </c>
    </row>
    <row r="8">
      <c r="A8" s="4" t="inlineStr">
        <is>
          <t>Net of tax</t>
        </is>
      </c>
      <c r="B8" s="5" t="n">
        <v>419039</v>
      </c>
      <c r="C8" s="5" t="n">
        <v>392453</v>
      </c>
      <c r="D8" s="5" t="n">
        <v>861977</v>
      </c>
      <c r="E8" s="5" t="n">
        <v>1309935</v>
      </c>
    </row>
    <row r="9">
      <c r="A9" s="4" t="inlineStr">
        <is>
          <t>Reclassification out of accumulated other comprehensive income | Unrealized appreciation on available-for-sale investments</t>
        </is>
      </c>
    </row>
    <row r="10">
      <c r="A10" s="3" t="inlineStr">
        <is>
          <t>Reclassification Adjustment out of Accumulated Other Comprehensive Income [Line Items]</t>
        </is>
      </c>
    </row>
    <row r="11">
      <c r="A11" s="4" t="inlineStr">
        <is>
          <t>Net realized gains (losses)</t>
        </is>
      </c>
      <c r="B11" s="5" t="n">
        <v>87871</v>
      </c>
      <c r="C11" s="5" t="n">
        <v>43124</v>
      </c>
      <c r="D11" s="5" t="n">
        <v>416432</v>
      </c>
      <c r="E11" s="5" t="n">
        <v>114642</v>
      </c>
    </row>
    <row r="12">
      <c r="A12" s="4" t="inlineStr">
        <is>
          <t>Provision for credit losses</t>
        </is>
      </c>
      <c r="B12" s="5" t="n">
        <v>1333</v>
      </c>
      <c r="C12" s="4" t="inlineStr">
        <is>
          <t xml:space="preserve"> </t>
        </is>
      </c>
      <c r="D12" s="5" t="n">
        <v>-4762</v>
      </c>
      <c r="E12" s="4" t="inlineStr">
        <is>
          <t xml:space="preserve"> </t>
        </is>
      </c>
    </row>
    <row r="13">
      <c r="A13" s="4" t="inlineStr">
        <is>
          <t>Other-than-temporary impairment losses</t>
        </is>
      </c>
      <c r="B13" s="5" t="n">
        <v>0</v>
      </c>
      <c r="C13" s="5" t="n">
        <v>-1163</v>
      </c>
      <c r="D13" s="5" t="n">
        <v>-533</v>
      </c>
      <c r="E13" s="5" t="n">
        <v>-2521</v>
      </c>
    </row>
    <row r="14">
      <c r="A14" s="4" t="inlineStr">
        <is>
          <t>Income (loss) before income taxes</t>
        </is>
      </c>
      <c r="B14" s="5" t="n">
        <v>89204</v>
      </c>
      <c r="C14" s="5" t="n">
        <v>41961</v>
      </c>
      <c r="D14" s="5" t="n">
        <v>411137</v>
      </c>
      <c r="E14" s="5" t="n">
        <v>112121</v>
      </c>
    </row>
    <row r="15">
      <c r="A15" s="4" t="inlineStr">
        <is>
          <t>Income tax expense</t>
        </is>
      </c>
      <c r="B15" s="5" t="n">
        <v>-9401</v>
      </c>
      <c r="C15" s="5" t="n">
        <v>-3218</v>
      </c>
      <c r="D15" s="5" t="n">
        <v>-42714</v>
      </c>
      <c r="E15" s="5" t="n">
        <v>-7812</v>
      </c>
    </row>
    <row r="16">
      <c r="A16" s="4" t="inlineStr">
        <is>
          <t>Net of tax</t>
        </is>
      </c>
      <c r="B16" s="6" t="n">
        <v>79803</v>
      </c>
      <c r="C16" s="6" t="n">
        <v>38743</v>
      </c>
      <c r="D16" s="6" t="n">
        <v>368423</v>
      </c>
      <c r="E16" s="6" t="n">
        <v>1043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efore tax amount:</t>
        </is>
      </c>
    </row>
    <row r="4">
      <c r="A4" s="4" t="inlineStr">
        <is>
          <t>Unrealized holding gains (losses) arising during period, before tax</t>
        </is>
      </c>
      <c r="B4" s="6" t="n">
        <v>119265</v>
      </c>
      <c r="C4" s="6" t="n">
        <v>70449</v>
      </c>
      <c r="D4" s="6" t="n">
        <v>611390</v>
      </c>
      <c r="E4" s="6" t="n">
        <v>573513</v>
      </c>
    </row>
    <row r="5">
      <c r="A5" s="4" t="inlineStr">
        <is>
          <t>Less reclassification of net realized gains included in net income, before tax</t>
        </is>
      </c>
      <c r="B5" s="5" t="n">
        <v>89204</v>
      </c>
      <c r="C5" s="5" t="n">
        <v>41961</v>
      </c>
      <c r="D5" s="5" t="n">
        <v>411137</v>
      </c>
      <c r="E5" s="5" t="n">
        <v>112121</v>
      </c>
    </row>
    <row r="6">
      <c r="A6" s="4" t="inlineStr">
        <is>
          <t>Foreign currency translation adjustments, before tax</t>
        </is>
      </c>
      <c r="B6" s="5" t="n">
        <v>16918</v>
      </c>
      <c r="C6" s="5" t="n">
        <v>-16507</v>
      </c>
      <c r="D6" s="5" t="n">
        <v>-5911</v>
      </c>
      <c r="E6" s="5" t="n">
        <v>-6454</v>
      </c>
    </row>
    <row r="7">
      <c r="A7" s="4" t="inlineStr">
        <is>
          <t>Other comprehensive income (loss), before tax</t>
        </is>
      </c>
      <c r="B7" s="5" t="n">
        <v>46979</v>
      </c>
      <c r="C7" s="5" t="n">
        <v>11981</v>
      </c>
      <c r="D7" s="5" t="n">
        <v>194342</v>
      </c>
      <c r="E7" s="5" t="n">
        <v>454938</v>
      </c>
    </row>
    <row r="8">
      <c r="A8" s="3" t="inlineStr">
        <is>
          <t>Tax expense (benefit):</t>
        </is>
      </c>
    </row>
    <row r="9">
      <c r="A9" s="4" t="inlineStr">
        <is>
          <t>Unrealized holding gains (losses) arising during period, tax</t>
        </is>
      </c>
      <c r="B9" s="5" t="n">
        <v>8483</v>
      </c>
      <c r="C9" s="5" t="n">
        <v>11159</v>
      </c>
      <c r="D9" s="5" t="n">
        <v>65099</v>
      </c>
      <c r="E9" s="5" t="n">
        <v>65863</v>
      </c>
    </row>
    <row r="10">
      <c r="A10" s="4" t="inlineStr">
        <is>
          <t>Less reclassification of net realized gains included in net income, tax</t>
        </is>
      </c>
      <c r="B10" s="5" t="n">
        <v>9401</v>
      </c>
      <c r="C10" s="5" t="n">
        <v>3218</v>
      </c>
      <c r="D10" s="5" t="n">
        <v>42714</v>
      </c>
      <c r="E10" s="5" t="n">
        <v>7812</v>
      </c>
    </row>
    <row r="11">
      <c r="A11" s="4" t="inlineStr">
        <is>
          <t>Foreign currency translation adjustments, tax</t>
        </is>
      </c>
      <c r="B11" s="5" t="n">
        <v>209</v>
      </c>
      <c r="C11" s="5" t="n">
        <v>-83</v>
      </c>
      <c r="D11" s="5" t="n">
        <v>-182</v>
      </c>
      <c r="E11" s="5" t="n">
        <v>187</v>
      </c>
    </row>
    <row r="12">
      <c r="A12" s="4" t="inlineStr">
        <is>
          <t>Other comprehensive income (loss), tax</t>
        </is>
      </c>
      <c r="B12" s="5" t="n">
        <v>-709</v>
      </c>
      <c r="C12" s="5" t="n">
        <v>7858</v>
      </c>
      <c r="D12" s="5" t="n">
        <v>22203</v>
      </c>
      <c r="E12" s="5" t="n">
        <v>58238</v>
      </c>
    </row>
    <row r="13">
      <c r="A13" s="3" t="inlineStr">
        <is>
          <t>Net of tax amount:</t>
        </is>
      </c>
    </row>
    <row r="14">
      <c r="A14" s="4" t="inlineStr">
        <is>
          <t>Unrealized holding gains (losses) arising during period, net of tax</t>
        </is>
      </c>
      <c r="B14" s="5" t="n">
        <v>110782</v>
      </c>
      <c r="C14" s="5" t="n">
        <v>59290</v>
      </c>
      <c r="D14" s="5" t="n">
        <v>546291</v>
      </c>
      <c r="E14" s="5" t="n">
        <v>507650</v>
      </c>
    </row>
    <row r="15">
      <c r="A15" s="4" t="inlineStr">
        <is>
          <t>Less reclassification of net realized gains included in net income, net of tax</t>
        </is>
      </c>
      <c r="B15" s="5" t="n">
        <v>79803</v>
      </c>
      <c r="C15" s="5" t="n">
        <v>38743</v>
      </c>
      <c r="D15" s="5" t="n">
        <v>368423</v>
      </c>
      <c r="E15" s="5" t="n">
        <v>104309</v>
      </c>
    </row>
    <row r="16">
      <c r="A16" s="4" t="inlineStr">
        <is>
          <t>Foreign currency translation adjustments, net of tax</t>
        </is>
      </c>
      <c r="B16" s="5" t="n">
        <v>16709</v>
      </c>
      <c r="C16" s="5" t="n">
        <v>-16424</v>
      </c>
      <c r="D16" s="5" t="n">
        <v>-5729</v>
      </c>
      <c r="E16" s="5" t="n">
        <v>-6641</v>
      </c>
    </row>
    <row r="17">
      <c r="A17" s="4" t="inlineStr">
        <is>
          <t>Net current period other comprehensive income (loss)</t>
        </is>
      </c>
      <c r="B17" s="6" t="n">
        <v>47688</v>
      </c>
      <c r="C17" s="6" t="n">
        <v>4123</v>
      </c>
      <c r="D17" s="6" t="n">
        <v>172139</v>
      </c>
      <c r="E17" s="6" t="n">
        <v>396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0</t>
        </is>
      </c>
      <c r="C2" s="2" t="inlineStr">
        <is>
          <t>Sep. 30, 2019</t>
        </is>
      </c>
      <c r="D2" s="2" t="inlineStr">
        <is>
          <t>Dec. 31, 2019</t>
        </is>
      </c>
    </row>
    <row r="3">
      <c r="A3" s="3" t="inlineStr">
        <is>
          <t>Income Tax Disclosure [Abstract]</t>
        </is>
      </c>
    </row>
    <row r="4">
      <c r="A4" s="4" t="inlineStr">
        <is>
          <t>Effective tax rate on income before income taxes (percentage)</t>
        </is>
      </c>
      <c r="B4" s="4" t="inlineStr">
        <is>
          <t>8.20%</t>
        </is>
      </c>
      <c r="C4" s="4" t="inlineStr">
        <is>
          <t>8.50%</t>
        </is>
      </c>
    </row>
    <row r="5">
      <c r="A5" s="4" t="inlineStr">
        <is>
          <t>Net deferred tax asset</t>
        </is>
      </c>
      <c r="B5" s="10" t="n">
        <v>29.7</v>
      </c>
    </row>
    <row r="6">
      <c r="A6" s="4" t="inlineStr">
        <is>
          <t>Net deferred tax liability</t>
        </is>
      </c>
      <c r="D6" s="10" t="n">
        <v>53.5</v>
      </c>
    </row>
    <row r="7">
      <c r="A7" s="4" t="inlineStr">
        <is>
          <t>Income taxes paid</t>
        </is>
      </c>
      <c r="B7" s="10" t="n">
        <v>146.8</v>
      </c>
      <c r="C7" s="10" t="n">
        <v>4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9" customWidth="1" min="2" max="2"/>
    <col width="21" customWidth="1" min="3" max="3"/>
    <col width="21" customWidth="1" min="4" max="4"/>
    <col width="21" customWidth="1" min="5" max="5"/>
    <col width="21" customWidth="1" min="6" max="6"/>
  </cols>
  <sheetData>
    <row r="1">
      <c r="A1" s="1" t="inlineStr">
        <is>
          <t>Transactions With Related Parties (Details) $ in Thousands</t>
        </is>
      </c>
      <c r="B1" s="2" t="inlineStr">
        <is>
          <t>9 Months Ended</t>
        </is>
      </c>
      <c r="D1" s="2" t="inlineStr">
        <is>
          <t>12 Months Ended</t>
        </is>
      </c>
    </row>
    <row r="2">
      <c r="B2" s="2" t="inlineStr">
        <is>
          <t>Sep. 30, 2020USD ($)director</t>
        </is>
      </c>
      <c r="C2" s="2" t="inlineStr">
        <is>
          <t>Sep. 30, 2019USD ($)</t>
        </is>
      </c>
      <c r="D2" s="2" t="inlineStr">
        <is>
          <t>Dec. 31, 2017USD ($)</t>
        </is>
      </c>
      <c r="E2" s="2" t="inlineStr">
        <is>
          <t>Jun. 30, 2020USD ($)</t>
        </is>
      </c>
      <c r="F2" s="2" t="inlineStr">
        <is>
          <t>Dec. 31, 2019USD ($)</t>
        </is>
      </c>
    </row>
    <row r="3">
      <c r="A3" s="3" t="inlineStr">
        <is>
          <t>Related Party Transaction [Line Items]</t>
        </is>
      </c>
    </row>
    <row r="4">
      <c r="A4" s="4" t="inlineStr">
        <is>
          <t>Purchases of other investments</t>
        </is>
      </c>
      <c r="B4" s="6" t="n">
        <v>841886</v>
      </c>
      <c r="C4" s="6" t="n">
        <v>1014925</v>
      </c>
    </row>
    <row r="5">
      <c r="A5" s="4" t="inlineStr">
        <is>
          <t>Reinsurance recoverable on unpaid and paid losses and LAE</t>
        </is>
      </c>
      <c r="B5" s="6" t="n">
        <v>4621937</v>
      </c>
      <c r="E5" s="6" t="n">
        <v>4363507</v>
      </c>
      <c r="F5" s="6" t="n">
        <v>4346816</v>
      </c>
    </row>
    <row r="6">
      <c r="A6" s="4" t="inlineStr">
        <is>
          <t>Premia Holdings Ltd.</t>
        </is>
      </c>
    </row>
    <row r="7">
      <c r="A7" s="3" t="inlineStr">
        <is>
          <t>Related Party Transaction [Line Items]</t>
        </is>
      </c>
    </row>
    <row r="8">
      <c r="A8" s="4" t="inlineStr">
        <is>
          <t>Percentage ownership</t>
        </is>
      </c>
      <c r="D8" s="4" t="inlineStr">
        <is>
          <t>25.00%</t>
        </is>
      </c>
    </row>
    <row r="9">
      <c r="A9" s="4" t="inlineStr">
        <is>
          <t>Number of directors appointed by Arch to the Board | director</t>
        </is>
      </c>
      <c r="B9" s="5" t="n">
        <v>2</v>
      </c>
    </row>
    <row r="10">
      <c r="A10" s="4" t="inlineStr">
        <is>
          <t>Number of directors on the Board | director</t>
        </is>
      </c>
      <c r="B10" s="5" t="n">
        <v>7</v>
      </c>
    </row>
    <row r="11">
      <c r="A11" s="4" t="inlineStr">
        <is>
          <t>Purchases of other investments</t>
        </is>
      </c>
      <c r="D11" s="6" t="n">
        <v>100000</v>
      </c>
    </row>
    <row r="12">
      <c r="A12" s="4" t="inlineStr">
        <is>
          <t>Premia Holdings Ltd. | Barbican Group Holdings Limited</t>
        </is>
      </c>
    </row>
    <row r="13">
      <c r="A13" s="3" t="inlineStr">
        <is>
          <t>Related Party Transaction [Line Items]</t>
        </is>
      </c>
    </row>
    <row r="14">
      <c r="A14" s="4" t="inlineStr">
        <is>
          <t>Reinsurance recoverable on unpaid and paid losses and LAE</t>
        </is>
      </c>
      <c r="B14" s="6" t="n">
        <v>175800</v>
      </c>
      <c r="F14" s="5" t="n">
        <v>177700</v>
      </c>
    </row>
    <row r="15">
      <c r="A15" s="4" t="inlineStr">
        <is>
          <t>Funds held liability</t>
        </is>
      </c>
      <c r="B15" s="6" t="n">
        <v>150200</v>
      </c>
      <c r="F15" s="6" t="n">
        <v>18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Nov. 05, 2020</t>
        </is>
      </c>
      <c r="C1" s="2" t="inlineStr">
        <is>
          <t>Nov. 02, 2020</t>
        </is>
      </c>
    </row>
    <row r="2">
      <c r="A2" s="4" t="inlineStr">
        <is>
          <t>Watford Holdings Ltd</t>
        </is>
      </c>
    </row>
    <row r="3">
      <c r="A3" s="3" t="inlineStr">
        <is>
          <t>Subsequent Event [Line Items]</t>
        </is>
      </c>
    </row>
    <row r="4">
      <c r="A4" s="4" t="inlineStr">
        <is>
          <t>Business acquisition, gross transaction value</t>
        </is>
      </c>
      <c r="C4" s="6" t="n">
        <v>700</v>
      </c>
    </row>
    <row r="5">
      <c r="A5" s="4" t="inlineStr">
        <is>
          <t>Business acquisition, share price (per share)</t>
        </is>
      </c>
      <c r="C5" s="6" t="n">
        <v>35</v>
      </c>
    </row>
    <row r="6">
      <c r="A6" s="4" t="inlineStr">
        <is>
          <t>Percentage ownership after merger transaction</t>
        </is>
      </c>
      <c r="C6" s="4" t="inlineStr">
        <is>
          <t>40.00%</t>
        </is>
      </c>
    </row>
    <row r="7">
      <c r="A7" s="4" t="inlineStr">
        <is>
          <t>Watford Holdings Ltd | Warburg Pincus LLC</t>
        </is>
      </c>
    </row>
    <row r="8">
      <c r="A8" s="3" t="inlineStr">
        <is>
          <t>Subsequent Event [Line Items]</t>
        </is>
      </c>
    </row>
    <row r="9">
      <c r="A9" s="4" t="inlineStr">
        <is>
          <t>Percentage ownership after merger transaction</t>
        </is>
      </c>
      <c r="C9" s="4" t="inlineStr">
        <is>
          <t>30.00%</t>
        </is>
      </c>
    </row>
    <row r="10">
      <c r="A10" s="4" t="inlineStr">
        <is>
          <t>Watford Holdings Ltd | Kelso And Company</t>
        </is>
      </c>
    </row>
    <row r="11">
      <c r="A11" s="3" t="inlineStr">
        <is>
          <t>Subsequent Event [Line Items]</t>
        </is>
      </c>
    </row>
    <row r="12">
      <c r="A12" s="4" t="inlineStr">
        <is>
          <t>Percentage ownership after merger transaction</t>
        </is>
      </c>
      <c r="C12" s="4" t="inlineStr">
        <is>
          <t>30.00%</t>
        </is>
      </c>
    </row>
    <row r="13">
      <c r="A13" s="4" t="inlineStr">
        <is>
          <t>Variable Interest Entity, Not Primary Beneficiary | Bellemeade Re 2020-3 Ltd.</t>
        </is>
      </c>
    </row>
    <row r="14">
      <c r="A14" s="3" t="inlineStr">
        <is>
          <t>Subsequent Event [Line Items]</t>
        </is>
      </c>
    </row>
    <row r="15">
      <c r="A15" s="4" t="inlineStr">
        <is>
          <t>Aggregate excess of loss reinsurance agreement</t>
        </is>
      </c>
      <c r="B15" s="10" t="n">
        <v>451.8</v>
      </c>
    </row>
    <row r="16">
      <c r="A16" s="4" t="inlineStr">
        <is>
          <t>Excess of loss agreement aggregate losses</t>
        </is>
      </c>
      <c r="B16" s="10" t="n">
        <v>173.8</v>
      </c>
    </row>
    <row r="17">
      <c r="A17" s="4" t="inlineStr">
        <is>
          <t>Excess of loss agreement period</t>
        </is>
      </c>
      <c r="B17" s="4" t="inlineStr">
        <is>
          <t>ten</t>
        </is>
      </c>
    </row>
    <row r="18">
      <c r="A18" s="4" t="inlineStr">
        <is>
          <t>SPV issuance of insurance linked notes</t>
        </is>
      </c>
      <c r="B18" s="10" t="n">
        <v>418.2</v>
      </c>
    </row>
    <row r="19">
      <c r="A19" s="4" t="inlineStr">
        <is>
          <t>Variable Interest Entity, Not Primary Beneficiary | Bellemeade Re 2020-3 Ltd. | Funded by directly provided capacity</t>
        </is>
      </c>
    </row>
    <row r="20">
      <c r="A20" s="3" t="inlineStr">
        <is>
          <t>Subsequent Event [Line Items]</t>
        </is>
      </c>
    </row>
    <row r="21">
      <c r="A21" s="4" t="inlineStr">
        <is>
          <t>Initial Coverage, Amount</t>
        </is>
      </c>
      <c r="B21" s="10" t="n">
        <v>3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Recent Accounting Pronouncements</t>
        </is>
      </c>
      <c r="B4" s="4" t="inlineStr">
        <is>
          <t>Basis of Presentation and Recent Accounting Pronouncements General Arch Capital Group Ltd. (“Arch Capital”) is a Bermuda public limited liability company which provides insurance, reinsurance and mortgage insurance on a worldwide basis through its wholly-owned subsidiaries. As used herein, the “Company” means Arch Capital and its subsidiaries. The Company’s consolidated financial statements include the results of Watford Holdings Ltd. and its wholly owned subsidiaries (“Watford”). Watford is a multi-line Bermuda reinsurance company. Watford’s own management and board of directors are responsible for its results and profitability. See note 11 . Basis of Presentation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9 (“2019 Form 10-K”), including the Company’s audited consolidated financial statements and related notes. 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 Recent Accounting Pronouncements Recently Issued Accounting Standards Adopted The Company adopted ASU 2018-13, “Fair Value Measurement (Topic 820): Disclosure Framework - Changes to the Disclosure Requirements for Fair Value Measurement.” The ASU modifies the disclosure requirements on fair value measurement as part of the disclosure framework project with the objective to improve the effectiveness of disclosures in the notes to the financial statements. The amendments in this update allow for removal of (1) the amount and reasons for transfer between Level 1 and Level 2 of the fair value hierarchy; (2) the policy for transfers between levels; and (3) the valuation processes for Level 3 fair value measurements. The adoption of this guidance did not have a material effect on the Company’s consolidated financial statements. The Company adopted ASU 2018-15, “Intangibles - Goodwill and Other - Internal Use Software (Subtopic 350-40).” This ASU aligns the requirements for capitalizing certain implementation costs incurred in a cloud computing arrangement that is a service contract with the requirements for capitalizing implementation costs incurred to develop or obtain internal-use software. The guidance provides flexibility in adoption, allowing for either retrospective adjustment or prospective adjustment for all implementation costs incurred after the date of adoption. The Company adopted this guidance prospectively. The adoption of this guidance did not have a material effect on the Company’s consolidated financial statements. In March 2020, the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amendment is effective on January 4, 2021 with early adoption permitted. The Company elected to apply the amended requirements for the quarter ended March 31, 2020, and is no longer providing condensed consolidating financial information that resulted from the registered debt obligations of its subsidiaries, Arch Capital Group (U.S.) Inc. and Arch Capital Finance LLC., that were disclosed in Note 26 of the financial statements in the Company’s 2019 Form 10-K. The Company adopted ASU 2016-13, “Financial Instruments - Credit Losses (Topic 326).” The ASU applies a new credit loss model (current expected credit losses) for determining credit related impairments for financial instruments measured at amortized cost, including reinsurance recoverable, contractholder receivables, and premiums receivable, and requires an entity to estimate its lifetime “expected credit loss” and record an allowance that, when deducted from the amortized cost basis of the financial asset, presents the net amount expected to be collected on the financial asset. The estimate of expected credit losses should consider historical information, current information, as well as reasonable and supportable forecasts, including estimates of prepayments. The ASU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ASU for the quarter ending March 31, 2020 by recognizing an after-tax cumulative effect adjustment of $22.5 million to the opening balance of retained earnings as of January 1, 2020. The cumulative effect adjustment decreased retained earnings and increased the allowance for credit losses. Significant Accounting Policies The following accounting policies have been updated to reflect the Company's adoption of the new accounting guidance on credit losses. Investments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in other comprehensive income while the allowance for credit loss is charged to net realized gains (losses).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Reinsurance Recoverables In the normal course of business, the Company’s subsidiaries cede a portion of their premium and losses through pro rata and excess of loss reinsurance agreements on a treaty or facultative basi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Contractholder Receivables Certain insurance policies written by the Company’s U.S. insurance operations feature large deductibles, primarily in its construction and national accounts line of business. Under such contracts, the Company is obligated to pay the claimant for the full amount of the claim. The Company is subsequently reimbursed by the policy holder for the deductible amount. These amounts are included on a gross basis in the consolidated balance sheet as contractholder payables and contractholder receivables. In the event that the Company is unable to collect from the policyholder, the Company would be liable for such defaulted amounts. Collateral, primarily in the form of letters of credit, cash and trusts, is obtained from the policyholder to mitigate the Company’s credit risk. Contractholder receivables are reported net of an allowance for expected credit losses. The allowance is based upon the Company’s ongoing review of amounts outstanding, changes in policyholder credit standing, amounts and form of collateral obtained, and other relevant factors. A ratings based probability-of-default and loss-given-default methodology is used to estimate the allowance for expected credit losses. Any allowance for credit losses is charged to net realized gains (losses) in the period the receivable is recorded and revised in subsequent periods to reflect changes in the Company’s estimate of expected credit losses . Premiums Receivable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Recently Issued Accounting Standards Not Yet Adopted In December 2019, the FASB issued ASU 2019-12, “Simplifying the Accounting for Income Taxes.” This ASU eliminates certain exceptions for recognizing deferred taxes for investments, performing intraperiod tax allocation and calculating income taxes in interim periods. The ASU also clarifies the accounting for transactions that result in a step-up in the tax basis of goodwill. The ASU is effective for fiscal years beginning after December 15, 2020 and interim periods within those fiscal years with early adoption permitted. The Company is currently evaluating the impact of the new guidance on its consolidated financial statements and does not expect this guidance to have a material effect on the Company’s consolidated financial statements. In March 2020, the FASB issued ASU 2020-04, “Facilitation of the Effects of Reference Rate Reform on Financial Reporting.” This ASU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This standard may be elected over time through December 31, 2022 as reference rate reform activities occur. The Company is currently evaluating the impact of the new guidance on its consolidated financial statements and does not expect this guidance to have a material effect on the Company’s consolidated financial statements. For information regarding additional accounting standards that the Company has not yet adopted, see note 3(r), “Significant Accounting Policies—Recent Accounting Pronouncements,” of the notes to consolidated financial statements in the Company’s 2019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t>
        </is>
      </c>
      <c r="B1" s="2" t="inlineStr">
        <is>
          <t>9 Months Ended</t>
        </is>
      </c>
    </row>
    <row r="2">
      <c r="B2" s="2" t="inlineStr">
        <is>
          <t>Sep. 30, 2020</t>
        </is>
      </c>
    </row>
    <row r="3">
      <c r="A3" s="3" t="inlineStr">
        <is>
          <t>Stockholders' Equity Note [Abstract]</t>
        </is>
      </c>
    </row>
    <row r="4">
      <c r="A4" s="4" t="inlineStr">
        <is>
          <t>Share Transactions</t>
        </is>
      </c>
      <c r="B4" s="4" t="inlineStr">
        <is>
          <t>Share Transactions Share Repurchases The board of directors of Arch Capital has authorized the investment in Arch Capital’s common shares through a share repurchase program. Since the inception of the share repurchase program, Arch Capital has repurchased 388.9 million common shares for an aggregate purchase price of $4.04 billion. For the nine months ended September 30, 2020, Arch Capital repurchased 2.6 million shares under the share repurchase program with an aggregate purchase price of $75.5 million. Arch Capital repurchased 0.1 million shares under the share repurchase program with an aggregate purchase price of $2.9 million during the nine months ended September 30, 2019. At September 30, 2020, $924.5 million of share repurchases were available under the program, which may be effected from time to time in open market or privately negotiated transactions through December 31, 2021. The timing and amount of the repurchase transactions under this program will depend on a variety of factors, including market conditions and corporate and regulatory considerations. Depending upon results of operations, market conditions and the development of the economy, as well as other factors, generally Arch Capital will consider share repurchases on an opportunistic basis from time to time. During the 2020 third quarter, Arch Capital has not repurchased any shares under our share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56:30Z</dcterms:created>
  <dcterms:modified xmlns:dcterms="http://purl.org/dc/terms/" xmlns:xsi="http://www.w3.org/2001/XMLSchema-instance" xsi:type="dcterms:W3CDTF">2020-11-05T09:56:30Z</dcterms:modified>
</cp:coreProperties>
</file>